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strictions on Cash and Cash E" sheetId="11" state="visible" r:id="rId11"/>
    <sheet xmlns:r="http://schemas.openxmlformats.org/officeDocument/2006/relationships" name="Interest Bearing Deposits in Ba" sheetId="12" state="visible" r:id="rId12"/>
    <sheet xmlns:r="http://schemas.openxmlformats.org/officeDocument/2006/relationships" name="Investment Securities" sheetId="13" state="visible" r:id="rId13"/>
    <sheet xmlns:r="http://schemas.openxmlformats.org/officeDocument/2006/relationships" name="Loans Held for Sale and Loan Se" sheetId="14" state="visible" r:id="rId14"/>
    <sheet xmlns:r="http://schemas.openxmlformats.org/officeDocument/2006/relationships" name="Loans" sheetId="15" state="visible" r:id="rId15"/>
    <sheet xmlns:r="http://schemas.openxmlformats.org/officeDocument/2006/relationships" name="Allowance for Credit Losses on "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Investment in Real Estate Limit"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Subordinated Notes"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tock Based Compensation" sheetId="25" state="visible" r:id="rId25"/>
    <sheet xmlns:r="http://schemas.openxmlformats.org/officeDocument/2006/relationships" name="Earnings Per Share" sheetId="26" state="visible" r:id="rId26"/>
    <sheet xmlns:r="http://schemas.openxmlformats.org/officeDocument/2006/relationships" name="Financial Instruments With Off-" sheetId="27" state="visible" r:id="rId27"/>
    <sheet xmlns:r="http://schemas.openxmlformats.org/officeDocument/2006/relationships" name="Commitments and Contingencies" sheetId="28" state="visible" r:id="rId28"/>
    <sheet xmlns:r="http://schemas.openxmlformats.org/officeDocument/2006/relationships" name="Fair Value Measurement" sheetId="29" state="visible" r:id="rId29"/>
    <sheet xmlns:r="http://schemas.openxmlformats.org/officeDocument/2006/relationships" name="Transactions with Related Parti" sheetId="30" state="visible" r:id="rId30"/>
    <sheet xmlns:r="http://schemas.openxmlformats.org/officeDocument/2006/relationships" name="Regulatory Capital Requirements" sheetId="31" state="visible" r:id="rId31"/>
    <sheet xmlns:r="http://schemas.openxmlformats.org/officeDocument/2006/relationships" name="Treasury Stock" sheetId="32" state="visible" r:id="rId32"/>
    <sheet xmlns:r="http://schemas.openxmlformats.org/officeDocument/2006/relationships" name="Other Comprehensive (Loss) Inco" sheetId="33" state="visible" r:id="rId33"/>
    <sheet xmlns:r="http://schemas.openxmlformats.org/officeDocument/2006/relationships" name="Subsequent Events" sheetId="34" state="visible" r:id="rId34"/>
    <sheet xmlns:r="http://schemas.openxmlformats.org/officeDocument/2006/relationships" name="Condensed Financial Information" sheetId="35" state="visible" r:id="rId35"/>
    <sheet xmlns:r="http://schemas.openxmlformats.org/officeDocument/2006/relationships" name="Quarterly Financial Data (Unaud" sheetId="36" state="visible" r:id="rId36"/>
    <sheet xmlns:r="http://schemas.openxmlformats.org/officeDocument/2006/relationships" name="Other Noninterest Income and Ot"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Restrictions on Cash and Cash_2" sheetId="44" state="visible" r:id="rId44"/>
    <sheet xmlns:r="http://schemas.openxmlformats.org/officeDocument/2006/relationships" name="Investment Securities (Tables)" sheetId="45" state="visible" r:id="rId45"/>
    <sheet xmlns:r="http://schemas.openxmlformats.org/officeDocument/2006/relationships" name="Loans Held for Sale and Loan _2" sheetId="46" state="visible" r:id="rId46"/>
    <sheet xmlns:r="http://schemas.openxmlformats.org/officeDocument/2006/relationships" name="Loans (Tables)" sheetId="47" state="visible" r:id="rId47"/>
    <sheet xmlns:r="http://schemas.openxmlformats.org/officeDocument/2006/relationships" name="Allowance for Credit Losses o_2" sheetId="48" state="visible" r:id="rId48"/>
    <sheet xmlns:r="http://schemas.openxmlformats.org/officeDocument/2006/relationships" name="Premises and Equipment (Tables)" sheetId="49" state="visible" r:id="rId49"/>
    <sheet xmlns:r="http://schemas.openxmlformats.org/officeDocument/2006/relationships" name="Leases (Tables)" sheetId="50" state="visible" r:id="rId50"/>
    <sheet xmlns:r="http://schemas.openxmlformats.org/officeDocument/2006/relationships" name="Investment in Real Estate Lim_2" sheetId="51" state="visible" r:id="rId51"/>
    <sheet xmlns:r="http://schemas.openxmlformats.org/officeDocument/2006/relationships" name="Deposits (Tables)" sheetId="52" state="visible" r:id="rId52"/>
    <sheet xmlns:r="http://schemas.openxmlformats.org/officeDocument/2006/relationships" name="Income Taxes (Tables)" sheetId="53" state="visible" r:id="rId53"/>
    <sheet xmlns:r="http://schemas.openxmlformats.org/officeDocument/2006/relationships" name="Employee Benefit Plans (Tables)" sheetId="54" state="visible" r:id="rId54"/>
    <sheet xmlns:r="http://schemas.openxmlformats.org/officeDocument/2006/relationships" name="Stock Based Compensation (Table" sheetId="55" state="visible" r:id="rId55"/>
    <sheet xmlns:r="http://schemas.openxmlformats.org/officeDocument/2006/relationships" name="Earnings Per Share (Tables)" sheetId="56" state="visible" r:id="rId56"/>
    <sheet xmlns:r="http://schemas.openxmlformats.org/officeDocument/2006/relationships" name="Financial Instruments With Of_2" sheetId="57" state="visible" r:id="rId57"/>
    <sheet xmlns:r="http://schemas.openxmlformats.org/officeDocument/2006/relationships" name="Fair Value Measurement (Tables)" sheetId="58" state="visible" r:id="rId58"/>
    <sheet xmlns:r="http://schemas.openxmlformats.org/officeDocument/2006/relationships" name="Transactions with Related Par_2" sheetId="59" state="visible" r:id="rId59"/>
    <sheet xmlns:r="http://schemas.openxmlformats.org/officeDocument/2006/relationships" name="Regulatory Capital Requiremen_2" sheetId="60" state="visible" r:id="rId60"/>
    <sheet xmlns:r="http://schemas.openxmlformats.org/officeDocument/2006/relationships" name="Other Comprehensive (Loss) In_2" sheetId="61" state="visible" r:id="rId61"/>
    <sheet xmlns:r="http://schemas.openxmlformats.org/officeDocument/2006/relationships" name="Condensed Financial Informati_2" sheetId="62" state="visible" r:id="rId62"/>
    <sheet xmlns:r="http://schemas.openxmlformats.org/officeDocument/2006/relationships" name="Quarterly Financial Data (Una_2" sheetId="63" state="visible" r:id="rId63"/>
    <sheet xmlns:r="http://schemas.openxmlformats.org/officeDocument/2006/relationships" name="Other Noninterest Income and _2" sheetId="64" state="visible" r:id="rId64"/>
    <sheet xmlns:r="http://schemas.openxmlformats.org/officeDocument/2006/relationships" name="Significant Accounting Polici_4" sheetId="65" state="visible" r:id="rId65"/>
    <sheet xmlns:r="http://schemas.openxmlformats.org/officeDocument/2006/relationships" name="Restrictions on Cash and Cash_3" sheetId="66" state="visible" r:id="rId66"/>
    <sheet xmlns:r="http://schemas.openxmlformats.org/officeDocument/2006/relationships" name="Restrictions on Cash and Cash_4" sheetId="67" state="visible" r:id="rId67"/>
    <sheet xmlns:r="http://schemas.openxmlformats.org/officeDocument/2006/relationships" name="Interest Bearing Deposits in _2" sheetId="68" state="visible" r:id="rId68"/>
    <sheet xmlns:r="http://schemas.openxmlformats.org/officeDocument/2006/relationships" name="Investment Securities - Schedul" sheetId="69" state="visible" r:id="rId69"/>
    <sheet xmlns:r="http://schemas.openxmlformats.org/officeDocument/2006/relationships" name="Investment Securities - Narrati" sheetId="70" state="visible" r:id="rId70"/>
    <sheet xmlns:r="http://schemas.openxmlformats.org/officeDocument/2006/relationships" name="Investment Securities - Sched_2" sheetId="71" state="visible" r:id="rId71"/>
    <sheet xmlns:r="http://schemas.openxmlformats.org/officeDocument/2006/relationships" name="Investment Securities - Sched_3" sheetId="72" state="visible" r:id="rId72"/>
    <sheet xmlns:r="http://schemas.openxmlformats.org/officeDocument/2006/relationships" name="Investment Securities - Sched_4" sheetId="73" state="visible" r:id="rId73"/>
    <sheet xmlns:r="http://schemas.openxmlformats.org/officeDocument/2006/relationships" name="Loans Held for Sale and Loan _3" sheetId="74" state="visible" r:id="rId74"/>
    <sheet xmlns:r="http://schemas.openxmlformats.org/officeDocument/2006/relationships" name="Loans Held for Sale and Loan _4" sheetId="75" state="visible" r:id="rId75"/>
    <sheet xmlns:r="http://schemas.openxmlformats.org/officeDocument/2006/relationships" name="Loans Held for Sale and Loan _5" sheetId="76" state="visible" r:id="rId76"/>
    <sheet xmlns:r="http://schemas.openxmlformats.org/officeDocument/2006/relationships" name="Loans - Schedule of Composition" sheetId="77" state="visible" r:id="rId77"/>
    <sheet xmlns:r="http://schemas.openxmlformats.org/officeDocument/2006/relationships" name="Loans - Narrative (Details)" sheetId="78" state="visible" r:id="rId78"/>
    <sheet xmlns:r="http://schemas.openxmlformats.org/officeDocument/2006/relationships" name="Allowance for Credit Losses o_3" sheetId="79" state="visible" r:id="rId79"/>
    <sheet xmlns:r="http://schemas.openxmlformats.org/officeDocument/2006/relationships" name="Allowance for Credit Losses o_4" sheetId="80" state="visible" r:id="rId80"/>
    <sheet xmlns:r="http://schemas.openxmlformats.org/officeDocument/2006/relationships" name="Allowance for Credit Losses o_5" sheetId="81" state="visible" r:id="rId81"/>
    <sheet xmlns:r="http://schemas.openxmlformats.org/officeDocument/2006/relationships" name="Allowance for Credit Losses o_6" sheetId="82" state="visible" r:id="rId82"/>
    <sheet xmlns:r="http://schemas.openxmlformats.org/officeDocument/2006/relationships" name="Allowance for Credit Losses o_7" sheetId="83" state="visible" r:id="rId83"/>
    <sheet xmlns:r="http://schemas.openxmlformats.org/officeDocument/2006/relationships" name="Allowance for Credit Losses o_8" sheetId="84" state="visible" r:id="rId84"/>
    <sheet xmlns:r="http://schemas.openxmlformats.org/officeDocument/2006/relationships" name="Allowance for Credit Losses o_9" sheetId="85" state="visible" r:id="rId85"/>
    <sheet xmlns:r="http://schemas.openxmlformats.org/officeDocument/2006/relationships" name="Allowance for Credit Losses _10" sheetId="86" state="visible" r:id="rId86"/>
    <sheet xmlns:r="http://schemas.openxmlformats.org/officeDocument/2006/relationships" name="Allowance for Credit Losses _11" sheetId="87" state="visible" r:id="rId87"/>
    <sheet xmlns:r="http://schemas.openxmlformats.org/officeDocument/2006/relationships" name="Premises and Equipment - Schedu" sheetId="88" state="visible" r:id="rId88"/>
    <sheet xmlns:r="http://schemas.openxmlformats.org/officeDocument/2006/relationships" name="Premises and Equipment - Narrat" sheetId="89" state="visible" r:id="rId89"/>
    <sheet xmlns:r="http://schemas.openxmlformats.org/officeDocument/2006/relationships" name="Leases - Narrative (Details)" sheetId="90" state="visible" r:id="rId90"/>
    <sheet xmlns:r="http://schemas.openxmlformats.org/officeDocument/2006/relationships" name="Leases - Schedule of Operating " sheetId="91" state="visible" r:id="rId91"/>
    <sheet xmlns:r="http://schemas.openxmlformats.org/officeDocument/2006/relationships" name="Leases - Schedule of Lease Matu" sheetId="92" state="visible" r:id="rId92"/>
    <sheet xmlns:r="http://schemas.openxmlformats.org/officeDocument/2006/relationships" name="Leases - Schedule of Lease Liab" sheetId="93" state="visible" r:id="rId93"/>
    <sheet xmlns:r="http://schemas.openxmlformats.org/officeDocument/2006/relationships" name="Investment in Real Estate Lim_3" sheetId="94" state="visible" r:id="rId94"/>
    <sheet xmlns:r="http://schemas.openxmlformats.org/officeDocument/2006/relationships" name="Investment in Real Estate Lim_4" sheetId="95" state="visible" r:id="rId95"/>
    <sheet xmlns:r="http://schemas.openxmlformats.org/officeDocument/2006/relationships" name="Deposits - Schedule of Interest" sheetId="96" state="visible" r:id="rId96"/>
    <sheet xmlns:r="http://schemas.openxmlformats.org/officeDocument/2006/relationships" name="Deposits - Narrative (Details)" sheetId="97" state="visible" r:id="rId97"/>
    <sheet xmlns:r="http://schemas.openxmlformats.org/officeDocument/2006/relationships" name="Deposits - Schedule of Time Dep" sheetId="98" state="visible" r:id="rId98"/>
    <sheet xmlns:r="http://schemas.openxmlformats.org/officeDocument/2006/relationships" name="Borrowed Funds (Details)" sheetId="99" state="visible" r:id="rId99"/>
    <sheet xmlns:r="http://schemas.openxmlformats.org/officeDocument/2006/relationships" name="Subordinated Notes (Details)" sheetId="100" state="visible" r:id="rId100"/>
    <sheet xmlns:r="http://schemas.openxmlformats.org/officeDocument/2006/relationships" name="Income Taxes - Schedule of Comp" sheetId="101" state="visible" r:id="rId101"/>
    <sheet xmlns:r="http://schemas.openxmlformats.org/officeDocument/2006/relationships" name="Income Taxes - Schedule of Effe" sheetId="102" state="visible" r:id="rId102"/>
    <sheet xmlns:r="http://schemas.openxmlformats.org/officeDocument/2006/relationships" name="Income Taxes - Schedule of Co_2" sheetId="103" state="visible" r:id="rId103"/>
    <sheet xmlns:r="http://schemas.openxmlformats.org/officeDocument/2006/relationships" name="Income Taxes - Narrative (Detai" sheetId="104" state="visible" r:id="rId104"/>
    <sheet xmlns:r="http://schemas.openxmlformats.org/officeDocument/2006/relationships" name="Employee Benefit Plans - Narrat" sheetId="105" state="visible" r:id="rId105"/>
    <sheet xmlns:r="http://schemas.openxmlformats.org/officeDocument/2006/relationships" name="Employee Benefit Plans - Schedu" sheetId="106" state="visible" r:id="rId106"/>
    <sheet xmlns:r="http://schemas.openxmlformats.org/officeDocument/2006/relationships" name="Stock Based Compensation - Narr" sheetId="107" state="visible" r:id="rId107"/>
    <sheet xmlns:r="http://schemas.openxmlformats.org/officeDocument/2006/relationships" name="Stock Based Compensation - Sche" sheetId="108" state="visible" r:id="rId108"/>
    <sheet xmlns:r="http://schemas.openxmlformats.org/officeDocument/2006/relationships" name="Earnings Per Share - Schedule o" sheetId="109" state="visible" r:id="rId109"/>
    <sheet xmlns:r="http://schemas.openxmlformats.org/officeDocument/2006/relationships" name="Financial Instruments With Of_3" sheetId="110" state="visible" r:id="rId110"/>
    <sheet xmlns:r="http://schemas.openxmlformats.org/officeDocument/2006/relationships" name="Financial Instruments With Of_4" sheetId="111" state="visible" r:id="rId111"/>
    <sheet xmlns:r="http://schemas.openxmlformats.org/officeDocument/2006/relationships" name="Commitments and Contingencies (" sheetId="112" state="visible" r:id="rId112"/>
    <sheet xmlns:r="http://schemas.openxmlformats.org/officeDocument/2006/relationships" name="Fair Value Measurement - Schedu" sheetId="113" state="visible" r:id="rId113"/>
    <sheet xmlns:r="http://schemas.openxmlformats.org/officeDocument/2006/relationships" name="Fair Value Measurement - Sche_2" sheetId="114" state="visible" r:id="rId114"/>
    <sheet xmlns:r="http://schemas.openxmlformats.org/officeDocument/2006/relationships" name="Transactions with Related Par_3" sheetId="115" state="visible" r:id="rId115"/>
    <sheet xmlns:r="http://schemas.openxmlformats.org/officeDocument/2006/relationships" name="Transactions with Related Par_4" sheetId="116" state="visible" r:id="rId116"/>
    <sheet xmlns:r="http://schemas.openxmlformats.org/officeDocument/2006/relationships" name="Regulatory Capital Requiremen_3" sheetId="117" state="visible" r:id="rId117"/>
    <sheet xmlns:r="http://schemas.openxmlformats.org/officeDocument/2006/relationships" name="Regulatory Capital Requiremen_4" sheetId="118" state="visible" r:id="rId118"/>
    <sheet xmlns:r="http://schemas.openxmlformats.org/officeDocument/2006/relationships" name="Treasury Stock (Details)" sheetId="119" state="visible" r:id="rId119"/>
    <sheet xmlns:r="http://schemas.openxmlformats.org/officeDocument/2006/relationships" name="Other Comprehensive (Loss) In_3" sheetId="120" state="visible" r:id="rId120"/>
    <sheet xmlns:r="http://schemas.openxmlformats.org/officeDocument/2006/relationships" name="Other Comprehensive (Loss) In_4" sheetId="121" state="visible" r:id="rId121"/>
    <sheet xmlns:r="http://schemas.openxmlformats.org/officeDocument/2006/relationships" name="Other Comprehensive (Loss) In_5" sheetId="122" state="visible" r:id="rId122"/>
    <sheet xmlns:r="http://schemas.openxmlformats.org/officeDocument/2006/relationships" name="Subsequent Events (Details)" sheetId="123" state="visible" r:id="rId123"/>
    <sheet xmlns:r="http://schemas.openxmlformats.org/officeDocument/2006/relationships" name="Condensed Financial Informati_3" sheetId="124" state="visible" r:id="rId124"/>
    <sheet xmlns:r="http://schemas.openxmlformats.org/officeDocument/2006/relationships" name="Condensed Financial Informati_4" sheetId="125" state="visible" r:id="rId125"/>
    <sheet xmlns:r="http://schemas.openxmlformats.org/officeDocument/2006/relationships" name="Condensed Financial Informati_5" sheetId="126" state="visible" r:id="rId126"/>
    <sheet xmlns:r="http://schemas.openxmlformats.org/officeDocument/2006/relationships" name="Quarterly Financial Data (Una_3" sheetId="127" state="visible" r:id="rId127"/>
    <sheet xmlns:r="http://schemas.openxmlformats.org/officeDocument/2006/relationships" name="Other Noninterest Income and _3" sheetId="128" state="visible" r:id="rId1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15985</t>
        </is>
      </c>
      <c r="C9" s="4" t="inlineStr">
        <is>
          <t xml:space="preserve"> </t>
        </is>
      </c>
      <c r="D9" s="4" t="inlineStr">
        <is>
          <t xml:space="preserve"> </t>
        </is>
      </c>
    </row>
    <row r="10">
      <c r="A10" s="4" t="inlineStr">
        <is>
          <t>Entity Registrant Name</t>
        </is>
      </c>
      <c r="B10" s="4" t="inlineStr">
        <is>
          <t>UNION BANKSHARES, INC.</t>
        </is>
      </c>
      <c r="C10" s="4" t="inlineStr">
        <is>
          <t xml:space="preserve"> </t>
        </is>
      </c>
      <c r="D10" s="4" t="inlineStr">
        <is>
          <t xml:space="preserve"> </t>
        </is>
      </c>
    </row>
    <row r="11">
      <c r="A11" s="4" t="inlineStr">
        <is>
          <t>Entity Incorporation, State or Country Code</t>
        </is>
      </c>
      <c r="B11" s="4" t="inlineStr">
        <is>
          <t>VT</t>
        </is>
      </c>
      <c r="C11" s="4" t="inlineStr">
        <is>
          <t xml:space="preserve"> </t>
        </is>
      </c>
      <c r="D11" s="4" t="inlineStr">
        <is>
          <t xml:space="preserve"> </t>
        </is>
      </c>
    </row>
    <row r="12">
      <c r="A12" s="4" t="inlineStr">
        <is>
          <t>Entity Tax Identification Number</t>
        </is>
      </c>
      <c r="B12" s="4" t="inlineStr">
        <is>
          <t>03-0283552</t>
        </is>
      </c>
      <c r="C12" s="4" t="inlineStr">
        <is>
          <t xml:space="preserve"> </t>
        </is>
      </c>
      <c r="D12" s="4" t="inlineStr">
        <is>
          <t xml:space="preserve"> </t>
        </is>
      </c>
    </row>
    <row r="13">
      <c r="A13" s="4" t="inlineStr">
        <is>
          <t>Entity Address, Address Line One</t>
        </is>
      </c>
      <c r="B13" s="4" t="inlineStr">
        <is>
          <t>P.O. BOX 667</t>
        </is>
      </c>
      <c r="C13" s="4" t="inlineStr">
        <is>
          <t xml:space="preserve"> </t>
        </is>
      </c>
      <c r="D13" s="4" t="inlineStr">
        <is>
          <t xml:space="preserve"> </t>
        </is>
      </c>
    </row>
    <row r="14">
      <c r="A14" s="4" t="inlineStr">
        <is>
          <t>Entity Address, Address Line Two</t>
        </is>
      </c>
      <c r="B14" s="4" t="inlineStr">
        <is>
          <t>20 LOWER MAIN STREET</t>
        </is>
      </c>
      <c r="C14" s="4" t="inlineStr">
        <is>
          <t xml:space="preserve"> </t>
        </is>
      </c>
      <c r="D14" s="4" t="inlineStr">
        <is>
          <t xml:space="preserve"> </t>
        </is>
      </c>
    </row>
    <row r="15">
      <c r="A15" s="4" t="inlineStr">
        <is>
          <t>Entity Address, City or Town</t>
        </is>
      </c>
      <c r="B15" s="4" t="inlineStr">
        <is>
          <t>MORRISVILLE</t>
        </is>
      </c>
      <c r="C15" s="4" t="inlineStr">
        <is>
          <t xml:space="preserve"> </t>
        </is>
      </c>
      <c r="D15" s="4" t="inlineStr">
        <is>
          <t xml:space="preserve"> </t>
        </is>
      </c>
    </row>
    <row r="16">
      <c r="A16" s="4" t="inlineStr">
        <is>
          <t>Entity Address, State or Province</t>
        </is>
      </c>
      <c r="B16" s="4" t="inlineStr">
        <is>
          <t>VT</t>
        </is>
      </c>
      <c r="C16" s="4" t="inlineStr">
        <is>
          <t xml:space="preserve"> </t>
        </is>
      </c>
      <c r="D16" s="4" t="inlineStr">
        <is>
          <t xml:space="preserve"> </t>
        </is>
      </c>
    </row>
    <row r="17">
      <c r="A17" s="4" t="inlineStr">
        <is>
          <t>Entity Address, Postal Zip Code</t>
        </is>
      </c>
      <c r="B17" s="4" t="inlineStr">
        <is>
          <t>05661-0667</t>
        </is>
      </c>
      <c r="C17" s="4" t="inlineStr">
        <is>
          <t xml:space="preserve"> </t>
        </is>
      </c>
      <c r="D17" s="4" t="inlineStr">
        <is>
          <t xml:space="preserve"> </t>
        </is>
      </c>
    </row>
    <row r="18">
      <c r="A18" s="4" t="inlineStr">
        <is>
          <t>City Area Code</t>
        </is>
      </c>
      <c r="B18" s="4" t="inlineStr">
        <is>
          <t>802</t>
        </is>
      </c>
      <c r="C18" s="4" t="inlineStr">
        <is>
          <t xml:space="preserve"> </t>
        </is>
      </c>
      <c r="D18" s="4" t="inlineStr">
        <is>
          <t xml:space="preserve"> </t>
        </is>
      </c>
    </row>
    <row r="19">
      <c r="A19" s="4" t="inlineStr">
        <is>
          <t>Local Phone Number</t>
        </is>
      </c>
      <c r="B19" s="4" t="inlineStr">
        <is>
          <t>888-6600</t>
        </is>
      </c>
      <c r="C19" s="4" t="inlineStr">
        <is>
          <t xml:space="preserve"> </t>
        </is>
      </c>
      <c r="D19" s="4" t="inlineStr">
        <is>
          <t xml:space="preserve"> </t>
        </is>
      </c>
    </row>
    <row r="20">
      <c r="A20" s="4" t="inlineStr">
        <is>
          <t>Title of 12(b) Security</t>
        </is>
      </c>
      <c r="B20" s="4" t="inlineStr">
        <is>
          <t>Common Stock, $2.00 par value</t>
        </is>
      </c>
      <c r="C20" s="4" t="inlineStr">
        <is>
          <t xml:space="preserve"> </t>
        </is>
      </c>
      <c r="D20" s="4" t="inlineStr">
        <is>
          <t xml:space="preserve"> </t>
        </is>
      </c>
    </row>
    <row r="21">
      <c r="A21" s="4" t="inlineStr">
        <is>
          <t>Trading Symbol</t>
        </is>
      </c>
      <c r="B21" s="4" t="inlineStr">
        <is>
          <t>UN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6135210</v>
      </c>
    </row>
    <row r="33">
      <c r="A33" s="4" t="inlineStr">
        <is>
          <t>Entity Common Stock, Shares Outstanding</t>
        </is>
      </c>
      <c r="B33" s="4" t="inlineStr">
        <is>
          <t xml:space="preserve"> </t>
        </is>
      </c>
      <c r="C33" s="6" t="n">
        <v>4538596</v>
      </c>
      <c r="D33" s="4" t="inlineStr">
        <is>
          <t xml:space="preserve"> </t>
        </is>
      </c>
    </row>
    <row r="34">
      <c r="A34" s="4" t="inlineStr">
        <is>
          <t>Documents Incorporated by Reference</t>
        </is>
      </c>
      <c r="B34" s="4" t="inlineStr">
        <is>
          <t>Specifically designated portions of the following document are incorporated by reference in the indicated Part of this Annual Report on Form 10-K:</t>
        </is>
      </c>
      <c r="C34" s="4" t="inlineStr">
        <is>
          <t xml:space="preserve"> </t>
        </is>
      </c>
      <c r="D34" s="4" t="inlineStr">
        <is>
          <t xml:space="preserve"> </t>
        </is>
      </c>
    </row>
    <row r="35">
      <c r="A35" s="4" t="inlineStr">
        <is>
          <t>Entity Central Index Key</t>
        </is>
      </c>
      <c r="B35" s="4" t="inlineStr">
        <is>
          <t>000070686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financial statement presentation The accounting and reporting policies of Union Bankshares, Inc. and its Subsidiary (together, the Company) are in conformity with GAAP and general practices within the banking industry. The following is a description of the more significant policies. The consolidated financial statements include the accounts of Union Bankshares, Inc., and its wholly owned subsidiary, Union Bank, headquartered in Morrisville, Vermont. All significant intercompany transactions and balances have been eliminated. The Company utilizes the accrual method of accounting for financial reporting purposes. The Company is a “smaller reporting company” and as permitted under the rules and regulations of the SEC, has elected to provide its audited consolidated statements of income, comprehensive income, cash flows and changes in stockholders’ equity for a two year, rather than three year, period. The Company has also elected to provide certain other scaled disclosures in this Annual Report on Form 10-K, as permitted for smaller reporting companies. Certain amounts in the 2023 consolidated financial statements have been reclassified to conform to the current year presentation. The acronyms, abbreviations and capitalized terms identified below are used throughout this Annual Report on Form 10-K, including Parts I, II and III. The following is provided to aid the reader and provide a reference page when reviewing this Annual Report: ACL: Allowance for credit losses FOMC: Federal Open Market Committee AFS: Available-for-sale GAAP: Generally accepted accounting principles in the United States ASC: Accounting Standards Codification GLBA: Gramm-Leach-Bliley Financial Modernization Act of 1999 ASU: Accounting Standards Update HTM: Held-to-maturity BHCA: Bank Holding Company Act of 1956, as amended HUD: U.S. Department of Housing and Urban Development Board: Board of Directors ICS: Insured Cash Sweeps of the IntraFi Network bp or bps: Basis point(s) IRS: Internal Revenue Service Branch Acquisition: The acquisition of three New Hampshire branches in May 2011 MBS: Mortgage-backed security BTFP: Bank Term Funding Program MPF: Mortgage Partnership Finance Program CDARS: Certificate of Deposit Accounts Registry Service of the IntraFi Network MSRs: Mortgage servicing rights CECL: Current expected credit loss NASDAQ: NASDAQ Global Security Market CFPB: Consumer Financial Protection Bureau OAO: Other assets owned COLI: Company-owned life insurance OCI: Other comprehensive income (loss) Company: Union Bankshares, Inc. and Subsidiary OFAC: U.S. Office of Foreign Assets Control DCF: Discounted cash flow OREO: Other real estate owned DFR: Vermont Department of Financial Regulation RD: USDA Rural Development DIF: Federal Deposit Insurance Fund RSU: Restricted stock unit Dodd-Frank Act: The Dodd-Frank Wall Street Reform and Consumer Protection Act of 2010 SBA: U.S. Small Business Administration DRIP: Dividend Reinvestment and Stock Purchase Plan SEC: U.S. Securities and Exchange Commission EPS: Earnings per share SOX Act: Sarbanes Oxley Act of 2002 FASB: Financial Accounting Standards Board Union: Union Bank, the sole subsidiary of Union Bankshares, Inc FDIC: Federal Deposit Insurance Corporation USDA: U.S. Department of Agriculture FDICIA: The Federal Deposit Insurance Corporation Improvement Act of 1991 VA: U.S. Veterans Administration FHA: U.S. Federal Housing Administration 2008 Plan: 2008 Amended and Restated Nonqualified Deferred Compensation Plan FHLB: Federal Home Loan Bank of Boston 2014 Equity Plan: 2014 Equity Incentive Plan, as amended FRB: Federal Reserve Board 2020 Plan: 2020 Amended and Restated Nonqualified Excess Plan FHLMC/Freddie Mac: Federal Home Loan Mortgage Corporation 2024 Equity Plan: 2024 Equity Incentive Plan Nature of operations The Company provides a variety of financial services to individuals, municipalities, commercial businesses and nonprofit customers through its branches, ATMs, telebanking, mobile and internet banking systems in northern Vermont and New Hampshire. This market area encompasses primarily retail consumers, small businesses, municipalities, agricultural producers and the tourism industry. The Company's primary deposit products are checking accounts, savings accounts, money market accounts, certificates of deposit and individual retirement accounts and its primary lending products are commercial, real estate, municipal and consumer loans. The Company also offers fiduciary and asset management services through its Wealth Management Group, an unincorporated division of Union. Significant concentration of credit risk The Company grants loans primarily to customers in Vermont and New Hampshire. Although it has a diversified loan portfolio, a large portion of the Company's loans are secured by commercial or residential real estate located in Vermont and New Hampshire, resulting in exposure to volatility with each state's real estate market. Additionally, the ability of borrowers to repay loans is highly dependent upon other economic factors throughout Vermont and New Hampshire. The Company typically requires the principals of any commercial borrower to obligate themselves personally on the loan. Use of estimates in preparation of consolidated financial statement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and involve inherent uncertainties relate to the determination of the ACL on loans, the valuation of real estate acquired in connection with foreclosures or in satisfaction of loans, valuation of deferred tax assets, and asset impairment judgments, including the ACL on AFS debt securities. These estimates involve a significant degree of complexity and subjectivity and the amount of the change that is reasonably possible, should any of these estimates prove inaccurate, cannot be estimated. Presentation of cash flows For purposes of presentation in the consolidated statements of cash flows, cash and cash equivalents includes cash on hand, amounts due from banks (including cash items in process of clearing), federal funds sold (generally purchased and sold for one day periods) and overnight deposits. Wealth management operations Assets held by Union's Wealth Management Group in a fiduciary or agency capacity, other than trust cash on deposit with Union, are not included in these consolidated financial statements because they are not assets of Union or the Company. 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Investment securities Debt securities the Company has the positive intent and ability to hold to maturity are classified as HTM and reported at amortized cost. Debt securities not classified as either HTM or trading are classified as AFS and reported at fair value. Debt securities purchased and held primarily for resale in the near future are classified as trading securities and are reported at fair value, with unrealized gains and losses included in earnings. The Company does not generally hold any securities classified as trading. Accretion of discounts and amortization of premiums arising at acquisition on investment securities are included in income using the effective interest method over the life of the securities to the call date. Unrealized gains and losses on investment securities AFS are excluded from earnings and reported in Accumulated OCI, net of tax and reclassification adjustment, as a separate component of stockholders' equity. The specific identification method is used to determine realized gains and losses on sales of AFS or trading securities. Allowance for credit losses on AFS debt securities AFS debt securities in unrealized loss positions are evaluated for impairment related to credit losses at least quarterly. For AFS debt securities in an unrealized loss position, management first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earnings. For AFS debt securities that do not meet the above criteria,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CL is recorded, limited to the amount by which the amortized cost basis of the security exceeds its fair value. Any impairment that has not been recorded through an ACL is recognized in other comprehensive income (loss), net of applicable taxes. A change in the ACL on AFS debt securities is recorded as expense (credit) within the Credit loss expense on the consolidated statement of income. Losses are charged against the ACL when management believes the uncollectibility of an AFS debt security is confirmed based on the above described analysis. As of December 31, 2024 and 2023, there was no ACL carried on the Company's AFS debt securities. Refer to Note 4 of the consolidated financial statements for further discussion. Loans held for sale Loans originated and intended for sale in the secondary market are carried at the lower of cost or estimated fair value in the aggregate. The estimated fair value of loans held for sale is based on current price quotes that determine the amount that the loans could be sold for in the secondary market. Loans transferred from held for sale to portfolio are transferred at the lower of cost or fair value in the aggregate. Sales are normally made without recourse. Gains and losses on the disposition of loans held for sale are determined on the specific identification basis. Net unrealized losses are recognized through a valuation allowance and charged to income. Loans Loans receivable that management has the intent and ability to hold for the foreseeable future or until maturity or payoff are reported at their unpaid principal balances, adjusted for any charge-offs, the AC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management believes, after considering collection efforts and other factors, that the borrower's financial condition is such that collection of interest is doubtful. In general, loans that are 90 days or more past due are placed in nonaccrual, unless there are circumstances that cause management to believe the collection of interest is not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 The Company evaluates the risk characteristics of its loans based on regulatory call report code categories with segmentation based on the underlying collateral or purpose for certain loan types. Allowance for credit losses on loans The ACL on loans is a significant accounting estimate used in the preparation of the Company's consolidated financial statements. The level of the ACL on loans represents management's estimate of expected credit losses over the expected life of the loans at the balance sheet date. The expected life of the loans is based on the contractual term of the loans adjusted for estimated prepayments. The contractual life is calculated based on the maturity date and excludes expected extensions, renewals, and modifications. The ACL on loans is a valuation account that is deducted from the amortized cost basis of loans to present the net amount expected to be collected on the loans. Loans, or portions thereof, are charged off against the ACL on loans when they are deemed uncollectible. The ACL on loans is comprised of reserves measured on a collective (pool) basis based on a lifetime loss-rate model when similar risk characteristics exist. Loans that do not share risk characteristics are evaluated on an individual basis, generally larger non-accruing commercial loans. The Company uses the DCF method to estimate expected credit losses for all loan pools. For each of the loan segments, the Company generates cash flow projections at the instrument level wherein payment expectations are adjusted for estimated prepayment speed, curtailments, time to recovery, and loss rates. The modeling of expected prepayment speeds, curtailment rates, and time to recovery are based on historical benchmark data. The Company uses regression analysis of historical internal and peer data to determine suitable loss drivers to utilize when modeling lifetime loss rates. This analysis also determines how expected loss rates will react to forecasted levels of the loss drivers. For all loan pools utilizing the DCF method, management utilizes and forecasts national unemployment as a loss driver.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quarter forecast period. The combination of adjustments for credit expectations (default and loss) and timing expectations (prepayment, curtailment, and time to recovery) produces an expected cash flow stream at the instrument level that represents the sum of expected losses to determine the estimated ACL on loans. The ACL on loans evaluation also considers various qualitative factors, including changes in policy and/or underwriting standards, actual or expected changes in economic trends and conditions, changes in the nature and volume of the portfolio, changes in credit and lending staff/administration, problem loan trends, credit risk concentrations, loan review results, changes in the value of underlying collateral for loans, and changes in the regulatory and business environment. Certain loans are individually evaluated for estimated credit losses, including those greater than $500 thousand that are classified as substandard or doubtful and are on nonaccrual or that have other unique characteristics differing from the segment. Specific reserves are established when appropriate for such loans based on the present value of expected future cash flows of the loan or the estimated realizable value of the collateral, if any. Management may also adjust its assumptions to account for differences between expected and actual losses from period-to-period. The variability of management's assumptions could alter the ACL on loans materially and impact future results of operations and financial condition. The loss estimation models and methods used to determine the ACL are continually refined and enhanced. The level of the ACL on loans represents management's estimate of expected credit losses over the expected life of the loans at the balance sheet date. For all loan classes, loan losses are charged against the ACL on loans when management believes the loan balance is uncollectible or in accordance with federal guidelines. Subsequent recoveries, if any, are credited to the ACL on loans.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Mortgage banking Residential real estate mortgages are originated by the Company both for its portfolio and for sale into the secondary market. The transfer of these financial assets is accounted for as a sale when control over the asset has been surrendered. Control is deemed to be surrendered when (i) the asset has been isolated from the Company, (ii) the transferee obtains the right (free of conditions that constrain it from taking advantage of that right) to pledge or exchange the transferred asset, and (iii) the Company does not maintain effective control over the transferred asset through an agreement to repurchase it before its maturity. The Company records the gain on sale of the financial asset within net gains on sales of loans held for sale, net in the consolidated statements of income. Servicing assets are recognized as separate assets when servicing rights are acquired through the sale of residential mortgage loans with servicing rights retained. Capitalized servicing rights, which are reported in other assets on the consolidated balance sheets, are initially recorded at fair value and are amortized in proportion to, and over the period of, the estimated future servicing of the underlying mortgages (typically, the contractual life of the mortgage). The amortization of mortgage servicing rights is recorded as a reduction of loan servicing fee income within noninterest income on the consolidated statements of income. Servicing assets are evaluated for impairment regularly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of the servicing assets is recognized through a valuation allowance to the extent that fair value is less than the capitalized amount. If it is later determined that all or a portion of the impairment no longer exists, a reduction of the allowance may be recorded as noninterest income up to, but not in excess of, the prior impairment. Servicing fee income is recorded for fees earned for servicing loans for investors. The fees are based on a contractual percentage of the outstanding principal or a fixed amount per loan and are recorded as income within noninterest income in the consolidated statements of income when earned. Premises and equipment Premises and equipment are stated at cost, less accumulated depreciation. Depreciation is computed principally by the straight line method over the estimated useful lives of the assets. The cost of assets sold or otherwise disposed of and the related accumulated depreciation are eliminated from the accounts and the resulting gains or losses are reflected in the consolidated statements of income. Maintenance and repairs are charged to current expense as incurred and the costs of major renovations and betterments are capitalized. Construction in progress is stated at cost, which includes the cost of construction and other direct costs attributable to the construction. No provision for depreciation is made on construction in progress until such time as the relevant assets are completed and put into use. Accrued interest Accrued interest receivable balances are presented in Other assets on the consolidated balance sheets. Accrued interest is excluded from the measurement of the ACL on loans and AFS debt securities. The Company will continue to write-off accrued interest receivable by reversing interest income when a security or loan is placed in nonaccrual, which is generally when payments on a security or loan are 90 days or more past due. Intangible assets Intangible assets consist of goodwill amounting to $2.2 million, which represents the excess of the purchase price over the fair value of net assets acquired in the 2011 Branch Acquisition, and is reported in Other assets on the consolidated balance sheets.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 Federal Home Loan Bank stock As a member of the FHLB, Union is required to invest in $100 par value stock of the FHLB in an amount to satisfy unpaid principal balances on qualifying loans, plus an amount to satisfy an activity based requirement. The stock is nonmarketable, and is redeemable by the FHLB at par value. Also, there is the possibility of future capital calls by the FHLB on member banks to ensure compliance with its capital plan. FHLB stock is reported in Other assets at its par value of $11.2 million and $3.1 million at December 31, 2024 and 2023, respectively. Company-owned life insurance COLI represents life insurance on the lives of certain current or former directors or employees who have provided positive consent allowing the Company to be the beneficiary of such policies. The Company utilizes COLI as tax-efficient funding for certain benefit obligations to its employees and directors, including obligations under one of the Company's nonqualified deferred compensation plans. (See Note 15.) The Company is the primary beneficiary of the insurance policies. Increases in the cash value of the policies, as well as any gain on insurance proceeds received, are recorded in Other income, and are not currently subject to income taxes. COLI is recorded at the cash value of the policies, less any applicable cash surrender charges (of which there are currently none). The Company reviews the financial strength of the insurance carriers prior to the purchase of COLI to ensure minimum credit ratings of at least investment grade. The financial strength of the carriers is reviewed annually and COLI with any individual carrier is limited by Company policy to 15% of the sum of Tier 1 Capital and allowable Tier 2 capital. Investment in real estate limited partnerships The Company has purchased various limited partnership interests in affordable housing partnerships. These partnerships were established to acquire, own and rent residential housing for elderly, low or moderate income residents in Vermont or in New Hampshire. GAAP permits an entity to amortize the initial cost of the investment in proportion to the amount of the tax credits and other tax benefits received and recognize the net investment performance in the statements of income as a component of income tax expense. There were no impairment losses during the year resulting from the forfeiture or ineligibility of tax credits related to qualified affordable housing project investments. (See Note 10.) Advertising costs The Company expenses advertising costs as incurred and they are included in Other expenses in the Company's consolidated statements of income. Earnings per common share Basic EPS is calculated based on the weighted average number of shares of common stock issued during the period, including DRIP shares issuable upon reinvestment of dividends, retroactively adjusted for stock splits and stock dividends, if any, and reduced for shares held in treasury. Diluted EPS is calculated after adjusting the denominator of the basic EPS calculation for the effect of the potential issuance of dilutive common shares under outstanding equity compensation grants during the period. (See Note 17.) Income taxes The Company prepares its federal income tax return on a consolidated basis. Federal income taxes are allocated to members of the consolidated group based on taxable income. The Company recognizes income taxes under the asset and liability method. This involves estimating the Company's actual current tax exposure as well as assessing temporary differences resulting from differing treatment of items, such as timing of the deduction of expenses, for tax and GAAP purposes. These differences result in deferred tax assets and liabilities, which are netted and included in Other assets. Deferred tax assets and liabilities are measured using enacted tax rates expected to apply to taxable income in the years in which those temporary differences are expected to be recovered or settled. The Company must also assess the likelihood that any deferred tax assets will be recovered from future taxable income and to the extent that recovery is not likely, a valuation allowance must be established. A change in enacted federal income tax rates for future periods requires revaluation of deferred taxes. (See Note 14.) Off-balance-sheet financial instruments In the ordinary course of business, the Company is a party to off-balance-sheet financial instruments consisting of commitments to originate credit, unused lines of credit including commitments under credit card arrangements, commitments to purchase investment securities, commitments to invest in real estate limited partnerships, commercial letters of credit, standby letters of credit and risk-sharing commitments on certain sold loans. (See Notes 18 and 19.) Such financial instruments are recorded in the financial statements when they become fixed and certain. Allowance for credit losses on off-balance sheet credit exposures The ACL on off-balance sheet credit exposures is a component of Accrued interest and other liabilities on the Company's consolidated balance sheets and represents the estimate of probable credit losses inherent in unfunded commitments to extend credit as of the balance sheet date. Unfunded commitments to extend credit include unused portions of lines of credit, commitments to originate loans and standby and commercial letters of credit. The process used to determine the ACL for these exposures is consistent with the process for determining the ACL on loans, as adjusted for estimated funding probabilities. A charge or credit to Credit loss expense on the consolidated statements of income is made to account for the change in the ACL on off-balance sheet exposures between reporting periods. Comprehensive income (loss) Accounting principles generally require that recognized revenue, expenses, gains and losses be included in net income or loss. Certain changes in assets and liabilities, such as the after tax effect of unrealized gains and losses on debt securities AFS that do not exhibit credit related impairment, are not reflected in the consolidated statements of income. The cumulative effect of such items, net of tax effect, is reported as a separate component of the equity section of the consolidated balance sheets (Accumulated OCI) (See Note 24). OCI, along with net income, comprises the Company's total comprehensive income or loss. 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ubordinated Notes (Details) - USD ($)</t>
        </is>
      </c>
      <c r="B1" s="2" t="inlineStr">
        <is>
          <t>12 Months Ended</t>
        </is>
      </c>
    </row>
    <row r="2">
      <c r="B2" s="2" t="inlineStr">
        <is>
          <t>Dec. 31, 2024</t>
        </is>
      </c>
      <c r="C2" s="2" t="inlineStr">
        <is>
          <t>Dec. 31, 2023</t>
        </is>
      </c>
      <c r="D2" s="2" t="inlineStr">
        <is>
          <t>Aug. 31, 2021</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costs</t>
        </is>
      </c>
      <c r="B4" s="5" t="n">
        <v>227000</v>
      </c>
      <c r="C4" s="5" t="n">
        <v>261000</v>
      </c>
      <c r="D4" s="4" t="inlineStr">
        <is>
          <t xml:space="preserve"> </t>
        </is>
      </c>
    </row>
    <row r="5">
      <c r="A5" s="4" t="inlineStr">
        <is>
          <t>Amortization of debt issuance costs</t>
        </is>
      </c>
      <c r="B5" s="5" t="n">
        <v>34000</v>
      </c>
      <c r="C5" s="5" t="n">
        <v>34000</v>
      </c>
      <c r="D5" s="4" t="inlineStr">
        <is>
          <t xml:space="preserve"> </t>
        </is>
      </c>
    </row>
    <row r="6">
      <c r="A6" s="4" t="inlineStr">
        <is>
          <t>Subordinated Notes Due 2031 | Subordinat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4" t="inlineStr">
        <is>
          <t xml:space="preserve"> </t>
        </is>
      </c>
      <c r="C8" s="4" t="inlineStr">
        <is>
          <t xml:space="preserve"> </t>
        </is>
      </c>
      <c r="D8" s="5" t="n">
        <v>16500000</v>
      </c>
    </row>
    <row r="9">
      <c r="A9" s="4" t="inlineStr">
        <is>
          <t>Interest rate</t>
        </is>
      </c>
      <c r="B9" s="4" t="inlineStr">
        <is>
          <t xml:space="preserve"> </t>
        </is>
      </c>
      <c r="C9" s="4" t="inlineStr">
        <is>
          <t xml:space="preserve"> </t>
        </is>
      </c>
      <c r="D9" s="10" t="n">
        <v>0.0325</v>
      </c>
    </row>
    <row r="10">
      <c r="A10" s="4" t="inlineStr">
        <is>
          <t>Basis spread over SOFR</t>
        </is>
      </c>
      <c r="B10" s="10" t="n">
        <v>0.0263</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federal tax provision</t>
        </is>
      </c>
      <c r="B4" s="5" t="n">
        <v>2251</v>
      </c>
      <c r="C4" s="5" t="n">
        <v>1346</v>
      </c>
    </row>
    <row r="5">
      <c r="A5" s="4" t="inlineStr">
        <is>
          <t>Current state tax (benefit) provision</t>
        </is>
      </c>
      <c r="B5" s="6" t="n">
        <v>-53</v>
      </c>
      <c r="C5" s="6" t="n">
        <v>8</v>
      </c>
    </row>
    <row r="6">
      <c r="A6" s="4" t="inlineStr">
        <is>
          <t>Deferred tax (benefit) provision</t>
        </is>
      </c>
      <c r="B6" s="6" t="n">
        <v>-1829</v>
      </c>
      <c r="C6" s="6" t="n">
        <v>266</v>
      </c>
    </row>
    <row r="7">
      <c r="A7" s="4" t="inlineStr">
        <is>
          <t>Provision for income taxes</t>
        </is>
      </c>
      <c r="B7" s="5" t="n">
        <v>369</v>
      </c>
      <c r="C7" s="5" t="n">
        <v>162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expected” tax expense</t>
        </is>
      </c>
      <c r="B4" s="5" t="n">
        <v>1919</v>
      </c>
      <c r="C4" s="5" t="n">
        <v>2707</v>
      </c>
    </row>
    <row r="5">
      <c r="A5" s="4" t="inlineStr">
        <is>
          <t>State tax (benefit) expense</t>
        </is>
      </c>
      <c r="B5" s="6" t="n">
        <v>-42</v>
      </c>
      <c r="C5" s="6" t="n">
        <v>7</v>
      </c>
    </row>
    <row r="6">
      <c r="A6" s="4" t="inlineStr">
        <is>
          <t>Tax exempt interest</t>
        </is>
      </c>
      <c r="B6" s="6" t="n">
        <v>-1222</v>
      </c>
      <c r="C6" s="6" t="n">
        <v>-906</v>
      </c>
    </row>
    <row r="7">
      <c r="A7" s="4" t="inlineStr">
        <is>
          <t>Increase in cash surrender value of COLI</t>
        </is>
      </c>
      <c r="B7" s="6" t="n">
        <v>-150</v>
      </c>
      <c r="C7" s="6" t="n">
        <v>-94</v>
      </c>
    </row>
    <row r="8">
      <c r="A8" s="4" t="inlineStr">
        <is>
          <t>Tax credits</t>
        </is>
      </c>
      <c r="B8" s="6" t="n">
        <v>-1849</v>
      </c>
      <c r="C8" s="6" t="n">
        <v>-1424</v>
      </c>
    </row>
    <row r="9">
      <c r="A9" s="4" t="inlineStr">
        <is>
          <t>Equity in losses of limited partnerships</t>
        </is>
      </c>
      <c r="B9" s="6" t="n">
        <v>1436</v>
      </c>
      <c r="C9" s="6" t="n">
        <v>1150</v>
      </c>
    </row>
    <row r="10">
      <c r="A10" s="4" t="inlineStr">
        <is>
          <t>Non-deductible expenses</t>
        </is>
      </c>
      <c r="B10" s="6" t="n">
        <v>295</v>
      </c>
      <c r="C10" s="6" t="n">
        <v>202</v>
      </c>
    </row>
    <row r="11">
      <c r="A11" s="4" t="inlineStr">
        <is>
          <t>Other</t>
        </is>
      </c>
      <c r="B11" s="6" t="n">
        <v>-18</v>
      </c>
      <c r="C11" s="6" t="n">
        <v>-22</v>
      </c>
    </row>
    <row r="12">
      <c r="A12" s="4" t="inlineStr">
        <is>
          <t>Provision for income taxes</t>
        </is>
      </c>
      <c r="B12" s="5" t="n">
        <v>369</v>
      </c>
      <c r="C12" s="5" t="n">
        <v>162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Net Deferred Tax Asset (Liability) (Details) - USD ($) $ in Thousands</t>
        </is>
      </c>
      <c r="B1" s="2" t="inlineStr">
        <is>
          <t>Dec. 31, 2024</t>
        </is>
      </c>
      <c r="C1" s="2" t="inlineStr">
        <is>
          <t>Dec. 31, 2023</t>
        </is>
      </c>
    </row>
    <row r="2">
      <c r="A2" s="3" t="inlineStr">
        <is>
          <t>Components of the deferred tax asset</t>
        </is>
      </c>
      <c r="B2" s="4" t="inlineStr">
        <is>
          <t xml:space="preserve"> </t>
        </is>
      </c>
      <c r="C2" s="4" t="inlineStr">
        <is>
          <t xml:space="preserve"> </t>
        </is>
      </c>
    </row>
    <row r="3">
      <c r="A3" s="4" t="inlineStr">
        <is>
          <t>Allowance for credit losses</t>
        </is>
      </c>
      <c r="B3" s="5" t="n">
        <v>1942</v>
      </c>
      <c r="C3" s="5" t="n">
        <v>1720</v>
      </c>
    </row>
    <row r="4">
      <c r="A4" s="4" t="inlineStr">
        <is>
          <t>Tax credit carryover</t>
        </is>
      </c>
      <c r="B4" s="6" t="n">
        <v>1478</v>
      </c>
      <c r="C4" s="6" t="n">
        <v>0</v>
      </c>
    </row>
    <row r="5">
      <c r="A5" s="4" t="inlineStr">
        <is>
          <t>Deferred compensation</t>
        </is>
      </c>
      <c r="B5" s="6" t="n">
        <v>426</v>
      </c>
      <c r="C5" s="6" t="n">
        <v>379</v>
      </c>
    </row>
    <row r="6">
      <c r="A6" s="4" t="inlineStr">
        <is>
          <t>Loans held for sale</t>
        </is>
      </c>
      <c r="B6" s="6" t="n">
        <v>22</v>
      </c>
      <c r="C6" s="6" t="n">
        <v>9</v>
      </c>
    </row>
    <row r="7">
      <c r="A7" s="4" t="inlineStr">
        <is>
          <t>Core deposit intangible</t>
        </is>
      </c>
      <c r="B7" s="6" t="n">
        <v>36</v>
      </c>
      <c r="C7" s="6" t="n">
        <v>61</v>
      </c>
    </row>
    <row r="8">
      <c r="A8" s="4" t="inlineStr">
        <is>
          <t>Unrealized loss on investment securities available-for-sale</t>
        </is>
      </c>
      <c r="B8" s="6" t="n">
        <v>9571</v>
      </c>
      <c r="C8" s="6" t="n">
        <v>8996</v>
      </c>
    </row>
    <row r="9">
      <c r="A9" s="4" t="inlineStr">
        <is>
          <t>Other</t>
        </is>
      </c>
      <c r="B9" s="6" t="n">
        <v>46</v>
      </c>
      <c r="C9" s="6" t="n">
        <v>39</v>
      </c>
    </row>
    <row r="10">
      <c r="A10" s="4" t="inlineStr">
        <is>
          <t>Total deferred tax asset</t>
        </is>
      </c>
      <c r="B10" s="6" t="n">
        <v>13521</v>
      </c>
      <c r="C10" s="6" t="n">
        <v>11204</v>
      </c>
    </row>
    <row r="11">
      <c r="A11" s="3" t="inlineStr">
        <is>
          <t>Components of the deferred tax liability</t>
        </is>
      </c>
      <c r="B11" s="4" t="inlineStr">
        <is>
          <t xml:space="preserve"> </t>
        </is>
      </c>
      <c r="C11" s="4" t="inlineStr">
        <is>
          <t xml:space="preserve"> </t>
        </is>
      </c>
    </row>
    <row r="12">
      <c r="A12" s="4" t="inlineStr">
        <is>
          <t>Depreciation</t>
        </is>
      </c>
      <c r="B12" s="6" t="n">
        <v>-1131</v>
      </c>
      <c r="C12" s="6" t="n">
        <v>-1329</v>
      </c>
    </row>
    <row r="13">
      <c r="A13" s="4" t="inlineStr">
        <is>
          <t>Mortgage servicing rights</t>
        </is>
      </c>
      <c r="B13" s="6" t="n">
        <v>-377</v>
      </c>
      <c r="C13" s="6" t="n">
        <v>-379</v>
      </c>
    </row>
    <row r="14">
      <c r="A14" s="4" t="inlineStr">
        <is>
          <t>Limited partnership investments</t>
        </is>
      </c>
      <c r="B14" s="6" t="n">
        <v>-46</v>
      </c>
      <c r="C14" s="6" t="n">
        <v>-21</v>
      </c>
    </row>
    <row r="15">
      <c r="A15" s="4" t="inlineStr">
        <is>
          <t>Goodwill</t>
        </is>
      </c>
      <c r="B15" s="6" t="n">
        <v>-447</v>
      </c>
      <c r="C15" s="6" t="n">
        <v>-411</v>
      </c>
    </row>
    <row r="16">
      <c r="A16" s="4" t="inlineStr">
        <is>
          <t>Prepaid expenses</t>
        </is>
      </c>
      <c r="B16" s="6" t="n">
        <v>-214</v>
      </c>
      <c r="C16" s="6" t="n">
        <v>-162</v>
      </c>
    </row>
    <row r="17">
      <c r="A17" s="4" t="inlineStr">
        <is>
          <t>Total deferred tax liability</t>
        </is>
      </c>
      <c r="B17" s="6" t="n">
        <v>-2215</v>
      </c>
      <c r="C17" s="6" t="n">
        <v>-2302</v>
      </c>
    </row>
    <row r="18">
      <c r="A18" s="4" t="inlineStr">
        <is>
          <t>Net deferred tax asset</t>
        </is>
      </c>
      <c r="B18" s="5" t="n">
        <v>11306</v>
      </c>
      <c r="C18" s="5" t="n">
        <v>890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Income Taxes - Narrative (Details)</t>
        </is>
      </c>
      <c r="B1" s="2" t="inlineStr">
        <is>
          <t>Dec. 31, 2024 USD ($)</t>
        </is>
      </c>
    </row>
    <row r="2">
      <c r="A2" s="3" t="inlineStr">
        <is>
          <t>Income Tax Disclosure [Abstract]</t>
        </is>
      </c>
      <c r="B2" s="4" t="inlineStr">
        <is>
          <t xml:space="preserve"> </t>
        </is>
      </c>
    </row>
    <row r="3">
      <c r="A3" s="4" t="inlineStr">
        <is>
          <t>Deferred tax assets, valuation allowance</t>
        </is>
      </c>
      <c r="B3"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Employee Benefit Plans - Narrative (Details) $ in Thousands</t>
        </is>
      </c>
      <c r="B1" s="2" t="inlineStr">
        <is>
          <t>12 Months Ended</t>
        </is>
      </c>
    </row>
    <row r="2">
      <c r="B2" s="2" t="inlineStr">
        <is>
          <t>Dec. 31, 2024 USD ($) plan</t>
        </is>
      </c>
      <c r="C2" s="2" t="inlineStr">
        <is>
          <t>Dec. 31, 2023 USD ($)</t>
        </is>
      </c>
    </row>
    <row r="3">
      <c r="A3" s="3" t="inlineStr">
        <is>
          <t>Employee Benefit Plan Disclosure [Line Items]</t>
        </is>
      </c>
      <c r="B3" s="4" t="inlineStr">
        <is>
          <t xml:space="preserve"> </t>
        </is>
      </c>
      <c r="C3" s="4" t="inlineStr">
        <is>
          <t xml:space="preserve"> </t>
        </is>
      </c>
    </row>
    <row r="4">
      <c r="A4" s="4" t="inlineStr">
        <is>
          <t>Employer matching contribution, percent of match</t>
        </is>
      </c>
      <c r="B4" s="9" t="n">
        <v>0.5</v>
      </c>
      <c r="C4" s="4" t="inlineStr">
        <is>
          <t xml:space="preserve"> </t>
        </is>
      </c>
    </row>
    <row r="5">
      <c r="A5" s="4" t="inlineStr">
        <is>
          <t>Contribution vesting period</t>
        </is>
      </c>
      <c r="B5" s="4" t="inlineStr">
        <is>
          <t>3 years</t>
        </is>
      </c>
      <c r="C5" s="4" t="inlineStr">
        <is>
          <t xml:space="preserve"> </t>
        </is>
      </c>
    </row>
    <row r="6">
      <c r="A6" s="4" t="inlineStr">
        <is>
          <t>Employer discretionary contribution percentage</t>
        </is>
      </c>
      <c r="B6" s="4" t="inlineStr">
        <is>
          <t xml:space="preserve"> </t>
        </is>
      </c>
      <c r="C6" s="9" t="n">
        <v>0.03</v>
      </c>
    </row>
    <row r="7">
      <c r="A7" s="4" t="inlineStr">
        <is>
          <t>Number of plans | plan</t>
        </is>
      </c>
      <c r="B7" s="6" t="n">
        <v>2</v>
      </c>
      <c r="C7" s="4" t="inlineStr">
        <is>
          <t xml:space="preserve"> </t>
        </is>
      </c>
    </row>
    <row r="8">
      <c r="A8" s="4" t="inlineStr">
        <is>
          <t>Deferred compensation expense</t>
        </is>
      </c>
      <c r="B8" s="5" t="n">
        <v>7</v>
      </c>
      <c r="C8" s="5" t="n">
        <v>7</v>
      </c>
    </row>
    <row r="9">
      <c r="A9" s="4" t="inlineStr">
        <is>
          <t>Deferred compensation accrued benefit liability</t>
        </is>
      </c>
      <c r="B9" s="6" t="n">
        <v>165</v>
      </c>
      <c r="C9" s="6" t="n">
        <v>211</v>
      </c>
    </row>
    <row r="10">
      <c r="A10" s="4" t="inlineStr">
        <is>
          <t>Cash surrender value of life insurance policies purchased to fund the deferred compensation plan</t>
        </is>
      </c>
      <c r="B10" s="6" t="n">
        <v>467</v>
      </c>
      <c r="C10" s="6" t="n">
        <v>447</v>
      </c>
    </row>
    <row r="11">
      <c r="A11" s="4" t="inlineStr">
        <is>
          <t>General unsecured obligation of unfunded deferred compensation plan</t>
        </is>
      </c>
      <c r="B11" s="6" t="n">
        <v>1800</v>
      </c>
      <c r="C11" s="6" t="n">
        <v>1500</v>
      </c>
    </row>
    <row r="12">
      <c r="A12" s="4" t="inlineStr">
        <is>
          <t>Employer contributions</t>
        </is>
      </c>
      <c r="B12" s="5" t="n">
        <v>22</v>
      </c>
      <c r="C12" s="5" t="n">
        <v>30</v>
      </c>
    </row>
    <row r="13">
      <c r="A13" s="4" t="inlineStr">
        <is>
          <t>Maximum</t>
        </is>
      </c>
      <c r="B13" s="4" t="inlineStr">
        <is>
          <t xml:space="preserve"> </t>
        </is>
      </c>
      <c r="C13" s="4" t="inlineStr">
        <is>
          <t xml:space="preserve"> </t>
        </is>
      </c>
    </row>
    <row r="14">
      <c r="A14" s="3" t="inlineStr">
        <is>
          <t>Employee Benefit Plan Disclosure [Line Items]</t>
        </is>
      </c>
      <c r="B14" s="4" t="inlineStr">
        <is>
          <t xml:space="preserve"> </t>
        </is>
      </c>
      <c r="C14" s="4" t="inlineStr">
        <is>
          <t xml:space="preserve"> </t>
        </is>
      </c>
    </row>
    <row r="15">
      <c r="A15" s="4" t="inlineStr">
        <is>
          <t>Maximum contribution percentage for employer match</t>
        </is>
      </c>
      <c r="B15" s="9" t="n">
        <v>0.06</v>
      </c>
      <c r="C15" s="4" t="inlineStr">
        <is>
          <t xml:space="preserve"> </t>
        </is>
      </c>
    </row>
    <row r="16">
      <c r="A16" s="4" t="inlineStr">
        <is>
          <t>Minimum</t>
        </is>
      </c>
      <c r="B16" s="4" t="inlineStr">
        <is>
          <t xml:space="preserve"> </t>
        </is>
      </c>
      <c r="C16" s="4" t="inlineStr">
        <is>
          <t xml:space="preserve"> </t>
        </is>
      </c>
    </row>
    <row r="17">
      <c r="A17" s="3" t="inlineStr">
        <is>
          <t>Employee Benefit Plan Disclosure [Line Items]</t>
        </is>
      </c>
      <c r="B17" s="4" t="inlineStr">
        <is>
          <t xml:space="preserve"> </t>
        </is>
      </c>
      <c r="C17" s="4" t="inlineStr">
        <is>
          <t xml:space="preserve"> </t>
        </is>
      </c>
    </row>
    <row r="18">
      <c r="A18" s="4" t="inlineStr">
        <is>
          <t>Employer non-discretionary contribution percentage</t>
        </is>
      </c>
      <c r="B18" s="9" t="n">
        <v>0.03</v>
      </c>
      <c r="C18"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osts of Retirement Plans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matching</t>
        </is>
      </c>
      <c r="B4" s="5" t="n">
        <v>358</v>
      </c>
      <c r="C4" s="5" t="n">
        <v>315</v>
      </c>
    </row>
    <row r="5">
      <c r="A5" s="4" t="inlineStr">
        <is>
          <t>Profit sharing</t>
        </is>
      </c>
      <c r="B5" s="6" t="n">
        <v>0</v>
      </c>
      <c r="C5" s="6" t="n">
        <v>369</v>
      </c>
    </row>
    <row r="6">
      <c r="A6" s="4" t="inlineStr">
        <is>
          <t>Safe harbor</t>
        </is>
      </c>
      <c r="B6" s="6" t="n">
        <v>412</v>
      </c>
      <c r="C6" s="6" t="n">
        <v>379</v>
      </c>
    </row>
    <row r="7">
      <c r="A7" s="4" t="inlineStr">
        <is>
          <t>Total</t>
        </is>
      </c>
      <c r="B7" s="5" t="n">
        <v>770</v>
      </c>
      <c r="C7" s="5" t="n">
        <v>1063</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 Based Compensation - Narrative (Details) - USD ($) $ in Thousands</t>
        </is>
      </c>
      <c r="C1" s="2" t="inlineStr">
        <is>
          <t>12 Months Ended</t>
        </is>
      </c>
    </row>
    <row r="2">
      <c r="B2" s="2" t="inlineStr">
        <is>
          <t>May 15, 2024</t>
        </is>
      </c>
      <c r="C2" s="2" t="inlineStr">
        <is>
          <t>Dec. 31, 2024</t>
        </is>
      </c>
      <c r="D2" s="2" t="inlineStr">
        <is>
          <t>Dec. 31, 2023</t>
        </is>
      </c>
    </row>
    <row r="3">
      <c r="A3" s="4" t="inlineStr">
        <is>
          <t>2014 Equity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authorized for equity awards (in shares)</t>
        </is>
      </c>
      <c r="B5" s="4" t="inlineStr">
        <is>
          <t xml:space="preserve"> </t>
        </is>
      </c>
      <c r="C5" s="4" t="inlineStr">
        <is>
          <t xml:space="preserve"> </t>
        </is>
      </c>
      <c r="D5" s="6" t="n">
        <v>150000</v>
      </c>
    </row>
    <row r="6">
      <c r="A6" s="4" t="inlineStr">
        <is>
          <t>2024 Equity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authorized for equity awards (in shares)</t>
        </is>
      </c>
      <c r="B8" s="4" t="inlineStr">
        <is>
          <t xml:space="preserve"> </t>
        </is>
      </c>
      <c r="C8" s="6" t="n">
        <v>250000</v>
      </c>
      <c r="D8" s="4" t="inlineStr">
        <is>
          <t xml:space="preserve"> </t>
        </is>
      </c>
    </row>
    <row r="9">
      <c r="A9" s="4" t="inlineStr">
        <is>
          <t>Restricted Stock Units (RSUs) | 2014 Equity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common stock upon satisfaction of applicable vesting conditions (in shares)</t>
        </is>
      </c>
      <c r="B11" s="4" t="inlineStr">
        <is>
          <t xml:space="preserve"> </t>
        </is>
      </c>
      <c r="C11" s="6" t="n">
        <v>1</v>
      </c>
      <c r="D11" s="4" t="inlineStr">
        <is>
          <t xml:space="preserve"> </t>
        </is>
      </c>
    </row>
    <row r="12">
      <c r="A12" s="4" t="inlineStr">
        <is>
          <t>Unrecognized compensation expense, unvested RSUs</t>
        </is>
      </c>
      <c r="B12" s="4" t="inlineStr">
        <is>
          <t xml:space="preserve"> </t>
        </is>
      </c>
      <c r="C12" s="5" t="n">
        <v>393</v>
      </c>
      <c r="D12" s="5" t="n">
        <v>344</v>
      </c>
    </row>
    <row r="13">
      <c r="A13" s="4" t="inlineStr">
        <is>
          <t>Restricted Stock Units (RSUs) | 2014 Equity Plan | Directo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common stock upon satisfaction of applicable vesting conditions (in shares)</t>
        </is>
      </c>
      <c r="B15" s="6" t="n">
        <v>1</v>
      </c>
      <c r="C15" s="4" t="inlineStr">
        <is>
          <t xml:space="preserve"> </t>
        </is>
      </c>
      <c r="D15" s="4" t="inlineStr">
        <is>
          <t xml:space="preserve"> </t>
        </is>
      </c>
    </row>
    <row r="16">
      <c r="A16" s="4" t="inlineStr">
        <is>
          <t>Awards granted in period (in shares)</t>
        </is>
      </c>
      <c r="B16" s="6" t="n">
        <v>3736</v>
      </c>
      <c r="C16" s="4" t="inlineStr">
        <is>
          <t xml:space="preserve"> </t>
        </is>
      </c>
      <c r="D16" s="4" t="inlineStr">
        <is>
          <t xml:space="preserve"> </t>
        </is>
      </c>
    </row>
    <row r="17">
      <c r="A17" s="4" t="inlineStr">
        <is>
          <t>Cost not yet recognized</t>
        </is>
      </c>
      <c r="B17" s="5" t="n">
        <v>95</v>
      </c>
      <c r="C17" s="4" t="inlineStr">
        <is>
          <t xml:space="preserve"> </t>
        </is>
      </c>
      <c r="D17" s="4" t="inlineStr">
        <is>
          <t xml:space="preserve"> </t>
        </is>
      </c>
    </row>
    <row r="18">
      <c r="A18" s="4" t="inlineStr">
        <is>
          <t>Compensation expense</t>
        </is>
      </c>
      <c r="B18" s="4" t="inlineStr">
        <is>
          <t xml:space="preserve"> </t>
        </is>
      </c>
      <c r="C18" s="5" t="n">
        <v>56</v>
      </c>
      <c r="D18" s="4" t="inlineStr">
        <is>
          <t xml:space="preserve"> </t>
        </is>
      </c>
    </row>
    <row r="19">
      <c r="A19" s="4" t="inlineStr">
        <is>
          <t>Time-Based Restricted Stock Units | 2014 Equity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RSUs</t>
        </is>
      </c>
      <c r="B21" s="4" t="inlineStr">
        <is>
          <t xml:space="preserve"> </t>
        </is>
      </c>
      <c r="C21" s="9" t="n">
        <v>0.5</v>
      </c>
      <c r="D21" s="9" t="n">
        <v>0.5</v>
      </c>
    </row>
    <row r="22">
      <c r="A22" s="4" t="inlineStr">
        <is>
          <t>Vesting period</t>
        </is>
      </c>
      <c r="B22" s="4" t="inlineStr">
        <is>
          <t xml:space="preserve"> </t>
        </is>
      </c>
      <c r="C22" s="4" t="inlineStr">
        <is>
          <t>3 years</t>
        </is>
      </c>
      <c r="D22" s="4" t="inlineStr">
        <is>
          <t>3 years</t>
        </is>
      </c>
    </row>
    <row r="23">
      <c r="A23" s="4" t="inlineStr">
        <is>
          <t>Time-Based Restricted Stock Units | 2014 Equity Plan | Share-based Payment Arrangement, Tranche On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centage</t>
        </is>
      </c>
      <c r="B25" s="4" t="inlineStr">
        <is>
          <t xml:space="preserve"> </t>
        </is>
      </c>
      <c r="C25" s="10" t="n">
        <v>0.3333</v>
      </c>
      <c r="D25" s="4" t="inlineStr">
        <is>
          <t xml:space="preserve"> </t>
        </is>
      </c>
    </row>
    <row r="26">
      <c r="A26" s="4" t="inlineStr">
        <is>
          <t>Time-Based Restricted Stock Units | 2014 Equity Plan | Share-based Payment Arrangement, Tranche Two</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centage</t>
        </is>
      </c>
      <c r="B28" s="4" t="inlineStr">
        <is>
          <t xml:space="preserve"> </t>
        </is>
      </c>
      <c r="C28" s="10" t="n">
        <v>0.3333</v>
      </c>
      <c r="D28" s="4" t="inlineStr">
        <is>
          <t xml:space="preserve"> </t>
        </is>
      </c>
    </row>
    <row r="29">
      <c r="A29" s="4" t="inlineStr">
        <is>
          <t>Time-Based Restricted Stock Units | 2014 Equity Plan | Share-based Payment Arrangement, Tranche Thre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centage</t>
        </is>
      </c>
      <c r="B31" s="4" t="inlineStr">
        <is>
          <t xml:space="preserve"> </t>
        </is>
      </c>
      <c r="C31" s="10" t="n">
        <v>0.3333</v>
      </c>
      <c r="D31" s="4" t="inlineStr">
        <is>
          <t xml:space="preserve"> </t>
        </is>
      </c>
    </row>
    <row r="32">
      <c r="A32" s="4" t="inlineStr">
        <is>
          <t>Performance Shares | 2014 Equity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Percentage of RSUs</t>
        </is>
      </c>
      <c r="B34" s="4" t="inlineStr">
        <is>
          <t xml:space="preserve"> </t>
        </is>
      </c>
      <c r="C34" s="9" t="n">
        <v>0.5</v>
      </c>
      <c r="D34" s="9" t="n">
        <v>0.5</v>
      </c>
    </row>
    <row r="35">
      <c r="A35" s="4" t="inlineStr">
        <is>
          <t>Vesting period</t>
        </is>
      </c>
      <c r="B35" s="4" t="inlineStr">
        <is>
          <t xml:space="preserve"> </t>
        </is>
      </c>
      <c r="C35" s="4" t="inlineStr">
        <is>
          <t>2 years</t>
        </is>
      </c>
      <c r="D35" s="4" t="inlineStr">
        <is>
          <t>2 years</t>
        </is>
      </c>
    </row>
    <row r="36">
      <c r="A36" s="4" t="inlineStr">
        <is>
          <t>Performance Shares | 2014 Equity Plan | Share-based Payment Arrangement, Tranche One</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centage</t>
        </is>
      </c>
      <c r="B38" s="4" t="inlineStr">
        <is>
          <t xml:space="preserve"> </t>
        </is>
      </c>
      <c r="C38" s="9" t="n">
        <v>0.5</v>
      </c>
      <c r="D38" s="4" t="inlineStr">
        <is>
          <t xml:space="preserve"> </t>
        </is>
      </c>
    </row>
    <row r="39">
      <c r="A39" s="4" t="inlineStr">
        <is>
          <t>Performance Shares | 2014 Equity Plan | Share-based Payment Arrangement, Tranche Two</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centage</t>
        </is>
      </c>
      <c r="B41" s="4" t="inlineStr">
        <is>
          <t xml:space="preserve"> </t>
        </is>
      </c>
      <c r="C41" s="9" t="n">
        <v>0.5</v>
      </c>
      <c r="D41" s="4" t="inlineStr">
        <is>
          <t xml:space="preserve"> </t>
        </is>
      </c>
    </row>
    <row r="42">
      <c r="A42" s="4" t="inlineStr">
        <is>
          <t>Share-Based Payment Arrangement | 2024 Equity Pla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s authorized for equity awards (in shares)</t>
        </is>
      </c>
      <c r="B44" s="4" t="inlineStr">
        <is>
          <t xml:space="preserve"> </t>
        </is>
      </c>
      <c r="C44" s="6" t="n">
        <v>250000</v>
      </c>
      <c r="D44" s="4" t="inlineStr">
        <is>
          <t xml:space="preserve"> </t>
        </is>
      </c>
    </row>
  </sheetData>
  <mergeCells count="2">
    <mergeCell ref="C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Granted and Unvested (Details) - 2014 Equity Plan - Restricted Stock Units (RSU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RSUs Granted (in shares)</t>
        </is>
      </c>
      <c r="B4" s="6" t="n">
        <v>39192</v>
      </c>
    </row>
    <row r="5">
      <c r="A5" s="4" t="inlineStr">
        <is>
          <t>Number of Unvested RSUs (in shares)</t>
        </is>
      </c>
      <c r="B5" s="6" t="n">
        <v>13788</v>
      </c>
    </row>
    <row r="6">
      <c r="A6" s="4" t="inlineStr">
        <is>
          <t>2023 Award</t>
        </is>
      </c>
      <c r="B6" s="4" t="inlineStr">
        <is>
          <t xml:space="preserve"> </t>
        </is>
      </c>
    </row>
    <row r="7">
      <c r="A7" s="3" t="inlineStr">
        <is>
          <t>Share-based Compensation Arrangement by Share-based Payment Award [Line Items]</t>
        </is>
      </c>
      <c r="B7" s="4" t="inlineStr">
        <is>
          <t xml:space="preserve"> </t>
        </is>
      </c>
    </row>
    <row r="8">
      <c r="A8" s="4" t="inlineStr">
        <is>
          <t>Number of RSUs Granted (in shares)</t>
        </is>
      </c>
      <c r="B8" s="6" t="n">
        <v>19282</v>
      </c>
    </row>
    <row r="9">
      <c r="A9" s="4" t="inlineStr">
        <is>
          <t>Weighted-Average Grant Date Fair Value (in usd per share) | $ / shares</t>
        </is>
      </c>
      <c r="B9" s="7" t="n">
        <v>26.9</v>
      </c>
    </row>
    <row r="10">
      <c r="A10" s="4" t="inlineStr">
        <is>
          <t>Number of Unvested RSUs (in shares)</t>
        </is>
      </c>
      <c r="B10" s="6" t="n">
        <v>2508</v>
      </c>
    </row>
    <row r="11">
      <c r="A11" s="4" t="inlineStr">
        <is>
          <t>2024 Award</t>
        </is>
      </c>
      <c r="B11" s="4" t="inlineStr">
        <is>
          <t xml:space="preserve"> </t>
        </is>
      </c>
    </row>
    <row r="12">
      <c r="A12" s="3" t="inlineStr">
        <is>
          <t>Share-based Compensation Arrangement by Share-based Payment Award [Line Items]</t>
        </is>
      </c>
      <c r="B12" s="4" t="inlineStr">
        <is>
          <t xml:space="preserve"> </t>
        </is>
      </c>
    </row>
    <row r="13">
      <c r="A13" s="4" t="inlineStr">
        <is>
          <t>Number of RSUs Granted (in shares)</t>
        </is>
      </c>
      <c r="B13" s="6" t="n">
        <v>19910</v>
      </c>
    </row>
    <row r="14">
      <c r="A14" s="4" t="inlineStr">
        <is>
          <t>Weighted-Average Grant Date Fair Value (in usd per share) | $ / shares</t>
        </is>
      </c>
      <c r="B14" s="7" t="n">
        <v>28.87</v>
      </c>
    </row>
    <row r="15">
      <c r="A15" s="4" t="inlineStr">
        <is>
          <t>Number of Unvested RSUs (in shares)</t>
        </is>
      </c>
      <c r="B15" s="6" t="n">
        <v>1128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 Schedule of Reconciliation of Basic EPS and Diluted EPS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3001</v>
      </c>
      <c r="C4" s="5" t="n">
        <v>1324</v>
      </c>
      <c r="D4" s="5" t="n">
        <v>2019</v>
      </c>
      <c r="E4" s="5" t="n">
        <v>2417</v>
      </c>
      <c r="F4" s="5" t="n">
        <v>3049</v>
      </c>
      <c r="G4" s="5" t="n">
        <v>2532</v>
      </c>
      <c r="H4" s="5" t="n">
        <v>2699</v>
      </c>
      <c r="I4" s="5" t="n">
        <v>2977</v>
      </c>
      <c r="J4" s="5" t="n">
        <v>8761</v>
      </c>
      <c r="K4" s="5" t="n">
        <v>11257</v>
      </c>
    </row>
    <row r="5">
      <c r="A5" s="4" t="inlineStr">
        <is>
          <t>Weighted average common shares outstanding for basic EP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23140</v>
      </c>
      <c r="K5" s="6" t="n">
        <v>4508868</v>
      </c>
    </row>
    <row r="6">
      <c r="A6" s="4" t="inlineStr">
        <is>
          <t>Dilutive effect of stock-based award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909</v>
      </c>
      <c r="K6" s="6" t="n">
        <v>28528</v>
      </c>
    </row>
    <row r="7">
      <c r="A7" s="4" t="inlineStr">
        <is>
          <t>Weighted-average common and potential common shares for diluted EP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54049</v>
      </c>
      <c r="K7" s="6" t="n">
        <v>4537396</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sic EPS (in usd per share)</t>
        </is>
      </c>
      <c r="B9" s="7" t="n">
        <v>0.67</v>
      </c>
      <c r="C9" s="7" t="n">
        <v>0.29</v>
      </c>
      <c r="D9" s="7" t="n">
        <v>0.45</v>
      </c>
      <c r="E9" s="7" t="n">
        <v>0.53</v>
      </c>
      <c r="F9" s="7" t="n">
        <v>0.68</v>
      </c>
      <c r="G9" s="7" t="n">
        <v>0.5600000000000001</v>
      </c>
      <c r="H9" s="7" t="n">
        <v>0.6</v>
      </c>
      <c r="I9" s="7" t="n">
        <v>0.66</v>
      </c>
      <c r="J9" s="7" t="n">
        <v>1.94</v>
      </c>
      <c r="K9" s="7" t="n">
        <v>2.5</v>
      </c>
    </row>
    <row r="10">
      <c r="A10" s="4" t="inlineStr">
        <is>
          <t>Diluted EPS (in usd per share)</t>
        </is>
      </c>
      <c r="B10" s="7" t="n">
        <v>0.65</v>
      </c>
      <c r="C10" s="7" t="n">
        <v>0.29</v>
      </c>
      <c r="D10" s="7" t="n">
        <v>0.45</v>
      </c>
      <c r="E10" s="7" t="n">
        <v>0.53</v>
      </c>
      <c r="F10" s="7" t="n">
        <v>0.67</v>
      </c>
      <c r="G10" s="7" t="n">
        <v>0.55</v>
      </c>
      <c r="H10" s="7" t="n">
        <v>0.6</v>
      </c>
      <c r="I10" s="7" t="n">
        <v>0.66</v>
      </c>
      <c r="J10" s="7" t="n">
        <v>1.92</v>
      </c>
      <c r="K10" s="7" t="n">
        <v>2.48</v>
      </c>
    </row>
  </sheetData>
  <mergeCells count="3">
    <mergeCell ref="J1:K1"/>
    <mergeCell ref="B1:I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ions on 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Restrictions on Cash and Cash Equivalents</t>
        </is>
      </c>
      <c r="B4" s="4" t="inlineStr">
        <is>
          <t>Restrictions on Cash and Cash Equivalents The nature of the Company's business requires that it maintain amounts due from correspondent banks which, at times, may exceed federally insured limits. The balances in these accounts at December 31, were as follows: 2024 2023 (Dollars in thousands) Noninterest bearing accounts $ 500 $ 552 Federal Reserve Bank of Boston 10,624 73,191 FHLB of Boston 347 201 No losses have been experienced in these accounts and the Company believes it is not exposed to any significant risk with respect to the accou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Narrative (Details) - USD ($) $ in Millions</t>
        </is>
      </c>
      <c r="B1" s="2" t="inlineStr">
        <is>
          <t>Dec. 31, 2024</t>
        </is>
      </c>
      <c r="C1" s="2" t="inlineStr">
        <is>
          <t>Dec. 31, 2023</t>
        </is>
      </c>
    </row>
    <row r="2">
      <c r="A2" s="3" t="inlineStr">
        <is>
          <t>Financial Instruments With Off-Balance-Sheet Risk [Abstract]</t>
        </is>
      </c>
      <c r="B2" s="4" t="inlineStr">
        <is>
          <t xml:space="preserve"> </t>
        </is>
      </c>
      <c r="C2" s="4" t="inlineStr">
        <is>
          <t xml:space="preserve"> </t>
        </is>
      </c>
    </row>
    <row r="3">
      <c r="A3" s="4" t="inlineStr">
        <is>
          <t>Commitment to sell residential mortgage loans</t>
        </is>
      </c>
      <c r="B3" s="11" t="n">
        <v>3.9</v>
      </c>
      <c r="C3" s="11" t="n">
        <v>2.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Schedule of Contractual Amount of Financial Instruments with Credit Risk (Details) - USD ($) $ in Thousands</t>
        </is>
      </c>
      <c r="B1" s="2" t="inlineStr">
        <is>
          <t>Dec. 31, 2024</t>
        </is>
      </c>
      <c r="C1" s="2" t="inlineStr">
        <is>
          <t>Dec. 31, 2023</t>
        </is>
      </c>
    </row>
    <row r="2">
      <c r="A2" s="3" t="inlineStr">
        <is>
          <t>Concentration Risk [Line Items]</t>
        </is>
      </c>
      <c r="B2" s="4" t="inlineStr">
        <is>
          <t xml:space="preserve"> </t>
        </is>
      </c>
      <c r="C2" s="4" t="inlineStr">
        <is>
          <t xml:space="preserve"> </t>
        </is>
      </c>
    </row>
    <row r="3">
      <c r="A3" s="4" t="inlineStr">
        <is>
          <t>Contract or Notional Amount</t>
        </is>
      </c>
      <c r="B3" s="5" t="n">
        <v>243747</v>
      </c>
      <c r="C3" s="5" t="n">
        <v>229755</v>
      </c>
    </row>
    <row r="4">
      <c r="A4" s="4" t="inlineStr">
        <is>
          <t>Commitments to originate loans</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Contract or Notional Amount</t>
        </is>
      </c>
      <c r="B6" s="6" t="n">
        <v>47696</v>
      </c>
      <c r="C6" s="6" t="n">
        <v>35193</v>
      </c>
    </row>
    <row r="7">
      <c r="A7" s="4" t="inlineStr">
        <is>
          <t>Unused lines of credit</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tract or Notional Amount</t>
        </is>
      </c>
      <c r="B9" s="6" t="n">
        <v>191392</v>
      </c>
      <c r="C9" s="6" t="n">
        <v>192104</v>
      </c>
    </row>
    <row r="10">
      <c r="A10" s="4" t="inlineStr">
        <is>
          <t>Standby and commercial letters of credit</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tract or Notional Amount</t>
        </is>
      </c>
      <c r="B12" s="6" t="n">
        <v>1640</v>
      </c>
      <c r="C12" s="6" t="n">
        <v>1557</v>
      </c>
    </row>
    <row r="13">
      <c r="A13" s="4" t="inlineStr">
        <is>
          <t>Credit card arrangements</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tract or Notional Amount</t>
        </is>
      </c>
      <c r="B15" s="6" t="n">
        <v>154</v>
      </c>
      <c r="C15" s="6" t="n">
        <v>157</v>
      </c>
    </row>
    <row r="16">
      <c r="A16" s="4" t="inlineStr">
        <is>
          <t>MPF credit enhancement obligation, net (See Note 19)</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tract or Notional Amount</t>
        </is>
      </c>
      <c r="B18" s="6" t="n">
        <v>865</v>
      </c>
      <c r="C18" s="6" t="n">
        <v>744</v>
      </c>
    </row>
    <row r="19">
      <c r="A19" s="4" t="inlineStr">
        <is>
          <t>Commitment to purchase investment in a real estate limited partnership</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ntract or Notional Amount</t>
        </is>
      </c>
      <c r="B21" s="5" t="n">
        <v>2000</v>
      </c>
      <c r="C21"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Total loans sold through the MPF program since inceptions into the program</t>
        </is>
      </c>
      <c r="B3" s="5" t="n">
        <v>53200</v>
      </c>
      <c r="C3" s="5" t="n">
        <v>40200</v>
      </c>
    </row>
    <row r="4">
      <c r="A4" s="4" t="inlineStr">
        <is>
          <t>Outstanding principal balance</t>
        </is>
      </c>
      <c r="B4" s="6" t="n">
        <v>25300</v>
      </c>
      <c r="C4" s="6" t="n">
        <v>14700</v>
      </c>
    </row>
    <row r="5">
      <c r="A5" s="4" t="inlineStr">
        <is>
          <t>Credit Enhancement Obl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ntractual risk sharing commitments, maximum liability</t>
        </is>
      </c>
      <c r="B7" s="6" t="n">
        <v>884</v>
      </c>
      <c r="C7" s="6" t="n">
        <v>763</v>
      </c>
    </row>
    <row r="8">
      <c r="A8" s="4" t="inlineStr">
        <is>
          <t>Reserve for contingent contractual liability, amount accrued</t>
        </is>
      </c>
      <c r="B8" s="5" t="n">
        <v>19</v>
      </c>
      <c r="C8" s="5" t="n">
        <v>1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250504</v>
      </c>
      <c r="C3" s="5" t="n">
        <v>264383</v>
      </c>
    </row>
    <row r="4">
      <c r="A4" s="4" t="inlineStr">
        <is>
          <t>U.S. Government-sponsored enterpris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26215</v>
      </c>
      <c r="C6" s="6" t="n">
        <v>39351</v>
      </c>
    </row>
    <row r="7">
      <c r="A7" s="4" t="inlineStr">
        <is>
          <t>Agency MB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173275</v>
      </c>
      <c r="C9" s="6" t="n">
        <v>152384</v>
      </c>
    </row>
    <row r="10">
      <c r="A10" s="4" t="inlineStr">
        <is>
          <t>State and political subdivis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48550</v>
      </c>
      <c r="C12" s="6" t="n">
        <v>66439</v>
      </c>
    </row>
    <row r="13">
      <c r="A13" s="4" t="inlineStr">
        <is>
          <t>Corpor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2464</v>
      </c>
      <c r="C15" s="6" t="n">
        <v>6209</v>
      </c>
    </row>
    <row r="16">
      <c r="A16" s="4" t="inlineStr">
        <is>
          <t>Mutual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utual funds</t>
        </is>
      </c>
      <c r="B18" s="6" t="n">
        <v>1754</v>
      </c>
      <c r="C18" s="6" t="n">
        <v>1500</v>
      </c>
    </row>
    <row r="19">
      <c r="A19" s="4" t="inlineStr">
        <is>
          <t>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2702</v>
      </c>
      <c r="C21" s="6" t="n">
        <v>2645</v>
      </c>
    </row>
    <row r="22">
      <c r="A22" s="4" t="inlineStr">
        <is>
          <t>Quoted Prices in Active Markets for Identical Assets (Level 1) | U.S. Government-sponsored enterpris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2702</v>
      </c>
      <c r="C24" s="6" t="n">
        <v>2645</v>
      </c>
    </row>
    <row r="25">
      <c r="A25" s="4" t="inlineStr">
        <is>
          <t>Quoted Prices in Active Markets for Identical Assets (Level 1) | Agency MB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0</v>
      </c>
      <c r="C27" s="6" t="n">
        <v>0</v>
      </c>
    </row>
    <row r="28">
      <c r="A28" s="4" t="inlineStr">
        <is>
          <t>Quoted Prices in Active Markets for Identical Assets (Level 1) | State and political subdivisio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0</v>
      </c>
      <c r="C30" s="6" t="n">
        <v>0</v>
      </c>
    </row>
    <row r="31">
      <c r="A31" s="4" t="inlineStr">
        <is>
          <t>Quoted Prices in Active Markets for Identical Assets (Level 1) | Corpor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0</v>
      </c>
      <c r="C33" s="6" t="n">
        <v>0</v>
      </c>
    </row>
    <row r="34">
      <c r="A34" s="4" t="inlineStr">
        <is>
          <t>Quoted Prices in Active Markets for Identical Assets (Level 1) | Mutual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utual funds</t>
        </is>
      </c>
      <c r="B36" s="6" t="n">
        <v>1754</v>
      </c>
      <c r="C36" s="6" t="n">
        <v>1500</v>
      </c>
    </row>
    <row r="37">
      <c r="A37" s="4" t="inlineStr">
        <is>
          <t>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247802</v>
      </c>
      <c r="C39" s="6" t="n">
        <v>261738</v>
      </c>
    </row>
    <row r="40">
      <c r="A40" s="4" t="inlineStr">
        <is>
          <t>Significant Other Observable Inputs (Level 2) | U.S. Government-sponsored enterpris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23513</v>
      </c>
      <c r="C42" s="6" t="n">
        <v>36706</v>
      </c>
    </row>
    <row r="43">
      <c r="A43" s="4" t="inlineStr">
        <is>
          <t>Significant Other Observable Inputs (Level 2) | Agency MB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6" t="n">
        <v>173275</v>
      </c>
      <c r="C45" s="6" t="n">
        <v>152384</v>
      </c>
    </row>
    <row r="46">
      <c r="A46" s="4" t="inlineStr">
        <is>
          <t>Significant Other Observable Inputs (Level 2) | State and political subdivisio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48550</v>
      </c>
      <c r="C48" s="6" t="n">
        <v>66439</v>
      </c>
    </row>
    <row r="49">
      <c r="A49" s="4" t="inlineStr">
        <is>
          <t>Significant Other Observable Inputs (Level 2) | Corpor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2464</v>
      </c>
      <c r="C51" s="6" t="n">
        <v>6209</v>
      </c>
    </row>
    <row r="52">
      <c r="A52" s="4" t="inlineStr">
        <is>
          <t>Significant Other Observable Inputs (Level 2) | Mutual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utual funds</t>
        </is>
      </c>
      <c r="B54" s="6" t="n">
        <v>0</v>
      </c>
      <c r="C54" s="6" t="n">
        <v>0</v>
      </c>
    </row>
    <row r="55">
      <c r="A55" s="4" t="inlineStr">
        <is>
          <t>Significant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6" t="n">
        <v>0</v>
      </c>
      <c r="C57" s="6" t="n">
        <v>0</v>
      </c>
    </row>
    <row r="58">
      <c r="A58" s="4" t="inlineStr">
        <is>
          <t>Significant Unobservable Inputs (Level 3) | U.S. Government-sponsored enterpris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0</v>
      </c>
      <c r="C60" s="6" t="n">
        <v>0</v>
      </c>
    </row>
    <row r="61">
      <c r="A61" s="4" t="inlineStr">
        <is>
          <t>Significant Unobservable Inputs (Level 3) | Agency MB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6" t="n">
        <v>0</v>
      </c>
      <c r="C63" s="6" t="n">
        <v>0</v>
      </c>
    </row>
    <row r="64">
      <c r="A64" s="4" t="inlineStr">
        <is>
          <t>Significant Unobservable Inputs (Level 3) | State and political subdivis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6" t="n">
        <v>0</v>
      </c>
      <c r="C66" s="6" t="n">
        <v>0</v>
      </c>
    </row>
    <row r="67">
      <c r="A67" s="4" t="inlineStr">
        <is>
          <t>Significant Unobservable Inputs (Level 3) | Corpor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6" t="n">
        <v>0</v>
      </c>
      <c r="C69" s="6" t="n">
        <v>0</v>
      </c>
    </row>
    <row r="70">
      <c r="A70" s="4" t="inlineStr">
        <is>
          <t>Significant Unobservable Inputs (Level 3) | Mutual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utual funds</t>
        </is>
      </c>
      <c r="B72" s="5" t="n">
        <v>0</v>
      </c>
      <c r="C72"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s and Carrying Amounts, Significant Financial Instru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terest bearing deposits in banks</t>
        </is>
      </c>
      <c r="B3" s="5" t="n">
        <v>9462</v>
      </c>
      <c r="C3" s="5" t="n">
        <v>14690</v>
      </c>
    </row>
    <row r="4">
      <c r="A4" s="4" t="inlineStr">
        <is>
          <t>Loans held for sale</t>
        </is>
      </c>
      <c r="B4" s="6" t="n">
        <v>5204</v>
      </c>
      <c r="C4" s="6" t="n">
        <v>3070</v>
      </c>
    </row>
    <row r="5">
      <c r="A5" s="4" t="inlineStr">
        <is>
          <t>Accrued interest receivable</t>
        </is>
      </c>
      <c r="B5" s="6" t="n">
        <v>5200</v>
      </c>
      <c r="C5" s="6" t="n">
        <v>4000</v>
      </c>
    </row>
    <row r="6">
      <c r="A6" s="3" t="inlineStr">
        <is>
          <t>Deposits</t>
        </is>
      </c>
      <c r="B6" s="4" t="inlineStr">
        <is>
          <t xml:space="preserve"> </t>
        </is>
      </c>
      <c r="C6" s="4" t="inlineStr">
        <is>
          <t xml:space="preserve"> </t>
        </is>
      </c>
    </row>
    <row r="7">
      <c r="A7" s="4" t="inlineStr">
        <is>
          <t>Noninterest bearing</t>
        </is>
      </c>
      <c r="B7" s="6" t="n">
        <v>226048</v>
      </c>
      <c r="C7" s="6" t="n">
        <v>250992</v>
      </c>
    </row>
    <row r="8">
      <c r="A8" s="4" t="inlineStr">
        <is>
          <t>Interest bearing</t>
        </is>
      </c>
      <c r="B8" s="6" t="n">
        <v>714862</v>
      </c>
      <c r="C8" s="6" t="n">
        <v>765689</v>
      </c>
    </row>
    <row r="9">
      <c r="A9" s="4" t="inlineStr">
        <is>
          <t>Time</t>
        </is>
      </c>
      <c r="B9" s="6" t="n">
        <v>227984</v>
      </c>
      <c r="C9" s="6" t="n">
        <v>288922</v>
      </c>
    </row>
    <row r="10">
      <c r="A10" s="4" t="inlineStr">
        <is>
          <t>Quoted Prices in Active Markets for Identical Asse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6" t="n">
        <v>15838</v>
      </c>
      <c r="C12" s="6" t="n">
        <v>77666</v>
      </c>
    </row>
    <row r="13">
      <c r="A13" s="4" t="inlineStr">
        <is>
          <t>Interest bearing deposits in banks</t>
        </is>
      </c>
      <c r="B13" s="6" t="n">
        <v>0</v>
      </c>
      <c r="C13" s="6" t="n">
        <v>0</v>
      </c>
    </row>
    <row r="14">
      <c r="A14" s="4" t="inlineStr">
        <is>
          <t>Investment securities</t>
        </is>
      </c>
      <c r="B14" s="6" t="n">
        <v>4456</v>
      </c>
      <c r="C14" s="6" t="n">
        <v>4145</v>
      </c>
    </row>
    <row r="15">
      <c r="A15" s="4" t="inlineStr">
        <is>
          <t>Loans held for sale</t>
        </is>
      </c>
      <c r="B15" s="6" t="n">
        <v>0</v>
      </c>
      <c r="C15" s="6" t="n">
        <v>0</v>
      </c>
    </row>
    <row r="16">
      <c r="A16" s="4" t="inlineStr">
        <is>
          <t>Accrued interest receivable</t>
        </is>
      </c>
      <c r="B16" s="6" t="n">
        <v>0</v>
      </c>
      <c r="C16" s="6" t="n">
        <v>0</v>
      </c>
    </row>
    <row r="17">
      <c r="A17" s="3" t="inlineStr">
        <is>
          <t>Deposits</t>
        </is>
      </c>
      <c r="B17" s="4" t="inlineStr">
        <is>
          <t xml:space="preserve"> </t>
        </is>
      </c>
      <c r="C17" s="4" t="inlineStr">
        <is>
          <t xml:space="preserve"> </t>
        </is>
      </c>
    </row>
    <row r="18">
      <c r="A18" s="4" t="inlineStr">
        <is>
          <t>Noninterest bearing</t>
        </is>
      </c>
      <c r="B18" s="6" t="n">
        <v>226048</v>
      </c>
      <c r="C18" s="6" t="n">
        <v>250992</v>
      </c>
    </row>
    <row r="19">
      <c r="A19" s="4" t="inlineStr">
        <is>
          <t>Interest bearing</t>
        </is>
      </c>
      <c r="B19" s="6" t="n">
        <v>714862</v>
      </c>
      <c r="C19" s="6" t="n">
        <v>765689</v>
      </c>
    </row>
    <row r="20">
      <c r="A20" s="4" t="inlineStr">
        <is>
          <t>Time</t>
        </is>
      </c>
      <c r="B20" s="6" t="n">
        <v>0</v>
      </c>
      <c r="C20" s="6" t="n">
        <v>0</v>
      </c>
    </row>
    <row r="21">
      <c r="A21" s="3" t="inlineStr">
        <is>
          <t>Borrowed funds</t>
        </is>
      </c>
      <c r="B21" s="4" t="inlineStr">
        <is>
          <t xml:space="preserve"> </t>
        </is>
      </c>
      <c r="C21" s="4" t="inlineStr">
        <is>
          <t xml:space="preserve"> </t>
        </is>
      </c>
    </row>
    <row r="22">
      <c r="A22" s="4" t="inlineStr">
        <is>
          <t>Short-term</t>
        </is>
      </c>
      <c r="B22" s="6" t="n">
        <v>0</v>
      </c>
      <c r="C22" s="6" t="n">
        <v>0</v>
      </c>
    </row>
    <row r="23">
      <c r="A23" s="4" t="inlineStr">
        <is>
          <t>Long-term</t>
        </is>
      </c>
      <c r="B23" s="6" t="n">
        <v>0</v>
      </c>
      <c r="C23" s="6" t="n">
        <v>0</v>
      </c>
    </row>
    <row r="24">
      <c r="A24" s="4" t="inlineStr">
        <is>
          <t>Subordinated notes</t>
        </is>
      </c>
      <c r="B24" s="6" t="n">
        <v>0</v>
      </c>
      <c r="C24" s="6" t="n">
        <v>0</v>
      </c>
    </row>
    <row r="25">
      <c r="A25" s="4" t="inlineStr">
        <is>
          <t>Accrued interest payable</t>
        </is>
      </c>
      <c r="B25" s="6" t="n">
        <v>0</v>
      </c>
      <c r="C25" s="6" t="n">
        <v>0</v>
      </c>
    </row>
    <row r="26">
      <c r="A26" s="4" t="inlineStr">
        <is>
          <t>Quoted Prices in Active Markets for Identical Assets (Level 1) | Residential real estat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ans, net</t>
        </is>
      </c>
      <c r="B28" s="6" t="n">
        <v>0</v>
      </c>
      <c r="C28" s="6" t="n">
        <v>0</v>
      </c>
    </row>
    <row r="29">
      <c r="A29" s="4" t="inlineStr">
        <is>
          <t>Quoted Prices in Active Markets for Identical Assets (Level 1) | Construction real estat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ans, net</t>
        </is>
      </c>
      <c r="B31" s="6" t="n">
        <v>0</v>
      </c>
      <c r="C31" s="6" t="n">
        <v>0</v>
      </c>
    </row>
    <row r="32">
      <c r="A32" s="4" t="inlineStr">
        <is>
          <t>Quoted Prices in Active Markets for Identical Assets (Level 1) | Commercial real estat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ans, net</t>
        </is>
      </c>
      <c r="B34" s="6" t="n">
        <v>0</v>
      </c>
      <c r="C34" s="6" t="n">
        <v>0</v>
      </c>
    </row>
    <row r="35">
      <c r="A35" s="4" t="inlineStr">
        <is>
          <t>Quoted Prices in Active Markets for Identical Assets (Level 1) | Commercial</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ans, net</t>
        </is>
      </c>
      <c r="B37" s="6" t="n">
        <v>0</v>
      </c>
      <c r="C37" s="6" t="n">
        <v>0</v>
      </c>
    </row>
    <row r="38">
      <c r="A38" s="4" t="inlineStr">
        <is>
          <t>Quoted Prices in Active Markets for Identical Assets (Level 1) | Consum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ans, net</t>
        </is>
      </c>
      <c r="B40" s="6" t="n">
        <v>0</v>
      </c>
      <c r="C40" s="6" t="n">
        <v>0</v>
      </c>
    </row>
    <row r="41">
      <c r="A41" s="4" t="inlineStr">
        <is>
          <t>Quoted Prices in Active Markets for Identical Assets (Level 1) | Municipal</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ans, net</t>
        </is>
      </c>
      <c r="B43" s="6" t="n">
        <v>0</v>
      </c>
      <c r="C43" s="6" t="n">
        <v>0</v>
      </c>
    </row>
    <row r="44">
      <c r="A44" s="4" t="inlineStr">
        <is>
          <t>Significant Other Observable Inputs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and cash equivalents</t>
        </is>
      </c>
      <c r="B46" s="6" t="n">
        <v>0</v>
      </c>
      <c r="C46" s="6" t="n">
        <v>0</v>
      </c>
    </row>
    <row r="47">
      <c r="A47" s="4" t="inlineStr">
        <is>
          <t>Interest bearing deposits in banks</t>
        </is>
      </c>
      <c r="B47" s="6" t="n">
        <v>9449</v>
      </c>
      <c r="C47" s="6" t="n">
        <v>14690</v>
      </c>
    </row>
    <row r="48">
      <c r="A48" s="4" t="inlineStr">
        <is>
          <t>Investment securities</t>
        </is>
      </c>
      <c r="B48" s="6" t="n">
        <v>247802</v>
      </c>
      <c r="C48" s="6" t="n">
        <v>261738</v>
      </c>
    </row>
    <row r="49">
      <c r="A49" s="4" t="inlineStr">
        <is>
          <t>Loans held for sale</t>
        </is>
      </c>
      <c r="B49" s="6" t="n">
        <v>5303</v>
      </c>
      <c r="C49" s="6" t="n">
        <v>3110</v>
      </c>
    </row>
    <row r="50">
      <c r="A50" s="4" t="inlineStr">
        <is>
          <t>Accrued interest receivable</t>
        </is>
      </c>
      <c r="B50" s="6" t="n">
        <v>1226</v>
      </c>
      <c r="C50" s="6" t="n">
        <v>1395</v>
      </c>
    </row>
    <row r="51">
      <c r="A51" s="3" t="inlineStr">
        <is>
          <t>Deposits</t>
        </is>
      </c>
      <c r="B51" s="4" t="inlineStr">
        <is>
          <t xml:space="preserve"> </t>
        </is>
      </c>
      <c r="C51" s="4" t="inlineStr">
        <is>
          <t xml:space="preserve"> </t>
        </is>
      </c>
    </row>
    <row r="52">
      <c r="A52" s="4" t="inlineStr">
        <is>
          <t>Noninterest bearing</t>
        </is>
      </c>
      <c r="B52" s="6" t="n">
        <v>0</v>
      </c>
      <c r="C52" s="6" t="n">
        <v>0</v>
      </c>
    </row>
    <row r="53">
      <c r="A53" s="4" t="inlineStr">
        <is>
          <t>Interest bearing</t>
        </is>
      </c>
      <c r="B53" s="6" t="n">
        <v>0</v>
      </c>
      <c r="C53" s="6" t="n">
        <v>0</v>
      </c>
    </row>
    <row r="54">
      <c r="A54" s="4" t="inlineStr">
        <is>
          <t>Time</t>
        </is>
      </c>
      <c r="B54" s="6" t="n">
        <v>226890</v>
      </c>
      <c r="C54" s="6" t="n">
        <v>286637</v>
      </c>
    </row>
    <row r="55">
      <c r="A55" s="3" t="inlineStr">
        <is>
          <t>Borrowed funds</t>
        </is>
      </c>
      <c r="B55" s="4" t="inlineStr">
        <is>
          <t xml:space="preserve"> </t>
        </is>
      </c>
      <c r="C55" s="4" t="inlineStr">
        <is>
          <t xml:space="preserve"> </t>
        </is>
      </c>
    </row>
    <row r="56">
      <c r="A56" s="4" t="inlineStr">
        <is>
          <t>Short-term</t>
        </is>
      </c>
      <c r="B56" s="6" t="n">
        <v>28946</v>
      </c>
      <c r="C56" s="6" t="n">
        <v>9990</v>
      </c>
    </row>
    <row r="57">
      <c r="A57" s="4" t="inlineStr">
        <is>
          <t>Long-term</t>
        </is>
      </c>
      <c r="B57" s="6" t="n">
        <v>229613</v>
      </c>
      <c r="C57" s="6" t="n">
        <v>55914</v>
      </c>
    </row>
    <row r="58">
      <c r="A58" s="4" t="inlineStr">
        <is>
          <t>Subordinated notes</t>
        </is>
      </c>
      <c r="B58" s="6" t="n">
        <v>16128</v>
      </c>
      <c r="C58" s="6" t="n">
        <v>15302</v>
      </c>
    </row>
    <row r="59">
      <c r="A59" s="4" t="inlineStr">
        <is>
          <t>Accrued interest payable</t>
        </is>
      </c>
      <c r="B59" s="6" t="n">
        <v>3319</v>
      </c>
      <c r="C59" s="6" t="n">
        <v>1666</v>
      </c>
    </row>
    <row r="60">
      <c r="A60" s="4" t="inlineStr">
        <is>
          <t>Significant Other Observable Inputs (Level 2) | Residential real estate</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Loans, net</t>
        </is>
      </c>
      <c r="B62" s="6" t="n">
        <v>0</v>
      </c>
      <c r="C62" s="6" t="n">
        <v>0</v>
      </c>
    </row>
    <row r="63">
      <c r="A63" s="4" t="inlineStr">
        <is>
          <t>Significant Other Observable Inputs (Level 2) | Construction real estate</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Loans, net</t>
        </is>
      </c>
      <c r="B65" s="6" t="n">
        <v>0</v>
      </c>
      <c r="C65" s="6" t="n">
        <v>0</v>
      </c>
    </row>
    <row r="66">
      <c r="A66" s="4" t="inlineStr">
        <is>
          <t>Significant Other Observable Inputs (Level 2) | Commercial real estate</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Loans, net</t>
        </is>
      </c>
      <c r="B68" s="6" t="n">
        <v>0</v>
      </c>
      <c r="C68" s="6" t="n">
        <v>0</v>
      </c>
    </row>
    <row r="69">
      <c r="A69" s="4" t="inlineStr">
        <is>
          <t>Significant Other Observable Inputs (Level 2) | Commercial</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Loans, net</t>
        </is>
      </c>
      <c r="B71" s="6" t="n">
        <v>0</v>
      </c>
      <c r="C71" s="6" t="n">
        <v>0</v>
      </c>
    </row>
    <row r="72">
      <c r="A72" s="4" t="inlineStr">
        <is>
          <t>Significant Other Observable Inputs (Level 2) | Consumer</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Loans, net</t>
        </is>
      </c>
      <c r="B74" s="6" t="n">
        <v>0</v>
      </c>
      <c r="C74" s="6" t="n">
        <v>0</v>
      </c>
    </row>
    <row r="75">
      <c r="A75" s="4" t="inlineStr">
        <is>
          <t>Significant Other Observable Inputs (Level 2) | Municipal</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Loans, net</t>
        </is>
      </c>
      <c r="B77" s="6" t="n">
        <v>0</v>
      </c>
      <c r="C77" s="6" t="n">
        <v>0</v>
      </c>
    </row>
    <row r="78">
      <c r="A78" s="4" t="inlineStr">
        <is>
          <t>Significant Unobservable Inputs (Level 3)</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Cash and cash equivalents</t>
        </is>
      </c>
      <c r="B80" s="6" t="n">
        <v>0</v>
      </c>
      <c r="C80" s="6" t="n">
        <v>0</v>
      </c>
    </row>
    <row r="81">
      <c r="A81" s="4" t="inlineStr">
        <is>
          <t>Interest bearing deposits in banks</t>
        </is>
      </c>
      <c r="B81" s="6" t="n">
        <v>0</v>
      </c>
      <c r="C81" s="6" t="n">
        <v>0</v>
      </c>
    </row>
    <row r="82">
      <c r="A82" s="4" t="inlineStr">
        <is>
          <t>Investment securities</t>
        </is>
      </c>
      <c r="B82" s="6" t="n">
        <v>0</v>
      </c>
      <c r="C82" s="6" t="n">
        <v>0</v>
      </c>
    </row>
    <row r="83">
      <c r="A83" s="4" t="inlineStr">
        <is>
          <t>Loans held for sale</t>
        </is>
      </c>
      <c r="B83" s="6" t="n">
        <v>0</v>
      </c>
      <c r="C83" s="6" t="n">
        <v>0</v>
      </c>
    </row>
    <row r="84">
      <c r="A84" s="4" t="inlineStr">
        <is>
          <t>Accrued interest receivable</t>
        </is>
      </c>
      <c r="B84" s="6" t="n">
        <v>5244</v>
      </c>
      <c r="C84" s="6" t="n">
        <v>4014</v>
      </c>
    </row>
    <row r="85">
      <c r="A85" s="3" t="inlineStr">
        <is>
          <t>Deposits</t>
        </is>
      </c>
      <c r="B85" s="4" t="inlineStr">
        <is>
          <t xml:space="preserve"> </t>
        </is>
      </c>
      <c r="C85" s="4" t="inlineStr">
        <is>
          <t xml:space="preserve"> </t>
        </is>
      </c>
    </row>
    <row r="86">
      <c r="A86" s="4" t="inlineStr">
        <is>
          <t>Noninterest bearing</t>
        </is>
      </c>
      <c r="B86" s="6" t="n">
        <v>0</v>
      </c>
      <c r="C86" s="6" t="n">
        <v>0</v>
      </c>
    </row>
    <row r="87">
      <c r="A87" s="4" t="inlineStr">
        <is>
          <t>Interest bearing</t>
        </is>
      </c>
      <c r="B87" s="6" t="n">
        <v>0</v>
      </c>
      <c r="C87" s="6" t="n">
        <v>0</v>
      </c>
    </row>
    <row r="88">
      <c r="A88" s="4" t="inlineStr">
        <is>
          <t>Time</t>
        </is>
      </c>
      <c r="B88" s="6" t="n">
        <v>0</v>
      </c>
      <c r="C88" s="6" t="n">
        <v>0</v>
      </c>
    </row>
    <row r="89">
      <c r="A89" s="3" t="inlineStr">
        <is>
          <t>Borrowed funds</t>
        </is>
      </c>
      <c r="B89" s="4" t="inlineStr">
        <is>
          <t xml:space="preserve"> </t>
        </is>
      </c>
      <c r="C89" s="4" t="inlineStr">
        <is>
          <t xml:space="preserve"> </t>
        </is>
      </c>
    </row>
    <row r="90">
      <c r="A90" s="4" t="inlineStr">
        <is>
          <t>Short-term</t>
        </is>
      </c>
      <c r="B90" s="6" t="n">
        <v>0</v>
      </c>
      <c r="C90" s="6" t="n">
        <v>0</v>
      </c>
    </row>
    <row r="91">
      <c r="A91" s="4" t="inlineStr">
        <is>
          <t>Long-term</t>
        </is>
      </c>
      <c r="B91" s="6" t="n">
        <v>0</v>
      </c>
      <c r="C91" s="6" t="n">
        <v>0</v>
      </c>
    </row>
    <row r="92">
      <c r="A92" s="4" t="inlineStr">
        <is>
          <t>Subordinated notes</t>
        </is>
      </c>
      <c r="B92" s="6" t="n">
        <v>0</v>
      </c>
      <c r="C92" s="6" t="n">
        <v>0</v>
      </c>
    </row>
    <row r="93">
      <c r="A93" s="4" t="inlineStr">
        <is>
          <t>Accrued interest payable</t>
        </is>
      </c>
      <c r="B93" s="6" t="n">
        <v>0</v>
      </c>
      <c r="C93" s="6" t="n">
        <v>0</v>
      </c>
    </row>
    <row r="94">
      <c r="A94" s="4" t="inlineStr">
        <is>
          <t>Significant Unobservable Inputs (Level 3) | Residential real estate</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Loans, net</t>
        </is>
      </c>
      <c r="B96" s="6" t="n">
        <v>441373</v>
      </c>
      <c r="C96" s="6" t="n">
        <v>373594</v>
      </c>
    </row>
    <row r="97">
      <c r="A97" s="4" t="inlineStr">
        <is>
          <t>Significant Unobservable Inputs (Level 3) | Construction real estate</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Loans, net</t>
        </is>
      </c>
      <c r="B99" s="6" t="n">
        <v>87402</v>
      </c>
      <c r="C99" s="6" t="n">
        <v>85678</v>
      </c>
    </row>
    <row r="100">
      <c r="A100" s="4" t="inlineStr">
        <is>
          <t>Significant Unobservable Inputs (Level 3) | Commercial real estate</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Loans, net</t>
        </is>
      </c>
      <c r="B102" s="6" t="n">
        <v>395713</v>
      </c>
      <c r="C102" s="6" t="n">
        <v>373279</v>
      </c>
    </row>
    <row r="103">
      <c r="A103" s="4" t="inlineStr">
        <is>
          <t>Significant Unobservable Inputs (Level 3) | Commercial</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Loans, net</t>
        </is>
      </c>
      <c r="B105" s="6" t="n">
        <v>33096</v>
      </c>
      <c r="C105" s="6" t="n">
        <v>37136</v>
      </c>
    </row>
    <row r="106">
      <c r="A106" s="4" t="inlineStr">
        <is>
          <t>Significant Unobservable Inputs (Level 3) | Consumer</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Loans, net</t>
        </is>
      </c>
      <c r="B108" s="6" t="n">
        <v>2477</v>
      </c>
      <c r="C108" s="6" t="n">
        <v>2536</v>
      </c>
    </row>
    <row r="109">
      <c r="A109" s="4" t="inlineStr">
        <is>
          <t>Significant Unobservable Inputs (Level 3) | Municipal</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Loans, net</t>
        </is>
      </c>
      <c r="B111" s="6" t="n">
        <v>108163</v>
      </c>
      <c r="C111" s="6" t="n">
        <v>74812</v>
      </c>
    </row>
    <row r="112">
      <c r="A112" s="4" t="inlineStr">
        <is>
          <t>Carrying Amount</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Cash and cash equivalents</t>
        </is>
      </c>
      <c r="B114" s="6" t="n">
        <v>15838</v>
      </c>
      <c r="C114" s="6" t="n">
        <v>77666</v>
      </c>
    </row>
    <row r="115">
      <c r="A115" s="4" t="inlineStr">
        <is>
          <t>Interest bearing deposits in banks</t>
        </is>
      </c>
      <c r="B115" s="6" t="n">
        <v>9462</v>
      </c>
      <c r="C115" s="6" t="n">
        <v>14690</v>
      </c>
    </row>
    <row r="116">
      <c r="A116" s="4" t="inlineStr">
        <is>
          <t>Investment securities</t>
        </is>
      </c>
      <c r="B116" s="6" t="n">
        <v>252258</v>
      </c>
      <c r="C116" s="6" t="n">
        <v>265883</v>
      </c>
    </row>
    <row r="117">
      <c r="A117" s="4" t="inlineStr">
        <is>
          <t>Loans held for sale</t>
        </is>
      </c>
      <c r="B117" s="6" t="n">
        <v>5204</v>
      </c>
      <c r="C117" s="6" t="n">
        <v>3070</v>
      </c>
    </row>
    <row r="118">
      <c r="A118" s="4" t="inlineStr">
        <is>
          <t>Accrued interest receivable</t>
        </is>
      </c>
      <c r="B118" s="6" t="n">
        <v>6470</v>
      </c>
      <c r="C118" s="6" t="n">
        <v>5409</v>
      </c>
    </row>
    <row r="119">
      <c r="A119" s="4" t="inlineStr">
        <is>
          <t>Nonmarketable equity securities</t>
        </is>
      </c>
      <c r="B119" s="6" t="n">
        <v>11352</v>
      </c>
      <c r="C119" s="6" t="n">
        <v>3199</v>
      </c>
    </row>
    <row r="120">
      <c r="A120" s="3" t="inlineStr">
        <is>
          <t>Deposits</t>
        </is>
      </c>
      <c r="B120" s="4" t="inlineStr">
        <is>
          <t xml:space="preserve"> </t>
        </is>
      </c>
      <c r="C120" s="4" t="inlineStr">
        <is>
          <t xml:space="preserve"> </t>
        </is>
      </c>
    </row>
    <row r="121">
      <c r="A121" s="4" t="inlineStr">
        <is>
          <t>Noninterest bearing</t>
        </is>
      </c>
      <c r="B121" s="6" t="n">
        <v>226048</v>
      </c>
      <c r="C121" s="6" t="n">
        <v>250992</v>
      </c>
    </row>
    <row r="122">
      <c r="A122" s="4" t="inlineStr">
        <is>
          <t>Interest bearing</t>
        </is>
      </c>
      <c r="B122" s="6" t="n">
        <v>714862</v>
      </c>
      <c r="C122" s="6" t="n">
        <v>765689</v>
      </c>
    </row>
    <row r="123">
      <c r="A123" s="4" t="inlineStr">
        <is>
          <t>Time</t>
        </is>
      </c>
      <c r="B123" s="6" t="n">
        <v>227984</v>
      </c>
      <c r="C123" s="6" t="n">
        <v>288922</v>
      </c>
    </row>
    <row r="124">
      <c r="A124" s="3" t="inlineStr">
        <is>
          <t>Borrowed funds</t>
        </is>
      </c>
      <c r="B124" s="4" t="inlineStr">
        <is>
          <t xml:space="preserve"> </t>
        </is>
      </c>
      <c r="C124" s="4" t="inlineStr">
        <is>
          <t xml:space="preserve"> </t>
        </is>
      </c>
    </row>
    <row r="125">
      <c r="A125" s="4" t="inlineStr">
        <is>
          <t>Short-term</t>
        </is>
      </c>
      <c r="B125" s="6" t="n">
        <v>29000</v>
      </c>
      <c r="C125" s="6" t="n">
        <v>10000</v>
      </c>
    </row>
    <row r="126">
      <c r="A126" s="4" t="inlineStr">
        <is>
          <t>Long-term</t>
        </is>
      </c>
      <c r="B126" s="6" t="n">
        <v>230696</v>
      </c>
      <c r="C126" s="6" t="n">
        <v>55696</v>
      </c>
    </row>
    <row r="127">
      <c r="A127" s="4" t="inlineStr">
        <is>
          <t>Subordinated notes</t>
        </is>
      </c>
      <c r="B127" s="6" t="n">
        <v>16273</v>
      </c>
      <c r="C127" s="6" t="n">
        <v>16239</v>
      </c>
    </row>
    <row r="128">
      <c r="A128" s="4" t="inlineStr">
        <is>
          <t>Accrued interest payable</t>
        </is>
      </c>
      <c r="B128" s="6" t="n">
        <v>3319</v>
      </c>
      <c r="C128" s="6" t="n">
        <v>1666</v>
      </c>
    </row>
    <row r="129">
      <c r="A129" s="4" t="inlineStr">
        <is>
          <t>Carrying Amount | Residential real estate</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Loans, net</t>
        </is>
      </c>
      <c r="B131" s="6" t="n">
        <v>464691</v>
      </c>
      <c r="C131" s="6" t="n">
        <v>414500</v>
      </c>
    </row>
    <row r="132">
      <c r="A132" s="4" t="inlineStr">
        <is>
          <t>Carrying Amount | Construction real estate</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Loans, net</t>
        </is>
      </c>
      <c r="B134" s="6" t="n">
        <v>105633</v>
      </c>
      <c r="C134" s="6" t="n">
        <v>87588</v>
      </c>
    </row>
    <row r="135">
      <c r="A135" s="4" t="inlineStr">
        <is>
          <t>Carrying Amount | Commercial real estate</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Loans, net</t>
        </is>
      </c>
      <c r="B137" s="6" t="n">
        <v>432173</v>
      </c>
      <c r="C137" s="6" t="n">
        <v>401753</v>
      </c>
    </row>
    <row r="138">
      <c r="A138" s="4" t="inlineStr">
        <is>
          <t>Carrying Amount | Commercial</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Loans, net</t>
        </is>
      </c>
      <c r="B140" s="6" t="n">
        <v>34863</v>
      </c>
      <c r="C140" s="6" t="n">
        <v>40165</v>
      </c>
    </row>
    <row r="141">
      <c r="A141" s="4" t="inlineStr">
        <is>
          <t>Carrying Amount | Consumer</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Loans, net</t>
        </is>
      </c>
      <c r="B143" s="6" t="n">
        <v>2522</v>
      </c>
      <c r="C143" s="6" t="n">
        <v>2589</v>
      </c>
    </row>
    <row r="144">
      <c r="A144" s="4" t="inlineStr">
        <is>
          <t>Carrying Amount | Municipal</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Loans, net</t>
        </is>
      </c>
      <c r="B146" s="6" t="n">
        <v>110336</v>
      </c>
      <c r="C146" s="6" t="n">
        <v>76861</v>
      </c>
    </row>
    <row r="147">
      <c r="A147" s="4" t="inlineStr">
        <is>
          <t>Estimated Fair Value</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Cash and cash equivalents</t>
        </is>
      </c>
      <c r="B149" s="6" t="n">
        <v>15838</v>
      </c>
      <c r="C149" s="6" t="n">
        <v>77666</v>
      </c>
    </row>
    <row r="150">
      <c r="A150" s="4" t="inlineStr">
        <is>
          <t>Interest bearing deposits in banks</t>
        </is>
      </c>
      <c r="B150" s="6" t="n">
        <v>9449</v>
      </c>
      <c r="C150" s="6" t="n">
        <v>14690</v>
      </c>
    </row>
    <row r="151">
      <c r="A151" s="4" t="inlineStr">
        <is>
          <t>Investment securities</t>
        </is>
      </c>
      <c r="B151" s="6" t="n">
        <v>252258</v>
      </c>
      <c r="C151" s="6" t="n">
        <v>265883</v>
      </c>
    </row>
    <row r="152">
      <c r="A152" s="4" t="inlineStr">
        <is>
          <t>Loans held for sale</t>
        </is>
      </c>
      <c r="B152" s="6" t="n">
        <v>5303</v>
      </c>
      <c r="C152" s="6" t="n">
        <v>3110</v>
      </c>
    </row>
    <row r="153">
      <c r="A153" s="4" t="inlineStr">
        <is>
          <t>Accrued interest receivable</t>
        </is>
      </c>
      <c r="B153" s="6" t="n">
        <v>6470</v>
      </c>
      <c r="C153" s="6" t="n">
        <v>5409</v>
      </c>
    </row>
    <row r="154">
      <c r="A154" s="3" t="inlineStr">
        <is>
          <t>Deposits</t>
        </is>
      </c>
      <c r="B154" s="4" t="inlineStr">
        <is>
          <t xml:space="preserve"> </t>
        </is>
      </c>
      <c r="C154" s="4" t="inlineStr">
        <is>
          <t xml:space="preserve"> </t>
        </is>
      </c>
    </row>
    <row r="155">
      <c r="A155" s="4" t="inlineStr">
        <is>
          <t>Noninterest bearing</t>
        </is>
      </c>
      <c r="B155" s="6" t="n">
        <v>226048</v>
      </c>
      <c r="C155" s="6" t="n">
        <v>250992</v>
      </c>
    </row>
    <row r="156">
      <c r="A156" s="4" t="inlineStr">
        <is>
          <t>Interest bearing</t>
        </is>
      </c>
      <c r="B156" s="6" t="n">
        <v>714862</v>
      </c>
      <c r="C156" s="6" t="n">
        <v>765689</v>
      </c>
    </row>
    <row r="157">
      <c r="A157" s="4" t="inlineStr">
        <is>
          <t>Time</t>
        </is>
      </c>
      <c r="B157" s="6" t="n">
        <v>226890</v>
      </c>
      <c r="C157" s="6" t="n">
        <v>286637</v>
      </c>
    </row>
    <row r="158">
      <c r="A158" s="3" t="inlineStr">
        <is>
          <t>Borrowed funds</t>
        </is>
      </c>
      <c r="B158" s="4" t="inlineStr">
        <is>
          <t xml:space="preserve"> </t>
        </is>
      </c>
      <c r="C158" s="4" t="inlineStr">
        <is>
          <t xml:space="preserve"> </t>
        </is>
      </c>
    </row>
    <row r="159">
      <c r="A159" s="4" t="inlineStr">
        <is>
          <t>Short-term</t>
        </is>
      </c>
      <c r="B159" s="6" t="n">
        <v>28946</v>
      </c>
      <c r="C159" s="6" t="n">
        <v>9990</v>
      </c>
    </row>
    <row r="160">
      <c r="A160" s="4" t="inlineStr">
        <is>
          <t>Long-term</t>
        </is>
      </c>
      <c r="B160" s="6" t="n">
        <v>229613</v>
      </c>
      <c r="C160" s="6" t="n">
        <v>55914</v>
      </c>
    </row>
    <row r="161">
      <c r="A161" s="4" t="inlineStr">
        <is>
          <t>Subordinated notes</t>
        </is>
      </c>
      <c r="B161" s="6" t="n">
        <v>16128</v>
      </c>
      <c r="C161" s="6" t="n">
        <v>15302</v>
      </c>
    </row>
    <row r="162">
      <c r="A162" s="4" t="inlineStr">
        <is>
          <t>Accrued interest payable</t>
        </is>
      </c>
      <c r="B162" s="6" t="n">
        <v>3319</v>
      </c>
      <c r="C162" s="6" t="n">
        <v>1666</v>
      </c>
    </row>
    <row r="163">
      <c r="A163" s="4" t="inlineStr">
        <is>
          <t>Estimated Fair Value | Residential real estate</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Loans, net</t>
        </is>
      </c>
      <c r="B165" s="6" t="n">
        <v>441373</v>
      </c>
      <c r="C165" s="6" t="n">
        <v>373594</v>
      </c>
    </row>
    <row r="166">
      <c r="A166" s="4" t="inlineStr">
        <is>
          <t>Estimated Fair Value | Construction real estate</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Loans, net</t>
        </is>
      </c>
      <c r="B168" s="6" t="n">
        <v>87402</v>
      </c>
      <c r="C168" s="6" t="n">
        <v>85678</v>
      </c>
    </row>
    <row r="169">
      <c r="A169" s="4" t="inlineStr">
        <is>
          <t>Estimated Fair Value | Commercial real estate</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Loans, net</t>
        </is>
      </c>
      <c r="B171" s="6" t="n">
        <v>395713</v>
      </c>
      <c r="C171" s="6" t="n">
        <v>373279</v>
      </c>
    </row>
    <row r="172">
      <c r="A172" s="4" t="inlineStr">
        <is>
          <t>Estimated Fair Value | Commercial</t>
        </is>
      </c>
      <c r="B172" s="4" t="inlineStr">
        <is>
          <t xml:space="preserve"> </t>
        </is>
      </c>
      <c r="C172" s="4" t="inlineStr">
        <is>
          <t xml:space="preserve"> </t>
        </is>
      </c>
    </row>
    <row r="173">
      <c r="A173" s="3" t="inlineStr">
        <is>
          <t>Fair Value, Balance Sheet Grouping, Financial Statement Captions [Line Items]</t>
        </is>
      </c>
      <c r="B173" s="4" t="inlineStr">
        <is>
          <t xml:space="preserve"> </t>
        </is>
      </c>
      <c r="C173" s="4" t="inlineStr">
        <is>
          <t xml:space="preserve"> </t>
        </is>
      </c>
    </row>
    <row r="174">
      <c r="A174" s="4" t="inlineStr">
        <is>
          <t>Loans, net</t>
        </is>
      </c>
      <c r="B174" s="6" t="n">
        <v>33096</v>
      </c>
      <c r="C174" s="6" t="n">
        <v>37136</v>
      </c>
    </row>
    <row r="175">
      <c r="A175" s="4" t="inlineStr">
        <is>
          <t>Estimated Fair Value | Consumer</t>
        </is>
      </c>
      <c r="B175" s="4" t="inlineStr">
        <is>
          <t xml:space="preserve"> </t>
        </is>
      </c>
      <c r="C175" s="4" t="inlineStr">
        <is>
          <t xml:space="preserve"> </t>
        </is>
      </c>
    </row>
    <row r="176">
      <c r="A176" s="3" t="inlineStr">
        <is>
          <t>Fair Value, Balance Sheet Grouping, Financial Statement Captions [Line Items]</t>
        </is>
      </c>
      <c r="B176" s="4" t="inlineStr">
        <is>
          <t xml:space="preserve"> </t>
        </is>
      </c>
      <c r="C176" s="4" t="inlineStr">
        <is>
          <t xml:space="preserve"> </t>
        </is>
      </c>
    </row>
    <row r="177">
      <c r="A177" s="4" t="inlineStr">
        <is>
          <t>Loans, net</t>
        </is>
      </c>
      <c r="B177" s="6" t="n">
        <v>2477</v>
      </c>
      <c r="C177" s="6" t="n">
        <v>2536</v>
      </c>
    </row>
    <row r="178">
      <c r="A178" s="4" t="inlineStr">
        <is>
          <t>Estimated Fair Value | Municipal</t>
        </is>
      </c>
      <c r="B178" s="4" t="inlineStr">
        <is>
          <t xml:space="preserve"> </t>
        </is>
      </c>
      <c r="C178" s="4" t="inlineStr">
        <is>
          <t xml:space="preserve"> </t>
        </is>
      </c>
    </row>
    <row r="179">
      <c r="A179" s="3" t="inlineStr">
        <is>
          <t>Fair Value, Balance Sheet Grouping, Financial Statement Captions [Line Items]</t>
        </is>
      </c>
      <c r="B179" s="4" t="inlineStr">
        <is>
          <t xml:space="preserve"> </t>
        </is>
      </c>
      <c r="C179" s="4" t="inlineStr">
        <is>
          <t xml:space="preserve"> </t>
        </is>
      </c>
    </row>
    <row r="180">
      <c r="A180" s="4" t="inlineStr">
        <is>
          <t>Loans, net</t>
        </is>
      </c>
      <c r="B180" s="5" t="n">
        <v>108163</v>
      </c>
      <c r="C180" s="5" t="n">
        <v>7481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chedule of Loan Transactions with Related Partie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eginning balance</t>
        </is>
      </c>
      <c r="B4" s="5" t="n">
        <v>265</v>
      </c>
      <c r="C4" s="5" t="n">
        <v>292</v>
      </c>
    </row>
    <row r="5">
      <c r="A5" s="4" t="inlineStr">
        <is>
          <t xml:space="preserve">    New loans and advances on lines</t>
        </is>
      </c>
      <c r="B5" s="6" t="n">
        <v>5</v>
      </c>
      <c r="C5" s="6" t="n">
        <v>9</v>
      </c>
    </row>
    <row r="6">
      <c r="A6" s="4" t="inlineStr">
        <is>
          <t xml:space="preserve">    Repayments</t>
        </is>
      </c>
      <c r="B6" s="6" t="n">
        <v>-143</v>
      </c>
      <c r="C6" s="6" t="n">
        <v>-36</v>
      </c>
    </row>
    <row r="7">
      <c r="A7" s="4" t="inlineStr">
        <is>
          <t>Ending balance</t>
        </is>
      </c>
      <c r="B7" s="6" t="n">
        <v>127</v>
      </c>
      <c r="C7" s="6" t="n">
        <v>265</v>
      </c>
    </row>
    <row r="8">
      <c r="A8" s="4" t="inlineStr">
        <is>
          <t>Balance available on lines of credit or loan commitments</t>
        </is>
      </c>
      <c r="B8" s="5" t="n">
        <v>223</v>
      </c>
      <c r="C8" s="5" t="n">
        <v>156</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Narrative (Details) - USD ($) $ in Thousand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Deposit accounts with related parties</t>
        </is>
      </c>
      <c r="B3" s="5" t="n">
        <v>1500</v>
      </c>
      <c r="C3" s="5" t="n">
        <v>1300</v>
      </c>
    </row>
    <row r="4">
      <c r="A4" s="4" t="inlineStr">
        <is>
          <t>Union's asset management group investment in union certificates of deposit</t>
        </is>
      </c>
      <c r="B4" s="5" t="n">
        <v>0</v>
      </c>
      <c r="C4" s="5" t="n">
        <v>7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Narrative (Details)</t>
        </is>
      </c>
      <c r="B1" s="2" t="inlineStr">
        <is>
          <t>Dec. 31, 2024</t>
        </is>
      </c>
      <c r="C1" s="2" t="inlineStr">
        <is>
          <t>Dec. 31, 2023</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capital to average assets, actual</t>
        </is>
      </c>
      <c r="B4" s="13" t="n">
        <v>0.0629</v>
      </c>
      <c r="C4" s="13" t="n">
        <v>0.06510000000000001</v>
      </c>
    </row>
    <row r="5">
      <c r="A5" s="4" t="inlineStr">
        <is>
          <t>Union</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Tier 1 capital to average assets, actual</t>
        </is>
      </c>
      <c r="B7" s="13" t="n">
        <v>0.0731</v>
      </c>
      <c r="C7" s="13" t="n">
        <v>0.076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Regulatory Capital Amounts and Ratios (Details) $ in Thousands</t>
        </is>
      </c>
      <c r="B1" s="2" t="inlineStr">
        <is>
          <t>Dec. 31, 2024 USD ($)</t>
        </is>
      </c>
      <c r="C1" s="2" t="inlineStr">
        <is>
          <t>Dec. 31, 2023 USD ($)</t>
        </is>
      </c>
    </row>
    <row r="2">
      <c r="A2" s="4" t="inlineStr">
        <is>
          <t>Company</t>
        </is>
      </c>
      <c r="B2" s="4" t="inlineStr">
        <is>
          <t xml:space="preserve"> </t>
        </is>
      </c>
      <c r="C2" s="4" t="inlineStr">
        <is>
          <t xml:space="preserve"> </t>
        </is>
      </c>
    </row>
    <row r="3">
      <c r="A3" s="3" t="inlineStr">
        <is>
          <t>Total capital to risk weighted assets</t>
        </is>
      </c>
      <c r="B3" s="4" t="inlineStr">
        <is>
          <t xml:space="preserve"> </t>
        </is>
      </c>
      <c r="C3" s="4" t="inlineStr">
        <is>
          <t xml:space="preserve"> </t>
        </is>
      </c>
    </row>
    <row r="4">
      <c r="A4" s="4" t="inlineStr">
        <is>
          <t>Total capital to risk weighted assets, actual</t>
        </is>
      </c>
      <c r="B4" s="5" t="n">
        <v>123278</v>
      </c>
      <c r="C4" s="5" t="n">
        <v>119577</v>
      </c>
    </row>
    <row r="5">
      <c r="A5" s="4" t="inlineStr">
        <is>
          <t>Total capital to risk weighted assets, actual, ratio</t>
        </is>
      </c>
      <c r="B5" s="13" t="n">
        <v>0.1253</v>
      </c>
      <c r="C5" s="13" t="n">
        <v>0.1334</v>
      </c>
    </row>
    <row r="6">
      <c r="A6" s="4" t="inlineStr">
        <is>
          <t>Total capital to risk weighted assets, for capital adequacy purposes</t>
        </is>
      </c>
      <c r="B6" s="5" t="n">
        <v>78709</v>
      </c>
      <c r="C6" s="5" t="n">
        <v>71710</v>
      </c>
    </row>
    <row r="7">
      <c r="A7" s="4" t="inlineStr">
        <is>
          <t>Total capital to risk weighted assets, for capital adequacy purposes, ratio</t>
        </is>
      </c>
      <c r="B7" s="13" t="n">
        <v>0.08</v>
      </c>
      <c r="C7" s="13" t="n">
        <v>0.08</v>
      </c>
    </row>
    <row r="8">
      <c r="A8" s="3" t="inlineStr">
        <is>
          <t>Tier 1 capital to risk weighted assets</t>
        </is>
      </c>
      <c r="B8" s="4" t="inlineStr">
        <is>
          <t xml:space="preserve"> </t>
        </is>
      </c>
      <c r="C8" s="4" t="inlineStr">
        <is>
          <t xml:space="preserve"> </t>
        </is>
      </c>
    </row>
    <row r="9">
      <c r="A9" s="4" t="inlineStr">
        <is>
          <t>Tier 1 capital to risk weighted assets, actual</t>
        </is>
      </c>
      <c r="B9" s="5" t="n">
        <v>98254</v>
      </c>
      <c r="C9" s="5" t="n">
        <v>95539</v>
      </c>
    </row>
    <row r="10">
      <c r="A10" s="4" t="inlineStr">
        <is>
          <t>Tier 1 capital to risk weighted assets, actual, ratio</t>
        </is>
      </c>
      <c r="B10" s="13" t="n">
        <v>0.0999</v>
      </c>
      <c r="C10" s="13" t="n">
        <v>0.1066</v>
      </c>
    </row>
    <row r="11">
      <c r="A11" s="4" t="inlineStr">
        <is>
          <t>Tier 1 capital to risk weighted assets, for capital adequacy purposes</t>
        </is>
      </c>
      <c r="B11" s="5" t="n">
        <v>59011</v>
      </c>
      <c r="C11" s="5" t="n">
        <v>53774</v>
      </c>
    </row>
    <row r="12">
      <c r="A12" s="4" t="inlineStr">
        <is>
          <t>Tier 1 capital to risk weighted assets, for capital adequacy purposes, ratio</t>
        </is>
      </c>
      <c r="B12" s="13" t="n">
        <v>0.06</v>
      </c>
      <c r="C12" s="13" t="n">
        <v>0.06</v>
      </c>
    </row>
    <row r="13">
      <c r="A13" s="3" t="inlineStr">
        <is>
          <t>Common Equity Tier 1 to risk weighted assets</t>
        </is>
      </c>
      <c r="B13" s="4" t="inlineStr">
        <is>
          <t xml:space="preserve"> </t>
        </is>
      </c>
      <c r="C13" s="4" t="inlineStr">
        <is>
          <t xml:space="preserve"> </t>
        </is>
      </c>
    </row>
    <row r="14">
      <c r="A14" s="4" t="inlineStr">
        <is>
          <t>Common Equity Tier 1 to risk weighted assets, actual</t>
        </is>
      </c>
      <c r="B14" s="5" t="n">
        <v>98254</v>
      </c>
      <c r="C14" s="5" t="n">
        <v>95539</v>
      </c>
    </row>
    <row r="15">
      <c r="A15" s="4" t="inlineStr">
        <is>
          <t>Common Equity Tier 1 to risk weighted assets, actual, ratio</t>
        </is>
      </c>
      <c r="B15" s="13" t="n">
        <v>0.0999</v>
      </c>
      <c r="C15" s="13" t="n">
        <v>0.1066</v>
      </c>
    </row>
    <row r="16">
      <c r="A16" s="4" t="inlineStr">
        <is>
          <t>Common Equity Tier 1 to risk weighted assets, for capital adequacy purposes</t>
        </is>
      </c>
      <c r="B16" s="5" t="n">
        <v>44259</v>
      </c>
      <c r="C16" s="5" t="n">
        <v>40331</v>
      </c>
    </row>
    <row r="17">
      <c r="A17" s="4" t="inlineStr">
        <is>
          <t>Common Equity Tier 1 to risk weighted assets, for capital adequacy purposes, ratio</t>
        </is>
      </c>
      <c r="B17" s="10" t="n">
        <v>0.045</v>
      </c>
      <c r="C17" s="10" t="n">
        <v>0.045</v>
      </c>
    </row>
    <row r="18">
      <c r="A18" s="3" t="inlineStr">
        <is>
          <t>Tier 1 capital to average assets</t>
        </is>
      </c>
      <c r="B18" s="4" t="inlineStr">
        <is>
          <t xml:space="preserve"> </t>
        </is>
      </c>
      <c r="C18" s="4" t="inlineStr">
        <is>
          <t xml:space="preserve"> </t>
        </is>
      </c>
    </row>
    <row r="19">
      <c r="A19" s="4" t="inlineStr">
        <is>
          <t>Tier 1 capital to average assets, actual</t>
        </is>
      </c>
      <c r="B19" s="5" t="n">
        <v>98254</v>
      </c>
      <c r="C19" s="5" t="n">
        <v>95539</v>
      </c>
    </row>
    <row r="20">
      <c r="A20" s="4" t="inlineStr">
        <is>
          <t>Tier 1 capital to average assets, actual, ratio</t>
        </is>
      </c>
      <c r="B20" s="13" t="n">
        <v>0.0629</v>
      </c>
      <c r="C20" s="13" t="n">
        <v>0.06510000000000001</v>
      </c>
    </row>
    <row r="21">
      <c r="A21" s="4" t="inlineStr">
        <is>
          <t>Tier 1 capital to average assets, for capital adequacy purposes</t>
        </is>
      </c>
      <c r="B21" s="5" t="n">
        <v>62483</v>
      </c>
      <c r="C21" s="5" t="n">
        <v>58703</v>
      </c>
    </row>
    <row r="22">
      <c r="A22" s="4" t="inlineStr">
        <is>
          <t>Tier 1 capital to average assets, for capital adequacy purposes, ratio</t>
        </is>
      </c>
      <c r="B22" s="13" t="n">
        <v>0.04</v>
      </c>
      <c r="C22" s="13" t="n">
        <v>0.04</v>
      </c>
    </row>
    <row r="23">
      <c r="A23" s="4" t="inlineStr">
        <is>
          <t>Union</t>
        </is>
      </c>
      <c r="B23" s="4" t="inlineStr">
        <is>
          <t xml:space="preserve"> </t>
        </is>
      </c>
      <c r="C23" s="4" t="inlineStr">
        <is>
          <t xml:space="preserve"> </t>
        </is>
      </c>
    </row>
    <row r="24">
      <c r="A24" s="3" t="inlineStr">
        <is>
          <t>Total capital to risk weighted assets</t>
        </is>
      </c>
      <c r="B24" s="4" t="inlineStr">
        <is>
          <t xml:space="preserve"> </t>
        </is>
      </c>
      <c r="C24" s="4" t="inlineStr">
        <is>
          <t xml:space="preserve"> </t>
        </is>
      </c>
    </row>
    <row r="25">
      <c r="A25" s="4" t="inlineStr">
        <is>
          <t>Total capital to risk weighted assets, actual</t>
        </is>
      </c>
      <c r="B25" s="5" t="n">
        <v>122962</v>
      </c>
      <c r="C25" s="5" t="n">
        <v>119652</v>
      </c>
    </row>
    <row r="26">
      <c r="A26" s="4" t="inlineStr">
        <is>
          <t>Total capital to risk weighted assets, actual, ratio</t>
        </is>
      </c>
      <c r="B26" s="13" t="n">
        <v>0.1251</v>
      </c>
      <c r="C26" s="13" t="n">
        <v>0.1335</v>
      </c>
    </row>
    <row r="27">
      <c r="A27" s="4" t="inlineStr">
        <is>
          <t>Total capital to risk weighted assets, for capital adequacy purposes</t>
        </is>
      </c>
      <c r="B27" s="5" t="n">
        <v>78633</v>
      </c>
      <c r="C27" s="5" t="n">
        <v>71702</v>
      </c>
    </row>
    <row r="28">
      <c r="A28" s="4" t="inlineStr">
        <is>
          <t>Total capital to risk weighted assets, for capital adequacy purposes, ratio</t>
        </is>
      </c>
      <c r="B28" s="13" t="n">
        <v>0.08</v>
      </c>
      <c r="C28" s="13" t="n">
        <v>0.08</v>
      </c>
    </row>
    <row r="29">
      <c r="A29" s="4" t="inlineStr">
        <is>
          <t>Total capital to risk weighted assets, to be well capitalized under prompt corrective action provisions</t>
        </is>
      </c>
      <c r="B29" s="5" t="n">
        <v>98291</v>
      </c>
      <c r="C29" s="5" t="n">
        <v>89627</v>
      </c>
    </row>
    <row r="30">
      <c r="A30" s="4" t="inlineStr">
        <is>
          <t>Total capital to risk weighted assets, to be well capitalized under prompt corrective action provisions, ratio</t>
        </is>
      </c>
      <c r="B30" s="13" t="n">
        <v>0.1</v>
      </c>
      <c r="C30" s="13" t="n">
        <v>0.1</v>
      </c>
    </row>
    <row r="31">
      <c r="A31" s="3" t="inlineStr">
        <is>
          <t>Tier 1 capital to risk weighted assets</t>
        </is>
      </c>
      <c r="B31" s="4" t="inlineStr">
        <is>
          <t xml:space="preserve"> </t>
        </is>
      </c>
      <c r="C31" s="4" t="inlineStr">
        <is>
          <t xml:space="preserve"> </t>
        </is>
      </c>
    </row>
    <row r="32">
      <c r="A32" s="4" t="inlineStr">
        <is>
          <t>Tier 1 capital to risk weighted assets, actual</t>
        </is>
      </c>
      <c r="B32" s="5" t="n">
        <v>114211</v>
      </c>
      <c r="C32" s="5" t="n">
        <v>111854</v>
      </c>
    </row>
    <row r="33">
      <c r="A33" s="4" t="inlineStr">
        <is>
          <t>Tier 1 capital to risk weighted assets, actual, ratio</t>
        </is>
      </c>
      <c r="B33" s="13" t="n">
        <v>0.1162</v>
      </c>
      <c r="C33" s="13" t="n">
        <v>0.1248</v>
      </c>
    </row>
    <row r="34">
      <c r="A34" s="4" t="inlineStr">
        <is>
          <t>Tier 1 capital to risk weighted assets, for capital adequacy purposes</t>
        </is>
      </c>
      <c r="B34" s="5" t="n">
        <v>58973</v>
      </c>
      <c r="C34" s="5" t="n">
        <v>53776</v>
      </c>
    </row>
    <row r="35">
      <c r="A35" s="4" t="inlineStr">
        <is>
          <t>Tier 1 capital to risk weighted assets, for capital adequacy purposes, ratio</t>
        </is>
      </c>
      <c r="B35" s="13" t="n">
        <v>0.06</v>
      </c>
      <c r="C35" s="13" t="n">
        <v>0.06</v>
      </c>
    </row>
    <row r="36">
      <c r="A36" s="4" t="inlineStr">
        <is>
          <t>Tier 1 capital to risk weighted assets, to be well capitalized under prompt corrective action provisions</t>
        </is>
      </c>
      <c r="B36" s="5" t="n">
        <v>78631</v>
      </c>
      <c r="C36" s="5" t="n">
        <v>71701</v>
      </c>
    </row>
    <row r="37">
      <c r="A37" s="4" t="inlineStr">
        <is>
          <t>Tier 1 capital to risk weighted assets, to be well capitalized under prompt corrective action provisions, ratio</t>
        </is>
      </c>
      <c r="B37" s="13" t="n">
        <v>0.08</v>
      </c>
      <c r="C37" s="13" t="n">
        <v>0.08</v>
      </c>
    </row>
    <row r="38">
      <c r="A38" s="3" t="inlineStr">
        <is>
          <t>Common Equity Tier 1 to risk weighted assets</t>
        </is>
      </c>
      <c r="B38" s="4" t="inlineStr">
        <is>
          <t xml:space="preserve"> </t>
        </is>
      </c>
      <c r="C38" s="4" t="inlineStr">
        <is>
          <t xml:space="preserve"> </t>
        </is>
      </c>
    </row>
    <row r="39">
      <c r="A39" s="4" t="inlineStr">
        <is>
          <t>Common Equity Tier 1 to risk weighted assets, actual</t>
        </is>
      </c>
      <c r="B39" s="5" t="n">
        <v>114211</v>
      </c>
      <c r="C39" s="5" t="n">
        <v>111854</v>
      </c>
    </row>
    <row r="40">
      <c r="A40" s="4" t="inlineStr">
        <is>
          <t>Common Equity Tier 1 to risk weighted assets, actual, ratio</t>
        </is>
      </c>
      <c r="B40" s="13" t="n">
        <v>0.1162</v>
      </c>
      <c r="C40" s="13" t="n">
        <v>0.1248</v>
      </c>
    </row>
    <row r="41">
      <c r="A41" s="4" t="inlineStr">
        <is>
          <t>Common Equity Tier 1 to risk weighted assets, for capital adequacy purposes</t>
        </is>
      </c>
      <c r="B41" s="5" t="n">
        <v>44230</v>
      </c>
      <c r="C41" s="5" t="n">
        <v>40332</v>
      </c>
    </row>
    <row r="42">
      <c r="A42" s="4" t="inlineStr">
        <is>
          <t>Common Equity Tier 1 to risk weighted assets, for capital adequacy purposes, ratio</t>
        </is>
      </c>
      <c r="B42" s="10" t="n">
        <v>0.045</v>
      </c>
      <c r="C42" s="10" t="n">
        <v>0.045</v>
      </c>
    </row>
    <row r="43">
      <c r="A43" s="4" t="inlineStr">
        <is>
          <t>Common Equity Tier 1 to risk weighted assets, to be well capitalized under prompt corrective action provisions</t>
        </is>
      </c>
      <c r="B43" s="5" t="n">
        <v>63887</v>
      </c>
      <c r="C43" s="5" t="n">
        <v>58257</v>
      </c>
    </row>
    <row r="44">
      <c r="A44" s="4" t="inlineStr">
        <is>
          <t>Common Equity Tier 1 to risk weighted assets, to be well capitalized under prompt corrective action provisions, ratio</t>
        </is>
      </c>
      <c r="B44" s="10" t="n">
        <v>0.065</v>
      </c>
      <c r="C44" s="10" t="n">
        <v>0.065</v>
      </c>
    </row>
    <row r="45">
      <c r="A45" s="3" t="inlineStr">
        <is>
          <t>Tier 1 capital to average assets</t>
        </is>
      </c>
      <c r="B45" s="4" t="inlineStr">
        <is>
          <t xml:space="preserve"> </t>
        </is>
      </c>
      <c r="C45" s="4" t="inlineStr">
        <is>
          <t xml:space="preserve"> </t>
        </is>
      </c>
    </row>
    <row r="46">
      <c r="A46" s="4" t="inlineStr">
        <is>
          <t>Tier 1 capital to average assets, actual</t>
        </is>
      </c>
      <c r="B46" s="5" t="n">
        <v>114211</v>
      </c>
      <c r="C46" s="5" t="n">
        <v>111854</v>
      </c>
    </row>
    <row r="47">
      <c r="A47" s="4" t="inlineStr">
        <is>
          <t>Tier 1 capital to average assets, actual, ratio</t>
        </is>
      </c>
      <c r="B47" s="13" t="n">
        <v>0.0731</v>
      </c>
      <c r="C47" s="13" t="n">
        <v>0.0762</v>
      </c>
    </row>
    <row r="48">
      <c r="A48" s="4" t="inlineStr">
        <is>
          <t>Tier 1 capital to average assets, for capital adequacy purposes</t>
        </is>
      </c>
      <c r="B48" s="5" t="n">
        <v>62496</v>
      </c>
      <c r="C48" s="5" t="n">
        <v>58716</v>
      </c>
    </row>
    <row r="49">
      <c r="A49" s="4" t="inlineStr">
        <is>
          <t>Tier 1 capital to average assets, for capital adequacy purposes, ratio</t>
        </is>
      </c>
      <c r="B49" s="13" t="n">
        <v>0.04</v>
      </c>
      <c r="C49" s="13" t="n">
        <v>0.04</v>
      </c>
    </row>
    <row r="50">
      <c r="A50" s="4" t="inlineStr">
        <is>
          <t>Tier 1 capital to average assets, to be well capitalized under prompt corrective action provisions</t>
        </is>
      </c>
      <c r="B50" s="5" t="n">
        <v>78120</v>
      </c>
      <c r="C50" s="5" t="n">
        <v>73395</v>
      </c>
    </row>
    <row r="51">
      <c r="A51" s="4" t="inlineStr">
        <is>
          <t>Tier 1 capital to average assets, to be well capitalized under prompt corrective action provisions, ratio</t>
        </is>
      </c>
      <c r="B51" s="13" t="n">
        <v>0.05</v>
      </c>
      <c r="C51" s="13" t="n">
        <v>0.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Treasury Stock (Details) - USD ($) $ / shares in Units, $ in Thousands</t>
        </is>
      </c>
      <c r="B1" s="2" t="inlineStr">
        <is>
          <t>12 Months Ended</t>
        </is>
      </c>
      <c r="D1" s="2" t="inlineStr">
        <is>
          <t>180 Months Ended</t>
        </is>
      </c>
    </row>
    <row r="2">
      <c r="B2" s="2" t="inlineStr">
        <is>
          <t>Dec. 31, 2024</t>
        </is>
      </c>
      <c r="C2" s="2" t="inlineStr">
        <is>
          <t>Dec. 31, 2023</t>
        </is>
      </c>
      <c r="D2" s="2" t="inlineStr">
        <is>
          <t>Dec. 31, 2024</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shares authorized to be repurchased per quarter (in shares)</t>
        </is>
      </c>
      <c r="B4" s="6" t="n">
        <v>2500</v>
      </c>
      <c r="C4" s="4" t="inlineStr">
        <is>
          <t xml:space="preserve"> </t>
        </is>
      </c>
      <c r="D4" s="6" t="n">
        <v>2500</v>
      </c>
    </row>
    <row r="5">
      <c r="A5" s="4" t="inlineStr">
        <is>
          <t>Purchase of treasury stock</t>
        </is>
      </c>
      <c r="B5" s="4" t="inlineStr">
        <is>
          <t xml:space="preserve"> </t>
        </is>
      </c>
      <c r="C5" s="5" t="n">
        <v>130</v>
      </c>
      <c r="D5" s="4" t="inlineStr">
        <is>
          <t xml:space="preserve"> </t>
        </is>
      </c>
    </row>
    <row r="6">
      <c r="A6" s="4" t="inlineStr">
        <is>
          <t>Number of shares of common stock reserved for issuance and sale under the DRIP (in shares)</t>
        </is>
      </c>
      <c r="B6" s="6" t="n">
        <v>200000</v>
      </c>
      <c r="C6" s="4" t="inlineStr">
        <is>
          <t xml:space="preserve"> </t>
        </is>
      </c>
      <c r="D6" s="4" t="inlineStr">
        <is>
          <t xml:space="preserve"> </t>
        </is>
      </c>
    </row>
    <row r="7">
      <c r="A7" s="4" t="inlineStr">
        <is>
          <t>Shares issued under the DRIP (in shares)</t>
        </is>
      </c>
      <c r="B7" s="6" t="n">
        <v>13174</v>
      </c>
      <c r="C7" s="4" t="inlineStr">
        <is>
          <t xml:space="preserve"> </t>
        </is>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Purchase of treasury stock (in shares)</t>
        </is>
      </c>
      <c r="B10" s="4" t="inlineStr">
        <is>
          <t xml:space="preserve"> </t>
        </is>
      </c>
      <c r="C10" s="6" t="n">
        <v>5730</v>
      </c>
      <c r="D10" s="4" t="inlineStr">
        <is>
          <t xml:space="preserve"> </t>
        </is>
      </c>
    </row>
    <row r="11">
      <c r="A11" s="4" t="inlineStr">
        <is>
          <t>Common Stock | Limited Share Repurchase Program</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Purchase of treasury stock (in shares)</t>
        </is>
      </c>
      <c r="B13" s="6" t="n">
        <v>0</v>
      </c>
      <c r="C13" s="6" t="n">
        <v>5700</v>
      </c>
      <c r="D13" s="6" t="n">
        <v>26140</v>
      </c>
    </row>
    <row r="14">
      <c r="A14" s="4" t="inlineStr">
        <is>
          <t>Purchase of treasury stock</t>
        </is>
      </c>
      <c r="B14" s="4" t="inlineStr">
        <is>
          <t xml:space="preserve"> </t>
        </is>
      </c>
      <c r="C14" s="5" t="n">
        <v>129</v>
      </c>
      <c r="D14" s="4" t="inlineStr">
        <is>
          <t xml:space="preserve"> </t>
        </is>
      </c>
    </row>
    <row r="15">
      <c r="A15" s="4" t="inlineStr">
        <is>
          <t>Cost per share of common stock repurchased since inception of stock repurchase program, low (in usd per share)</t>
        </is>
      </c>
      <c r="B15" s="4" t="inlineStr">
        <is>
          <t xml:space="preserve"> </t>
        </is>
      </c>
      <c r="C15" s="4" t="inlineStr">
        <is>
          <t xml:space="preserve"> </t>
        </is>
      </c>
      <c r="D15" s="7" t="n">
        <v>17.86</v>
      </c>
    </row>
    <row r="16">
      <c r="A16" s="4" t="inlineStr">
        <is>
          <t>Cost per share of common stock repurchased since inception of stock repurchase program, high (in usd per share)</t>
        </is>
      </c>
      <c r="B16" s="4" t="inlineStr">
        <is>
          <t xml:space="preserve"> </t>
        </is>
      </c>
      <c r="C16" s="4" t="inlineStr">
        <is>
          <t xml:space="preserve"> </t>
        </is>
      </c>
      <c r="D16" s="7" t="n">
        <v>48.82</v>
      </c>
    </row>
    <row r="17">
      <c r="A17" s="4" t="inlineStr">
        <is>
          <t>Total cost of common stock repurchased since inception of stock repurchase program</t>
        </is>
      </c>
      <c r="B17" s="5" t="n">
        <v>682</v>
      </c>
      <c r="C17" s="4" t="inlineStr">
        <is>
          <t xml:space="preserve"> </t>
        </is>
      </c>
      <c r="D17" s="5" t="n">
        <v>682</v>
      </c>
    </row>
    <row r="18">
      <c r="A18" s="4" t="inlineStr">
        <is>
          <t>Common Stock | Other Share Repurchase Program</t>
        </is>
      </c>
      <c r="B18" s="4" t="inlineStr">
        <is>
          <t xml:space="preserve"> </t>
        </is>
      </c>
      <c r="C18" s="4" t="inlineStr">
        <is>
          <t xml:space="preserve"> </t>
        </is>
      </c>
      <c r="D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row>
    <row r="20">
      <c r="A20" s="4" t="inlineStr">
        <is>
          <t>Purchase of treasury stock (in shares)</t>
        </is>
      </c>
      <c r="B20" s="4" t="inlineStr">
        <is>
          <t xml:space="preserve"> </t>
        </is>
      </c>
      <c r="C20" s="6" t="n">
        <v>30</v>
      </c>
      <c r="D20" s="4" t="inlineStr">
        <is>
          <t xml:space="preserve"> </t>
        </is>
      </c>
    </row>
    <row r="21">
      <c r="A21" s="4" t="inlineStr">
        <is>
          <t>Purchase of treasury stock</t>
        </is>
      </c>
      <c r="B21" s="4" t="inlineStr">
        <is>
          <t xml:space="preserve"> </t>
        </is>
      </c>
      <c r="C21" s="5" t="n">
        <v>1</v>
      </c>
      <c r="D21"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Bearing Deposits in Banks</t>
        </is>
      </c>
      <c r="B1" s="2" t="inlineStr">
        <is>
          <t>12 Months Ended</t>
        </is>
      </c>
    </row>
    <row r="2">
      <c r="B2" s="2" t="inlineStr">
        <is>
          <t>Dec. 31, 2024</t>
        </is>
      </c>
    </row>
    <row r="3">
      <c r="A3" s="3" t="inlineStr">
        <is>
          <t>Interest Bearing Deposits in Banks [Abstract]</t>
        </is>
      </c>
      <c r="B3" s="4" t="inlineStr">
        <is>
          <t xml:space="preserve"> </t>
        </is>
      </c>
    </row>
    <row r="4">
      <c r="A4" s="4" t="inlineStr">
        <is>
          <t>Interest Bearing Deposits in Banks</t>
        </is>
      </c>
      <c r="B4" s="4" t="inlineStr">
        <is>
          <t>Interest Bearing Deposits in BanksInterest bearing deposits in banks consist of certificates of deposit purchased from various financial institutions. Deposits at each institution are generally maintained at or below the FDIC insurable limit of $250 thousand. As of December 31, 2024, the Company held $9.5 million in certificates with rates ranging from 0.50% to 5.75% and various maturity dates through 2026, with $9.0 million scheduled to mature in 2025. There were $14.7 million in certificates at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Loss) Income - Schedule of Components of Accumulated OCI (Details) - USD ($) $ in Thousands</t>
        </is>
      </c>
      <c r="B1" s="2" t="inlineStr">
        <is>
          <t>Dec. 31, 2024</t>
        </is>
      </c>
      <c r="C1" s="2" t="inlineStr">
        <is>
          <t>Dec. 31, 2023</t>
        </is>
      </c>
    </row>
    <row r="2">
      <c r="A2" s="3" t="inlineStr">
        <is>
          <t>Stockholders' Equity Note [Abstract]</t>
        </is>
      </c>
      <c r="B2" s="4" t="inlineStr">
        <is>
          <t xml:space="preserve"> </t>
        </is>
      </c>
      <c r="C2" s="4" t="inlineStr">
        <is>
          <t xml:space="preserve"> </t>
        </is>
      </c>
    </row>
    <row r="3">
      <c r="A3" s="4" t="inlineStr">
        <is>
          <t>Net unrealized losses on investment securities AFS</t>
        </is>
      </c>
      <c r="B3" s="5" t="n">
        <v>-33997</v>
      </c>
      <c r="C3" s="5" t="n">
        <v>-3195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Income - Schedule of Tax Effects Allocated to Each Component of OCI (Details) - USD ($) $ in Thousands</t>
        </is>
      </c>
      <c r="B1" s="2" t="inlineStr">
        <is>
          <t>12 Months Ended</t>
        </is>
      </c>
    </row>
    <row r="2">
      <c r="B2" s="2" t="inlineStr">
        <is>
          <t>Dec. 31, 2024</t>
        </is>
      </c>
      <c r="C2" s="2" t="inlineStr">
        <is>
          <t>Dec. 31, 2023</t>
        </is>
      </c>
    </row>
    <row r="3">
      <c r="A3" s="3" t="inlineStr">
        <is>
          <t>Before-Tax Amount</t>
        </is>
      </c>
      <c r="B3" s="4" t="inlineStr">
        <is>
          <t xml:space="preserve"> </t>
        </is>
      </c>
      <c r="C3" s="4" t="inlineStr">
        <is>
          <t xml:space="preserve"> </t>
        </is>
      </c>
    </row>
    <row r="4">
      <c r="A4" s="4" t="inlineStr">
        <is>
          <t>Net unrealized holding (losses) gains arising during the year on investment securities AFS</t>
        </is>
      </c>
      <c r="B4" s="5" t="n">
        <v>-3910</v>
      </c>
      <c r="C4" s="5" t="n">
        <v>6416</v>
      </c>
    </row>
    <row r="5">
      <c r="A5" s="4" t="inlineStr">
        <is>
          <t>Reclassification adjustment for net losses on investment securities AFS realized in net income</t>
        </is>
      </c>
      <c r="B5" s="6" t="n">
        <v>1293</v>
      </c>
      <c r="C5" s="6" t="n">
        <v>0</v>
      </c>
    </row>
    <row r="6">
      <c r="A6" s="4" t="inlineStr">
        <is>
          <t>Total other comprehensive (loss) income</t>
        </is>
      </c>
      <c r="B6" s="6" t="n">
        <v>-2617</v>
      </c>
      <c r="C6" s="6" t="n">
        <v>6416</v>
      </c>
    </row>
    <row r="7">
      <c r="A7" s="3" t="inlineStr">
        <is>
          <t>Tax Benefit</t>
        </is>
      </c>
      <c r="B7" s="4" t="inlineStr">
        <is>
          <t xml:space="preserve"> </t>
        </is>
      </c>
      <c r="C7" s="4" t="inlineStr">
        <is>
          <t xml:space="preserve"> </t>
        </is>
      </c>
    </row>
    <row r="8">
      <c r="A8" s="4" t="inlineStr">
        <is>
          <t>Net unrealized holding (losses) gains arising during the year on investment securities AFS</t>
        </is>
      </c>
      <c r="B8" s="6" t="n">
        <v>859</v>
      </c>
      <c r="C8" s="6" t="n">
        <v>-952</v>
      </c>
    </row>
    <row r="9">
      <c r="A9" s="4" t="inlineStr">
        <is>
          <t>Reclassification adjustment for net losses on investment securities AFS realized in net income</t>
        </is>
      </c>
      <c r="B9" s="6" t="n">
        <v>-284</v>
      </c>
      <c r="C9" s="6" t="n">
        <v>0</v>
      </c>
    </row>
    <row r="10">
      <c r="A10" s="4" t="inlineStr">
        <is>
          <t>Total other comprehensive (loss) income</t>
        </is>
      </c>
      <c r="B10" s="6" t="n">
        <v>575</v>
      </c>
      <c r="C10" s="6" t="n">
        <v>-952</v>
      </c>
    </row>
    <row r="11">
      <c r="A11" s="3" t="inlineStr">
        <is>
          <t>Net-of-Tax Amount</t>
        </is>
      </c>
      <c r="B11" s="4" t="inlineStr">
        <is>
          <t xml:space="preserve"> </t>
        </is>
      </c>
      <c r="C11" s="4" t="inlineStr">
        <is>
          <t xml:space="preserve"> </t>
        </is>
      </c>
    </row>
    <row r="12">
      <c r="A12" s="4" t="inlineStr">
        <is>
          <t>Net unrealized holding (losses) gains arising during the year on investment securities AFS</t>
        </is>
      </c>
      <c r="B12" s="6" t="n">
        <v>-3051</v>
      </c>
      <c r="C12" s="6" t="n">
        <v>5464</v>
      </c>
    </row>
    <row r="13">
      <c r="A13" s="4" t="inlineStr">
        <is>
          <t>Reclassification adjustment for net losses on investment securities AFS realized in net income</t>
        </is>
      </c>
      <c r="B13" s="6" t="n">
        <v>1009</v>
      </c>
      <c r="C13" s="6" t="n">
        <v>0</v>
      </c>
    </row>
    <row r="14">
      <c r="A14" s="4" t="inlineStr">
        <is>
          <t>Total other comprehensive (loss) income</t>
        </is>
      </c>
      <c r="B14" s="5" t="n">
        <v>-2042</v>
      </c>
      <c r="C14" s="5" t="n">
        <v>5464</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ther Comprehensive (Loss) Income - Schedule of Reclassification Adjustments from OCI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es on sales of investment securities AF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130</v>
      </c>
      <c r="K4" s="5" t="n">
        <v>-12877</v>
      </c>
    </row>
    <row r="5">
      <c r="A5" s="4" t="inlineStr">
        <is>
          <t>Provision for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69</v>
      </c>
      <c r="K5" s="6" t="n">
        <v>1620</v>
      </c>
    </row>
    <row r="6">
      <c r="A6" s="4" t="inlineStr">
        <is>
          <t>Net income</t>
        </is>
      </c>
      <c r="B6" s="5" t="n">
        <v>-3001</v>
      </c>
      <c r="C6" s="5" t="n">
        <v>-1324</v>
      </c>
      <c r="D6" s="5" t="n">
        <v>-2019</v>
      </c>
      <c r="E6" s="5" t="n">
        <v>-2417</v>
      </c>
      <c r="F6" s="5" t="n">
        <v>-3049</v>
      </c>
      <c r="G6" s="5" t="n">
        <v>-2532</v>
      </c>
      <c r="H6" s="5" t="n">
        <v>-2699</v>
      </c>
      <c r="I6" s="5" t="n">
        <v>-2977</v>
      </c>
      <c r="J6" s="6" t="n">
        <v>-8761</v>
      </c>
      <c r="K6" s="6" t="n">
        <v>-11257</v>
      </c>
    </row>
    <row r="7">
      <c r="A7" s="4" t="inlineStr">
        <is>
          <t>Reclassification Out of Accumulated Other Comprehensive Income | AOCI, Accumulated Gain (Loss), Debt Securities, Available-for-sale,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losses on sales of investment securities AF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93</v>
      </c>
      <c r="K9" s="6" t="n">
        <v>0</v>
      </c>
    </row>
    <row r="10">
      <c r="A10" s="4" t="inlineStr">
        <is>
          <t>Provision for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4</v>
      </c>
      <c r="K10" s="6" t="n">
        <v>0</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9</v>
      </c>
      <c r="K11" s="5" t="n">
        <v>0</v>
      </c>
    </row>
  </sheetData>
  <mergeCells count="3">
    <mergeCell ref="J1:K1"/>
    <mergeCell ref="B1:I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s>
  <sheetData>
    <row r="1">
      <c r="A1" s="1" t="inlineStr">
        <is>
          <t>Subsequent Events (Details) - $ / shares</t>
        </is>
      </c>
      <c r="C1" s="2" t="inlineStr">
        <is>
          <t>12 Months Ended</t>
        </is>
      </c>
    </row>
    <row r="2">
      <c r="B2" s="2" t="inlineStr">
        <is>
          <t>Jan. 15,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Dividends per common share (in usd per share)</t>
        </is>
      </c>
      <c r="B4" s="4" t="inlineStr">
        <is>
          <t xml:space="preserve"> </t>
        </is>
      </c>
      <c r="C4" s="7" t="n">
        <v>1.44</v>
      </c>
      <c r="D4" s="7" t="n">
        <v>1.44</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per common share (in usd per share)</t>
        </is>
      </c>
      <c r="B7" s="7" t="n">
        <v>0.36</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 Schedule of Condensed Balance Sheets (Details) - USD ($) $ / shares in Units,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ther assets</t>
        </is>
      </c>
      <c r="B3" s="5" t="n">
        <v>75153</v>
      </c>
      <c r="C3" s="5" t="n">
        <v>63343</v>
      </c>
      <c r="D3" s="4" t="inlineStr">
        <is>
          <t xml:space="preserve"> </t>
        </is>
      </c>
    </row>
    <row r="4">
      <c r="A4" s="4" t="inlineStr">
        <is>
          <t>Total assets</t>
        </is>
      </c>
      <c r="B4" s="6" t="n">
        <v>1528358</v>
      </c>
      <c r="C4" s="6" t="n">
        <v>1468879</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Subordinated notes</t>
        </is>
      </c>
      <c r="B6" s="6" t="n">
        <v>16273</v>
      </c>
      <c r="C6" s="6" t="n">
        <v>16239</v>
      </c>
      <c r="D6" s="4" t="inlineStr">
        <is>
          <t xml:space="preserve"> </t>
        </is>
      </c>
    </row>
    <row r="7">
      <c r="A7" s="4" t="inlineStr">
        <is>
          <t>Total liabilities</t>
        </is>
      </c>
      <c r="B7" s="5" t="n">
        <v>1461878</v>
      </c>
      <c r="C7" s="5" t="n">
        <v>1403072</v>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Common stock, par value (in usd per share)</t>
        </is>
      </c>
      <c r="B9" s="5" t="n">
        <v>2</v>
      </c>
      <c r="C9" s="5" t="n">
        <v>2</v>
      </c>
      <c r="D9" s="4" t="inlineStr">
        <is>
          <t xml:space="preserve"> </t>
        </is>
      </c>
    </row>
    <row r="10">
      <c r="A10" s="4" t="inlineStr">
        <is>
          <t>Common stock, shares authorized (in shares)</t>
        </is>
      </c>
      <c r="B10" s="6" t="n">
        <v>7500000</v>
      </c>
      <c r="C10" s="6" t="n">
        <v>7500000</v>
      </c>
      <c r="D10" s="4" t="inlineStr">
        <is>
          <t xml:space="preserve"> </t>
        </is>
      </c>
    </row>
    <row r="11">
      <c r="A11" s="4" t="inlineStr">
        <is>
          <t>Common stock, shares issued (in shares)</t>
        </is>
      </c>
      <c r="B11" s="6" t="n">
        <v>5012084</v>
      </c>
      <c r="C11" s="6" t="n">
        <v>4995348</v>
      </c>
      <c r="D11" s="4" t="inlineStr">
        <is>
          <t xml:space="preserve"> </t>
        </is>
      </c>
    </row>
    <row r="12">
      <c r="A12" s="4" t="inlineStr">
        <is>
          <t>Common stock, $2.00 par value; 7,500,000 shares authorized; 5,012,084 shares issued at December 31, 2024 and 4,995,348 shares issued at December 31, 2023</t>
        </is>
      </c>
      <c r="B12" s="5" t="n">
        <v>10024</v>
      </c>
      <c r="C12" s="5" t="n">
        <v>9991</v>
      </c>
      <c r="D12" s="4" t="inlineStr">
        <is>
          <t xml:space="preserve"> </t>
        </is>
      </c>
    </row>
    <row r="13">
      <c r="A13" s="4" t="inlineStr">
        <is>
          <t>Additional paid-in capital</t>
        </is>
      </c>
      <c r="B13" s="6" t="n">
        <v>3031</v>
      </c>
      <c r="C13" s="6" t="n">
        <v>2621</v>
      </c>
      <c r="D13" s="4" t="inlineStr">
        <is>
          <t xml:space="preserve"> </t>
        </is>
      </c>
    </row>
    <row r="14">
      <c r="A14" s="4" t="inlineStr">
        <is>
          <t>Retained earnings</t>
        </is>
      </c>
      <c r="B14" s="5" t="n">
        <v>91722</v>
      </c>
      <c r="C14" s="5" t="n">
        <v>89472</v>
      </c>
      <c r="D14" s="4" t="inlineStr">
        <is>
          <t xml:space="preserve"> </t>
        </is>
      </c>
    </row>
    <row r="15">
      <c r="A15" s="4" t="inlineStr">
        <is>
          <t>Treasury stock, shares (in shares)</t>
        </is>
      </c>
      <c r="B15" s="6" t="n">
        <v>474075</v>
      </c>
      <c r="C15" s="6" t="n">
        <v>476500</v>
      </c>
      <c r="D15" s="4" t="inlineStr">
        <is>
          <t xml:space="preserve"> </t>
        </is>
      </c>
    </row>
    <row r="16">
      <c r="A16" s="4" t="inlineStr">
        <is>
          <t>Treasury stock at cost; 474,075 shares at December 31, 2024 and 476,500 shares at December 31, 2023</t>
        </is>
      </c>
      <c r="B16" s="5" t="n">
        <v>-4300</v>
      </c>
      <c r="C16" s="5" t="n">
        <v>-4322</v>
      </c>
      <c r="D16" s="4" t="inlineStr">
        <is>
          <t xml:space="preserve"> </t>
        </is>
      </c>
    </row>
    <row r="17">
      <c r="A17" s="4" t="inlineStr">
        <is>
          <t>Accumulated other comprehensive loss</t>
        </is>
      </c>
      <c r="B17" s="6" t="n">
        <v>-33997</v>
      </c>
      <c r="C17" s="6" t="n">
        <v>-31955</v>
      </c>
      <c r="D17" s="4" t="inlineStr">
        <is>
          <t xml:space="preserve"> </t>
        </is>
      </c>
    </row>
    <row r="18">
      <c r="A18" s="4" t="inlineStr">
        <is>
          <t>Total stockholders' equity</t>
        </is>
      </c>
      <c r="B18" s="6" t="n">
        <v>66480</v>
      </c>
      <c r="C18" s="6" t="n">
        <v>65807</v>
      </c>
      <c r="D18" s="5" t="n">
        <v>55220</v>
      </c>
    </row>
    <row r="19">
      <c r="A19" s="4" t="inlineStr">
        <is>
          <t>Total liabilities and stockholders' equity</t>
        </is>
      </c>
      <c r="B19" s="6" t="n">
        <v>1528358</v>
      </c>
      <c r="C19" s="6" t="n">
        <v>1468879</v>
      </c>
      <c r="D19" s="4" t="inlineStr">
        <is>
          <t xml:space="preserve"> </t>
        </is>
      </c>
    </row>
    <row r="20">
      <c r="A20" s="4" t="inlineStr">
        <is>
          <t>Parent Company</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t>
        </is>
      </c>
      <c r="B22" s="6" t="n">
        <v>44</v>
      </c>
      <c r="C22" s="6" t="n">
        <v>4</v>
      </c>
      <c r="D22" s="4" t="inlineStr">
        <is>
          <t xml:space="preserve"> </t>
        </is>
      </c>
    </row>
    <row r="23">
      <c r="A23" s="4" t="inlineStr">
        <is>
          <t>Other investments</t>
        </is>
      </c>
      <c r="B23" s="6" t="n">
        <v>120</v>
      </c>
      <c r="C23" s="6" t="n">
        <v>98</v>
      </c>
      <c r="D23" s="4" t="inlineStr">
        <is>
          <t xml:space="preserve"> </t>
        </is>
      </c>
    </row>
    <row r="24">
      <c r="A24" s="4" t="inlineStr">
        <is>
          <t>Investment in subsidiary - Union</t>
        </is>
      </c>
      <c r="B24" s="6" t="n">
        <v>82437</v>
      </c>
      <c r="C24" s="6" t="n">
        <v>82122</v>
      </c>
      <c r="D24" s="4" t="inlineStr">
        <is>
          <t xml:space="preserve"> </t>
        </is>
      </c>
    </row>
    <row r="25">
      <c r="A25" s="4" t="inlineStr">
        <is>
          <t>Other assets</t>
        </is>
      </c>
      <c r="B25" s="6" t="n">
        <v>660</v>
      </c>
      <c r="C25" s="6" t="n">
        <v>519</v>
      </c>
      <c r="D25" s="4" t="inlineStr">
        <is>
          <t xml:space="preserve"> </t>
        </is>
      </c>
    </row>
    <row r="26">
      <c r="A26" s="4" t="inlineStr">
        <is>
          <t>Total assets</t>
        </is>
      </c>
      <c r="B26" s="6" t="n">
        <v>83261</v>
      </c>
      <c r="C26" s="6" t="n">
        <v>82743</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Subordinated notes</t>
        </is>
      </c>
      <c r="B28" s="6" t="n">
        <v>16273</v>
      </c>
      <c r="C28" s="6" t="n">
        <v>16239</v>
      </c>
      <c r="D28" s="4" t="inlineStr">
        <is>
          <t xml:space="preserve"> </t>
        </is>
      </c>
    </row>
    <row r="29">
      <c r="A29" s="4" t="inlineStr">
        <is>
          <t>Accrued interest and other liabilities</t>
        </is>
      </c>
      <c r="B29" s="6" t="n">
        <v>508</v>
      </c>
      <c r="C29" s="6" t="n">
        <v>697</v>
      </c>
      <c r="D29" s="4" t="inlineStr">
        <is>
          <t xml:space="preserve"> </t>
        </is>
      </c>
    </row>
    <row r="30">
      <c r="A30" s="4" t="inlineStr">
        <is>
          <t>Total liabilities</t>
        </is>
      </c>
      <c r="B30" s="5" t="n">
        <v>16781</v>
      </c>
      <c r="C30" s="5" t="n">
        <v>16936</v>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Common stock, par value (in usd per share)</t>
        </is>
      </c>
      <c r="B32" s="5" t="n">
        <v>2</v>
      </c>
      <c r="C32" s="5" t="n">
        <v>2</v>
      </c>
      <c r="D32" s="4" t="inlineStr">
        <is>
          <t xml:space="preserve"> </t>
        </is>
      </c>
    </row>
    <row r="33">
      <c r="A33" s="4" t="inlineStr">
        <is>
          <t>Common stock, shares authorized (in shares)</t>
        </is>
      </c>
      <c r="B33" s="6" t="n">
        <v>7500000</v>
      </c>
      <c r="C33" s="6" t="n">
        <v>7500000</v>
      </c>
      <c r="D33" s="4" t="inlineStr">
        <is>
          <t xml:space="preserve"> </t>
        </is>
      </c>
    </row>
    <row r="34">
      <c r="A34" s="4" t="inlineStr">
        <is>
          <t>Common stock, shares issued (in shares)</t>
        </is>
      </c>
      <c r="B34" s="6" t="n">
        <v>5012084</v>
      </c>
      <c r="C34" s="6" t="n">
        <v>4995348</v>
      </c>
      <c r="D34" s="4" t="inlineStr">
        <is>
          <t xml:space="preserve"> </t>
        </is>
      </c>
    </row>
    <row r="35">
      <c r="A35" s="4" t="inlineStr">
        <is>
          <t>Common stock, $2.00 par value; 7,500,000 shares authorized; 5,012,084 shares issued at December 31, 2024 and 4,995,348 shares issued at December 31, 2023</t>
        </is>
      </c>
      <c r="B35" s="5" t="n">
        <v>10024</v>
      </c>
      <c r="C35" s="5" t="n">
        <v>9991</v>
      </c>
      <c r="D35" s="4" t="inlineStr">
        <is>
          <t xml:space="preserve"> </t>
        </is>
      </c>
    </row>
    <row r="36">
      <c r="A36" s="4" t="inlineStr">
        <is>
          <t>Additional paid-in capital</t>
        </is>
      </c>
      <c r="B36" s="6" t="n">
        <v>3031</v>
      </c>
      <c r="C36" s="6" t="n">
        <v>2621</v>
      </c>
      <c r="D36" s="4" t="inlineStr">
        <is>
          <t xml:space="preserve"> </t>
        </is>
      </c>
    </row>
    <row r="37">
      <c r="A37" s="4" t="inlineStr">
        <is>
          <t>Retained earnings</t>
        </is>
      </c>
      <c r="B37" s="5" t="n">
        <v>91722</v>
      </c>
      <c r="C37" s="5" t="n">
        <v>89472</v>
      </c>
      <c r="D37" s="4" t="inlineStr">
        <is>
          <t xml:space="preserve"> </t>
        </is>
      </c>
    </row>
    <row r="38">
      <c r="A38" s="4" t="inlineStr">
        <is>
          <t>Treasury stock, shares (in shares)</t>
        </is>
      </c>
      <c r="B38" s="6" t="n">
        <v>474075</v>
      </c>
      <c r="C38" s="6" t="n">
        <v>476500</v>
      </c>
      <c r="D38" s="4" t="inlineStr">
        <is>
          <t xml:space="preserve"> </t>
        </is>
      </c>
    </row>
    <row r="39">
      <c r="A39" s="4" t="inlineStr">
        <is>
          <t>Treasury stock at cost; 474,075 shares at December 31, 2024 and 476,500 shares at December 31, 2023</t>
        </is>
      </c>
      <c r="B39" s="5" t="n">
        <v>-4300</v>
      </c>
      <c r="C39" s="5" t="n">
        <v>-4322</v>
      </c>
      <c r="D39" s="4" t="inlineStr">
        <is>
          <t xml:space="preserve"> </t>
        </is>
      </c>
    </row>
    <row r="40">
      <c r="A40" s="4" t="inlineStr">
        <is>
          <t>Accumulated other comprehensive loss</t>
        </is>
      </c>
      <c r="B40" s="6" t="n">
        <v>-33997</v>
      </c>
      <c r="C40" s="6" t="n">
        <v>-31955</v>
      </c>
      <c r="D40" s="4" t="inlineStr">
        <is>
          <t xml:space="preserve"> </t>
        </is>
      </c>
    </row>
    <row r="41">
      <c r="A41" s="4" t="inlineStr">
        <is>
          <t>Total stockholders' equity</t>
        </is>
      </c>
      <c r="B41" s="6" t="n">
        <v>66480</v>
      </c>
      <c r="C41" s="6" t="n">
        <v>65807</v>
      </c>
      <c r="D41" s="4" t="inlineStr">
        <is>
          <t xml:space="preserve"> </t>
        </is>
      </c>
    </row>
    <row r="42">
      <c r="A42" s="4" t="inlineStr">
        <is>
          <t>Total liabilities and stockholders' equity</t>
        </is>
      </c>
      <c r="B42" s="5" t="n">
        <v>83261</v>
      </c>
      <c r="C42" s="5" t="n">
        <v>82743</v>
      </c>
      <c r="D4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Parent Company Only) - Schedule of Condensed Statements of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on subordinated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70</v>
      </c>
      <c r="K4" s="5" t="n">
        <v>570</v>
      </c>
    </row>
    <row r="5">
      <c r="A5" s="4" t="inlineStr">
        <is>
          <t>Administrative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447</v>
      </c>
      <c r="K5" s="6" t="n">
        <v>10000</v>
      </c>
    </row>
    <row r="6">
      <c r="A6" s="4" t="inlineStr">
        <is>
          <t>Applicable income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69</v>
      </c>
      <c r="K6" s="6" t="n">
        <v>1620</v>
      </c>
    </row>
    <row r="7">
      <c r="A7" s="4" t="inlineStr">
        <is>
          <t>Net income</t>
        </is>
      </c>
      <c r="B7" s="5" t="n">
        <v>3001</v>
      </c>
      <c r="C7" s="5" t="n">
        <v>1324</v>
      </c>
      <c r="D7" s="5" t="n">
        <v>2019</v>
      </c>
      <c r="E7" s="5" t="n">
        <v>2417</v>
      </c>
      <c r="F7" s="5" t="n">
        <v>3049</v>
      </c>
      <c r="G7" s="5" t="n">
        <v>2532</v>
      </c>
      <c r="H7" s="5" t="n">
        <v>2699</v>
      </c>
      <c r="I7" s="5" t="n">
        <v>2977</v>
      </c>
      <c r="J7" s="6" t="n">
        <v>8761</v>
      </c>
      <c r="K7" s="6" t="n">
        <v>11257</v>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 bank subsidiary - Un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900</v>
      </c>
      <c r="K10" s="6" t="n">
        <v>7100</v>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v>
      </c>
      <c r="K11" s="6" t="n">
        <v>17</v>
      </c>
    </row>
    <row r="12">
      <c r="A12" s="4" t="inlineStr">
        <is>
          <t>Total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921</v>
      </c>
      <c r="K12" s="6" t="n">
        <v>7117</v>
      </c>
    </row>
    <row r="13">
      <c r="A13" s="3" t="inlineStr">
        <is>
          <t>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on subordinat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70</v>
      </c>
      <c r="K14" s="6" t="n">
        <v>570</v>
      </c>
    </row>
    <row r="15">
      <c r="A15" s="4" t="inlineStr">
        <is>
          <t>Administrative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98</v>
      </c>
      <c r="K15" s="6" t="n">
        <v>558</v>
      </c>
    </row>
    <row r="16">
      <c r="A16" s="4" t="inlineStr">
        <is>
          <t xml:space="preserve">        Total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68</v>
      </c>
      <c r="K16" s="6" t="n">
        <v>1128</v>
      </c>
    </row>
    <row r="17">
      <c r="A17" s="4" t="inlineStr">
        <is>
          <t>Income before applicable income tax benefit and equity in undistributed   net income of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753</v>
      </c>
      <c r="K17" s="6" t="n">
        <v>5989</v>
      </c>
    </row>
    <row r="18">
      <c r="A18" s="4" t="inlineStr">
        <is>
          <t>Applicable income tax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42</v>
      </c>
      <c r="K18" s="6" t="n">
        <v>-234</v>
      </c>
    </row>
    <row r="19">
      <c r="A19" s="4" t="inlineStr">
        <is>
          <t>Income before equity in undistributed net income of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995</v>
      </c>
      <c r="K19" s="6" t="n">
        <v>6223</v>
      </c>
    </row>
    <row r="20">
      <c r="A20" s="4" t="inlineStr">
        <is>
          <t>Equity in undistributed net income - Un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766</v>
      </c>
      <c r="K20" s="6" t="n">
        <v>5034</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761</v>
      </c>
      <c r="K21" s="5" t="n">
        <v>11257</v>
      </c>
    </row>
  </sheetData>
  <mergeCells count="3">
    <mergeCell ref="J1:K1"/>
    <mergeCell ref="B1:I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Parent Company Only) - Schedule of Condensed Statements of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3001</v>
      </c>
      <c r="C4" s="5" t="n">
        <v>1324</v>
      </c>
      <c r="D4" s="5" t="n">
        <v>2019</v>
      </c>
      <c r="E4" s="5" t="n">
        <v>2417</v>
      </c>
      <c r="F4" s="5" t="n">
        <v>3049</v>
      </c>
      <c r="G4" s="5" t="n">
        <v>2532</v>
      </c>
      <c r="H4" s="5" t="n">
        <v>2699</v>
      </c>
      <c r="I4" s="5" t="n">
        <v>2977</v>
      </c>
      <c r="J4" s="5" t="n">
        <v>8761</v>
      </c>
      <c r="K4" s="5" t="n">
        <v>11257</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gains on other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6</v>
      </c>
      <c r="K6" s="6" t="n">
        <v>-189</v>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v>
      </c>
      <c r="K7" s="6" t="n">
        <v>34</v>
      </c>
    </row>
    <row r="8">
      <c r="A8" s="4" t="inlineStr">
        <is>
          <t>(Increase) decrease in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1</v>
      </c>
      <c r="K8" s="6" t="n">
        <v>-3079</v>
      </c>
    </row>
    <row r="9">
      <c r="A9" s="4" t="inlineStr">
        <is>
          <t>Net cash provided by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151</v>
      </c>
      <c r="K9" s="6" t="n">
        <v>9191</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cash used in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4826</v>
      </c>
      <c r="K11" s="6" t="n">
        <v>-82252</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444</v>
      </c>
      <c r="K13" s="6" t="n">
        <v>-6415</v>
      </c>
    </row>
    <row r="14">
      <c r="A14" s="4" t="inlineStr">
        <is>
          <t>Purchase of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130</v>
      </c>
    </row>
    <row r="15">
      <c r="A15" s="4" t="inlineStr">
        <is>
          <t>Net cash provided by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847</v>
      </c>
      <c r="K15" s="6" t="n">
        <v>112842</v>
      </c>
    </row>
    <row r="16">
      <c r="A16" s="4" t="inlineStr">
        <is>
          <t>Beginning of year</t>
        </is>
      </c>
      <c r="B16" s="4" t="inlineStr">
        <is>
          <t xml:space="preserve"> </t>
        </is>
      </c>
      <c r="C16" s="4" t="inlineStr">
        <is>
          <t xml:space="preserve"> </t>
        </is>
      </c>
      <c r="D16" s="4" t="inlineStr">
        <is>
          <t xml:space="preserve"> </t>
        </is>
      </c>
      <c r="E16" s="6" t="n">
        <v>77666</v>
      </c>
      <c r="F16" s="4" t="inlineStr">
        <is>
          <t xml:space="preserve"> </t>
        </is>
      </c>
      <c r="G16" s="4" t="inlineStr">
        <is>
          <t xml:space="preserve"> </t>
        </is>
      </c>
      <c r="H16" s="4" t="inlineStr">
        <is>
          <t xml:space="preserve"> </t>
        </is>
      </c>
      <c r="I16" s="6" t="n">
        <v>37885</v>
      </c>
      <c r="J16" s="6" t="n">
        <v>77666</v>
      </c>
      <c r="K16" s="6" t="n">
        <v>37885</v>
      </c>
    </row>
    <row r="17">
      <c r="A17" s="4" t="inlineStr">
        <is>
          <t>End of year</t>
        </is>
      </c>
      <c r="B17" s="6" t="n">
        <v>15838</v>
      </c>
      <c r="C17" s="4" t="inlineStr">
        <is>
          <t xml:space="preserve"> </t>
        </is>
      </c>
      <c r="D17" s="4" t="inlineStr">
        <is>
          <t xml:space="preserve"> </t>
        </is>
      </c>
      <c r="E17" s="4" t="inlineStr">
        <is>
          <t xml:space="preserve"> </t>
        </is>
      </c>
      <c r="F17" s="6" t="n">
        <v>77666</v>
      </c>
      <c r="G17" s="4" t="inlineStr">
        <is>
          <t xml:space="preserve"> </t>
        </is>
      </c>
      <c r="H17" s="4" t="inlineStr">
        <is>
          <t xml:space="preserve"> </t>
        </is>
      </c>
      <c r="I17" s="4" t="inlineStr">
        <is>
          <t xml:space="preserve"> </t>
        </is>
      </c>
      <c r="J17" s="6" t="n">
        <v>15838</v>
      </c>
      <c r="K17" s="6" t="n">
        <v>77666</v>
      </c>
    </row>
    <row r="18">
      <c r="A18" s="3" t="inlineStr">
        <is>
          <t>Dividends paid on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s decla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511</v>
      </c>
      <c r="K19" s="6" t="n">
        <v>6491</v>
      </c>
    </row>
    <row r="20">
      <c r="A20" s="4" t="inlineStr">
        <is>
          <t>Dividends rein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7</v>
      </c>
      <c r="K20" s="6" t="n">
        <v>-76</v>
      </c>
    </row>
    <row r="21">
      <c r="A21" s="4" t="inlineStr">
        <is>
          <t>Dividends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444</v>
      </c>
      <c r="K21" s="6" t="n">
        <v>6415</v>
      </c>
    </row>
    <row r="22">
      <c r="A22" s="4" t="inlineStr">
        <is>
          <t>Parent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761</v>
      </c>
      <c r="K24" s="6" t="n">
        <v>11257</v>
      </c>
    </row>
    <row r="25">
      <c r="A25" s="3" t="inlineStr">
        <is>
          <t>Adjustments to reconcile net income to 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in undistributed net income of Un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766</v>
      </c>
      <c r="K26" s="6" t="n">
        <v>-5034</v>
      </c>
    </row>
    <row r="27">
      <c r="A27" s="4" t="inlineStr">
        <is>
          <t>Net gains on other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v>
      </c>
      <c r="K27" s="6" t="n">
        <v>-11</v>
      </c>
    </row>
    <row r="28">
      <c r="A28" s="4" t="inlineStr">
        <is>
          <t>Amortization of 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4</v>
      </c>
      <c r="K28" s="6" t="n">
        <v>34</v>
      </c>
    </row>
    <row r="29">
      <c r="A29" s="4" t="inlineStr">
        <is>
          <t>(Increase) decrease in othe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41</v>
      </c>
      <c r="K29" s="6" t="n">
        <v>125</v>
      </c>
    </row>
    <row r="30">
      <c r="A30" s="4" t="inlineStr">
        <is>
          <t>(Decrease) increase in other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82</v>
      </c>
      <c r="K30" s="6" t="n">
        <v>34</v>
      </c>
    </row>
    <row r="31">
      <c r="A31" s="4" t="inlineStr">
        <is>
          <t>Net cash provided by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496</v>
      </c>
      <c r="K31" s="6" t="n">
        <v>6405</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s of other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v>
      </c>
      <c r="K33" s="6" t="n">
        <v>-12</v>
      </c>
    </row>
    <row r="34">
      <c r="A34" s="4" t="inlineStr">
        <is>
          <t>Net cash used in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v>
      </c>
      <c r="K34" s="6" t="n">
        <v>-12</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vidends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444</v>
      </c>
      <c r="K36" s="6" t="n">
        <v>-6415</v>
      </c>
    </row>
    <row r="37">
      <c r="A37" s="4" t="inlineStr">
        <is>
          <t>Purchase of treasury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130</v>
      </c>
    </row>
    <row r="38">
      <c r="A38" s="4" t="inlineStr">
        <is>
          <t>Net cash provided by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444</v>
      </c>
      <c r="K38" s="6" t="n">
        <v>-6545</v>
      </c>
    </row>
    <row r="39">
      <c r="A39" s="4" t="inlineStr">
        <is>
          <t>Net increase (decrease) in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0</v>
      </c>
      <c r="K39" s="6" t="n">
        <v>-152</v>
      </c>
    </row>
    <row r="40">
      <c r="A40" s="4" t="inlineStr">
        <is>
          <t>Beginning of year</t>
        </is>
      </c>
      <c r="B40" s="4" t="inlineStr">
        <is>
          <t xml:space="preserve"> </t>
        </is>
      </c>
      <c r="C40" s="4" t="inlineStr">
        <is>
          <t xml:space="preserve"> </t>
        </is>
      </c>
      <c r="D40" s="4" t="inlineStr">
        <is>
          <t xml:space="preserve"> </t>
        </is>
      </c>
      <c r="E40" s="5" t="n">
        <v>4</v>
      </c>
      <c r="F40" s="4" t="inlineStr">
        <is>
          <t xml:space="preserve"> </t>
        </is>
      </c>
      <c r="G40" s="4" t="inlineStr">
        <is>
          <t xml:space="preserve"> </t>
        </is>
      </c>
      <c r="H40" s="4" t="inlineStr">
        <is>
          <t xml:space="preserve"> </t>
        </is>
      </c>
      <c r="I40" s="5" t="n">
        <v>156</v>
      </c>
      <c r="J40" s="6" t="n">
        <v>4</v>
      </c>
      <c r="K40" s="6" t="n">
        <v>156</v>
      </c>
    </row>
    <row r="41">
      <c r="A41" s="4" t="inlineStr">
        <is>
          <t>End of year</t>
        </is>
      </c>
      <c r="B41" s="5" t="n">
        <v>44</v>
      </c>
      <c r="C41" s="4" t="inlineStr">
        <is>
          <t xml:space="preserve"> </t>
        </is>
      </c>
      <c r="D41" s="4" t="inlineStr">
        <is>
          <t xml:space="preserve"> </t>
        </is>
      </c>
      <c r="E41" s="4" t="inlineStr">
        <is>
          <t xml:space="preserve"> </t>
        </is>
      </c>
      <c r="F41" s="5" t="n">
        <v>4</v>
      </c>
      <c r="G41" s="4" t="inlineStr">
        <is>
          <t xml:space="preserve"> </t>
        </is>
      </c>
      <c r="H41" s="4" t="inlineStr">
        <is>
          <t xml:space="preserve"> </t>
        </is>
      </c>
      <c r="I41" s="4" t="inlineStr">
        <is>
          <t xml:space="preserve"> </t>
        </is>
      </c>
      <c r="J41" s="6" t="n">
        <v>44</v>
      </c>
      <c r="K41" s="6" t="n">
        <v>4</v>
      </c>
    </row>
    <row r="42">
      <c r="A42" s="3" t="inlineStr">
        <is>
          <t>Supplemental Disclosures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71</v>
      </c>
      <c r="K43" s="6" t="n">
        <v>569</v>
      </c>
    </row>
    <row r="44">
      <c r="A44" s="3" t="inlineStr">
        <is>
          <t>Dividends paid on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vidends decla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511</v>
      </c>
      <c r="K45" s="6" t="n">
        <v>6491</v>
      </c>
    </row>
    <row r="46">
      <c r="A46" s="4" t="inlineStr">
        <is>
          <t>Dividends rein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7</v>
      </c>
      <c r="K46" s="6" t="n">
        <v>-76</v>
      </c>
    </row>
    <row r="47">
      <c r="A47" s="4" t="inlineStr">
        <is>
          <t>Dividends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444</v>
      </c>
      <c r="K47" s="5" t="n">
        <v>6415</v>
      </c>
    </row>
  </sheetData>
  <mergeCells count="3">
    <mergeCell ref="J1:K1"/>
    <mergeCell ref="B1:I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and dividend income</t>
        </is>
      </c>
      <c r="B4" s="5" t="n">
        <v>18590</v>
      </c>
      <c r="C4" s="5" t="n">
        <v>17191</v>
      </c>
      <c r="D4" s="5" t="n">
        <v>16552</v>
      </c>
      <c r="E4" s="5" t="n">
        <v>15621</v>
      </c>
      <c r="F4" s="5" t="n">
        <v>15416</v>
      </c>
      <c r="G4" s="5" t="n">
        <v>14847</v>
      </c>
      <c r="H4" s="5" t="n">
        <v>13803</v>
      </c>
      <c r="I4" s="5" t="n">
        <v>13044</v>
      </c>
      <c r="J4" s="5" t="n">
        <v>67954</v>
      </c>
      <c r="K4" s="5" t="n">
        <v>57110</v>
      </c>
    </row>
    <row r="5">
      <c r="A5" s="4" t="inlineStr">
        <is>
          <t>Interest expense</t>
        </is>
      </c>
      <c r="B5" s="6" t="n">
        <v>8148</v>
      </c>
      <c r="C5" s="6" t="n">
        <v>7761</v>
      </c>
      <c r="D5" s="6" t="n">
        <v>7068</v>
      </c>
      <c r="E5" s="6" t="n">
        <v>6613</v>
      </c>
      <c r="F5" s="6" t="n">
        <v>6314</v>
      </c>
      <c r="G5" s="6" t="n">
        <v>5699</v>
      </c>
      <c r="H5" s="6" t="n">
        <v>4185</v>
      </c>
      <c r="I5" s="6" t="n">
        <v>3069</v>
      </c>
      <c r="J5" s="6" t="n">
        <v>29590</v>
      </c>
      <c r="K5" s="6" t="n">
        <v>19267</v>
      </c>
    </row>
    <row r="6">
      <c r="A6" s="4" t="inlineStr">
        <is>
          <t>Net interest income</t>
        </is>
      </c>
      <c r="B6" s="6" t="n">
        <v>10442</v>
      </c>
      <c r="C6" s="6" t="n">
        <v>9430</v>
      </c>
      <c r="D6" s="6" t="n">
        <v>9484</v>
      </c>
      <c r="E6" s="6" t="n">
        <v>9008</v>
      </c>
      <c r="F6" s="6" t="n">
        <v>9102</v>
      </c>
      <c r="G6" s="6" t="n">
        <v>9148</v>
      </c>
      <c r="H6" s="6" t="n">
        <v>9618</v>
      </c>
      <c r="I6" s="6" t="n">
        <v>9975</v>
      </c>
      <c r="J6" s="6" t="n">
        <v>38364</v>
      </c>
      <c r="K6" s="6" t="n">
        <v>37843</v>
      </c>
    </row>
    <row r="7">
      <c r="A7" s="4" t="inlineStr">
        <is>
          <t>Credit loss (benefit) expense</t>
        </is>
      </c>
      <c r="B7" s="6" t="n">
        <v>347</v>
      </c>
      <c r="C7" s="6" t="n">
        <v>425</v>
      </c>
      <c r="D7" s="6" t="n">
        <v>388</v>
      </c>
      <c r="E7" s="6" t="n">
        <v>-230</v>
      </c>
      <c r="F7" s="6" t="n">
        <v>-338</v>
      </c>
      <c r="G7" s="6" t="n">
        <v>-139</v>
      </c>
      <c r="H7" s="6" t="n">
        <v>-96</v>
      </c>
      <c r="I7" s="6" t="n">
        <v>74</v>
      </c>
      <c r="J7" s="6" t="n">
        <v>930</v>
      </c>
      <c r="K7" s="6" t="n">
        <v>-499</v>
      </c>
    </row>
    <row r="8">
      <c r="A8" s="4" t="inlineStr">
        <is>
          <t>Noninterest income</t>
        </is>
      </c>
      <c r="B8" s="6" t="n">
        <v>2786</v>
      </c>
      <c r="C8" s="6" t="n">
        <v>1605</v>
      </c>
      <c r="D8" s="6" t="n">
        <v>2765</v>
      </c>
      <c r="E8" s="6" t="n">
        <v>2567</v>
      </c>
      <c r="F8" s="6" t="n">
        <v>2669</v>
      </c>
      <c r="G8" s="6" t="n">
        <v>2467</v>
      </c>
      <c r="H8" s="6" t="n">
        <v>2483</v>
      </c>
      <c r="I8" s="6" t="n">
        <v>2285</v>
      </c>
      <c r="J8" s="6" t="n">
        <v>9723</v>
      </c>
      <c r="K8" s="6" t="n">
        <v>9904</v>
      </c>
    </row>
    <row r="9">
      <c r="A9" s="4" t="inlineStr">
        <is>
          <t>Noninterest expenses</t>
        </is>
      </c>
      <c r="B9" s="6" t="n">
        <v>9614</v>
      </c>
      <c r="C9" s="6" t="n">
        <v>9409</v>
      </c>
      <c r="D9" s="6" t="n">
        <v>9781</v>
      </c>
      <c r="E9" s="6" t="n">
        <v>9223</v>
      </c>
      <c r="F9" s="6" t="n">
        <v>8630</v>
      </c>
      <c r="G9" s="6" t="n">
        <v>8926</v>
      </c>
      <c r="H9" s="6" t="n">
        <v>9063</v>
      </c>
      <c r="I9" s="6" t="n">
        <v>8750</v>
      </c>
      <c r="J9" s="6" t="n">
        <v>38027</v>
      </c>
      <c r="K9" s="6" t="n">
        <v>35369</v>
      </c>
    </row>
    <row r="10">
      <c r="A10" s="4" t="inlineStr">
        <is>
          <t>Net income</t>
        </is>
      </c>
      <c r="B10" s="5" t="n">
        <v>3001</v>
      </c>
      <c r="C10" s="5" t="n">
        <v>1324</v>
      </c>
      <c r="D10" s="5" t="n">
        <v>2019</v>
      </c>
      <c r="E10" s="5" t="n">
        <v>2417</v>
      </c>
      <c r="F10" s="5" t="n">
        <v>3049</v>
      </c>
      <c r="G10" s="5" t="n">
        <v>2532</v>
      </c>
      <c r="H10" s="5" t="n">
        <v>2699</v>
      </c>
      <c r="I10" s="5" t="n">
        <v>2977</v>
      </c>
      <c r="J10" s="5" t="n">
        <v>8761</v>
      </c>
      <c r="K10" s="5" t="n">
        <v>11257</v>
      </c>
    </row>
    <row r="11">
      <c r="A11" s="4" t="inlineStr">
        <is>
          <t>Basic earnings per common share (in usd per share)</t>
        </is>
      </c>
      <c r="B11" s="7" t="n">
        <v>0.67</v>
      </c>
      <c r="C11" s="7" t="n">
        <v>0.29</v>
      </c>
      <c r="D11" s="7" t="n">
        <v>0.45</v>
      </c>
      <c r="E11" s="7" t="n">
        <v>0.53</v>
      </c>
      <c r="F11" s="7" t="n">
        <v>0.68</v>
      </c>
      <c r="G11" s="7" t="n">
        <v>0.5600000000000001</v>
      </c>
      <c r="H11" s="7" t="n">
        <v>0.6</v>
      </c>
      <c r="I11" s="7" t="n">
        <v>0.66</v>
      </c>
      <c r="J11" s="7" t="n">
        <v>1.94</v>
      </c>
      <c r="K11" s="7" t="n">
        <v>2.5</v>
      </c>
    </row>
    <row r="12">
      <c r="A12" s="4" t="inlineStr">
        <is>
          <t>Diluted earnings per common share (in usd per share)</t>
        </is>
      </c>
      <c r="B12" s="7" t="n">
        <v>0.65</v>
      </c>
      <c r="C12" s="7" t="n">
        <v>0.29</v>
      </c>
      <c r="D12" s="7" t="n">
        <v>0.45</v>
      </c>
      <c r="E12" s="7" t="n">
        <v>0.53</v>
      </c>
      <c r="F12" s="7" t="n">
        <v>0.67</v>
      </c>
      <c r="G12" s="7" t="n">
        <v>0.55</v>
      </c>
      <c r="H12" s="7" t="n">
        <v>0.6</v>
      </c>
      <c r="I12" s="7" t="n">
        <v>0.66</v>
      </c>
      <c r="J12" s="7" t="n">
        <v>1.92</v>
      </c>
      <c r="K12" s="7" t="n">
        <v>2.48</v>
      </c>
    </row>
  </sheetData>
  <mergeCells count="3">
    <mergeCell ref="J1:K1"/>
    <mergeCell ref="B1:I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interest Income and Other Noninterest Expense (Details) - USD ($) $ in Thousands</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ATM network and debit card expense</t>
        </is>
      </c>
      <c r="B4" s="5" t="n">
        <v>1259</v>
      </c>
      <c r="C4" s="5" t="n">
        <v>908</v>
      </c>
    </row>
    <row r="5">
      <c r="A5" s="4" t="inlineStr">
        <is>
          <t>FDIC insurance assessment</t>
        </is>
      </c>
      <c r="B5" s="6" t="n">
        <v>1167</v>
      </c>
      <c r="C5" s="6" t="n">
        <v>998</v>
      </c>
    </row>
    <row r="6">
      <c r="A6" s="4" t="inlineStr">
        <is>
          <t>Vermont franchise tax</t>
        </is>
      </c>
      <c r="B6" s="6" t="n">
        <v>1069</v>
      </c>
      <c r="C6" s="6" t="n">
        <v>1130</v>
      </c>
    </row>
    <row r="7">
      <c r="A7" s="4" t="inlineStr">
        <is>
          <t>Professional fees</t>
        </is>
      </c>
      <c r="B7" s="6" t="n">
        <v>1062</v>
      </c>
      <c r="C7" s="6" t="n">
        <v>1016</v>
      </c>
    </row>
    <row r="8">
      <c r="A8" s="4" t="inlineStr">
        <is>
          <t>Other expenses</t>
        </is>
      </c>
      <c r="B8" s="6" t="n">
        <v>5890</v>
      </c>
      <c r="C8" s="6" t="n">
        <v>5948</v>
      </c>
    </row>
    <row r="9">
      <c r="A9" s="4" t="inlineStr">
        <is>
          <t>Total other expenses</t>
        </is>
      </c>
      <c r="B9" s="5" t="n">
        <v>10447</v>
      </c>
      <c r="C9" s="5" t="n">
        <v>1000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Debt securities AFS as of the balance sheet dates consisted of the following: December 31, 2024 Amortized Gross Gross Fair (Dollars in thousands) U.S. Government-sponsored enterprises $ 29,664 $ — $ (3,449) $ 26,215 Agency MBS 206,170 — (32,895) 173,275 State and political subdivisions 55,737 14 (7,201) 48,550 Corporate 2,500 2 (38) 2,464 Total $ 294,071 $ 16 $ (43,583) $ 250,504 December 31, 2023 Amortized Gross Gross Fair (Dollars in thousands) U.S. Government-sponsored enterprises $ 44,153 $ — $ (4,802) $ 39,351 Agency MBS 182,568 88 (30,272) 152,384 State and political subdivisions 72,254 395 (6,210) 66,439 Corporate 6,358 — (149) 6,209 Total $ 305,333 $ 483 $ (41,433) $ 264,383 There were no investment securities classified as HTM or trading at December 31, 2024 or 2023. Investment securities AFS with a fair value of $96.0 million and $926 thousand were pledged as collateral for FHLB borrowings and other credit subject to collateralization, public unit deposits or for other purposes as required or permitted by law at December 31, 2024 and 2023, respectively. Investment securities AFS pledged as collateral for the discount window and BTFP borrowings at the FRB consisted of U.S. government-sponsored enterprises and Agency MBS with a fair value of $9.7 million and $8.9 million at December 31, 2024 and December 31, 2023, respectively. The Company utilized BTFP as a source of liquidity during 2023 until the BTFP ceased making new loans in March 2024. (See Note 12.) Information pertaining to AFS debt securities with gross unrealized losses, for which an ACL has not been recorded, as of the balance sheet dates, aggregated by investment category and length of time that individual securities have been in a continuous loss position, follows: December 31, 2024 Less Than 12 Months 12 Months and Over Total Number of Securities Fair Gross Number of Securities Fair Gross Number of Securities Fair Gross (Dollars in thousands) U.S. Government- 1 $ 2,012 $ (69) 26 $ 24,203 $ (3,380) 27 $ 26,215 $ (3,449) Agency MBS 11 43,367 (784) 87 129,908 (32,111) 98 173,275 (32,895) State and political 1 1,564 (8) 52 46,470 (7,193) 53 48,034 (7,201) Corporate 1 499 (1) 3 1,463 (37) 4 1,962 (38) Total 14 $ 47,442 $ (862) 168 $ 202,044 $ (42,721) 182 $ 249,486 $ (43,583) December 31, 2023 Less Than 12 Months 12 Months and Over Total Number of Securities Fair Gross Number of Securities Fair Gross Number of Securities Fair Gross (Dollars in thousands) U.S. Government- 2 $ 2,891 $ (4) 32 $ 36,460 $ (4,798) 34 $ 39,351 $ (4,802) Agency MBS — — — 93 147,260 (30,272) 93 147,260 (30,272) State and political 10 14,532 (276) 65 40,720 (5,934) 75 55,252 (6,210) Corporate — — — 13 6,209 (149) 13 6,209 (149) Total 12 $ 17,423 $ (280) 203 $ 230,649 $ (41,153) 215 $ 248,072 $ (41,433) AFS debt securities in unrealized loss positions are evaluated for impairment related to credit losses and an ACL is recorded for any credit loss identified. No ACL for AFS debt securities was recorded at December 31, 2024 or December 31, 2023. Accrued interest receivable on AFS debt securities totaled $1.2 million and $1.4 million at December 31, 2024 and 2023, respectively, and is excluded from the estimate of credit losses. There were no dispositions of AFS debt securities for the year ended December 31, 2023. The following table presents the proceeds from sales resulting in gross realized gains and gross realized losses from the disposition of AFS debt securities for the year ended December 31, 2024: 2024 (Dollars in thousands) Proceeds from sales $ 37,218 Gross gains 218 Gross losses (1,511) Net losses $ (1,293) The amortized cost and estimated fair value of AFS debt securities by contractual scheduled maturity as of December 31, 2024, were as follows: Amortized Fair Available-for-sale (Dollars in thousands) Due in one year or less $ 1,011 $ 1,011 Due from one to five years 14,519 13,235 Due from five to ten years 11,511 10,115 Due after ten years 60,860 52,868 87,901 77,229 Agency MBS 206,170 173,275 Total $ 294,071 $ 250,504 Actual maturities may differ for certain AFS debt securities that may be called by the issuer prior to the contractual maturity. Actual maturities may differ from contractual maturities on agency MBS because the mortgages underlying the securities may be prepaid, usually without any penalties. Therefore, these agency MBS are shown separately and not included in the contractual maturity categories in the above maturity summ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Held for Sale and Loan Servicing</t>
        </is>
      </c>
      <c r="B1" s="2" t="inlineStr">
        <is>
          <t>12 Months Ended</t>
        </is>
      </c>
    </row>
    <row r="2">
      <c r="B2" s="2" t="inlineStr">
        <is>
          <t>Dec. 31, 2024</t>
        </is>
      </c>
    </row>
    <row r="3">
      <c r="A3" s="3" t="inlineStr">
        <is>
          <t>Transfers and Servicing [Abstract]</t>
        </is>
      </c>
      <c r="B3" s="4" t="inlineStr">
        <is>
          <t xml:space="preserve"> </t>
        </is>
      </c>
    </row>
    <row r="4">
      <c r="A4" s="4" t="inlineStr">
        <is>
          <t>Loans Held for Sale and Loan Servicing</t>
        </is>
      </c>
      <c r="B4" s="4" t="inlineStr">
        <is>
          <t>Loans Held for Sale and Loan Servicing At December 31, 2024 and 2023, loans held for sale consisted of conventional residential mortgages originated for subsequent sale, with an estimated fair value in excess of their carrying value. Therefore, no valuation reserve was necessary for loans held for sale as of the balance sheet dates. Commercial and residential mortgage loans serviced for others are not included in the accompanying balance sheets. The unpaid principal balance of commercial and residential mortgage loans serviced for others was $722.1 million and $672.2 million at December 31, 2024 and 2023, respectively. Loans sold consisted of the following during the years ended December 31: 2024 2023 Loans Sold Net Gains on Sale Loans Sold Net Gains on Sale (Dollars in thousands) Residential loans $ 113,458 $ 1,697 $ 75,592 $ 1,163 There were no obligations to repurchase loans for any amount at December 31, 2024, but there were contractual risk sharing commitments on certain sold loans totaling $884 thousand as of such date. (See Note 19.) The Company generally retains the servicing rights on loans sold. The unamortized balance of servicing rights on loans sold with servicing retained was $1.7 million at December 31, 2024 and 2023, and is included in Other assets. The estimated fair value of these servicing rights was in excess of their carrying value at December 31, 2024 and 2023, and therefore no impairment reserve was necessary. The capitalization and amortization of MSRs is included in Other expenses. The following table presents the capitalization and amortization of loan servicing rights during the periods indicated: For The Years Ended December 31, 2024 2023 (Dollars in thousands) Capitalization of servicing rights $ 762 $ 480 Amortization of servicing rights 777 796 Net amortization of servicing rights $ (15) $ (3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The composition of Net loans at December 31, by regulatory call report code segmentation based on underlying collateral or purpose for certain loan types, was as follows: 2024 2023 (Dollars in thousands) Residential real estate Non-revolving residential real estate $ 445,425 $ 397,409 Revolving residential real estate 21,884 18,902 Construction real estate Commercial construction real estate 54,985 36,973 Residential construction real estate 51,202 51,662 Commercial real estate Non-residential commercial real estate 330,010 298,148 Multi-family residential real estate 104,328 105,344 Commercial 35,175 40,448 Consumer 2,523 2,589 Municipal 110,204 76,795 Gross loans 1,155,736 1,028,270 ACL on loans (7,680) (6,566) Net deferred loan costs 2,162 1,752 Net loans $ 1,150,218 $ 1,023,456 Qualifying residential first mortgage loans and certain commercial real estate loans with a carrying value of $394.5 million and $343.7 million were pledged as collateral for borrowings from the FHLB under a blanket lien at December 31, 2024 and 2023, respectively. Accrued interest receivable on loans totaled $5.2 million and $4.0 million at December 31, 2024 and December 31, 2023, respectively, and is excluded from the estimate of credit losses described in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llowance for Credit Losses on Loans and Off-Balance Sheet Credit Exposur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 on Loans and Off-Balance Sheet Credit Exposures</t>
        </is>
      </c>
      <c r="B4" s="4" t="inlineStr">
        <is>
          <t>Allowance for Credit Losses on Loans and Off-Balance Sheet Credit Exposures Changes in the ACL on loans, by class of loans, for the years ended December 31, 2024 and 2023 were as follows: December 31, 2024 Balance, December 31, 2023 Charge-Offs Recoveries Credit Loss Expense (Benefit) Balance, December 31, 2024 (Dollars in thousands) Non-revolving residential real estate $ 2,361 $ — $ 24 $ 827 $ 3,212 Revolving residential real estate 159 — — 121 280 Residential real estate 2,520 — 24 948 3,492 Commercial construction real estate 1,035 — — (384) 651 Residential construction real estate 163 — — (61) 102 Construction real estate 1,198 — — (445) 753 Non-residential commercial real estate 2,182 — — 584 2,766 Multi-family residential real estate 244 — — (32) 212 Commercial real estate 2,426 — — 552 2,978 Commercial 352 — 1 24 377 Consumer 5 (3) — 4 6 Municipal 65 — — 9 74 Total $ 6,566 $ (3) $ 25 $ 1,092 $ 7,680 December 31, 2023 Balance, December 31, 2022 Impact of Adoption of ASU No. 2016-13 Charge-Offs Recoveries Credit Loss Expense (Benefit) Balance, December 31, 2023 (Dollars in thousands) Non-revolving residential real estate $ 2,294 $ (270) $ — $ 1 $ 336 $ 2,361 Revolving residential real estate 123 25 — — 11 159 Residential real estate 2,417 (245) — 1 347 2,520 Commercial construction real estate 611 982 — — (558) 1,035 Residential construction real estate 421 (290) — — 32 163 Construction real estate 1,032 692 — — (526) 1,198 Non-residential commercial real estate 2,931 (757) — — 8 2,182 Multi-family residential real estate 1,004 (780) — — 20 244 Commercial real estate 3,935 (1,537) — — 28 2,426 Commercial 301 191 — — (140) 352 Consumer 10 (5) (8) 3 5 5 Municipal 95 (42) — — 12 65 Unallocated 549 (549) — — — — Total $ 8,339 $ (1,495) $ (8) $ 4 $ (274) $ 6,566 The Company's ACL on off-balance sheet credit exposures is recognized as a liability within Accrued interest and other liabilities on the consolidated balance sheet, with adjustments to the ACL recognized in Credit loss expense (benefit) in the consolidated statement of income. The Company's activity in the ACL on off-balance sheet credit exposures for the years ended December 31, 2024 and 2023 were as follows: For the Years Ended December 31, 2024 2023 ACL on Off-Balance Sheet Credit Exposures (Dollars in thousands) Balance at beginning of period $ 1,233 $ — Impact of adoption of ASU No. 2016-13 — 1,458 Credit loss benefit (162) (225) Balance at end of period $ 1,071 $ 1,233 Risk and collateral ratings are assigned to loans and are subject to ongoing monitoring by lending and credit personnel, with such ratings updated annually or more frequently if warranted. The following is an overview of the Company's loan rating system: 1-3 Rating - Pass Risk-rating grades "1" through "3" comprise those loans ranging from those with lower than average credit risk, defined as borrowers with high liquidity, excellent financial condition, strong management, favorable industry trends or loans secured by highly liquid assets, through those with marginal credit risk, defined as borrowers that, while creditworthy, exhibit some characteristics requiring special attention by the account officer. 4-4.5 Rating - Satisfactory/Monitor Borrowers exhibit potential credit weaknesses or downward trends warranting management's attention. While potentially weak, these borrowers are currently marginally acceptable; no loss of principal or interest is envisioned. When warranted, these credits may be monitored on the watch list. 5-7 Rating - Substandard Borrowers exhibit well defined weaknesses that jeopardize the orderly liquidation of debt. The loan may be inadequately protected by the net worth and paying capacity of the obligor and/or the underlying collateral is inadequate. The following tables summarize the Company's loans by year of origination and by loan ratings applied by management to the Company's loans by class as of December 31, 2024 and December 31, 2023: December 31, 2024 2024 2023 2022 2021 2020 Prior Revolving Total Residential Real Estate (Dollars in thousands) Pass $ 83,371 $ 70,515 $ 100,168 $ 79,234 $ 27,326 $ 51,661 $ — $ 412,275 Satisfactory/Monitor 5,381 5,065 10,744 3,642 2,450 5,627 — 32,909 Substandard — — — — 158 83 — 241 Non-revolving residential real estate 88,752 75,580 110,912 82,876 29,934 57,371 — 445,425 Pass — — — — — — 20,516 20,516 Satisfactory/Monitor — — — — — — 1,344 1,344 Substandard — — — — — — 24 24 Revolving residential real estate — — — — — — 21,884 21,884 Construction Real Estate Pass 8,968 2,216 4,514 1,460 559 714 — 18,431 Satisfactory/Monitor 13,524 15,276 1,760 5,800 53 141 — 36,554 Substandard — — — — — — — — Commercial construction real estate 22,492 17,492 6,274 7,260 612 855 — 54,985 Pass 34,189 8,725 960 — — — — 43,874 Satisfactory/Monitor 2,199 1,547 136 2,307 1,139 — — 7,328 Substandard — — — — — — — — Residential construction real estate 36,388 10,272 1,096 2,307 1,139 — — 51,202 Commercial Real Estate Pass 3,427 10,481 49,645 31,969 17,227 64,073 5,431 182,253 Satisfactory/Monitor 48,068 17,365 15,874 13,967 5,297 27,610 14,954 143,135 Substandard — — — — 1,606 2,969 47 4,622 Non-residential commercial real estate 51,495 27,846 65,519 45,936 24,130 94,652 20,432 330,010 Pass 1,720 283 4,329 10,115 1,853 31,787 — 50,087 Satisfactory/Monitor 563 2,484 14,980 10,291 5,535 20,132 — 53,985 Substandard — — — — — 256 — 256 Multi-family residential real estate 2,283 2,767 19,309 20,406 7,388 52,175 — 104,328 Pass 3,224 2,583 4,417 1,517 370 7,492 3,483 23,086 Satisfactory/Monitor 1,958 2,438 899 1,977 203 2,595 1,295 11,365 Substandard — — — — — — 724 724 Commercial 5,182 5,021 5,316 3,494 573 10,087 5,502 35,175 Pass 1,253 777 105 53 66 188 24 2,466 Satisfactory/Monitor 57 — — — — — — 57 Substandard — — — — — — — — Consumer 1,310 777 105 53 66 188 24 2,523 Pass 93,280 10,482 1,363 606 1,272 3,201 — 110,204 Satisfactory/Monitor — — — — — — — — Substandard — — — — — — — — Municipal 93,280 10,482 1,363 606 1,272 3,201 — 110,204 Total Loans $ 301,182 $ 150,237 $ 209,894 $ 162,938 $ 65,114 $ 218,529 $ 47,842 $ 1,155,736 December 31, 2023 2023 2022 2021 2020 2019 Prior Revolving Total Residential Real Estate (Dollars in thousands) Pass $ 84,211 $ 112,215 $ 83,137 $ 29,704 $ 8,991 $ 53,021 $ — $ 371,279 Satisfactory/Monitor 4,362 7,038 5,671 2,280 386 5,873 — 25,610 Substandard — — — 14 — 506 — 520 Non-revolving residential real estate 88,573 119,253 88,808 31,998 9,377 59,400 — 397,409 Pass — — — — — — 17,133 17,133 Satisfactory/Monitor — — — — — — 1,724 1,724 Substandard — — — — — — 45 45 Revolving residential real estate — — — — — — 18,902 18,902 Construction Real Estate Pass 3,736 5,767 2,736 616 437 873 — 14,165 Satisfactory/Monitor 10,312 3,673 8,352 355 — 116 — 22,808 Substandard — — — — — — — — Commercial construction real estate 14,048 9,440 11,088 971 437 989 — 36,973 Pass 24,496 17,904 498 — — 123 — 43,021 Satisfactory/Monitor 3,978 2,114 568 1,981 — — — 8,641 Substandard — — — — — — — — Residential construction real estate 28,474 20,018 1,066 1,981 — 123 — 51,662 Commercial Real Estate Pass 5,977 44,428 34,562 18,327 23,650 57,197 16,629 200,770 Satisfactory/Monitor 17,908 24,563 13,819 5,552 6,172 23,521 3,486 95,021 Substandard — — — 1,773 — 516 68 2,357 Non-residential commercial real estate 23,885 68,991 48,381 25,652 29,822 81,234 20,183 298,148 Pass 250 5,364 10,208 2,061 8,226 34,993 — 61,102 Satisfactory/Monitor 841 12,485 11,863 5,664 9,933 2,126 — 42,912 Substandard — — — — — 1,330 — 1,330 Multi-family residential real estate 1,091 17,849 22,071 7,725 18,159 38,449 — 105,344 Pass 1,958 6,394 2,125 671 2,849 7,755 4,992 26,744 Satisfactory/Monitor 1,914 1,243 2,350 467 132 6,717 648 13,471 Substandard — — — — — 4 229 233 Commercial 3,872 7,637 4,475 1,138 2,981 14,476 5,869 40,448 Pass 1,566 342 131 98 229 175 28 2,569 Satisfactory/Monitor 20 — — — — — — 20 Substandard — — — — — — — — Consumer 1,586 342 131 98 229 175 28 2,589 Pass 66,396 2,942 986 1,931 130 4,410 — 76,795 Satisfactory/Monitor — — — — — — — — Substandard — — — — — — — — Municipal 66,396 2,942 986 1,931 130 4,410 — 76,795 Total Loans $ 227,925 $ 246,472 $ 177,006 $ 71,494 $ 61,135 $ 199,256 $ 44,982 $ 1,028,270 Gross charge-offs for the year ended December 31, 2024 consisted of two consumer loans totaling $1 thousand that were originated in 2021 and two consumer loans totaling $2 thousand that were originated in 2024. Gross charge-offs for the year ended December 31, 2023 consisted of two consumer loans totaling $8 thousand that were originated in 2022. A summary of current and past due loans as of December 31, 2024 and December 31, 2023 follows: December 31, 2024 30-59 Days 60-89 Days 90 Days and Over Total Past Due Current Total (Dollars in thousands) Residential real estate Non-revolving residential real estate $ 1,560 $ 1,158 $ 241 $ 2,959 $ 442,466 $ 445,425 Revolving residential real estate — — — — 21,884 21,884 Construction real estate Commercial construction real estate — — — — 54,985 54,985 Residential construction real estate — — — — 51,202 51,202 Commercial real estate Non-residential commercial real estate 355 46 — 401 329,609 330,010 Multi-family residential real estate — — — — 104,328 104,328 Commercial 45 — — 45 35,130 35,175 Consumer — 4 — 4 2,519 2,523 Municipal — — — — 110,204 110,204 Total $ 1,960 $ 1,208 $ 241 $ 3,409 $ 1,152,327 $ 1,155,736 December 31, 2023 30-59 Days 60-89 Days 90 Days and Over Total Past Due Current Total (Dollars in thousands) Residential real estate Non-revolving residential real estate $ 2,015 $ 312 $ 162 $ 2,489 $ 394,920 $ 397,409 Revolving residential real estate — — 17 17 18,885 18,902 Construction real estate Commercial construction real estate 17 — — 17 36,956 36,973 Residential construction real estate — — — — 51,662 51,662 Commercial real estate Non-residential commercial real estate 197 — — 197 297,951 298,148 Multi-family residential real estate 1,058 — — 1,058 104,286 105,344 Commercial 4 — — 4 40,444 40,448 Consumer 14 — — 14 2,575 2,589 Municipal — — — — 76,795 76,795 Total $ 3,305 $ 312 $ 179 $ 3,796 $ 1,024,474 $ 1,028,270 A summary of nonaccrual loans as of December 31, 2024 and December 31, 2023 follows: December 31, 2024 Nonaccrual Nonaccrual With No Allowance for Credit Losses 90 Days and Over and Accruing Residential real estate (Dollars in thousands) Non-revolving residential real estate $ — $ — $ 241 Commercial real estate Non-residential commercial real estate 1,652 1,652 — Total $ 1,652 $ 1,652 $ 241 December 31, 2023 Nonaccrual Nonaccrual With No Allowance for Credit Losses 90 Days and Over and Accruing Residential real estate (Dollars in thousands) Non-revolving residential real estate $ — $ — $ 162 Revolving residential real estate 17 — — Commercial real estate Non-residential commercial real estate 1,841 1,841 — Total $ 1,858 $ 1,841 $ 162 There was one residential real estate loan totaling $8 thousand in process of foreclosure at December 31, 2024 and one revolving residential real estate loan totaling $17 thousand in process of foreclosure at December 31, 2023. Aggregate interest on nonaccrual loans not recognized was $235 thousand as of December 31, 2024 and $143 thousand as of December 31, 2023. Loans that do not share risk characteristics are evaluated on an individual basis. Loans that are individually evaluated and collateral dependent represent loans that the Company has determined foreclosure of the collateral is probable, or where the borrower is experiencing financial difficulty and the Company expects repayment of the loan to be provided substantially through the sale of the collateral. For these loans, the ACL is measured based on the difference between the fair value of the collateral and the amortized cost basis of the loan at the measurement date. The following table presents collateral dependent loans to borrowers experiencing financial difficulty by loan class and collateral type as of the balance sheet dates: December 31, 2024 December 31, 2023 (Dollars in thousands) Non-residential commercial real estate $ 4,246 $ 1,841 Commercial 500 — Total $ 4,746 $ 1,841 Collateral dependent loans are loans for which the repayment is expected to be provided substantially by the underlying collateral and there are no other available and reliable sources of repayment. Occasionally, the Company modifies loans to borrowers experiencing financial difficulty by providing interest rate reductions, term extensions, payment deferrals or principal forgiveness. When principal forgiveness is provided, the amount of forgiveness is charged off against the ACL on loans. The following tables summarize loan modifications to borrowers experiencing financial difficulty by loan class, type of modification and the financial effect of the modifications as of and for the years ended December 31, 2024 and 2023: Payment Delay December 31, 2024 Amortized Cost Basis % of Loan Class Financial Effect (Dollars in thousands) Non-revolving residential real estate $ 14 — % Modification deferred 3 months of principal and interest payments. Non-residential commercial real estate 2,594 0.79 % Modification allowed for 6 months of interest only payments with remaining balances re-amortized to maturity. Non-residential commercial real estate 257 0.08 % Modification deferred 3 months of principal and interest payments. Commercial 45 0.13 % Modification deferred 3 months of principal and interest payments. Interest Rate Reduction December 31, 2023 Amortized Cost Basis % of Loan Class Financial Effect (Dollars in thousands) Non-residential commercial real estate $ 398 0.13 % Reduced weighted average contractual interest rate from 8.75% to 6.85% Multi-family residential real estate 440 0.42 % Reduced weighted average contractual interest rate from 9.25% to 7.75% Payment Delay December 31, 2023 Amortized Cost Basis % of Loan Class Financial Effect (Dollars in thousands) Non-residential commercial real estate $ 3,383 1.13 % Modification allowed for 6 months of interest only payments with remaining balances due at maturity. The following tables present the performance of loans as of December 31, 2024 and 2023 that had been modified in the last twelve months: December 31, 2024 Current Past Due Past Due 90 Days and Over (Dollars in thousands) Non-revolving residential real estate $ 14 $ — $ — Non-residential commercial real estate 2,851 — — Commercial — 45 — December 31, 2023 Current Past Due Past Due 90 Days and Over (Dollars in thousands) Non-residential commercial real estate $ 3,781 $ — $ — Multi-family residential real estate 440 — — There were no loans to borrowers experiencing financial difficulty that were modified within the previous twelve months that had subsequently defaulted during the years ended December 31, 2024 and 2023. Loans are considered defaulted at 90 days past due. At December 31, 2024 and 2023, the Company was not committed to lend any additional funds to borrowers experiencing financial difficulty for which the Company modified the terms of the loans in the form of principal forgiveness, an interest rate reduction, an other-than-insignificant payment delay, or a term exten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The major classes of premises and equipment and accumulated depreciation at December 31, were as follows: 2024 2023 (Dollars in thousands) Land and land improvements $ 4,472 $ 4,466 Building and improvements 21,714 21,566 Furniture and equipment 12,703 12,263 Construction in progress and deposits on equipment 633 505 39,522 38,800 Less accumulated depreciation (19,297) (18,029) $ 20,225 $ 20,771 Depreciation included in Occupancy and equipment expenses amounted to $1.6 million for the years ended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s of December 31, 2024, the Company had operating real estate leases for three branch locations, a parking lot, and land upon which a branch location was constructed. The lease agreements have maturity dates ranging from June 2028 to September 2047. As of December 31, 2024, the weighted average remaining life of the lease term for the operating leases was 17.47 years. The discount rate used in determining the lease liability for each individual lease was the FHLB fixed advance rate as of the date the lease became effective or as of January 2019 for leases in effect at adoption of ASU No. 2016-02. As of December 31, 2024 and 2023, the weighted average discount rate for operating leases was 3.63% and 3.62%, respectively. The right-of-use assets and lease liabilities related to operating leases were as follows at December 31: 2024 2023 (Dollars in thousands) Right-of-use assets included in Other assets $ 2,310 $ 2,450 Lease liabilities included in Accrued interest and other liabilities 2,484 2,605 Total estimated rental commitments for operating leases were as follows as of December 31, 2024: (Dollars in thousands) 2025 $ 215 2026 217 2027 224 2028 211 2029 184 Thereafter 2,439 Total $ 3,490 A reconciliation of the operating lease undiscounted cash flows in the maturity analysis above and the operating lease liability recognized in the consolidated balance sheets is shown below: December 31, 2024 (Dollars in thousands) Undiscounted cash flows $ 3,490 Discount effect of cash flows (1,006) Lease liabilities $ 2,484 Operating lease costs, included in Occupancy expense, net in the consolidated statements of income were $233 thousand and $259 thousand for the years ended December 31, 2024 and 2023, respectively. Occupancy expense is shown in the consolidated statements of income, net of rental income of $266 thousand and $261 thousand for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Real Estate Limited Partnerships</t>
        </is>
      </c>
      <c r="B1" s="2" t="inlineStr">
        <is>
          <t>12 Months Ended</t>
        </is>
      </c>
    </row>
    <row r="2">
      <c r="B2" s="2" t="inlineStr">
        <is>
          <t>Dec. 31, 2024</t>
        </is>
      </c>
    </row>
    <row r="3">
      <c r="A3" s="3" t="inlineStr">
        <is>
          <t>Investment In Real Estate Limited Partnerships [Abstract]</t>
        </is>
      </c>
      <c r="B3" s="4" t="inlineStr">
        <is>
          <t xml:space="preserve"> </t>
        </is>
      </c>
    </row>
    <row r="4">
      <c r="A4" s="4" t="inlineStr">
        <is>
          <t>Investment in Real Estate Limited Partnerships</t>
        </is>
      </c>
      <c r="B4" s="4" t="inlineStr">
        <is>
          <t>Investment in Real Estate Limited Partnerships The Company has purchased from time to time various interests in limited partnerships established to acquire, own and rent residential housing for elderly, low or moderate income individuals in Vermont and New Hampshire. The following is a summary of investments in real estate limited partnerships at December 31: 2024 2023 (Dollars in thousands) Carrying values of investments carried at equity included in Other assets $ 12,918 $ 12,621 Capital contribution payable included in Accrued interest and other liabilities 2,102 3,154 The following table presents the net impact on the Provision for income taxes related to investments carried at equity: For the Years Ended December 31, 2024 2023 (Dollars in thousands) Provision for undistributed net losses of limited partnership investments $ 1,703 $ 1,387 Federal income tax credits related to limited partnership investments (1,832) (1,404) Net effect on provision for income taxes $ (129) $ (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Berry Dunn McNeil &amp; Parker, LLC</t>
        </is>
      </c>
    </row>
    <row r="5">
      <c r="A5" s="4" t="inlineStr">
        <is>
          <t>Auditor Location</t>
        </is>
      </c>
      <c r="B5" s="4" t="inlineStr">
        <is>
          <t>Manchester, New Hampshire</t>
        </is>
      </c>
    </row>
    <row r="6">
      <c r="A6" s="4" t="inlineStr">
        <is>
          <t>Auditor Firm ID</t>
        </is>
      </c>
      <c r="B6" s="4" t="inlineStr">
        <is>
          <t>13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he following is a summary of interest bearing deposits at December 31: 2024 2023 (Dollars in thousands) Interest bearing checking accounts $ 307,540 $ 336,438 Savings and money market accounts 407,322 429,251 Time deposits, $250,000 and over 61,723 42,806 Other time deposits 166,261 246,116 $ 942,846 $ 1,054,611 Included in other time deposits are brokered deposits of $153.2 million at December 31, 2023. There were no brokered deposits at December 31, 2024. There were $50.2 million of purchased one-way ICS deposits included in savings and money market deposits at December 31, 2023 and no purchased one-way ICS deposits at December 31, 2024. Reciprocal deposits of $269.8 million and $244.3 million were included in deposit balances in the consolidated balance sheets at December 31, 2024 and 2023, respectively. The following is a summary of time deposits by maturity at December 31, 2024: (Dollars in thousands) 2025 $ 216,444 2026 5,176 2027 4,136 2028 874 2029 1,354 $ 227,9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4</t>
        </is>
      </c>
    </row>
    <row r="3">
      <c r="A3" s="3" t="inlineStr">
        <is>
          <t>Debt Disclosure [Abstract]</t>
        </is>
      </c>
      <c r="B3" s="4" t="inlineStr">
        <is>
          <t xml:space="preserve"> </t>
        </is>
      </c>
    </row>
    <row r="4">
      <c r="A4" s="4" t="inlineStr">
        <is>
          <t>Borrowed Funds</t>
        </is>
      </c>
      <c r="B4" s="4" t="inlineStr">
        <is>
          <t>Borrowed Funds The Company's borrowed funds consisted of borrowings from the FHLB of $259.7 million at a weighted average rate of 4.17% at December 31, 2024. Borrowed funds at December 31, 2023 consisted of borrowings from the FHLB of $55.7 million at a weighted average rate of 3.68% and borrowings from the FRB of $10.0 million at a weighted average rate of 4.85%. The Company has established both overnight and longer term lines of credit with the FHLB. These borrowings are secured by investment securities AFS, a blanket lien on qualified collateral consisting of loans with first mortgages secured by one-to-four family properties and certain commercial real estate loans. At December 31, 2024, pledged loans and investment securities AFS with a carrying value of $438.2 million provided a gross borrowing capacity of $322.5 million at the FHLB, less outstanding borrowings and other credit subject to collateralization of $309.3 million, resulting in remaining year-end available borrowing capacity of $13.2 million. At December 31, 2023, pledged loans with a carrying value of $343.7 million provided a gross borrowing capacity of $235.5 million at the FHLB, less outstanding borrowings and other credit subject to collateralization of $99.6 million, resulting in remaining year-end available borrowing capacity of $135.9 million. Under a separate agreement with the FHLB, the Company has the authority, up to its available borrowing capacity, to collateralize public unit deposits with letters of credit issued by the FHLB. FHLB letters of credit in the amount of $47.3 million and $42.4 million were utilized as collateral for these deposits at December 31, 2024 and 2023, respectively. Total fees paid by the Company in connection with the issuance of these letters of credit were $44 thousand for the years ended December 31, 2024 and 2023. Union also maintains an IDEAL Way Line of Credit with the FHLB. The total line available was $551 thousand as of December 31, 2024 and 2023. There were no outstanding borrowings against this line of credit at December 31, 2024 and 2023. In addition to its borrowing arrangements with the FHLB, Union maintains a preapproved Federal Funds line of credit with a correspondent bank totaling $15.0 million. Interest on advances under this line is payable daily and charged at the Federal Funds rate at the time of the borrowing. There were no outstanding borrowings on the line of credit at December 31, 2024 or 2023. In March 2023, the FRB created the BTFP, a temporary program to provide an additional source of liquidity funding to U.S. depository institutions. Advances under this program were secured by qualifying investment assets consisting of eligible U.S. Government-sponsored enterprises and Agency MBS securities valued at par. The Company had no outstanding advances under this program at December 31, 2024. At December 31, 2023, the Company had an outstanding BTFP advance of $10.0 million at a rate of 4.85% due on December 23, 2024. The FRB ceased making new loans under this program on March 1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12 Months Ended</t>
        </is>
      </c>
    </row>
    <row r="2">
      <c r="B2" s="2" t="inlineStr">
        <is>
          <t>Dec. 31, 2024</t>
        </is>
      </c>
    </row>
    <row r="3">
      <c r="A3" s="3" t="inlineStr">
        <is>
          <t>Debt Disclosure [Abstract]</t>
        </is>
      </c>
      <c r="B3" s="4" t="inlineStr">
        <is>
          <t xml:space="preserve"> </t>
        </is>
      </c>
    </row>
    <row r="4">
      <c r="A4" s="4" t="inlineStr">
        <is>
          <t>Subordinated Notes</t>
        </is>
      </c>
      <c r="B4" s="4" t="inlineStr">
        <is>
          <t>Subordinated Notes In August 2021, the Company completed the private placement of $16.5 million in aggregate principal amount of fixed-to-floating rate subordinated notes due 2031 (the "Notes") to certain qualified institutional buyers and accredited investors. The Notes initially bear interest, payable semi-annually, at the rate of 3.25% per annum, until September 1, 2026. From and including September 1, 2026, the interest rate applicable to the outstanding principal amount due will reset quarterly to the then current three-month secured overnight financing rate (SOFR) plus 263 basis points. The Company may, at its option, beginning with the interest payment date of September 1, 2026, but not generally prior thereto, and on any scheduled interest payment date thereafter, redeem the Notes, in whole or in part. The Notes have been structured to qualify as Tier 2 capital instruments for the Company under bank regulatory guidelines. The Company used the proceeds to provide additional capital support to the Company's wholly-owned subsidiary, Union Bank, to support growth and for other general corporate purposes. The unamortized issuance costs of the Notes were $227 thousand and $261 thousand at December 31, 2024 and 2023, respectively. The Company recorded $34 thousand of issuance costs in interest expense for the year ended December 31, 2024 and 2023. The Notes are presented net of unamortized issuance costs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for income taxes for the years ended December 31, were as follows: 2024 2023 (Dollars in thousands) Current federal tax provision $ 2,251 $ 1,346 Current state tax (benefit) provision (53) 8 Deferred tax (benefit) provision (1,829) 266 $ 369 $ 1,620 The total provision for income taxes differs from the amounts computed at the statutory federal income tax rate of 21% primarily due to the following for the years ended December 31: 2024 2023 (Dollars in thousands) Computed “expected” tax expense $ 1,919 $ 2,707 State tax (benefit) expense (42) 7 Tax exempt interest (1,222) (906) Increase in cash surrender value of COLI (150) (94) Tax credits (1,849) (1,424) Equity in losses of limited partnerships 1,436 1,150 Non-deductible expenses 295 202 Other (18) (22) $ 369 $ 1,620 Listed below are the significant components of the net deferred tax asset at December 31: 2024 2023 (Dollars in thousands) Components of the deferred tax asset Allowance for credit losses $ 1,942 $ 1,720 Tax credit carryover 1,478 — Deferred compensation 426 379 Loans held for sale 22 9 Core deposit intangible 36 61 Unrealized loss on investment securities available-for-sale 9,571 8,996 Other 46 39 Total deferred tax asset 13,521 11,204 Components of the deferred tax liability Depreciation (1,131) (1,329) Mortgage servicing rights (377) (379) Limited partnership investments (46) (21) Goodwill (447) (411) Prepaid expenses (214) (162) Total deferred tax liability (2,215) (2,302) Net deferred tax asset $ 11,306 $ 8,902 Deferred tax assets are recognized subject to management's judgment that it is more likely than not that the deferred tax asset will be realized. Based on the temporary taxable items, historical taxable income and estimates of future taxable income, the Company believes that it is more likely than not that the deferred tax assets at December 31, 2024 will be realized and therefore no valuation allowance is warranted. The net deferred income tax asset is included in Other assets in the consolidated balance sheets at December 31, 2024 and 2023. Based on management's evaluation, management has concluded that there were no significant uncertain tax positions requiring recognition in the Company's financial statements at December 31, 2024 or 2023. The Company is subject to income tax at the federal level and in the state of New Hampshire. Although the Company is not currently the subject of an examination by any taxing authority, the Company's tax years ended December 31, 2021 through 2023 are open to examination under applicable statutes of limitation. The 2024 tax return has not yet been filed. The Company may from time to time be assessed interest and/or penalties by federal or state tax jurisdictions, although any such assessments historically have been minimal and immaterial to the Company's financial results. In the event that the Company receives an assessment for interest and/or penalties, it will be classified in the financial statements as Other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401(k) Plan: Union maintains a tax-qualified defined contribution 401(k) plan under which employees may elect to make tax deferred contributions of up to the IRS maximum from their annual salary, which are matched by Union equal to 50% of the first 6% of the compensation contributed. All employees meeting service requirements are eligible to participate in the 401(k) plan. Union may make employer matching and profit-sharing contributions to the 401(k) plan at the discretion of the Board. Company contributions are fully vested after three years of service. The 401(k) plan includes "Safe Harbor" provisions requiring annual nondiscretionary minimum contributions to the 401(k) plan for all eligible participants in an amount equal to 3% of eligible earnings of each eligible participant. Additionally, in 2023 a discretionary profit-sharing contribution was made to the 401(k) plan in an amount equal to 3% percent of each employee's eligible earnings, as defined by the 401(k) plan. The following table summarizes employer contributions for the years ended December 31, 2024 and 2023: 2024 2023 (Dollars in thousands) Employer matching $ 358 $ 315 Profit sharing — 369 Safe harbor 412 379 Total $ 770 $ 1,063 Nonqualified Deferred Compensation Plans: The Company and Union have two nonqualified deferred compensation plans for directors and certain key officers, referred to in this Note as the 2008 Plan and the 2020 Plan. The Company accrued an expense of $7 thousand in 2024 and 2023 under the 2008 Plan. The benefit obligations under the 2008 Plan represent general unsecured obligations of the Company and no assets are segregated for such payments. However, the Company and Union have purchased life insurance contracts on the lives of each participant in order to recoup the funding costs of these benefits. The benefits accrued under the 2008 Plan aggregated $165 thousand and $211 thousand at December 31, 2024 and 2023, respectively, and are included in Accrued interest and other liabilities. The cash surrender value of the life insurance policies purchased to recoup the funding costs under the 2008 Plan aggregated $467 thousand and $447 thousand at December 31, 2024 and 2023, respectively, and are included in Company-owned life insurance in the Company's consolidated balance sheets. The 2020 Plan, which amended and restated an earlier plan adopted in 2006, provides a means by which participants may elect to defer receipt of current compensation from the Company or its subsidiary in order to provide retirement or other benefits as selected in the individual adoption agreements. Although the Plan did not originally allow for employer contributions, the Board subsequently determined that employer contributions may be appropriate in certain circumstances and accordingly amended and restated the plan effective February 1, 2020 to permit such contributions. Participants may select among designated reference investments consisting of investment funds, with the performance of the participant's account mirroring the selected reference investment. Distributions are made only upon a qualifying distribution event, which may include a separation from service, death, disability or unforeseeable emergency, or upon a date specified in the participant's deferral election form. The 2020 Plan is unfunded, representing general unsecured obligations of the Company of $1.8 million and $1.5 million as of December 31, 2024 and 2023, respectively, and are included in Accrued interest and other liabilities in the consolidated balance sheets, including employer contributions of $22 thousand and $30 thousand accrued as of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The Company's stock based compensation plan is the Union Bankshares, Inc. 2024 Equity Incentive Plan, approved by the Company's shareholders in May 2024, which replaces and is substantially similar to the Company's 2014 Equity Plan. Subject to typical anti-dilution adjustments, up to 250,000 shares of the Company’s common stock are available for equity awards of incentive stock options, nonqualified stock options, restricted stock and RSUs to eligible officers and (except for awards of incentive stock options) nonemployee directors. Shares available for issuance of awards under the 2024 Equity Plan consist of unissued shares of the Company’s common stock and/or shares held in treasury. As of December 31, 2024, no grants had yet been made under the 2024 Equity Plan and the only outstanding grants under the 2014 Equity Plan consisted of RSUs, as described in the table below. RSUs. Each RSU represents the right to receive one share of the Company's common stock upon satisfaction of applicable vesting conditions. For each of the awards granted in 2024 and 2023, 50% of the RSUs awarded were in the form of Time-Based RSUs, which vest over three years, approximately one-third per year on the anniversary of the earned date; and 50% of the RSUs awarded were in the form of Performance-Based RSUs, which are subject to both performance and time based vesting conditions, with vesting of awards over two years, approximately one-half per year on the anniversary of the earned date. Prior to vesting, the RSUs do not earn dividends or dividend equivalents, nor do they bear any voting rights. The following table presents a summary of RSUs from the respective Award Plan Summaries as of December 31, 2024: Number of RSUs Granted Weighted-Average Grant Date Fair Value Number of Unvested RSUs 2023 Award 19,282 26.90 2,508 2024 Award 19,910 28.87 11,280 Total 39,192 13,788 Unrecognized compensation expense related to the unvested RSUs was $393 thousand and $344 thousand, as of December 31, 2024 and 2023, respectively. On May 15, 2024, the Company's board of directors, as a component of total director compensation, granted an aggregate of 3,736 RSUs to the Company's non-employee directors. Each RSU represents the right to receive one share of the Company's common stock upon satisfaction of applicable vesting conditions. The RSUs will vest in May 2025, subject to continued board service through the vesting date, other than in the case of the director's death or disability. Prior to vesting, the RSUs do not earn dividends or dividend equivalents, nor do they bear any voting rights. Director compensation expense related to this award is estimated to be $95 thousand of which $56 thousand has been recorded for the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presents the reconciliation between the calculation of basic EPS and diluted EPS for the years ended December 31, 2024 and 2023: 2024 2023 (Dollars in thousands, except per share data) Net income $ 8,761 $ 11,257 Weighted average common shares outstanding for basic EPS 4,523,140 4,508,868 Dilutive effect of stock-based awards (1) 30,909 28,528 Weighted-average common and potential common shares for diluted EPS 4,554,049 4,537,396 Earnings per common share: Basic EPS $ 1.94 $ 2.50 Diluted EPS $ 1.92 $ 2.48 ____________________ (1) Dilutive effect of stock based awards represents the effect of vesting of restricted stock units. Unvested awards do not have dividend or dividend equivalent righ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Sheet Risk</t>
        </is>
      </c>
      <c r="B1" s="2" t="inlineStr">
        <is>
          <t>12 Months Ended</t>
        </is>
      </c>
    </row>
    <row r="2">
      <c r="B2" s="2" t="inlineStr">
        <is>
          <t>Dec. 31, 2024</t>
        </is>
      </c>
    </row>
    <row r="3">
      <c r="A3" s="3" t="inlineStr">
        <is>
          <t>Financial Instruments With Off-Balance-Sheet Risk [Abstract]</t>
        </is>
      </c>
      <c r="B3" s="4" t="inlineStr">
        <is>
          <t xml:space="preserve"> </t>
        </is>
      </c>
    </row>
    <row r="4">
      <c r="A4" s="4" t="inlineStr">
        <is>
          <t>Financial Instruments With Off-Balance-Sheet Risk</t>
        </is>
      </c>
      <c r="B4" s="4" t="inlineStr">
        <is>
          <t>Financial Instruments With Off-Balance-Sheet Risk The Company is a party to financial instruments with off-balance-sheet risk in the normal course of business to meet the financing needs of its customers and to reduce its own exposure to fluctuations in interest rates. These financial instruments include commitments to extend credit, standby letters of credit, interest rate caps and floors written on adjustable-rate loans, commitments to participate in or sell loans, commitments to buy or sell securities, guarantees on certain sold loans and risk-sharing commitments on certain sold loans under the MPF program with the FHLB. At December 31, 2024 and 2023, the Company had binding loan commitments to sell residential mortgage loans at fixed rates totaling $3.9 million and $2.7 million, respectively. The fair value adjustment of these commitments is not material to the Company's financial statements. Such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and the potential impact on the Company's future financial position, financial performance and cash flow. The Company's exposure to credit loss in the event of nonperformance by the other party to the financial instrument for commitments to extend credit and standby letters of credit is represented by the contractual notional amount of those instruments. The Company uses the same credit policies in making commitments and conditional obligations as it does for on-balance-sheet instruments. For interest rate caps and floors embedded in adjustable-rate loans, the contract or notional amounts do not represent exposure to credit loss. The Company controls the risk of interest rate cap agreements through credit approvals, limits and monitoring procedures. Interest rate caps and floors on adjustable rate loans permit the Company to manage its interest rate risk and cash flow risk on these loans within parameters established by Company policy. The Company generally requires collateral or other security to support financial instruments with credit risk. The following table shows financial instruments outstanding whose contract amount represents credit risk at December 31: Contract or 2024 2023 (Dollars in thousands) Commitments to originate loans $ 47,696 $ 35,193 Unused lines of credit 191,392 192,104 Standby and commercial letters of credit 1,640 1,557 Credit card arrangements 154 157 MPF credit enhancement obligation, net (See Note 19) 865 744 Commitment to purchase investment in a real estate limited partnership 2,000 — Total $ 243,747 $ 229,755 Commitments to extend credit are agreements to lend to a customer at either a fixed or variable interest rate as long as there is no violation of any condition established in the contract. Commitments generally have fixed expiration dates within 90 days of the commitment. Unused lines of credit are generally renewable at least annually except for home equity lines which usually have a specified draw period followed by a specified repayment period. Unused lines may have other termination clauses and may require payment of a fee. Since many of the commitments and line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issuance of a commitment to extend credit is based on management's credit evaluation of the customer. Collateral held varies but may include real estate, accounts receivable, inventory, property, plant and equipment and income-producing commercial properties. Standby letters of credit are conditional commitments issued by the Company to guarantee the performance of a customer to a third party. Those guarantees are issued to support the customer's private borrowing arrangements or guarantee the customer's contractual performance on behalf of a third party. The credit risk involved in issuing letters of credit is essentially the same as that involved in extending loans to customers and the Company evaluates each customer's creditworthiness on a case-by-case basis. The fair value of standby letters of credit has not been included in the Company's consolidated balance sheet for either year as the fair value is immaterial. The Company did not hold or issue derivative instruments or hedging instruments during the years ended December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Liabilities: The Company sells 1-4 family residential mortgage loans under the MPF program with FHLB (See Note 18). Under this program, the Company shares in the credit risk of each mortgage loan, while receiving fee income in return. The Company is responsible for a Credit Enhancement Obligation based on the credit quality of these loans. FHLB funds a First Loss Account based on the Company's outstanding MPF mortgage loan balances. This creates a laddered approach to sharing in any losses. In the event of default, homeowner's equity and private mortgage insurance, if any, are the first sources of repayment; the FHLB First Loss Account funds are then utilized, followed by the member's Credit Enhancement Obligation, with the balance the responsibility of FHLB. These loans meet specific underwriting standards of the FHLB. The Company had sold $53.2 million and $40.2 million in loans through the MPF program since inception of its participation in the program, with an outstanding principal balance of $25.3 million and $14.7 million as of December 31, 2024 and 2023, respectively. The volume of loans sold to the MPF program and the corresponding Credit Enhancement Obligation are closely monitored by management. As of December 31, 2024 and 2023, the notional amount of the maximum contingent contractual liability related to this program was $884 thousand and $763 thousand, respectively, of which $19 thousand had been recorded as a reserve through Accrued interest and other liabilities at December 31, 2024 and 2023. Legal Contingencies: In the normal course of business, the Company is involved in various legal and other proceedings. In the opinion of management, any liability resulting from such proceedings is not expected to have a material adverse effe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The following is a description of the valuation methodologies used for the Company’s assets that are measured on a recurring basis at estimated fair value: Investment securities AFS : Certain U.S. Treasury notes have been valued using unadjusted quoted prices from active markets and therefore have been classified as Level 1. However, the majority of the Company’s AFS investment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Mutual funds : Mutual funds have been valued using unadjusted quoted prices from active markets and therefore have been classified as Level 1. Assets measured at fair value on a recurring basis at December 31, 2024 and 2023, segregated by fair value hierarchy level, are summarized below: Fair Value Measurement Fair Quoted Prices in Active Markets for Significant Other Observable Inputs Significant December 31, 2024: (Dollars in thousands) Investment securities available-for-sale Debt securities: U.S. Government-sponsored enterprises $ 26,215 $ 2,702 $ 23,513 $ — Agency MBS 173,275 — 173,275 — State and political subdivisions 48,550 — 48,550 — Corporate 2,464 — 2,464 — Total debt securities $ 250,504 $ 2,702 $ 247,802 $ — Other investments: Mutual funds $ 1,754 $ 1,754 $ — $ — Fair Value Measurement Fair Quoted Prices in Active Markets for Significant Other Observable Inputs Significant December 31, 2023: (Dollars in thousands) Investment securities available-for-sale Debt securities: U.S. Government-sponsored enterprises $ 39,351 $ 2,645 $ 36,706 $ — Agency MBS 152,384 — 152,384 — State and political subdivisions 66,439 — 66,439 — Corporate 6,209 — 6,209 — Total debt securities $ 264,383 $ 2,645 $ 261,738 $ — Other investments: Mutual funds $ 1,500 $ 1,500 $ — $ — There were no transfers in or out of Levels 1 and 2 during the years ended December 31, 2024 and 2023, nor were there any Level 3 assets at any time during those periods. Certain other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 periods after initial recognition, such as collateral dependent individually evaluated loans and MSRs, were not considered material at December 31, 2024 or 2023. The Company has not elected to apply the fair value method to any financial assets or liabilities other than those situations where other accounting pronouncements require fair value measurements. FASB ASC Topic 825 , Financial Instruments, requires disclosure of the estimated fair value of financial instrument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Management’s estimates and assumptions are inherently subjective and involve uncertainties and matters of significant judgment. Changes in assumptions could dramatically affect the estimated fair values. Accordingly, the fair value estimates may not be realized in an immediate settlement of the instrument. Certain financial instruments and all nonfinancial instruments may be excluded from disclosure requirements. Thus, the aggregate fair value amounts presented may not necessarily represent the actual underlying fair value of such instruments of the Company. As of the balance sheet dates, the estimated fair values and related carrying amounts of the Company's significant financial instruments were as follows: December 31, 2024 Fair Value Measurement Carrying Estimated Fair Quoted Prices Significant Significant (Dollars in thousands) Financial assets Cash and cash equivalents $ 15,838 $ 15,838 $ 15,838 $ — $ — Interest bearing deposits in banks 9,462 9,449 — 9,449 — Investment securities 252,258 252,258 4,456 247,802 — Loans held for sale 5,204 5,303 — 5,303 — Loans, net Residential real estate 464,691 441,373 — — 441,373 Construction real estate 105,633 87,402 — — 87,402 Commercial real estate 432,173 395,713 — — 395,713 Commercial 34,863 33,096 — — 33,096 Consumer 2,522 2,477 — — 2,477 Municipal 110,336 108,163 — — 108,163 Accrued interest receivable 6,470 6,470 — 1,226 5,244 Nonmarketable equity securities 11,352 N/A N/A N/A N/A Financial liabilities Deposits Noninterest bearing 226,048 226,048 226,048 — — Interest bearing 714,862 714,862 714,862 — — Time 227,984 226,890 — 226,890 — Borrowed funds Short-term 29,000 28,946 — 28,946 — Long-term 230,696 229,613 — 229,613 — Subordinated notes 16,273 16,128 — 16,128 — Accrued interest payable 3,319 3,319 — 3,319 — December 31, 2023 Fair Value Measurement Carrying Estimated Fair Quoted Prices Significant Significant (Dollars in thousands) Financial assets Cash and cash equivalents $ 77,666 $ 77,666 $ 77,666 $ — $ — Interest bearing deposits in banks 14,690 14,690 — 14,690 — Investment securities 265,883 265,883 4,145 261,738 — Loans held for sale 3,070 3,110 — 3,110 — Loans, net Residential real estate 414,500 373,594 — — 373,594 Construction real estate 87,588 85,678 — — 85,678 Commercial real estate 401,753 373,279 — — 373,279 Commercial 40,165 37,136 — — 37,136 Consumer 2,589 2,536 — — 2,536 Municipal 76,861 74,812 — — 74,812 Accrued interest receivable 5,409 5,409 — 1,395 4,014 Nonmarketable equity securities 3,199 N/A N/A N/A N/A Financial liabilities Deposits Noninterest bearing 250,992 250,992 250,992 — — Interest bearing 765,689 765,689 765,689 — — Time 288,922 286,637 — 286,637 — Borrowed funds Short-term 10,000 9,990 — 9,990 — Long-term 55,696 55,914 — 55,914 — Subordinated notes 16,239 15,302 — 15,302 — Accrued interest payable 1,666 1,666 — 1,666 — The carrying amounts in the preceding tables are included in the consolidated balance sheets under the applicable captions. Accrued interest receivable and nonmarketable equity securities are included in Other assets i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5168</v>
      </c>
      <c r="C3" s="5" t="n">
        <v>4429</v>
      </c>
    </row>
    <row r="4">
      <c r="A4" s="4" t="inlineStr">
        <is>
          <t>Federal funds sold and overnight deposits</t>
        </is>
      </c>
      <c r="B4" s="6" t="n">
        <v>10670</v>
      </c>
      <c r="C4" s="6" t="n">
        <v>73237</v>
      </c>
    </row>
    <row r="5">
      <c r="A5" s="4" t="inlineStr">
        <is>
          <t>Cash and cash equivalents</t>
        </is>
      </c>
      <c r="B5" s="6" t="n">
        <v>15838</v>
      </c>
      <c r="C5" s="6" t="n">
        <v>77666</v>
      </c>
    </row>
    <row r="6">
      <c r="A6" s="4" t="inlineStr">
        <is>
          <t>Interest bearing deposits in banks</t>
        </is>
      </c>
      <c r="B6" s="6" t="n">
        <v>9462</v>
      </c>
      <c r="C6" s="6" t="n">
        <v>14690</v>
      </c>
    </row>
    <row r="7">
      <c r="A7" s="4" t="inlineStr">
        <is>
          <t>Investment securities available-for-sale</t>
        </is>
      </c>
      <c r="B7" s="6" t="n">
        <v>250504</v>
      </c>
      <c r="C7" s="6" t="n">
        <v>264383</v>
      </c>
    </row>
    <row r="8">
      <c r="A8" s="4" t="inlineStr">
        <is>
          <t>Other investments</t>
        </is>
      </c>
      <c r="B8" s="6" t="n">
        <v>1754</v>
      </c>
      <c r="C8" s="6" t="n">
        <v>1500</v>
      </c>
    </row>
    <row r="9">
      <c r="A9" s="4" t="inlineStr">
        <is>
          <t>Total investments</t>
        </is>
      </c>
      <c r="B9" s="6" t="n">
        <v>252258</v>
      </c>
      <c r="C9" s="6" t="n">
        <v>265883</v>
      </c>
    </row>
    <row r="10">
      <c r="A10" s="4" t="inlineStr">
        <is>
          <t>Loans held for sale</t>
        </is>
      </c>
      <c r="B10" s="6" t="n">
        <v>5204</v>
      </c>
      <c r="C10" s="6" t="n">
        <v>3070</v>
      </c>
    </row>
    <row r="11">
      <c r="A11" s="4" t="inlineStr">
        <is>
          <t>Loans</t>
        </is>
      </c>
      <c r="B11" s="6" t="n">
        <v>1155736</v>
      </c>
      <c r="C11" s="6" t="n">
        <v>1028270</v>
      </c>
    </row>
    <row r="12">
      <c r="A12" s="4" t="inlineStr">
        <is>
          <t>Allowance for credit losses on loans</t>
        </is>
      </c>
      <c r="B12" s="6" t="n">
        <v>-7680</v>
      </c>
      <c r="C12" s="6" t="n">
        <v>-6566</v>
      </c>
    </row>
    <row r="13">
      <c r="A13" s="4" t="inlineStr">
        <is>
          <t>Net deferred loan costs</t>
        </is>
      </c>
      <c r="B13" s="6" t="n">
        <v>2162</v>
      </c>
      <c r="C13" s="6" t="n">
        <v>1752</v>
      </c>
    </row>
    <row r="14">
      <c r="A14" s="4" t="inlineStr">
        <is>
          <t>Net loans</t>
        </is>
      </c>
      <c r="B14" s="6" t="n">
        <v>1150218</v>
      </c>
      <c r="C14" s="6" t="n">
        <v>1023456</v>
      </c>
    </row>
    <row r="15">
      <c r="A15" s="4" t="inlineStr">
        <is>
          <t>Premises and equipment, net</t>
        </is>
      </c>
      <c r="B15" s="6" t="n">
        <v>20225</v>
      </c>
      <c r="C15" s="6" t="n">
        <v>20771</v>
      </c>
    </row>
    <row r="16">
      <c r="A16" s="4" t="inlineStr">
        <is>
          <t>Other assets</t>
        </is>
      </c>
      <c r="B16" s="6" t="n">
        <v>75153</v>
      </c>
      <c r="C16" s="6" t="n">
        <v>63343</v>
      </c>
    </row>
    <row r="17">
      <c r="A17" s="4" t="inlineStr">
        <is>
          <t>Total assets</t>
        </is>
      </c>
      <c r="B17" s="6" t="n">
        <v>1528358</v>
      </c>
      <c r="C17" s="6" t="n">
        <v>1468879</v>
      </c>
    </row>
    <row r="18">
      <c r="A18" s="3" t="inlineStr">
        <is>
          <t>Deposits</t>
        </is>
      </c>
      <c r="B18" s="4" t="inlineStr">
        <is>
          <t xml:space="preserve"> </t>
        </is>
      </c>
      <c r="C18" s="4" t="inlineStr">
        <is>
          <t xml:space="preserve"> </t>
        </is>
      </c>
    </row>
    <row r="19">
      <c r="A19" s="4" t="inlineStr">
        <is>
          <t>Noninterest bearing</t>
        </is>
      </c>
      <c r="B19" s="6" t="n">
        <v>226048</v>
      </c>
      <c r="C19" s="6" t="n">
        <v>250992</v>
      </c>
    </row>
    <row r="20">
      <c r="A20" s="4" t="inlineStr">
        <is>
          <t>Interest bearing</t>
        </is>
      </c>
      <c r="B20" s="6" t="n">
        <v>714862</v>
      </c>
      <c r="C20" s="6" t="n">
        <v>765689</v>
      </c>
    </row>
    <row r="21">
      <c r="A21" s="4" t="inlineStr">
        <is>
          <t>Time</t>
        </is>
      </c>
      <c r="B21" s="6" t="n">
        <v>227984</v>
      </c>
      <c r="C21" s="6" t="n">
        <v>288922</v>
      </c>
    </row>
    <row r="22">
      <c r="A22" s="4" t="inlineStr">
        <is>
          <t>Total deposits</t>
        </is>
      </c>
      <c r="B22" s="6" t="n">
        <v>1168894</v>
      </c>
      <c r="C22" s="6" t="n">
        <v>1305603</v>
      </c>
    </row>
    <row r="23">
      <c r="A23" s="4" t="inlineStr">
        <is>
          <t>Borrowed funds</t>
        </is>
      </c>
      <c r="B23" s="6" t="n">
        <v>259696</v>
      </c>
      <c r="C23" s="6" t="n">
        <v>65696</v>
      </c>
    </row>
    <row r="24">
      <c r="A24" s="4" t="inlineStr">
        <is>
          <t>Subordinated notes</t>
        </is>
      </c>
      <c r="B24" s="6" t="n">
        <v>16273</v>
      </c>
      <c r="C24" s="6" t="n">
        <v>16239</v>
      </c>
    </row>
    <row r="25">
      <c r="A25" s="4" t="inlineStr">
        <is>
          <t>Accrued interest and other liabilities</t>
        </is>
      </c>
      <c r="B25" s="6" t="n">
        <v>17015</v>
      </c>
      <c r="C25" s="6" t="n">
        <v>15534</v>
      </c>
    </row>
    <row r="26">
      <c r="A26" s="4" t="inlineStr">
        <is>
          <t>Total liabilities</t>
        </is>
      </c>
      <c r="B26" s="6" t="n">
        <v>1461878</v>
      </c>
      <c r="C26" s="6" t="n">
        <v>1403072</v>
      </c>
    </row>
    <row r="27">
      <c r="A27" s="4" t="inlineStr">
        <is>
          <t>Commitments and Contingencies (Notes 9, 15, 16, 18, 19 and 2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2.00 par value; 7,500,000 shares authorized; 5,012,084 shares issued at December 31, 2024 and 4,995,348 shares issued at December 31, 2023</t>
        </is>
      </c>
      <c r="B29" s="6" t="n">
        <v>10024</v>
      </c>
      <c r="C29" s="6" t="n">
        <v>9991</v>
      </c>
    </row>
    <row r="30">
      <c r="A30" s="4" t="inlineStr">
        <is>
          <t>Additional-paid-in capital</t>
        </is>
      </c>
      <c r="B30" s="6" t="n">
        <v>3031</v>
      </c>
      <c r="C30" s="6" t="n">
        <v>2621</v>
      </c>
    </row>
    <row r="31">
      <c r="A31" s="4" t="inlineStr">
        <is>
          <t>Retained earnings</t>
        </is>
      </c>
      <c r="B31" s="6" t="n">
        <v>91722</v>
      </c>
      <c r="C31" s="6" t="n">
        <v>89472</v>
      </c>
    </row>
    <row r="32">
      <c r="A32" s="4" t="inlineStr">
        <is>
          <t>Treasury stock at cost; 474,075 shares at December 31, 2024 and 476,500 shares at December 31, 2023</t>
        </is>
      </c>
      <c r="B32" s="6" t="n">
        <v>-4300</v>
      </c>
      <c r="C32" s="6" t="n">
        <v>-4322</v>
      </c>
    </row>
    <row r="33">
      <c r="A33" s="4" t="inlineStr">
        <is>
          <t>Accumulated other comprehensive loss</t>
        </is>
      </c>
      <c r="B33" s="6" t="n">
        <v>-33997</v>
      </c>
      <c r="C33" s="6" t="n">
        <v>-31955</v>
      </c>
    </row>
    <row r="34">
      <c r="A34" s="4" t="inlineStr">
        <is>
          <t>Total stockholders' equity</t>
        </is>
      </c>
      <c r="B34" s="6" t="n">
        <v>66480</v>
      </c>
      <c r="C34" s="6" t="n">
        <v>65807</v>
      </c>
    </row>
    <row r="35">
      <c r="A35" s="4" t="inlineStr">
        <is>
          <t>Total liabilities and stockholders' equity</t>
        </is>
      </c>
      <c r="B35" s="5" t="n">
        <v>1528358</v>
      </c>
      <c r="C35" s="5" t="n">
        <v>1468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Transactions with Related Parties The Company has had, and is expected to have in the future, banking transactions in the ordinary course of business with principal stockholders, directors, principal officers, their immediate families and affiliated companies in which they are principal stockholders (commonly referred to as related parties). In the opinion of management, these transactions were made on the same terms, including interest rates and collateral, as those prevailing at the time for comparable transactions with unrelated parties and do not represent more than the normal risk of collectability or present other unfavorable features. Aggregate loan transactions with related parties for the years ended December 31 were as follows: 2024 2023 (Dollars in thousands) Balance, January 1, $ 265 $ 292 New loans and advances on lines 5 9 Repayments (143) (36) Balance, December 31, $ 127 $ 265 Balance available on lines of credit or loan commitments $ 223 $ 156 There were no loans to related parties that were past due, in nonaccrual status or that had been restructured to provide a reduction or deferral of interest or principal because of deterioration in the financial position of the borrower, or that were considered classified at December 31, 2024 or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The Company (on a consolidated basis) and Union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Union's financial statements. Under capital adequacy guidelines and the regulatory framework for prompt corrective action, the Company and Union must meet specific capital guidelines that involve quantitative measures of assets, liabilities and certain off-balance-sheet items as calculated under regulatory accounting practices. The Company's and Union's capital amounts and classification are also subject to qualitative judgments by the regulators about components, risk weightings and other factors. Under the standard regulatory capital guidelines, banking organizations must have a minimum total risk-based capital ratio of 8.0%, a minimum Tier I risk-based capital ratio of 6.0%, a minimum common equity Tier I risk-based capital ratio of 4.5%, and a minimum leverage ratio of 4.0% in order to be "adequately capitalized." In addition to these requirements, banking organizations must maintain a 2.5% capital conservation buffer consisting of common Tier I equity, increasing the minimum required total risk-based capital, Tier I risk-based and common equity Tier I capital to risk-weighted assets they must maintain to avoid limits on capital distributions and certain bonus payments to executive officers and similar employees. The Company and Union's risk-based capital ratios exceeded regulatory guidelines at December 31, 2024 and 2023, and, specifically, Union was "well capitalized" under Prompt Corrective Action provisions for each period. There were no conditions or events known to management that occurred subsequent to December 31, 2024 and prior to the publication of these financial statements that would change the Company's or Union's regulatory capital categorization. Union's and the Company's regulatory capital amounts and ratios as of the balance sheet dates are presented in the following tables: Actual For Capital To Be Well As of December 31, 2024 Amount Ratio Amount Ratio Amount Ratio Company: (Dollars in thousands) Total capital to risk weighted assets $ 123,278 12.53 % $ 78,709 8.00 % N/A N/A Tier 1 capital to risk weighted assets 98,254 9.99 % 59,011 6.00 % N/A N/A Common Equity Tier 1 to risk weighted assets 98,254 9.99 % 44,259 4.50 % N/A N/A Tier 1 capital to average assets 98,254 6.29 % 62,483 4.00 % N/A N/A Union: Total capital to risk weighted assets $ 122,962 12.51 % $ 78,633 8.00 % $ 98,291 10.00 % Tier 1 capital to risk weighted assets 114,211 11.62 % 58,973 6.00 % 78,631 8.00 % Common Equity Tier 1 to risk weighted assets 114,211 11.62 % 44,230 4.50 % 63,887 6.50 % Tier 1 capital to average assets 114,211 7.31 % 62,496 4.00 % 78,120 5.00 % Actual For Capital To be Well As of December 31, 2023 Amount Ratio Amount Ratio Amount Ratio Company: (Dollars in thousands) Total capital to risk weighted assets $ 119,577 13.34 % $ 71,710 8.00 % N/A N/A Tier 1 capital to risk weighted assets 95,539 10.66 % 53,774 6.00 % N/A N/A Common Equity Tier 1 to risk weighted assets 95,539 10.66 % 40,331 4.50 % N/A N/A Tier 1 capital to average assets 95,539 6.51 % 58,703 4.00 % N/A N/A Union: Total capital to risk weighted assets $ 119,652 13.35 % $ 71,702 8.00 % $ 89,627 10.00 % Tier 1 capital to risk weighted assets 111,854 12.48 % 53,776 6.00 % 71,701 8.00 % Common Equity Tier 1 to risk weighted assets 111,854 12.48 % 40,332 4.50 % 58,257 6.50 % Tier 1 capital to average assets 111,854 7.62 % 58,716 4.00 % 73,395 5.00 % Dividends paid by Union are the primary source of funds available to the Company for payment of dividends to its stockholders. Union is subject to certain requirements imposed by federal banking laws and regulations, which among other things, establish minimum levels of capital and restrict the amount of dividends that may be distributed by Union to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t>
        </is>
      </c>
      <c r="B1" s="2" t="inlineStr">
        <is>
          <t>12 Months Ended</t>
        </is>
      </c>
    </row>
    <row r="2">
      <c r="B2" s="2" t="inlineStr">
        <is>
          <t>Dec. 31, 2024</t>
        </is>
      </c>
    </row>
    <row r="3">
      <c r="A3" s="3" t="inlineStr">
        <is>
          <t>Class of Stock Disclosures [Abstract]</t>
        </is>
      </c>
      <c r="B3" s="4" t="inlineStr">
        <is>
          <t xml:space="preserve"> </t>
        </is>
      </c>
    </row>
    <row r="4">
      <c r="A4" s="4" t="inlineStr">
        <is>
          <t>Treasury Stock</t>
        </is>
      </c>
      <c r="B4" s="4" t="inlineStr">
        <is>
          <t>Treasury Stock The basis for the carrying value of the Company's treasury stock is the purchase price of the shares at the time of purchase. The Company maintains a limited stock repurchase plan which authorizes the repurchase of up to 2,500 shares of its common stock each calendar quarter in open market purchases or privately negotiated transactions, as management may deem advisable and as market conditions may warrant. The repurchase authorization for a calendar quarter expires at the end of that quarter to the extent it has not been exercised, and is not carried forward into future quarters. The quarterly repurchase program, which was initially adopted in 2010, was most recently reauthorized in December 2024 and will expire on December 31, 2026 unless reauthorized. The Company did not repurchase any shares under this program during 2024, while 5,700 shares, at a total cost of $129 thousand were repurchased under the program during 2023. Since inception, the Company had repurchased 26,140 shares of its common stock as of December 31, 2024, at prices ranging from $17.86 to $48.82 per share and at a total cost of $682 thousand. The Company also repurchased 30 shares outside of the limited stock repurchase program at a cost of $1 thousand during 2023. The Company maintains a Dividend Reinvestment and Stock Purchase Plan (DRIP) whereby registered stockholders may elect to reinvest cash dividends and optional cash contributions to purchase additional shares of the Company's common stock. The Company has reserved 200,000 shares of its common stock for issuance and sale under the DRIP. As of December 31, 2024, 13,174 shares of stock had been issued from treasury stock under the DRIP, since inception of the Plan in 20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Loss) Income</t>
        </is>
      </c>
      <c r="B1" s="2" t="inlineStr">
        <is>
          <t>12 Months Ended</t>
        </is>
      </c>
    </row>
    <row r="2">
      <c r="B2" s="2" t="inlineStr">
        <is>
          <t>Dec. 31, 2024</t>
        </is>
      </c>
    </row>
    <row r="3">
      <c r="A3" s="3" t="inlineStr">
        <is>
          <t>Stockholders' Equity Note [Abstract]</t>
        </is>
      </c>
      <c r="B3" s="4" t="inlineStr">
        <is>
          <t xml:space="preserve"> </t>
        </is>
      </c>
    </row>
    <row r="4">
      <c r="A4" s="4" t="inlineStr">
        <is>
          <t>Other Comprehensive (Loss) Income</t>
        </is>
      </c>
      <c r="B4" s="4" t="inlineStr">
        <is>
          <t>Other Comprehensive (Loss) Income The components of Accumulated OCI, net of tax, at December 31 were: 2024 2023 (Dollars in thousands) Net unrealized losses on investment securities AFS $ (33,997) $ (31,955) The following table discloses the tax effects allocated to each component of OCI for the years ended: December 31, 2024 December 31, 2023 Before-Tax Amount Tax Benefit Net-of-Tax Amount Before-Tax Amount Tax Expense Net-of-Tax Amount (Dollars in thousands) Investment securities AFS: Net unrealized holding (losses) gains arising during the year on investment securities AFS $ (3,910) $ 859 $ (3,051) $ 6,416 $ (952) $ 5,464 Reclassification adjustment for net losses on investment securities AFS realized in net income 1,293 (284) 1,009 — — — Total other comprehensive (loss) income $ (2,617) $ 575 $ (2,042) $ 6,416 $ (952) $ 5,464 The following table discloses information concerning the reclassification adjustments from OCI for the years ended December 31: Reclassification Adjustment Description 2024 2023 Affected Line Item in (Dollars in thousands) Investment securities AFS: Net losses on investment securities AFS $ 1,293 $ — Net losses on sales of investment securities AFS Tax benefit (284) — Provision for income taxes Total reclassifications $ 1,009 $ — Net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Events occurring subsequent to December 31, 2024 have been evaluated as to their potential impact on the consolidated financial statements. On January 15, 2025, the Company declared a regular quarterly cash dividend of $0.36 per share, payable February 6, 2025 to shareholders of record on January 25,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Condensed Financial Information (Parent Company Only) The following condensed financial statements are for Union Bankshares, Inc. (Parent Company Only), and should be read in conjunction with the consolidated financial statements of Union Bankshares, Inc. and Subsidiary. UNION BANKSHARES, INC. (PARENT COMPANY ONLY) CONDENSED BALANCE SHEETS December 31, 2024 and 2023 2024 2023 (Dollars in thousands) ASSETS Cash $ 44 $ 4 Other investments 120 98 Investment in subsidiary - Union 82,437 82,122 Other assets 660 519 Total assets $ 83,261 $ 82,743 LIABILITIES AND STOCKHOLDERS' EQUITY LIABILITIES Subordinated notes $ 16,273 $ 16,239 Accrued interest and other liabilities 508 697 Total liabilities 16,781 16,936 STOCKHOLDERS' EQUITY Common stock, $2.00 par value; 7,500,000 shares authorized; 5,012,084 shares issued at December 31, 2024 and 4,995,348 shares issued at December 31, 2023 10,024 9,991 Additional paid-in capital 3,031 2,621 Retained earnings 91,722 89,472 Treasury stock at cost; 474,075 shares at December 31, 2024 and 476,500 shares at December 31, 2023 (4,300) (4,322) Accumulated other comprehensive loss (33,997) (31,955) Total stockholders' equity 66,480 65,807 Total liabilities and stockholders' equity $ 83,261 $ 82,743 The investment in subsidiary is carried under the equity method of accounting. The investment in subsidiary and cash, which is on deposit with Union, have been eliminated in consolidation. UNION BANKSHARES, INC. (PARENT COMPANY ONLY) CONDENSED STATEMENTS OF INCOME Years Ended December 31, 2024 and 2023 2024 2023 Revenues (Dollars in thousands) Dividends - bank subsidiary - Union $ 7,900 $ 7,100 Other income 21 17 Total revenues 7,921 7,117 Expenses Interest on subordinated notes 570 570 Administrative and other 598 558 Total expenses 1,168 1,128 Income before applicable income tax benefit and equity in undistributed 6,753 5,989 Applicable income tax benefit (242) (234) Income before equity in undistributed net income of subsidiary 6,995 6,223 Equity in undistributed net income - Union 1,766 5,034 Net income $ 8,761 $ 11,257 UNION BANKSHARES, INC. (PARENT COMPANY ONLY) CONDENSED STATEMENTS OF CASH FLOWS Years Ended December 31, 2024 and 2023 2024 2023 CASH FLOWS FROM OPERATING ACTIVITIES (Dollars in thousands) Net income $ 8,761 $ 11,257 Adjustments to reconcile net income to net cash provided by operating activities: Equity in undistributed net income of Union (1,766) (5,034) Net gains on other investments (10) (11) Amortization of debt issuance costs 34 34 (Increase) decrease in other assets (141) 125 (Decrease) increase in other liabilities (382) 34 Net cash provided by operating activities 6,496 6,405 CASH FLOWS FROM INVESTING ACTIVITIES Purchases of other investments (12) (12) Net cash used in investing activities (12) (12) CASH FLOWS FROM FINANCING ACTIVITIES Dividends paid (6,444) (6,415) Purchase of treasury stock — (130) Net cash used in financing activities (6,444) (6,545) Net increase (decrease) in cash 40 (152) Cash, beginning of year 4 156 Cash, end of year $ 44 $ 4 Supplemental Disclosures of Cash Flow Information Interest paid $ 571 $ 569 Dividends paid on Common Stock: Dividends declared $ 6,511 $ 6,491 Dividends reinvested (67) (76) $ 6,444 $ 6,4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A summary of consolidated financial data for each of the four quarters of 2024 and 2023 is presented below: Quarters in 2024 Ended March 31, June 30, Sept. 30, Dec 31, (Dollars in thousands, except per share data) Interest and dividend income $ 15,621 $ 16,552 $ 17,191 $ 18,590 Interest expense 6,613 7,068 7,761 8,148 Net interest income 9,008 9,484 9,430 10,442 Credit loss (benefit) expense (230) 388 425 347 Noninterest income 2,567 2,765 1,605 2,786 Noninterest expenses 9,223 9,781 9,409 9,614 Net income 2,417 2,019 1,324 3,001 Basic earnings per common share $ 0.53 $ 0.45 $ 0.29 $ 0.67 Diluted earnings per common share $ 0.53 $ 0.45 $ 0.29 $ 0.65 Quarters in 2023 Ended March 31, June 30, Sept. 30, Dec 31, (Dollars in thousands, except per share data) Interest and dividend income $ 13,044 $ 13,803 $ 14,847 $ 15,416 Interest expense 3,069 4,185 5,699 6,314 Net interest income 9,975 9,618 9,148 9,102 Credit loss expense (benefit) 74 (96) (139) (338) Noninterest income 2,285 2,483 2,467 2,669 Noninterest expenses 8,750 9,063 8,926 8,630 Net income 2,977 2,699 2,532 3,049 Basic earnings per common share $ 0.66 $ 0.60 $ 0.56 $ 0.68 Diluted earnings per common share $ 0.66 $ 0.60 $ 0.55 $ 0.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Noninterest Income and Other Noninterest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Noninterest Income and Other Noninterest Expenses</t>
        </is>
      </c>
      <c r="B4" s="4" t="inlineStr">
        <is>
          <t xml:space="preserve">Other Noninterest Income and Other Noninterest Expenses There are no components of other noninterest income that were in excess of one percent of total revenues for the years ended December 31, 2024 and 2023. The components of other noninterest expenses which are in excess of one percent of total revenues for the years ended December 31, 2024 and 2023 were as follows: 2024 2023 Expenses (Dollars in thousands) ATM network and debit card expense $ 1,259 $ 908 FDIC insurance assessment 1,167 998 Vermont franchise tax 1,069 1,130 Professional fees 1,062 1,016 Other expenses 5,890 5,948 Total other expenses $ 10,447 $ 1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3001</v>
      </c>
      <c r="C4" s="5" t="n">
        <v>1324</v>
      </c>
      <c r="D4" s="5" t="n">
        <v>2019</v>
      </c>
      <c r="E4" s="5" t="n">
        <v>2417</v>
      </c>
      <c r="F4" s="5" t="n">
        <v>3049</v>
      </c>
      <c r="G4" s="5" t="n">
        <v>2532</v>
      </c>
      <c r="H4" s="5" t="n">
        <v>2699</v>
      </c>
      <c r="I4" s="5" t="n">
        <v>2977</v>
      </c>
      <c r="J4" s="5" t="n">
        <v>8761</v>
      </c>
      <c r="K4" s="5" t="n">
        <v>11257</v>
      </c>
    </row>
  </sheetData>
  <mergeCells count="3">
    <mergeCell ref="J1:K1"/>
    <mergeCell ref="B1:I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5" t="n">
        <v>2</v>
      </c>
      <c r="C3" s="5" t="n">
        <v>2</v>
      </c>
    </row>
    <row r="4">
      <c r="A4" s="4" t="inlineStr">
        <is>
          <t>Common stock, shares authorized (in shares)</t>
        </is>
      </c>
      <c r="B4" s="6" t="n">
        <v>7500000</v>
      </c>
      <c r="C4" s="6" t="n">
        <v>7500000</v>
      </c>
    </row>
    <row r="5">
      <c r="A5" s="4" t="inlineStr">
        <is>
          <t>Common stock, shares issued (in shares)</t>
        </is>
      </c>
      <c r="B5" s="6" t="n">
        <v>5012084</v>
      </c>
      <c r="C5" s="6" t="n">
        <v>4995348</v>
      </c>
    </row>
    <row r="6">
      <c r="A6" s="4" t="inlineStr">
        <is>
          <t>Treasury stock, shares (in shares)</t>
        </is>
      </c>
      <c r="B6" s="6" t="n">
        <v>474075</v>
      </c>
      <c r="C6" s="6" t="n">
        <v>476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program is designed to identify, assess, manage, mitigate, and respond to cyber threats with the goal of preventing cybersecurity incidents to the extent feasible, while also increasing our system resilience to minimize business disruption in the event we experience a cyber event. Our program is structured to be nimble and adaptable to changes in cybersecurity threats over time and to respond to emerging threats in a timely and efficient manner. Our Information Security team, led by our ISO, is responsible for monitoring our information systems for vulnerabilities and mitigating any issues. The Information Security team works collaboratively across the Company to understand the potential impacts of a cybersecurity incident and prioritize mitigation and other measures based on, among other things, the materiality to our business. The Information Security team has established processes designed to monitor threats in the cybersecurity landscape which include interacting with intelligence networks, working with researchers, discussions with peers at other companies, monitoring social media, reviewing government alerts and other news items and attending industry specific security conferences and trainings. The team regularly monitors our internal network and customer-facing network to identify any security issues. In addition, the Company augments the team’s monitoring via the engagement of external vendors who provide continuous threat monitoring services of the Company’s environment. As part of our assessment of the risks to our Company, the Information Security team conducts annual cybersecurity risk assessments to evaluate the inherent risk of our applications and the strength of our controls, and identify the residual risk for each application. In addition, we conduct regular reviews and testing of critical network and application systems to monitor their security. We have adopted internal Company-wide Information Technology and Information Security policies which are reviewed and updated annually and approved by our Board of Directors. Our employees and the Board of Directors attend annual trainings that are designed to raise awareness about cybersecurity threats, reduce our vulnerability, and encourage consideration of cybersecurity threats across the Company. Additional trainings are required for employees in certain roles; these additional trainings are tailored to the employees’ specific duties. We regularly review and update our investments in information technology security to identify and protect critical assets, provide monitoring and alerts, and, as needed, engage third-party experts. To assess the effectiveness of our program, we have engaged consultants to conduct penetration testing and other vulnerability assessments. Additionally, our Internal Audit department and external auditors conduct assessments of different systems to provide the Audit Committee with information on our risk management processes, including cybersecurity risk management. We also test our defenses internally and conduct regular cybersecurity simulations and tabletop exercises with members of senior management present. These tests and assessments provide useful insights into the strengths and weaknesses of our cybersecurity framework. Our cybersecurity framework is designed to protect our customers, employees, investors, and our intellectual property. Before purchasing third-party technology or other solutions that could expose the Company’s assets and electronic information, our Information Security team completes security reviews on the vendors. Contracts are also negotiated to ensure language is included to address cybersecurity risk limitation and remediation. We also conduct ongoing reviews of cybersecurity risks associated with our third-party service providers. As part of the Company’s Vendor Management Program, annual reviews are conducted for certain third-party vendors. Members of our Information Security team work with department managers and application owners to review System and Organization Controls (“SOC”) 1 or SOC 2 reports. In the event a third-party vendor is unable to provide either a SOC 1 or SOC 2 report, this group conducts additional reviews to assess the cybersecurity preparedness of the specific vendor. This assessment of the risks associated with the use of third-party service providers is part of our overall vendor management and cybersecurity risk management framework. To date, such cybersecurity risks have not materially affected us. We do, from time to time, experience threats to our data and systems that have been halted by the policies and systems in place. For more information about the cybersecurity risks we face, see "Risk Factors - Operational Risks" in Part I, Item 1A of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program is designed to identify, assess, manage, mitigate, and respond to cyber threats with the goal of preventing cybersecurity incidents to the extent feasible, while also increasing our system resilience to minimize business disruption in the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is charged with overseeing and approving Union's risk management framework and monitoring adherence to related policies required by applicable statutes, regulations and principles of safety and soundness. Union's  Information Security Officer (ISO) provides periodic updates regarding cybersecurity risks and the cybersecurity program to the Board of Directors.</t>
        </is>
      </c>
    </row>
    <row r="11">
      <c r="A11" s="4" t="inlineStr">
        <is>
          <t>Cybersecurity Risk Board Committee or Subcommittee Responsible for Oversight [Text Block]</t>
        </is>
      </c>
      <c r="B11" s="4" t="inlineStr">
        <is>
          <t>Union's  Information Security Officer (ISO) provides periodic updates regarding cybersecurity risks and the cybersecurity program to the Board of Directors.</t>
        </is>
      </c>
    </row>
    <row r="12">
      <c r="A12" s="4" t="inlineStr">
        <is>
          <t>Cybersecurity Risk Process for Informing Board Committee or Subcommittee Responsible for Oversight [Text Block]</t>
        </is>
      </c>
      <c r="B12" s="4" t="inlineStr">
        <is>
          <t>Union's  Information Security Officer (ISO) provides periodic updates regarding cybersecurity risks and the cybersecurity program to the Board of Directors. Additionally, awareness and training on cybersecurity topics is provided to the Company's Board of Directors on a regular basis. Consistent with this responsibility the Board has delegated primary oversight responsibility over the risk management framework and oversight of the cybersecurity program, including oversight of cybersecurity risk and cybersecurity risk management, to Union's IT Steering Committee.</t>
        </is>
      </c>
    </row>
    <row r="13">
      <c r="A13" s="4" t="inlineStr">
        <is>
          <t>Cybersecurity Risk Role of Management [Text Block]</t>
        </is>
      </c>
      <c r="B13" s="4" t="inlineStr">
        <is>
          <t xml:space="preserve">The Company's Board of Directors is charged with overseeing and approving Union's risk management framework and monitoring adherence to related policies required by applicable statutes, regulations and principles of safety and soundness. Union's Information Security Officer (ISO) provides periodic updates regarding cybersecurity risks and the cybersecurity program to the Board of Directors. Additionally, awareness and training on cybersecurity topics is provided to the Company's Board of Directors on a regular basis. Consistent with this responsibility the Board has delegated primary oversight responsibility over the risk management framework and oversight of the cybersecurity program, including oversight of cybersecurity risk and cybersecurity risk management, to Union's IT Steering Committee. Union's IT Steering Committee has representation from the following departments: information technology, information security, other department leaders and stakeholders, and Union's senior management team. This Committee receives regular updates on the state of Union's cybersecurity program, including any incidents, as well as approving information technology or information security related projects and proposals. These team members are also responsible for the resolution of any findings and implementation of recommendations from internal and external audits and examination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Union's ISO is responsible for implementing and maintaining the cybersecurity program with support from Union's Information Security team. The Information Security team consists of Union's ISO, members of the risk and compliance department, security staff, and information technology members, all of whom collaboratively work together to manage cybersecurity risks. The ISO reports directly to Union's Senior Risk Officer.</t>
        </is>
      </c>
    </row>
    <row r="16">
      <c r="A16" s="4" t="inlineStr">
        <is>
          <t>Cybersecurity Risk Management Expertise of Management Responsible [Text Block]</t>
        </is>
      </c>
      <c r="B16" s="4" t="inlineStr">
        <is>
          <t>Union's IT Steering Committee has representation from the following departments: information technology, information security, other department leaders and stakeholders, and Union's senior management team. This Committee receives regular updates on the state of Union's cybersecurity program, including any incidents, as well as approving information technology or information security related projects and proposals. These team members are also responsible for the resolution of any findings and implementation of recommendations from internal and external audits and examinations.</t>
        </is>
      </c>
    </row>
    <row r="17">
      <c r="A17" s="4" t="inlineStr">
        <is>
          <t>Cybersecurity Risk Process for Informing Management or Committees Responsible [Text Block]</t>
        </is>
      </c>
      <c r="B17" s="4" t="inlineStr">
        <is>
          <t>Union's  Information Security Officer (ISO) provides periodic updates regarding cybersecurity risks and the cybersecurity program to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financial statement presentation</t>
        </is>
      </c>
      <c r="B4" s="4" t="inlineStr">
        <is>
          <t>Basis of financial statement presentation</t>
        </is>
      </c>
    </row>
    <row r="5">
      <c r="A5" s="4" t="inlineStr">
        <is>
          <t>Consolidation</t>
        </is>
      </c>
      <c r="B5" s="4" t="inlineStr">
        <is>
          <t>The consolidated financial statements include the accounts of Union Bankshares, Inc., and its wholly owned subsidiary, Union Bank, headquartered in Morrisville, Vermont. All significant intercompany transactions and balances have been eliminated. The Company utilizes the accrual method of accounting for financial reporting purposes. The Company is a “smaller reporting company” and as permitted under the rules and regulations of the SEC, has elected to provide its audited consolidated statements of income, comprehensive income, cash flows and changes in stockholders’ equity for a two year, rather than three year, period. The Company has also elected to provide certain other scaled disclosures in this Annual Report on Form 10-K, as permitted for smaller reporting companies.</t>
        </is>
      </c>
    </row>
    <row r="6">
      <c r="A6" s="4" t="inlineStr">
        <is>
          <t>Nature of operations</t>
        </is>
      </c>
      <c r="B6" s="4" t="inlineStr">
        <is>
          <t>Nature of operations The Company provides a variety of financial services to individuals, municipalities, commercial businesses and nonprofit customers through its branches, ATMs, telebanking, mobile and internet banking systems in northern Vermont and New Hampshire. This market area encompasses primarily retail consumers, small businesses, municipalities, agricultural producers and the tourism industry. The Company's primary deposit products are checking accounts, savings accounts, money market accounts, certificates of deposit and individual retirement accounts and its primary lending products are commercial, real estate, municipal and consumer loans. The Company also offers fiduciary and asset management services through its Wealth Management Group, an unincorporated division of Union.</t>
        </is>
      </c>
    </row>
    <row r="7">
      <c r="A7" s="4" t="inlineStr">
        <is>
          <t>Significant concentration of credit risk</t>
        </is>
      </c>
      <c r="B7" s="4" t="inlineStr">
        <is>
          <t>Significant concentration of credit risk The Company grants loans primarily to customers in Vermont and New Hampshire. Although it has a diversified loan portfolio, a large portion of the Company's loans are secured by commercial or residential real estate located in Vermont and New Hampshire, resulting in exposure to volatility with each state's real estate market. Additionally, the ability of borrowers to repay loans is highly dependent upon other economic factors throughout Vermont and New Hampshire. The Company typically requires the principals of any commercial borrower to obligate themselves personally on the loan.</t>
        </is>
      </c>
    </row>
    <row r="8">
      <c r="A8" s="4" t="inlineStr">
        <is>
          <t>Use of estimates in preparation of consolidated financial statements</t>
        </is>
      </c>
      <c r="B8" s="4" t="inlineStr">
        <is>
          <t>Use of estimates in preparation of consolidated financial statement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and involve inherent uncertainties relate to the determination of the ACL on loans, the valuation of real estate acquired in connection with foreclosures or in satisfaction of loans, valuation of deferred tax assets, and asset impairment judgments, including the ACL on AFS debt securities. These estimates involve a significant degree of complexity and subjectivity and the amount of the change that is reasonably possible, should any of these estimates prove inaccurate, cannot be estimated.</t>
        </is>
      </c>
    </row>
    <row r="9">
      <c r="A9" s="4" t="inlineStr">
        <is>
          <t>Presentation of cash flows</t>
        </is>
      </c>
      <c r="B9" s="4" t="inlineStr">
        <is>
          <t>Presentation of cash flows For purposes of presentation in the consolidated statements of cash flows, cash and cash equivalents includes cash on hand, amounts due from banks (including cash items in process of clearing), federal funds sold (generally purchased and sold for one day periods) and overnight deposits.</t>
        </is>
      </c>
    </row>
    <row r="10">
      <c r="A10" s="4" t="inlineStr">
        <is>
          <t>Wealth management operations</t>
        </is>
      </c>
      <c r="B10" s="4" t="inlineStr">
        <is>
          <t>Wealth management operations Assets held by Union's Wealth Management Group in a fiduciary or agency capacity, other than trust cash on deposit with Union, are not included in these consolidated financial statements because they are not assets of Union or the Company.</t>
        </is>
      </c>
    </row>
    <row r="11">
      <c r="A11" s="4" t="inlineStr">
        <is>
          <t>Fair value measurement</t>
        </is>
      </c>
      <c r="B11" s="4" t="inlineStr">
        <is>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t>
        </is>
      </c>
    </row>
    <row r="12">
      <c r="A12" s="4" t="inlineStr">
        <is>
          <t>Investment securities</t>
        </is>
      </c>
      <c r="B12" s="4" t="inlineStr">
        <is>
          <t>Investment securities Debt securities the Company has the positive intent and ability to hold to maturity are classified as HTM and reported at amortized cost. Debt securities not classified as either HTM or trading are classified as AFS and reported at fair value. Debt securities purchased and held primarily for resale in the near future are classified as trading securities and are reported at fair value, with unrealized gains and losses included in earnings. The Company does not generally hold any securities classified as trading. Accretion of discounts and amortization of premiums arising at acquisition on investment securities are included in income using the effective interest method over the life of the securities to the call date. Unrealized gains and losses on investment securities AFS are excluded from earnings and reported in Accumulated OCI, net of tax and reclassification adjustment, as a separate component of stockholders' equity. The specific identification method is used to determine realized gains and losses on sales of AFS or trading securities. Allowance for credit losses on AFS debt securities AFS debt securities in unrealized loss positions are evaluated for impairment related to credit losses at least quarterly. For AFS debt securities in an unrealized loss position, management first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earnings. For AFS debt securities that do not meet the above criteria,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CL is recorded, limited to the amount by which the amortized cost basis of the security exceeds its fair value. Any impairment that has not been recorded through an ACL is recognized in other comprehensive income (loss), net of applicable taxes. A change in the ACL on AFS debt securities is recorded as expense (credit) within the Credit loss expense on the consolidated statement of income. Losses are charged against the ACL when management believes the uncollectibility of an AFS debt security is confirmed based on the above described analysis. As of December 31, 2024 and 2023, there was no ACL carried on the Company's AFS debt securities. Refer to Note 4 of the consolidated financial statements for further discussion.</t>
        </is>
      </c>
    </row>
    <row r="13">
      <c r="A13" s="4" t="inlineStr">
        <is>
          <t>Loans held for sale</t>
        </is>
      </c>
      <c r="B13" s="4" t="inlineStr">
        <is>
          <t>Loans held for sale Loans originated and intended for sale in the secondary market are carried at the lower of cost or estimated fair value in the aggregate. The estimated fair value of loans held for sale is based on current price quotes that determine the amount that the loans could be sold for in the secondary market. Loans transferred from held for sale to portfolio are transferred at the lower of cost or fair value in the aggregate. Sales are normally made without recourse. Gains and losses on the disposition of loans held for sale are determined on the specific identification basis. Net unrealized losses are recognized through a valuation allowance and charged to income.</t>
        </is>
      </c>
    </row>
    <row r="14">
      <c r="A14" s="4" t="inlineStr">
        <is>
          <t>Loans</t>
        </is>
      </c>
      <c r="B14" s="4" t="inlineStr">
        <is>
          <t>Loans Loans receivable that management has the intent and ability to hold for the foreseeable future or until maturity or payoff are reported at their unpaid principal balances, adjusted for any charge-offs, the AC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management believes, after considering collection efforts and other factors, that the borrower's financial condition is such that collection of interest is doubtful. In general, loans that are 90 days or more past due are placed in nonaccrual, unless there are circumstances that cause management to believe the collection of interest is not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 The Company evaluates the risk characteristics of its loans based on regulatory call report code categories with segmentation based on the underlying collateral or purpose for certain loan types.</t>
        </is>
      </c>
    </row>
    <row r="15">
      <c r="A15" s="4" t="inlineStr">
        <is>
          <t>Allowance for credit losses on loans</t>
        </is>
      </c>
      <c r="B15" s="4" t="inlineStr">
        <is>
          <t>Allowance for credit losses on loans The ACL on loans is a significant accounting estimate used in the preparation of the Company's consolidated financial statements. The level of the ACL on loans represents management's estimate of expected credit losses over the expected life of the loans at the balance sheet date. The expected life of the loans is based on the contractual term of the loans adjusted for estimated prepayments. The contractual life is calculated based on the maturity date and excludes expected extensions, renewals, and modifications. The ACL on loans is a valuation account that is deducted from the amortized cost basis of loans to present the net amount expected to be collected on the loans. Loans, or portions thereof, are charged off against the ACL on loans when they are deemed uncollectible. The ACL on loans is comprised of reserves measured on a collective (pool) basis based on a lifetime loss-rate model when similar risk characteristics exist. Loans that do not share risk characteristics are evaluated on an individual basis, generally larger non-accruing commercial loans. The Company uses the DCF method to estimate expected credit losses for all loan pools. For each of the loan segments, the Company generates cash flow projections at the instrument level wherein payment expectations are adjusted for estimated prepayment speed, curtailments, time to recovery, and loss rates. The modeling of expected prepayment speeds, curtailment rates, and time to recovery are based on historical benchmark data. The Company uses regression analysis of historical internal and peer data to determine suitable loss drivers to utilize when modeling lifetime loss rates. This analysis also determines how expected loss rates will react to forecasted levels of the loss drivers. For all loan pools utilizing the DCF method, management utilizes and forecasts national unemployment as a loss driver.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quarter forecast period. The combination of adjustments for credit expectations (default and loss) and timing expectations (prepayment, curtailment, and time to recovery) produces an expected cash flow stream at the instrument level that represents the sum of expected losses to determine the estimated ACL on loans. The ACL on loans evaluation also considers various qualitative factors, including changes in policy and/or underwriting standards, actual or expected changes in economic trends and conditions, changes in the nature and volume of the portfolio, changes in credit and lending staff/administration, problem loan trends, credit risk concentrations, loan review results, changes in the value of underlying collateral for loans, and changes in the regulatory and business environment. Certain loans are individually evaluated for estimated credit losses, including those greater than $500 thousand that are classified as substandard or doubtful and are on nonaccrual or that have other unique characteristics differing from the segment. Specific reserves are established when appropriate for such loans based on the present value of expected future cash flows of the loan or the estimated realizable value of the collateral, if any. Management may also adjust its assumptions to account for differences between expected and actual losses from period-to-period. The variability of management's assumptions could alter the ACL on loans materially and impact future results of operations and financial condition. The loss estimation models and methods used to determine the ACL are continually refined and enhanced. The level of the ACL on loans represents management's estimate of expected credit losses over the expected life of the loans at the balance sheet date. For all loan classes, loan losses are charged against the ACL on loans when management believes the loan balance is uncollectible or in accordance with federal guidelines. Subsequent recoveries, if any, are credited to the ACL on loans.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t>
        </is>
      </c>
    </row>
    <row r="16">
      <c r="A16" s="4" t="inlineStr">
        <is>
          <t>Mortgage banking</t>
        </is>
      </c>
      <c r="B16" s="4" t="inlineStr">
        <is>
          <t xml:space="preserve">Mortgage banking Residential real estate mortgages are originated by the Company both for its portfolio and for sale into the secondary market. The transfer of these financial assets is accounted for as a sale when control over the asset has been surrendered. Control is deemed to be surrendered when (i) the asset has been isolated from the Company, (ii) the transferee obtains the right (free of conditions that constrain it from taking advantage of that right) to pledge or exchange the transferred asset, and (iii) the Company does not maintain effective control over the transferred asset through an agreement to repurchase it before its maturity. The Company records the gain on sale of the financial asset within net gains on sales of loans held for sale, net in the consolidated statements of income. Servicing assets are recognized as separate assets when servicing rights are acquired through the sale of residential mortgage loans with servicing rights retained. Capitalized servicing rights, which are reported in other assets on the consolidated balance sheets, are initially recorded at fair value and are amortized in proportion to, and over the period of, the estimated future servicing of the underlying mortgages (typically, the contractual life of the mortgage). The amortization of mortgage servicing rights is recorded as a reduction of loan servicing fee income within noninterest income on the consolidated statements of income. Servicing assets are evaluated for impairment regularly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of the servicing assets is recognized through a valuation allowance to the extent that fair value is less than the capitalized amount. If it is later determined that all or a portion of the impairment no longer exists, a reduction of the allowance may be recorded as noninterest income up to, but not in excess of, the prior impairment. </t>
        </is>
      </c>
    </row>
    <row r="17">
      <c r="A17" s="4" t="inlineStr">
        <is>
          <t>Premises and equipment</t>
        </is>
      </c>
      <c r="B17" s="4" t="inlineStr">
        <is>
          <t>Premises and equipment Premises and equipment are stated at cost, less accumulated depreciation. Depreciation is computed principally by the straight line method over the estimated useful lives of the assets. The cost of assets sold or otherwise disposed of and the related accumulated depreciation are eliminated from the accounts and the resulting gains or losses are reflected in the consolidated statements of income. Maintenance and repairs are charged to current expense as incurred and the costs of major renovations and betterments are capitalized. Construction in progress is stated at cost, which includes the cost of construction and other direct costs attributable to the construction. No provision for depreciation is made on construction in progress until such time as the relevant assets are completed and put into use.</t>
        </is>
      </c>
    </row>
    <row r="18">
      <c r="A18" s="4" t="inlineStr">
        <is>
          <t>Intangible assets</t>
        </is>
      </c>
      <c r="B18" s="4" t="inlineStr">
        <is>
          <t>Intangible assets Intangible assets consist of goodwill amounting to $2.2 million, which represents the excess of the purchase price over the fair value of net assets acquired in the 2011 Branch Acquisition, and is reported in Other assets on the consolidated balance sheets.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t>
        </is>
      </c>
    </row>
    <row r="19">
      <c r="A19" s="4" t="inlineStr">
        <is>
          <t>Federal Home Loan Bank stock</t>
        </is>
      </c>
      <c r="B19" s="4" t="inlineStr">
        <is>
          <t>Federal Home Loan Bank stock</t>
        </is>
      </c>
    </row>
    <row r="20">
      <c r="A20" s="4" t="inlineStr">
        <is>
          <t>Company-owned life insurance</t>
        </is>
      </c>
      <c r="B20" s="4" t="inlineStr">
        <is>
          <t>Company-owned life insurance COLI represents life insurance on the lives of certain current or former directors or employees who have provided positive consent allowing the Company to be the beneficiary of such policies. The Company utilizes COLI as tax-efficient funding for certain benefit obligations to its employees and directors, including obligations under one of the Company's nonqualified deferred compensation plans. (See Note 15.) The Company is the primary beneficiary of the insurance policies. Increases in the cash value of the policies, as well as any gain on insurance proceeds received, are recorded in Other income, and are not currently subject to income taxes. COLI is recorded at the cash value of the policies, less any applicable cash surrender charges (of which there are currently none). The Company reviews the financial strength of the insurance carriers prior to the purchase of COLI to ensure minimum credit ratings of at least investment grade. The financial strength of the carriers is reviewed annually and COLI with any individual carrier is limited by Company policy to 15% of the sum of Tier 1 Capital and allowable Tier 2 capital.</t>
        </is>
      </c>
    </row>
    <row r="21">
      <c r="A21" s="4" t="inlineStr">
        <is>
          <t>Investment in real estate limited partnerships</t>
        </is>
      </c>
      <c r="B21" s="4" t="inlineStr">
        <is>
          <t>Investment in real estate limited partnerships</t>
        </is>
      </c>
    </row>
    <row r="22">
      <c r="A22" s="4" t="inlineStr">
        <is>
          <t>Advertising costs</t>
        </is>
      </c>
      <c r="B22" s="4" t="inlineStr">
        <is>
          <t>Advertising costs The Company expenses advertising costs as incurred and they are included in Other expenses in the Company's consolidated statements of income.</t>
        </is>
      </c>
    </row>
    <row r="23">
      <c r="A23" s="4" t="inlineStr">
        <is>
          <t>Earnings per common share</t>
        </is>
      </c>
      <c r="B23" s="4" t="inlineStr">
        <is>
          <t>Earnings per common share</t>
        </is>
      </c>
    </row>
    <row r="24">
      <c r="A24" s="4" t="inlineStr">
        <is>
          <t>Income taxes</t>
        </is>
      </c>
      <c r="B24" s="4" t="inlineStr">
        <is>
          <t xml:space="preserve">Income taxes The Company prepares its federal income tax return on a consolidated basis. Federal income taxes are allocated to members of the consolidated group based on taxable income. The Company recognizes income taxes under the asset and liability method. This involves estimating the Company's actual current tax exposure as well as assessing temporary differences resulting from </t>
        </is>
      </c>
    </row>
    <row r="25">
      <c r="A25" s="4" t="inlineStr">
        <is>
          <t>Off-balance-sheet financial instruments</t>
        </is>
      </c>
      <c r="B25" s="4" t="inlineStr">
        <is>
          <t>Off-balance-sheet financial instruments In the ordinary course of business, the Company is a party to off-balance-sheet financial instruments consisting of commitments to originate credit, unused lines of credit including commitments under credit card arrangements, commitments to purchase investment securities, commitments to invest in real estate limited partnerships, commercial letters of credit, standby letters of credit and risk-sharing commitments on certain sold loans. (See Notes 18 and 19.) Such financial instruments are recorded in the financial statements when they become fixed and certain. Allowance for credit losses on off-balance sheet credit exposures The ACL on off-balance sheet credit exposures is a component of Accrued interest and other liabilities on the Company's consolidated balance sheets and represents the estimate of probable credit losses inherent in unfunded commitments to extend credit as of the balance sheet date. Unfunded commitments to extend credit include unused portions of lines of credit, commitments to originate loans and standby and commercial letters of credit. The process used to determine the ACL for these exposures is consistent with the process for determining the ACL on loans, as adjusted for estimated funding probabilities. A charge or credit to Credit loss expense on the consolidated statements of income is made to account for the change in the ACL on off-balance sheet exposures between reporting periods.</t>
        </is>
      </c>
    </row>
    <row r="26">
      <c r="A26" s="4" t="inlineStr">
        <is>
          <t>Comprehensive income (loss)</t>
        </is>
      </c>
      <c r="B26" s="4" t="inlineStr">
        <is>
          <t>Comprehensive income (loss) Accounting principles generally require that recognized revenue, expenses, gains and losses be included in net income or loss. Certain changes in assets and liabilities, such as the after tax effect of unrealized gains and losses on debt securities AFS that do not exhibit credit related impairment, are not reflected in the consolidated statements of income. The cumulative effect of such items, net of tax effect, is reported as a separate component of the equity section of the consolidated balance sheets (Accumulated OCI) (See Note 24). OCI, along with net income, comprises the Company's total comprehensive income or loss.</t>
        </is>
      </c>
    </row>
    <row r="27">
      <c r="A27" s="4" t="inlineStr">
        <is>
          <t>Transfers of financial assets</t>
        </is>
      </c>
      <c r="B27" s="4" t="inlineStr">
        <is>
          <t>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8">
      <c r="A28" s="4" t="inlineStr">
        <is>
          <t>Stock based compensation</t>
        </is>
      </c>
      <c r="B28" s="4" t="inlineStr">
        <is>
          <t>Stock based compensation</t>
        </is>
      </c>
    </row>
    <row r="29">
      <c r="A29" s="4" t="inlineStr">
        <is>
          <t>Segment reporting</t>
        </is>
      </c>
      <c r="B29" s="4" t="inlineStr">
        <is>
          <t>Segment reporting Operating segments are the components of an entity for which separate financial information is available and evaluated regularly by management in order to allocate resources and assess performance. Management assesses consolidated financial results to make operating and strategic decisions, assess performance, and allocate resources. Therefore, the Company has determined that its business is conducted in one reportable segment and represents the consolidated financial statements of the Company. The Company's reportable segment is determined by management based upon information provided about the Company's products and services offered, primarily banking operations. The segment is also distinguished by the level of information provided by management, who uses such information to review performance of various components of the business, which are then aggregated if operating performance, products/services, and customers are similar. Management will evaluate the financial performance of the Company's business components such as by evaluating revenue streams, significant expenses, and budget to actual results in assessing the Company's segment and in the determination of allocating resources. Management uses revenue streams to evaluate product pricing and significant expenses to assess performance and evaluate return on assets. Management uses consolidated net income to benchmark the Company against its competitors. The benchmarking analysis coupled with monitoring of budget to actual results are used in assessing performance and in establishing compensation. Loans, investments, and deposit product service fees provide the revenues in the banking operation. Interest expense, credit loss expense, and salaries and employee benefits, as reported on the consolidated statements of income, provide the significant expenses in the banking operation. All operations are domestic. Accounting policies for segments are the same as those described herein. Segment performance is evaluated using consolidated net income. The measure of segment assets is reported on the consolidated balance sheets as total consolidated assets. Noncash items, such as depreciation and amortization, as well as expenditures for premises and equipment, are reported on the consolidated statements of cash flows.</t>
        </is>
      </c>
    </row>
    <row r="30">
      <c r="A30" s="4" t="inlineStr">
        <is>
          <t>Recent accounting pronouncements</t>
        </is>
      </c>
      <c r="B30" s="4" t="inlineStr">
        <is>
          <t>Recent accounting pronouncements In March 2020, the FASB issued ASU No. 2020-04, Reference Rate Reform (Topic 848): Facilitation of the Effects of Reference Rate Reform on Financial Reporting , and has issued subsequent amendments thereto, which provides temporary optional guidance to ease the potential burden in accounting for reference rate reform. The ASU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4. The transition away from LIBOR did not have a material impact on the Company's consolidated financial statements. In March 2023, the FASB issued ASU No. 2023-02, Investments-Equity Method and Joint Ventures (Topic 323): Accounting for Investments in Tax Credit Structures Using the Proportional Amortization Method . ASU No. 2014-01, Investments-Equity Method and Joint Ventures (Topic 323): Accounting for Investments in Qualified Affordable Housing Projects , previously introduced the option to apply the proportional amortization method to account for investments made primarily for the purpose of receiving income tax credits and other income tax benefits when certain requirements are met; however, this guidance limited the proportional amortization method to investments in low-income-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Equity investments in other tax credit structures are typically accounted for using the equity method, which results in investment income, gains and losses, and tax credits being presented gross on the income statement in their respective line items. The amendments in this update permit reporting entities to elect to account for their tax equity investments, regardless of the tax credit program from which the income tax credits are received, using the proportional amortization method if certain conditions are met. The amendments in this update are effective for the Company for fiscal years beginning after December 31, 2023, including interim periods within those fiscal years. The Company adopted this ASU on January 1, 2024 and it did not have a material impact on the Company's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ronyms, Abbreviations and Capitalized Terms</t>
        </is>
      </c>
      <c r="B4" s="4" t="inlineStr">
        <is>
          <t>The acronyms, abbreviations and capitalized terms identified below are used throughout this Annual Report on Form 10-K, including Parts I, II and III. The following is provided to aid the reader and provide a reference page when reviewing this Annual Report: ACL: Allowance for credit losses FOMC: Federal Open Market Committee AFS: Available-for-sale GAAP: Generally accepted accounting principles in the United States ASC: Accounting Standards Codification GLBA: Gramm-Leach-Bliley Financial Modernization Act of 1999 ASU: Accounting Standards Update HTM: Held-to-maturity BHCA: Bank Holding Company Act of 1956, as amended HUD: U.S. Department of Housing and Urban Development Board: Board of Directors ICS: Insured Cash Sweeps of the IntraFi Network bp or bps: Basis point(s) IRS: Internal Revenue Service Branch Acquisition: The acquisition of three New Hampshire branches in May 2011 MBS: Mortgage-backed security BTFP: Bank Term Funding Program MPF: Mortgage Partnership Finance Program CDARS: Certificate of Deposit Accounts Registry Service of the IntraFi Network MSRs: Mortgage servicing rights CECL: Current expected credit loss NASDAQ: NASDAQ Global Security Market CFPB: Consumer Financial Protection Bureau OAO: Other assets owned COLI: Company-owned life insurance OCI: Other comprehensive income (loss) Company: Union Bankshares, Inc. and Subsidiary OFAC: U.S. Office of Foreign Assets Control DCF: Discounted cash flow OREO: Other real estate owned DFR: Vermont Department of Financial Regulation RD: USDA Rural Development DIF: Federal Deposit Insurance Fund RSU: Restricted stock unit Dodd-Frank Act: The Dodd-Frank Wall Street Reform and Consumer Protection Act of 2010 SBA: U.S. Small Business Administration DRIP: Dividend Reinvestment and Stock Purchase Plan SEC: U.S. Securities and Exchange Commission EPS: Earnings per share SOX Act: Sarbanes Oxley Act of 2002 FASB: Financial Accounting Standards Board Union: Union Bank, the sole subsidiary of Union Bankshares, Inc FDIC: Federal Deposit Insurance Corporation USDA: U.S. Department of Agriculture FDICIA: The Federal Deposit Insurance Corporation Improvement Act of 1991 VA: U.S. Veterans Administration FHA: U.S. Federal Housing Administration 2008 Plan: 2008 Amended and Restated Nonqualified Deferred Compensation Plan FHLB: Federal Home Loan Bank of Boston 2014 Equity Plan: 2014 Equity Incentive Plan, as amended FRB: Federal Reserve Board 2020 Plan: 2020 Amended and Restated Nonqualified Excess Plan FHLMC/Freddie Mac: Federal Home Loan Mortgage Corporation 2024 Equity Plan: 2024 Equity Incentive Pla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ions on 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The nature of the Company's business requires that it maintain amounts due from correspondent banks which, at times, may exceed federally insured limits. The balances in these accounts at December 31, were as follows: 2024 2023 (Dollars in thousands) Noninterest bearing accounts $ 500 $ 552 Federal Reserve Bank of Boston 10,624 73,191 FHLB of Boston 347 2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Available-for-sale</t>
        </is>
      </c>
      <c r="B4" s="4" t="inlineStr">
        <is>
          <t xml:space="preserve">Debt securities AFS as of the balance sheet dates consisted of the following: December 31, 2024 Amortized Gross Gross Fair (Dollars in thousands) U.S. Government-sponsored enterprises $ 29,664 $ — $ (3,449) $ 26,215 Agency MBS 206,170 — (32,895) 173,275 State and political subdivisions 55,737 14 (7,201) 48,550 Corporate 2,500 2 (38) 2,464 Total $ 294,071 $ 16 $ (43,583) $ 250,504 December 31, 2023 Amortized Gross Gross Fair (Dollars in thousands) U.S. Government-sponsored enterprises $ 44,153 $ — $ (4,802) $ 39,351 Agency MBS 182,568 88 (30,272) 152,384 State and political subdivisions 72,254 395 (6,210) 66,439 Corporate 6,358 — (149) 6,209 Total $ 305,333 $ 483 $ (41,433) $ 264,383 </t>
        </is>
      </c>
    </row>
    <row r="5">
      <c r="A5" s="4" t="inlineStr">
        <is>
          <t>Schedule of Unrealized Loss on Investments</t>
        </is>
      </c>
      <c r="B5" s="4" t="inlineStr">
        <is>
          <t>Information pertaining to AFS debt securities with gross unrealized losses, for which an ACL has not been recorded, as of the balance sheet dates, aggregated by investment category and length of time that individual securities have been in a continuous loss position, follows: December 31, 2024 Less Than 12 Months 12 Months and Over Total Number of Securities Fair Gross Number of Securities Fair Gross Number of Securities Fair Gross (Dollars in thousands) U.S. Government- 1 $ 2,012 $ (69) 26 $ 24,203 $ (3,380) 27 $ 26,215 $ (3,449) Agency MBS 11 43,367 (784) 87 129,908 (32,111) 98 173,275 (32,895) State and political 1 1,564 (8) 52 46,470 (7,193) 53 48,034 (7,201) Corporate 1 499 (1) 3 1,463 (37) 4 1,962 (38) Total 14 $ 47,442 $ (862) 168 $ 202,044 $ (42,721) 182 $ 249,486 $ (43,583) December 31, 2023 Less Than 12 Months 12 Months and Over Total Number of Securities Fair Gross Number of Securities Fair Gross Number of Securities Fair Gross (Dollars in thousands) U.S. Government- 2 $ 2,891 $ (4) 32 $ 36,460 $ (4,798) 34 $ 39,351 $ (4,802) Agency MBS — — — 93 147,260 (30,272) 93 147,260 (30,272) State and political 10 14,532 (276) 65 40,720 (5,934) 75 55,252 (6,210) Corporate — — — 13 6,209 (149) 13 6,209 (149) Total 12 $ 17,423 $ (280) 203 $ 230,649 $ (41,153) 215 $ 248,072 $ (41,433)</t>
        </is>
      </c>
    </row>
    <row r="6">
      <c r="A6" s="4" t="inlineStr">
        <is>
          <t>Schedule of Realized Gain (Loss)</t>
        </is>
      </c>
      <c r="B6" s="4" t="inlineStr">
        <is>
          <t>There were no dispositions of AFS debt securities for the year ended December 31, 2023. The following table presents the proceeds from sales resulting in gross realized gains and gross realized losses from the disposition of AFS debt securities for the year ended December 31, 2024: 2024 (Dollars in thousands) Proceeds from sales $ 37,218 Gross gains 218 Gross losses (1,511) Net losses $ (1,293)</t>
        </is>
      </c>
    </row>
    <row r="7">
      <c r="A7" s="4" t="inlineStr">
        <is>
          <t>Schedule of Investments Classified by Contractual Maturity Date</t>
        </is>
      </c>
      <c r="B7" s="4" t="inlineStr">
        <is>
          <t xml:space="preserve">The amortized cost and estimated fair value of AFS debt securities by contractual scheduled maturity as of December 31, 2024, were as follows: Amortized Fair Available-for-sale (Dollars in thousands) Due in one year or less $ 1,011 $ 1,011 Due from one to five years 14,519 13,235 Due from five to ten years 11,511 10,115 Due after ten years 60,860 52,868 87,901 77,229 Agency MBS 206,170 173,275 Total $ 294,071 $ 250,5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Held for Sale and Loan Servicing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Loans Sold During the Period</t>
        </is>
      </c>
      <c r="B4" s="4" t="inlineStr">
        <is>
          <t xml:space="preserve">Loans sold consisted of the following during the years ended December 31: 2024 2023 Loans Sold Net Gains on Sale Loans Sold Net Gains on Sale (Dollars in thousands) Residential loans $ 113,458 $ 1,697 $ 75,592 $ 1,163 </t>
        </is>
      </c>
    </row>
    <row r="5">
      <c r="A5" s="4" t="inlineStr">
        <is>
          <t>Schedule of Capitalization and Amortization of Loan Servicing Rights</t>
        </is>
      </c>
      <c r="B5" s="4" t="inlineStr">
        <is>
          <t>The following table presents the capitalization and amortization of loan servicing rights during the periods indicated: For The Years Ended December 31, 2024 2023 (Dollars in thousands) Capitalization of servicing rights $ 762 $ 480 Amortization of servicing rights 777 796 Net amortization of servicing rights $ (15) $ (3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Composition of Net Loans</t>
        </is>
      </c>
      <c r="B4" s="4" t="inlineStr">
        <is>
          <t xml:space="preserve">The composition of Net loans at December 31, by regulatory call report code segmentation based on underlying collateral or purpose for certain loan types, was as follows: 2024 2023 (Dollars in thousands) Residential real estate Non-revolving residential real estate $ 445,425 $ 397,409 Revolving residential real estate 21,884 18,902 Construction real estate Commercial construction real estate 54,985 36,973 Residential construction real estate 51,202 51,662 Commercial real estate Non-residential commercial real estate 330,010 298,148 Multi-family residential real estate 104,328 105,344 Commercial 35,175 40,448 Consumer 2,523 2,589 Municipal 110,204 76,795 Gross loans 1,155,736 1,028,270 ACL on loans (7,680) (6,566) Net deferred loan costs 2,162 1,752 Net loans $ 1,150,218 $ 1,023,456 The following table presents collateral dependent loans to borrowers experiencing financial difficulty by loan class and collateral type as of the balance sheet dates: December 31, 2024 December 31, 2023 (Dollars in thousands) Non-residential commercial real estate $ 4,246 $ 1,841 Commercial 500 — Total $ 4,746 $ 1,8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and Off-Balance Sheet Credit Exposures (Tables)</t>
        </is>
      </c>
      <c r="B1" s="2" t="inlineStr">
        <is>
          <t>12 Months Ended</t>
        </is>
      </c>
    </row>
    <row r="2">
      <c r="B2" s="2" t="inlineStr">
        <is>
          <t>Dec. 31, 2024</t>
        </is>
      </c>
    </row>
    <row r="3">
      <c r="A3" s="3" t="inlineStr">
        <is>
          <t>Credit Loss [Abstract]</t>
        </is>
      </c>
      <c r="B3" s="4" t="inlineStr">
        <is>
          <t xml:space="preserve"> </t>
        </is>
      </c>
    </row>
    <row r="4">
      <c r="A4" s="4" t="inlineStr">
        <is>
          <t>Schedule Of Allowance For Loan Losses, By Class</t>
        </is>
      </c>
      <c r="B4" s="4" t="inlineStr">
        <is>
          <t xml:space="preserve">Changes in the ACL on loans, by class of loans, for the years ended December 31, 2024 and 2023 were as follows: December 31, 2024 Balance, December 31, 2023 Charge-Offs Recoveries Credit Loss Expense (Benefit) Balance, December 31, 2024 (Dollars in thousands) Non-revolving residential real estate $ 2,361 $ — $ 24 $ 827 $ 3,212 Revolving residential real estate 159 — — 121 280 Residential real estate 2,520 — 24 948 3,492 Commercial construction real estate 1,035 — — (384) 651 Residential construction real estate 163 — — (61) 102 Construction real estate 1,198 — — (445) 753 Non-residential commercial real estate 2,182 — — 584 2,766 Multi-family residential real estate 244 — — (32) 212 Commercial real estate 2,426 — — 552 2,978 Commercial 352 — 1 24 377 Consumer 5 (3) — 4 6 Municipal 65 — — 9 74 Total $ 6,566 $ (3) $ 25 $ 1,092 $ 7,680 December 31, 2023 Balance, December 31, 2022 Impact of Adoption of ASU No. 2016-13 Charge-Offs Recoveries Credit Loss Expense (Benefit) Balance, December 31, 2023 (Dollars in thousands) Non-revolving residential real estate $ 2,294 $ (270) $ — $ 1 $ 336 $ 2,361 Revolving residential real estate 123 25 — — 11 159 Residential real estate 2,417 (245) — 1 347 2,520 Commercial construction real estate 611 982 — — (558) 1,035 Residential construction real estate 421 (290) — — 32 163 Construction real estate 1,032 692 — — (526) 1,198 Non-residential commercial real estate 2,931 (757) — — 8 2,182 Multi-family residential real estate 1,004 (780) — — 20 244 Commercial real estate 3,935 (1,537) — — 28 2,426 Commercial 301 191 — — (140) 352 Consumer 10 (5) (8) 3 5 5 Municipal 95 (42) — — 12 65 Unallocated 549 (549) — — — — Total $ 8,339 $ (1,495) $ (8) $ 4 $ (274) $ 6,566 </t>
        </is>
      </c>
    </row>
    <row r="5">
      <c r="A5" s="4" t="inlineStr">
        <is>
          <t>Schedule of Fair Value, off-Balance-Sheet Risks</t>
        </is>
      </c>
      <c r="B5" s="4" t="inlineStr">
        <is>
          <t xml:space="preserve">The Company's activity in the ACL on off-balance sheet credit exposures for the years ended December 31, 2024 and 2023 were as follows: For the Years Ended December 31, 2024 2023 ACL on Off-Balance Sheet Credit Exposures (Dollars in thousands) Balance at beginning of period $ 1,233 $ — Impact of adoption of ASU No. 2016-13 — 1,458 Credit loss benefit (162) (225) Balance at end of period $ 1,071 $ 1,233 Contract or 2024 2023 (Dollars in thousands) Commitments to originate loans $ 47,696 $ 35,193 Unused lines of credit 191,392 192,104 Standby and commercial letters of credit 1,640 1,557 Credit card arrangements 154 157 MPF credit enhancement obligation, net (See Note 19) 865 744 Commitment to purchase investment in a real estate limited partnership 2,000 — Total $ 243,747 $ 229,755 </t>
        </is>
      </c>
    </row>
    <row r="6">
      <c r="A6" s="4" t="inlineStr">
        <is>
          <t>Schedule Of Financing Receivable Credit Quality Indicators</t>
        </is>
      </c>
      <c r="B6" s="4" t="inlineStr">
        <is>
          <t xml:space="preserve">The following tables summarize the Company's loans by year of origination and by loan ratings applied by management to the Company's loans by class as of December 31, 2024 and December 31, 2023: December 31, 2024 2024 2023 2022 2021 2020 Prior Revolving Total Residential Real Estate (Dollars in thousands) Pass $ 83,371 $ 70,515 $ 100,168 $ 79,234 $ 27,326 $ 51,661 $ — $ 412,275 Satisfactory/Monitor 5,381 5,065 10,744 3,642 2,450 5,627 — 32,909 Substandard — — — — 158 83 — 241 Non-revolving residential real estate 88,752 75,580 110,912 82,876 29,934 57,371 — 445,425 Pass — — — — — — 20,516 20,516 Satisfactory/Monitor — — — — — — 1,344 1,344 Substandard — — — — — — 24 24 Revolving residential real estate — — — — — — 21,884 21,884 Construction Real Estate Pass 8,968 2,216 4,514 1,460 559 714 — 18,431 Satisfactory/Monitor 13,524 15,276 1,760 5,800 53 141 — 36,554 Substandard — — — — — — — — Commercial construction real estate 22,492 17,492 6,274 7,260 612 855 — 54,985 Pass 34,189 8,725 960 — — — — 43,874 Satisfactory/Monitor 2,199 1,547 136 2,307 1,139 — — 7,328 Substandard — — — — — — — — Residential construction real estate 36,388 10,272 1,096 2,307 1,139 — — 51,202 Commercial Real Estate Pass 3,427 10,481 49,645 31,969 17,227 64,073 5,431 182,253 Satisfactory/Monitor 48,068 17,365 15,874 13,967 5,297 27,610 14,954 143,135 Substandard — — — — 1,606 2,969 47 4,622 Non-residential commercial real estate 51,495 27,846 65,519 45,936 24,130 94,652 20,432 330,010 Pass 1,720 283 4,329 10,115 1,853 31,787 — 50,087 Satisfactory/Monitor 563 2,484 14,980 10,291 5,535 20,132 — 53,985 Substandard — — — — — 256 — 256 Multi-family residential real estate 2,283 2,767 19,309 20,406 7,388 52,175 — 104,328 Pass 3,224 2,583 4,417 1,517 370 7,492 3,483 23,086 Satisfactory/Monitor 1,958 2,438 899 1,977 203 2,595 1,295 11,365 Substandard — — — — — — 724 724 Commercial 5,182 5,021 5,316 3,494 573 10,087 5,502 35,175 Pass 1,253 777 105 53 66 188 24 2,466 Satisfactory/Monitor 57 — — — — — — 57 Substandard — — — — — — — — Consumer 1,310 777 105 53 66 188 24 2,523 Pass 93,280 10,482 1,363 606 1,272 3,201 — 110,204 Satisfactory/Monitor — — — — — — — — Substandard — — — — — — — — Municipal 93,280 10,482 1,363 606 1,272 3,201 — 110,204 Total Loans $ 301,182 $ 150,237 $ 209,894 $ 162,938 $ 65,114 $ 218,529 $ 47,842 $ 1,155,736 December 31, 2023 2023 2022 2021 2020 2019 Prior Revolving Total Residential Real Estate (Dollars in thousands) Pass $ 84,211 $ 112,215 $ 83,137 $ 29,704 $ 8,991 $ 53,021 $ — $ 371,279 Satisfactory/Monitor 4,362 7,038 5,671 2,280 386 5,873 — 25,610 Substandard — — — 14 — 506 — 520 Non-revolving residential real estate 88,573 119,253 88,808 31,998 9,377 59,400 — 397,409 Pass — — — — — — 17,133 17,133 Satisfactory/Monitor — — — — — — 1,724 1,724 Substandard — — — — — — 45 45 Revolving residential real estate — — — — — — 18,902 18,902 Construction Real Estate Pass 3,736 5,767 2,736 616 437 873 — 14,165 Satisfactory/Monitor 10,312 3,673 8,352 355 — 116 — 22,808 Substandard — — — — — — — — Commercial construction real estate 14,048 9,440 11,088 971 437 989 — 36,973 Pass 24,496 17,904 498 — — 123 — 43,021 Satisfactory/Monitor 3,978 2,114 568 1,981 — — — 8,641 Substandard — — — — — — — — Residential construction real estate 28,474 20,018 1,066 1,981 — 123 — 51,662 Commercial Real Estate Pass 5,977 44,428 34,562 18,327 23,650 57,197 16,629 200,770 Satisfactory/Monitor 17,908 24,563 13,819 5,552 6,172 23,521 3,486 95,021 Substandard — — — 1,773 — 516 68 2,357 Non-residential commercial real estate 23,885 68,991 48,381 25,652 29,822 81,234 20,183 298,148 Pass 250 5,364 10,208 2,061 8,226 34,993 — 61,102 Satisfactory/Monitor 841 12,485 11,863 5,664 9,933 2,126 — 42,912 Substandard — — — — — 1,330 — 1,330 Multi-family residential real estate 1,091 17,849 22,071 7,725 18,159 38,449 — 105,344 Pass 1,958 6,394 2,125 671 2,849 7,755 4,992 26,744 Satisfactory/Monitor 1,914 1,243 2,350 467 132 6,717 648 13,471 Substandard — — — — — 4 229 233 Commercial 3,872 7,637 4,475 1,138 2,981 14,476 5,869 40,448 Pass 1,566 342 131 98 229 175 28 2,569 Satisfactory/Monitor 20 — — — — — — 20 Substandard — — — — — — — — Consumer 1,586 342 131 98 229 175 28 2,589 Pass 66,396 2,942 986 1,931 130 4,410 — 76,795 Satisfactory/Monitor — — — — — — — — Substandard — — — — — — — — Municipal 66,396 2,942 986 1,931 130 4,410 — 76,795 Total Loans $ 227,925 $ 246,472 $ 177,006 $ 71,494 $ 61,135 $ 199,256 $ 44,982 $ 1,028,270 </t>
        </is>
      </c>
    </row>
    <row r="7">
      <c r="A7" s="4" t="inlineStr">
        <is>
          <t>Schedule of Financing Receivable, Nonaccrual</t>
        </is>
      </c>
      <c r="B7" s="4" t="inlineStr">
        <is>
          <t xml:space="preserve">A summary of current and past due loans as of December 31, 2024 and December 31, 2023 follows: December 31, 2024 30-59 Days 60-89 Days 90 Days and Over Total Past Due Current Total (Dollars in thousands) Residential real estate Non-revolving residential real estate $ 1,560 $ 1,158 $ 241 $ 2,959 $ 442,466 $ 445,425 Revolving residential real estate — — — — 21,884 21,884 Construction real estate Commercial construction real estate — — — — 54,985 54,985 Residential construction real estate — — — — 51,202 51,202 Commercial real estate Non-residential commercial real estate 355 46 — 401 329,609 330,010 Multi-family residential real estate — — — — 104,328 104,328 Commercial 45 — — 45 35,130 35,175 Consumer — 4 — 4 2,519 2,523 Municipal — — — — 110,204 110,204 Total $ 1,960 $ 1,208 $ 241 $ 3,409 $ 1,152,327 $ 1,155,736 December 31, 2023 30-59 Days 60-89 Days 90 Days and Over Total Past Due Current Total (Dollars in thousands) Residential real estate Non-revolving residential real estate $ 2,015 $ 312 $ 162 $ 2,489 $ 394,920 $ 397,409 Revolving residential real estate — — 17 17 18,885 18,902 Construction real estate Commercial construction real estate 17 — — 17 36,956 36,973 Residential construction real estate — — — — 51,662 51,662 Commercial real estate Non-residential commercial real estate 197 — — 197 297,951 298,148 Multi-family residential real estate 1,058 — — 1,058 104,286 105,344 Commercial 4 — — 4 40,444 40,448 Consumer 14 — — 14 2,575 2,589 Municipal — — — — 76,795 76,795 Total $ 3,305 $ 312 $ 179 $ 3,796 $ 1,024,474 $ 1,028,270 A summary of nonaccrual loans as of December 31, 2024 and December 31, 2023 follows: December 31, 2024 Nonaccrual Nonaccrual With No Allowance for Credit Losses 90 Days and Over and Accruing Residential real estate (Dollars in thousands) Non-revolving residential real estate $ — $ — $ 241 Commercial real estate Non-residential commercial real estate 1,652 1,652 — Total $ 1,652 $ 1,652 $ 241 December 31, 2023 Nonaccrual Nonaccrual With No Allowance for Credit Losses 90 Days and Over and Accruing Residential real estate (Dollars in thousands) Non-revolving residential real estate $ — $ — $ 162 Revolving residential real estate 17 — — Commercial real estate Non-residential commercial real estate 1,841 1,841 — Total $ 1,858 $ 1,841 $ 162 </t>
        </is>
      </c>
    </row>
    <row r="8">
      <c r="A8" s="4" t="inlineStr">
        <is>
          <t>Schedule Of Composition of Net Loans</t>
        </is>
      </c>
      <c r="B8" s="4" t="inlineStr">
        <is>
          <t xml:space="preserve">The composition of Net loans at December 31, by regulatory call report code segmentation based on underlying collateral or purpose for certain loan types, was as follows: 2024 2023 (Dollars in thousands) Residential real estate Non-revolving residential real estate $ 445,425 $ 397,409 Revolving residential real estate 21,884 18,902 Construction real estate Commercial construction real estate 54,985 36,973 Residential construction real estate 51,202 51,662 Commercial real estate Non-residential commercial real estate 330,010 298,148 Multi-family residential real estate 104,328 105,344 Commercial 35,175 40,448 Consumer 2,523 2,589 Municipal 110,204 76,795 Gross loans 1,155,736 1,028,270 ACL on loans (7,680) (6,566) Net deferred loan costs 2,162 1,752 Net loans $ 1,150,218 $ 1,023,456 The following table presents collateral dependent loans to borrowers experiencing financial difficulty by loan class and collateral type as of the balance sheet dates: December 31, 2024 December 31, 2023 (Dollars in thousands) Non-residential commercial real estate $ 4,246 $ 1,841 Commercial 500 — Total $ 4,746 $ 1,841 </t>
        </is>
      </c>
    </row>
    <row r="9">
      <c r="A9" s="4" t="inlineStr">
        <is>
          <t>Schedule of Financing Receivable, Modified</t>
        </is>
      </c>
      <c r="B9" s="4" t="inlineStr">
        <is>
          <t xml:space="preserve">The following tables summarize loan modifications to borrowers experiencing financial difficulty by loan class, type of modification and the financial effect of the modifications as of and for the years ended December 31, 2024 and 2023: Payment Delay December 31, 2024 Amortized Cost Basis % of Loan Class Financial Effect (Dollars in thousands) Non-revolving residential real estate $ 14 — % Modification deferred 3 months of principal and interest payments. Non-residential commercial real estate 2,594 0.79 % Modification allowed for 6 months of interest only payments with remaining balances re-amortized to maturity. Non-residential commercial real estate 257 0.08 % Modification deferred 3 months of principal and interest payments. Commercial 45 0.13 % Modification deferred 3 months of principal and interest payments. Interest Rate Reduction December 31, 2023 Amortized Cost Basis % of Loan Class Financial Effect (Dollars in thousands) Non-residential commercial real estate $ 398 0.13 % Reduced weighted average contractual interest rate from 8.75% to 6.85% Multi-family residential real estate 440 0.42 % Reduced weighted average contractual interest rate from 9.25% to 7.75% Payment Delay December 31, 2023 Amortized Cost Basis % of Loan Class Financial Effect (Dollars in thousands) Non-residential commercial real estate $ 3,383 1.13 % Modification allowed for 6 months of interest only payments with remaining balances due at maturity. The following tables present the performance of loans as of December 31, 2024 and 2023 that had been modified in the last twelve months: December 31, 2024 Current Past Due Past Due 90 Days and Over (Dollars in thousands) Non-revolving residential real estate $ 14 $ — $ — Non-residential commercial real estate 2,851 — — Commercial — 45 — December 31, 2023 Current Past Due Past Due 90 Days and Over (Dollars in thousands) Non-residential commercial real estate $ 3,781 $ — $ — Multi-family residential real estate 440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lass of Premises and Equipment</t>
        </is>
      </c>
      <c r="B4" s="4" t="inlineStr">
        <is>
          <t xml:space="preserve">The major classes of premises and equipment and accumulated depreciation at December 31, were as follows: 2024 2023 (Dollars in thousands) Land and land improvements $ 4,472 $ 4,466 Building and improvements 21,714 21,566 Furniture and equipment 12,703 12,263 Construction in progress and deposits on equipment 633 505 39,522 38,800 Less accumulated depreciation (19,297) (18,029) $ 20,225 $ 20,7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Interest and fees on loans</t>
        </is>
      </c>
      <c r="B4" s="5" t="n">
        <v>59313</v>
      </c>
      <c r="C4" s="5" t="n">
        <v>49283</v>
      </c>
    </row>
    <row r="5">
      <c r="A5" s="3" t="inlineStr">
        <is>
          <t>Interest on debt securities:</t>
        </is>
      </c>
      <c r="B5" s="4" t="inlineStr">
        <is>
          <t xml:space="preserve"> </t>
        </is>
      </c>
      <c r="C5" s="4" t="inlineStr">
        <is>
          <t xml:space="preserve"> </t>
        </is>
      </c>
    </row>
    <row r="6">
      <c r="A6" s="4" t="inlineStr">
        <is>
          <t>Taxable</t>
        </is>
      </c>
      <c r="B6" s="6" t="n">
        <v>4587</v>
      </c>
      <c r="C6" s="6" t="n">
        <v>4577</v>
      </c>
    </row>
    <row r="7">
      <c r="A7" s="4" t="inlineStr">
        <is>
          <t>Tax exempt</t>
        </is>
      </c>
      <c r="B7" s="6" t="n">
        <v>1901</v>
      </c>
      <c r="C7" s="6" t="n">
        <v>1956</v>
      </c>
    </row>
    <row r="8">
      <c r="A8" s="4" t="inlineStr">
        <is>
          <t>Dividends</t>
        </is>
      </c>
      <c r="B8" s="6" t="n">
        <v>541</v>
      </c>
      <c r="C8" s="6" t="n">
        <v>263</v>
      </c>
    </row>
    <row r="9">
      <c r="A9" s="4" t="inlineStr">
        <is>
          <t>Interest on federal funds sold and overnight deposits</t>
        </is>
      </c>
      <c r="B9" s="6" t="n">
        <v>1132</v>
      </c>
      <c r="C9" s="6" t="n">
        <v>630</v>
      </c>
    </row>
    <row r="10">
      <c r="A10" s="4" t="inlineStr">
        <is>
          <t>Interest on interest bearing deposits in banks</t>
        </is>
      </c>
      <c r="B10" s="6" t="n">
        <v>480</v>
      </c>
      <c r="C10" s="6" t="n">
        <v>401</v>
      </c>
    </row>
    <row r="11">
      <c r="A11" s="4" t="inlineStr">
        <is>
          <t>Total interest and dividend income</t>
        </is>
      </c>
      <c r="B11" s="6" t="n">
        <v>67954</v>
      </c>
      <c r="C11" s="6" t="n">
        <v>57110</v>
      </c>
    </row>
    <row r="12">
      <c r="A12" s="3" t="inlineStr">
        <is>
          <t>Interest expense</t>
        </is>
      </c>
      <c r="B12" s="4" t="inlineStr">
        <is>
          <t xml:space="preserve"> </t>
        </is>
      </c>
      <c r="C12" s="4" t="inlineStr">
        <is>
          <t xml:space="preserve"> </t>
        </is>
      </c>
    </row>
    <row r="13">
      <c r="A13" s="4" t="inlineStr">
        <is>
          <t>Interest on deposits</t>
        </is>
      </c>
      <c r="B13" s="6" t="n">
        <v>20574</v>
      </c>
      <c r="C13" s="6" t="n">
        <v>15893</v>
      </c>
    </row>
    <row r="14">
      <c r="A14" s="4" t="inlineStr">
        <is>
          <t>Interest on short-term borrowed funds</t>
        </is>
      </c>
      <c r="B14" s="6" t="n">
        <v>1275</v>
      </c>
      <c r="C14" s="6" t="n">
        <v>935</v>
      </c>
    </row>
    <row r="15">
      <c r="A15" s="4" t="inlineStr">
        <is>
          <t>Interest on long-term borrowed funds</t>
        </is>
      </c>
      <c r="B15" s="6" t="n">
        <v>7171</v>
      </c>
      <c r="C15" s="6" t="n">
        <v>1869</v>
      </c>
    </row>
    <row r="16">
      <c r="A16" s="4" t="inlineStr">
        <is>
          <t>Interest on subordinated notes</t>
        </is>
      </c>
      <c r="B16" s="6" t="n">
        <v>570</v>
      </c>
      <c r="C16" s="6" t="n">
        <v>570</v>
      </c>
    </row>
    <row r="17">
      <c r="A17" s="4" t="inlineStr">
        <is>
          <t>Total interest expense</t>
        </is>
      </c>
      <c r="B17" s="6" t="n">
        <v>29590</v>
      </c>
      <c r="C17" s="6" t="n">
        <v>19267</v>
      </c>
    </row>
    <row r="18">
      <c r="A18" s="4" t="inlineStr">
        <is>
          <t xml:space="preserve">    Net interest income</t>
        </is>
      </c>
      <c r="B18" s="6" t="n">
        <v>38364</v>
      </c>
      <c r="C18" s="6" t="n">
        <v>37843</v>
      </c>
    </row>
    <row r="19">
      <c r="A19" s="4" t="inlineStr">
        <is>
          <t>Credit loss expense (benefit), net</t>
        </is>
      </c>
      <c r="B19" s="6" t="n">
        <v>930</v>
      </c>
      <c r="C19" s="6" t="n">
        <v>-499</v>
      </c>
    </row>
    <row r="20">
      <c r="A20" s="4" t="inlineStr">
        <is>
          <t xml:space="preserve">    Net interest income after credit loss expense (benefit)</t>
        </is>
      </c>
      <c r="B20" s="6" t="n">
        <v>37434</v>
      </c>
      <c r="C20" s="6" t="n">
        <v>38342</v>
      </c>
    </row>
    <row r="21">
      <c r="A21" s="3" t="inlineStr">
        <is>
          <t>Noninterest income</t>
        </is>
      </c>
      <c r="B21" s="4" t="inlineStr">
        <is>
          <t xml:space="preserve"> </t>
        </is>
      </c>
      <c r="C21" s="4" t="inlineStr">
        <is>
          <t xml:space="preserve"> </t>
        </is>
      </c>
    </row>
    <row r="22">
      <c r="A22" s="4" t="inlineStr">
        <is>
          <t>Wealth management income</t>
        </is>
      </c>
      <c r="B22" s="6" t="n">
        <v>1067</v>
      </c>
      <c r="C22" s="6" t="n">
        <v>943</v>
      </c>
    </row>
    <row r="23">
      <c r="A23" s="4" t="inlineStr">
        <is>
          <t>Service fees</t>
        </is>
      </c>
      <c r="B23" s="6" t="n">
        <v>7040</v>
      </c>
      <c r="C23" s="6" t="n">
        <v>7002</v>
      </c>
    </row>
    <row r="24">
      <c r="A24" s="4" t="inlineStr">
        <is>
          <t>Net losses on sales of investment securities available-for-sale</t>
        </is>
      </c>
      <c r="B24" s="6" t="n">
        <v>-1293</v>
      </c>
      <c r="C24" s="6" t="n">
        <v>0</v>
      </c>
    </row>
    <row r="25">
      <c r="A25" s="4" t="inlineStr">
        <is>
          <t>Net gains on sales of loans held for sale</t>
        </is>
      </c>
      <c r="B25" s="6" t="n">
        <v>1697</v>
      </c>
      <c r="C25" s="6" t="n">
        <v>1163</v>
      </c>
    </row>
    <row r="26">
      <c r="A26" s="4" t="inlineStr">
        <is>
          <t>Net gains on other investments</t>
        </is>
      </c>
      <c r="B26" s="6" t="n">
        <v>216</v>
      </c>
      <c r="C26" s="6" t="n">
        <v>189</v>
      </c>
    </row>
    <row r="27">
      <c r="A27" s="4" t="inlineStr">
        <is>
          <t>Other income</t>
        </is>
      </c>
      <c r="B27" s="6" t="n">
        <v>996</v>
      </c>
      <c r="C27" s="6" t="n">
        <v>607</v>
      </c>
    </row>
    <row r="28">
      <c r="A28" s="4" t="inlineStr">
        <is>
          <t>Total noninterest income</t>
        </is>
      </c>
      <c r="B28" s="6" t="n">
        <v>9723</v>
      </c>
      <c r="C28" s="6" t="n">
        <v>9904</v>
      </c>
    </row>
    <row r="29">
      <c r="A29" s="3" t="inlineStr">
        <is>
          <t>Noninterest expenses</t>
        </is>
      </c>
      <c r="B29" s="4" t="inlineStr">
        <is>
          <t xml:space="preserve"> </t>
        </is>
      </c>
      <c r="C29" s="4" t="inlineStr">
        <is>
          <t xml:space="preserve"> </t>
        </is>
      </c>
    </row>
    <row r="30">
      <c r="A30" s="4" t="inlineStr">
        <is>
          <t>Salaries and wages</t>
        </is>
      </c>
      <c r="B30" s="6" t="n">
        <v>15678</v>
      </c>
      <c r="C30" s="6" t="n">
        <v>14247</v>
      </c>
    </row>
    <row r="31">
      <c r="A31" s="4" t="inlineStr">
        <is>
          <t>Employee benefits</t>
        </is>
      </c>
      <c r="B31" s="6" t="n">
        <v>5716</v>
      </c>
      <c r="C31" s="6" t="n">
        <v>5365</v>
      </c>
    </row>
    <row r="32">
      <c r="A32" s="4" t="inlineStr">
        <is>
          <t>Occupancy expense, net</t>
        </is>
      </c>
      <c r="B32" s="6" t="n">
        <v>2194</v>
      </c>
      <c r="C32" s="6" t="n">
        <v>2035</v>
      </c>
    </row>
    <row r="33">
      <c r="A33" s="4" t="inlineStr">
        <is>
          <t>Equipment expense</t>
        </is>
      </c>
      <c r="B33" s="6" t="n">
        <v>3992</v>
      </c>
      <c r="C33" s="6" t="n">
        <v>3722</v>
      </c>
    </row>
    <row r="34">
      <c r="A34" s="4" t="inlineStr">
        <is>
          <t>Other expenses</t>
        </is>
      </c>
      <c r="B34" s="6" t="n">
        <v>10447</v>
      </c>
      <c r="C34" s="6" t="n">
        <v>10000</v>
      </c>
    </row>
    <row r="35">
      <c r="A35" s="4" t="inlineStr">
        <is>
          <t>Total noninterest expenses</t>
        </is>
      </c>
      <c r="B35" s="6" t="n">
        <v>38027</v>
      </c>
      <c r="C35" s="6" t="n">
        <v>35369</v>
      </c>
    </row>
    <row r="36">
      <c r="A36" s="4" t="inlineStr">
        <is>
          <t xml:space="preserve">        Income before provision for income taxes</t>
        </is>
      </c>
      <c r="B36" s="6" t="n">
        <v>9130</v>
      </c>
      <c r="C36" s="6" t="n">
        <v>12877</v>
      </c>
    </row>
    <row r="37">
      <c r="A37" s="4" t="inlineStr">
        <is>
          <t>Provision for income taxes</t>
        </is>
      </c>
      <c r="B37" s="6" t="n">
        <v>369</v>
      </c>
      <c r="C37" s="6" t="n">
        <v>1620</v>
      </c>
    </row>
    <row r="38">
      <c r="A38" s="4" t="inlineStr">
        <is>
          <t>Net income</t>
        </is>
      </c>
      <c r="B38" s="5" t="n">
        <v>8761</v>
      </c>
      <c r="C38" s="5" t="n">
        <v>11257</v>
      </c>
    </row>
    <row r="39">
      <c r="A39" s="4" t="inlineStr">
        <is>
          <t>Basic earnings per common share (in usd per share)</t>
        </is>
      </c>
      <c r="B39" s="7" t="n">
        <v>1.94</v>
      </c>
      <c r="C39" s="7" t="n">
        <v>2.5</v>
      </c>
    </row>
    <row r="40">
      <c r="A40" s="4" t="inlineStr">
        <is>
          <t>Diluted earnings per common share (in usd per share)</t>
        </is>
      </c>
      <c r="B40" s="8" t="n">
        <v>1.92</v>
      </c>
      <c r="C40" s="8" t="n">
        <v>2.48</v>
      </c>
    </row>
    <row r="41">
      <c r="A41" s="4" t="inlineStr">
        <is>
          <t>Dividends per common share (in usd per share)</t>
        </is>
      </c>
      <c r="B41" s="7" t="n">
        <v>1.44</v>
      </c>
      <c r="C41" s="7" t="n">
        <v>1.4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Lease Information</t>
        </is>
      </c>
      <c r="B4" s="4" t="inlineStr">
        <is>
          <t xml:space="preserve">The right-of-use assets and lease liabilities related to operating leases were as follows at December 31: 2024 2023 (Dollars in thousands) Right-of-use assets included in Other assets $ 2,310 $ 2,450 Lease liabilities included in Accrued interest and other liabilities 2,484 2,605 </t>
        </is>
      </c>
    </row>
    <row r="5">
      <c r="A5" s="4" t="inlineStr">
        <is>
          <t>Schedule of Lease Maturity</t>
        </is>
      </c>
      <c r="B5" s="4" t="inlineStr">
        <is>
          <t xml:space="preserve">Total estimated rental commitments for operating leases were as follows as of December 31, 2024: (Dollars in thousands) 2025 $ 215 2026 217 2027 224 2028 211 2029 184 Thereafter 2,439 Total $ 3,490 </t>
        </is>
      </c>
    </row>
    <row r="6">
      <c r="A6" s="4" t="inlineStr">
        <is>
          <t>Schedule of Lease Liability Reconciliation</t>
        </is>
      </c>
      <c r="B6" s="4" t="inlineStr">
        <is>
          <t xml:space="preserve">A reconciliation of the operating lease undiscounted cash flows in the maturity analysis above and the operating lease liability recognized in the consolidated balance sheets is shown below: December 31, 2024 (Dollars in thousands) Undiscounted cash flows $ 3,490 Discount effect of cash flows (1,006) Lease liabilities $ 2,4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 in Real Estate Limited Partnerships (Tables)</t>
        </is>
      </c>
      <c r="B1" s="2" t="inlineStr">
        <is>
          <t>12 Months Ended</t>
        </is>
      </c>
    </row>
    <row r="2">
      <c r="B2" s="2" t="inlineStr">
        <is>
          <t>Dec. 31, 2024</t>
        </is>
      </c>
    </row>
    <row r="3">
      <c r="A3" s="3" t="inlineStr">
        <is>
          <t>Investment In Real Estate Limited Partnerships [Abstract]</t>
        </is>
      </c>
      <c r="B3" s="4" t="inlineStr">
        <is>
          <t xml:space="preserve"> </t>
        </is>
      </c>
    </row>
    <row r="4">
      <c r="A4" s="4" t="inlineStr">
        <is>
          <t>Schedule of Investments in Real Estate Limited Partnerships</t>
        </is>
      </c>
      <c r="B4" s="4" t="inlineStr">
        <is>
          <t xml:space="preserve">The following is a summary of investments in real estate limited partnerships at December 31: 2024 2023 (Dollars in thousands) Carrying values of investments carried at equity included in Other assets $ 12,918 $ 12,621 Capital contribution payable included in Accrued interest and other liabilities 2,102 3,154 </t>
        </is>
      </c>
    </row>
    <row r="5">
      <c r="A5" s="4" t="inlineStr">
        <is>
          <t>Schedule of Investment in Real Estate Limited Partnerships Income Tax Impact</t>
        </is>
      </c>
      <c r="B5" s="4" t="inlineStr">
        <is>
          <t>The following table presents the net impact on the Provision for income taxes related to investments carried at equity: For the Years Ended December 31, 2024 2023 (Dollars in thousands) Provision for undistributed net losses of limited partnership investments $ 1,703 $ 1,387 Federal income tax credits related to limited partnership investments (1,832) (1,404) Net effect on provision for income taxes $ (129) $ (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Interest Bearing Deposits</t>
        </is>
      </c>
      <c r="B4" s="4" t="inlineStr">
        <is>
          <t xml:space="preserve">The following is a summary of interest bearing deposits at December 31: 2024 2023 (Dollars in thousands) Interest bearing checking accounts $ 307,540 $ 336,438 Savings and money market accounts 407,322 429,251 Time deposits, $250,000 and over 61,723 42,806 Other time deposits 166,261 246,116 $ 942,846 $ 1,054,611 </t>
        </is>
      </c>
    </row>
    <row r="5">
      <c r="A5" s="4" t="inlineStr">
        <is>
          <t>Schedule of Time Deposits by Maturity</t>
        </is>
      </c>
      <c r="B5" s="4" t="inlineStr">
        <is>
          <t xml:space="preserve">The following is a summary of time deposits by maturity at December 31, 2024: (Dollars in thousands) 2025 $ 216,444 2026 5,176 2027 4,136 2028 874 2029 1,354 $ 227,98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the provision for income taxes for the years ended December 31, were as follows: 2024 2023 (Dollars in thousands) Current federal tax provision $ 2,251 $ 1,346 Current state tax (benefit) provision (53) 8 Deferred tax (benefit) provision (1,829) 266 $ 369 $ 1,620 </t>
        </is>
      </c>
    </row>
    <row r="5">
      <c r="A5" s="4" t="inlineStr">
        <is>
          <t>Schedule of Effective Income Tax Rate Reconciliation</t>
        </is>
      </c>
      <c r="B5" s="4" t="inlineStr">
        <is>
          <t xml:space="preserve">The total provision for income taxes differs from the amounts computed at the statutory federal income tax rate of 21% primarily due to the following for the years ended December 31: 2024 2023 (Dollars in thousands) Computed “expected” tax expense $ 1,919 $ 2,707 State tax (benefit) expense (42) 7 Tax exempt interest (1,222) (906) Increase in cash surrender value of COLI (150) (94) Tax credits (1,849) (1,424) Equity in losses of limited partnerships 1,436 1,150 Non-deductible expenses 295 202 Other (18) (22) $ 369 $ 1,620 </t>
        </is>
      </c>
    </row>
    <row r="6">
      <c r="A6" s="4" t="inlineStr">
        <is>
          <t>Schedule of Deferred Tax Assets and Liabilities</t>
        </is>
      </c>
      <c r="B6" s="4" t="inlineStr">
        <is>
          <t xml:space="preserve">Listed below are the significant components of the net deferred tax asset at December 31: 2024 2023 (Dollars in thousands) Components of the deferred tax asset Allowance for credit losses $ 1,942 $ 1,720 Tax credit carryover 1,478 — Deferred compensation 426 379 Loans held for sale 22 9 Core deposit intangible 36 61 Unrealized loss on investment securities available-for-sale 9,571 8,996 Other 46 39 Total deferred tax asset 13,521 11,204 Components of the deferred tax liability Depreciation (1,131) (1,329) Mortgage servicing rights (377) (379) Limited partnership investments (46) (21) Goodwill (447) (411) Prepaid expenses (214) (162) Total deferred tax liability (2,215) (2,302) Net deferred tax asset $ 11,306 $ 8,9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sts of Retirement Plans</t>
        </is>
      </c>
      <c r="B4" s="4" t="inlineStr">
        <is>
          <t xml:space="preserve">The following table summarizes employer contributions for the years ended December 31, 2024 and 2023: 2024 2023 (Dollars in thousands) Employer matching $ 358 $ 315 Profit sharing — 369 Safe harbor 412 379 Total $ 770 $ 1,06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 Based Compensation, Summary of RSUs</t>
        </is>
      </c>
      <c r="B4" s="4" t="inlineStr">
        <is>
          <t>The following table presents a summary of RSUs from the respective Award Plan Summaries as of December 31, 2024: Number of RSUs Granted Weighted-Average Grant Date Fair Value Number of Unvested RSUs 2023 Award 19,282 26.90 2,508 2024 Award 19,910 28.87 11,280 Total 39,192 13,78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Basic EPS and Diluted EPS</t>
        </is>
      </c>
      <c r="B4" s="4" t="inlineStr">
        <is>
          <t>The following table presents the reconciliation between the calculation of basic EPS and diluted EPS for the years ended December 31, 2024 and 2023: 2024 2023 (Dollars in thousands, except per share data) Net income $ 8,761 $ 11,257 Weighted average common shares outstanding for basic EPS 4,523,140 4,508,868 Dilutive effect of stock-based awards (1) 30,909 28,528 Weighted-average common and potential common shares for diluted EPS 4,554,049 4,537,396 Earnings per common share: Basic EPS $ 1.94 $ 2.50 Diluted EPS $ 1.92 $ 2.48 ____________________ (1) Dilutive effect of stock based awards represents the effect of vesting of restricted stock units. Unvested awards do not have dividend or dividend equivalent righ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Sheet Risk (Tables)</t>
        </is>
      </c>
      <c r="B1" s="2" t="inlineStr">
        <is>
          <t>12 Months Ended</t>
        </is>
      </c>
    </row>
    <row r="2">
      <c r="B2" s="2" t="inlineStr">
        <is>
          <t>Dec. 31, 2024</t>
        </is>
      </c>
    </row>
    <row r="3">
      <c r="A3" s="3" t="inlineStr">
        <is>
          <t>Financial Instruments With Off-Balance-Sheet Risk [Abstract]</t>
        </is>
      </c>
      <c r="B3" s="4" t="inlineStr">
        <is>
          <t xml:space="preserve"> </t>
        </is>
      </c>
    </row>
    <row r="4">
      <c r="A4" s="4" t="inlineStr">
        <is>
          <t>Schedule of Fair Value, off-Balance-Sheet Risks</t>
        </is>
      </c>
      <c r="B4" s="4" t="inlineStr">
        <is>
          <t xml:space="preserve">The Company's activity in the ACL on off-balance sheet credit exposures for the years ended December 31, 2024 and 2023 were as follows: For the Years Ended December 31, 2024 2023 ACL on Off-Balance Sheet Credit Exposures (Dollars in thousands) Balance at beginning of period $ 1,233 $ — Impact of adoption of ASU No. 2016-13 — 1,458 Credit loss benefit (162) (225) Balance at end of period $ 1,071 $ 1,233 Contract or 2024 2023 (Dollars in thousands) Commitments to originate loans $ 47,696 $ 35,193 Unused lines of credit 191,392 192,104 Standby and commercial letters of credit 1,640 1,557 Credit card arrangements 154 157 MPF credit enhancement obligation, net (See Note 19) 865 744 Commitment to purchase investment in a real estate limited partnership 2,000 — Total $ 243,747 $ 229,75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n Recurring Basis</t>
        </is>
      </c>
      <c r="B4" s="4" t="inlineStr">
        <is>
          <t xml:space="preserve">Assets measured at fair value on a recurring basis at December 31, 2024 and 2023, segregated by fair value hierarchy level, are summarized below: Fair Value Measurement Fair Quoted Prices in Active Markets for Significant Other Observable Inputs Significant December 31, 2024: (Dollars in thousands) Investment securities available-for-sale Debt securities: U.S. Government-sponsored enterprises $ 26,215 $ 2,702 $ 23,513 $ — Agency MBS 173,275 — 173,275 — State and political subdivisions 48,550 — 48,550 — Corporate 2,464 — 2,464 — Total debt securities $ 250,504 $ 2,702 $ 247,802 $ — Other investments: Mutual funds $ 1,754 $ 1,754 $ — $ — Fair Value Measurement Fair Quoted Prices in Active Markets for Significant Other Observable Inputs Significant December 31, 2023: (Dollars in thousands) Investment securities available-for-sale Debt securities: U.S. Government-sponsored enterprises $ 39,351 $ 2,645 $ 36,706 $ — Agency MBS 152,384 — 152,384 — State and political subdivisions 66,439 — 66,439 — Corporate 6,209 — 6,209 — Total debt securities $ 264,383 $ 2,645 $ 261,738 $ — Other investments: Mutual funds $ 1,500 $ 1,500 $ — $ — </t>
        </is>
      </c>
    </row>
    <row r="5">
      <c r="A5" s="4" t="inlineStr">
        <is>
          <t>Schedule of Fair Values and Carrying Amounts, Significant Financial Instruments</t>
        </is>
      </c>
      <c r="B5" s="4" t="inlineStr">
        <is>
          <t xml:space="preserve">As of the balance sheet dates, the estimated fair values and related carrying amounts of the Company's significant financial instruments were as follows: December 31, 2024 Fair Value Measurement Carrying Estimated Fair Quoted Prices Significant Significant (Dollars in thousands) Financial assets Cash and cash equivalents $ 15,838 $ 15,838 $ 15,838 $ — $ — Interest bearing deposits in banks 9,462 9,449 — 9,449 — Investment securities 252,258 252,258 4,456 247,802 — Loans held for sale 5,204 5,303 — 5,303 — Loans, net Residential real estate 464,691 441,373 — — 441,373 Construction real estate 105,633 87,402 — — 87,402 Commercial real estate 432,173 395,713 — — 395,713 Commercial 34,863 33,096 — — 33,096 Consumer 2,522 2,477 — — 2,477 Municipal 110,336 108,163 — — 108,163 Accrued interest receivable 6,470 6,470 — 1,226 5,244 Nonmarketable equity securities 11,352 N/A N/A N/A N/A Financial liabilities Deposits Noninterest bearing 226,048 226,048 226,048 — — Interest bearing 714,862 714,862 714,862 — — Time 227,984 226,890 — 226,890 — Borrowed funds Short-term 29,000 28,946 — 28,946 — Long-term 230,696 229,613 — 229,613 — Subordinated notes 16,273 16,128 — 16,128 — Accrued interest payable 3,319 3,319 — 3,319 — December 31, 2023 Fair Value Measurement Carrying Estimated Fair Quoted Prices Significant Significant (Dollars in thousands) Financial assets Cash and cash equivalents $ 77,666 $ 77,666 $ 77,666 $ — $ — Interest bearing deposits in banks 14,690 14,690 — 14,690 — Investment securities 265,883 265,883 4,145 261,738 — Loans held for sale 3,070 3,110 — 3,110 — Loans, net Residential real estate 414,500 373,594 — — 373,594 Construction real estate 87,588 85,678 — — 85,678 Commercial real estate 401,753 373,279 — — 373,279 Commercial 40,165 37,136 — — 37,136 Consumer 2,589 2,536 — — 2,536 Municipal 76,861 74,812 — — 74,812 Accrued interest receivable 5,409 5,409 — 1,395 4,014 Nonmarketable equity securities 3,199 N/A N/A N/A N/A Financial liabilities Deposits Noninterest bearing 250,992 250,992 250,992 — — Interest bearing 765,689 765,689 765,689 — — Time 288,922 286,637 — 286,637 — Borrowed funds Short-term 10,000 9,990 — 9,990 — Long-term 55,696 55,914 — 55,914 — Subordinated notes 16,239 15,302 — 15,302 — Accrued interest payable 1,666 1,666 — 1,666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Loan Transactions with Related Parties</t>
        </is>
      </c>
      <c r="B4" s="4" t="inlineStr">
        <is>
          <t xml:space="preserve">Aggregate loan transactions with related parties for the years ended December 31 were as follows: 2024 2023 (Dollars in thousands) Balance, January 1, $ 265 $ 292 New loans and advances on lines 5 9 Repayments (143) (36) Balance, December 31, $ 127 $ 265 Balance available on lines of credit or loan commitments $ 223 $ 15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5" t="n">
        <v>8761</v>
      </c>
      <c r="C4" s="5" t="n">
        <v>11257</v>
      </c>
    </row>
    <row r="5">
      <c r="A5" s="3" t="inlineStr">
        <is>
          <t>Investment securities available-for-sale:</t>
        </is>
      </c>
      <c r="B5" s="4" t="inlineStr">
        <is>
          <t xml:space="preserve"> </t>
        </is>
      </c>
      <c r="C5" s="4" t="inlineStr">
        <is>
          <t xml:space="preserve"> </t>
        </is>
      </c>
    </row>
    <row r="6">
      <c r="A6" s="4" t="inlineStr">
        <is>
          <t>Net unrealized holding (losses) gains arising during the year on investment securities available-for-sale</t>
        </is>
      </c>
      <c r="B6" s="6" t="n">
        <v>-3051</v>
      </c>
      <c r="C6" s="6" t="n">
        <v>5464</v>
      </c>
    </row>
    <row r="7">
      <c r="A7" s="4" t="inlineStr">
        <is>
          <t>Reclassification adjustment for net losses on investment securities available-for-sale realized in net income</t>
        </is>
      </c>
      <c r="B7" s="6" t="n">
        <v>1009</v>
      </c>
      <c r="C7" s="6" t="n">
        <v>0</v>
      </c>
    </row>
    <row r="8">
      <c r="A8" s="4" t="inlineStr">
        <is>
          <t>Total other comprehensive (loss) income</t>
        </is>
      </c>
      <c r="B8" s="6" t="n">
        <v>-2042</v>
      </c>
      <c r="C8" s="6" t="n">
        <v>5464</v>
      </c>
    </row>
    <row r="9">
      <c r="A9" s="4" t="inlineStr">
        <is>
          <t>Total comprehensive income</t>
        </is>
      </c>
      <c r="B9" s="5" t="n">
        <v>6719</v>
      </c>
      <c r="C9" s="5" t="n">
        <v>1672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Regulatory Capital Amounts and Ratios</t>
        </is>
      </c>
      <c r="B4" s="4" t="inlineStr">
        <is>
          <t>Union's and the Company's regulatory capital amounts and ratios as of the balance sheet dates are presented in the following tables: Actual For Capital To Be Well As of December 31, 2024 Amount Ratio Amount Ratio Amount Ratio Company: (Dollars in thousands) Total capital to risk weighted assets $ 123,278 12.53 % $ 78,709 8.00 % N/A N/A Tier 1 capital to risk weighted assets 98,254 9.99 % 59,011 6.00 % N/A N/A Common Equity Tier 1 to risk weighted assets 98,254 9.99 % 44,259 4.50 % N/A N/A Tier 1 capital to average assets 98,254 6.29 % 62,483 4.00 % N/A N/A Union: Total capital to risk weighted assets $ 122,962 12.51 % $ 78,633 8.00 % $ 98,291 10.00 % Tier 1 capital to risk weighted assets 114,211 11.62 % 58,973 6.00 % 78,631 8.00 % Common Equity Tier 1 to risk weighted assets 114,211 11.62 % 44,230 4.50 % 63,887 6.50 % Tier 1 capital to average assets 114,211 7.31 % 62,496 4.00 % 78,120 5.00 % Actual For Capital To be Well As of December 31, 2023 Amount Ratio Amount Ratio Amount Ratio Company: (Dollars in thousands) Total capital to risk weighted assets $ 119,577 13.34 % $ 71,710 8.00 % N/A N/A Tier 1 capital to risk weighted assets 95,539 10.66 % 53,774 6.00 % N/A N/A Common Equity Tier 1 to risk weighted assets 95,539 10.66 % 40,331 4.50 % N/A N/A Tier 1 capital to average assets 95,539 6.51 % 58,703 4.00 % N/A N/A Union: Total capital to risk weighted assets $ 119,652 13.35 % $ 71,702 8.00 % $ 89,627 10.00 % Tier 1 capital to risk weighted assets 111,854 12.48 % 53,776 6.00 % 71,701 8.00 % Common Equity Tier 1 to risk weighted assets 111,854 12.48 % 40,332 4.50 % 58,257 6.50 % Tier 1 capital to average assets 111,854 7.62 % 58,716 4.00 % 73,395 5.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Comprehensive (Loss) Income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CI</t>
        </is>
      </c>
      <c r="B4" s="4" t="inlineStr">
        <is>
          <t>The components of Accumulated OCI, net of tax, at December 31 were: 2024 2023 (Dollars in thousands) Net unrealized losses on investment securities AFS $ (33,997) $ (31,955)</t>
        </is>
      </c>
    </row>
    <row r="5">
      <c r="A5" s="4" t="inlineStr">
        <is>
          <t>Schedule of Tax Effects Allocated to Each Component of OCI</t>
        </is>
      </c>
      <c r="B5" s="4" t="inlineStr">
        <is>
          <t xml:space="preserve">The following table discloses the tax effects allocated to each component of OCI for the years ended: December 31, 2024 December 31, 2023 Before-Tax Amount Tax Benefit Net-of-Tax Amount Before-Tax Amount Tax Expense Net-of-Tax Amount (Dollars in thousands) Investment securities AFS: Net unrealized holding (losses) gains arising during the year on investment securities AFS $ (3,910) $ 859 $ (3,051) $ 6,416 $ (952) $ 5,464 Reclassification adjustment for net losses on investment securities AFS realized in net income 1,293 (284) 1,009 — — — Total other comprehensive (loss) income $ (2,617) $ 575 $ (2,042) $ 6,416 $ (952) $ 5,464 </t>
        </is>
      </c>
    </row>
    <row r="6">
      <c r="A6" s="4" t="inlineStr">
        <is>
          <t>Schedule of Reclassification Adjustments from OCI</t>
        </is>
      </c>
      <c r="B6" s="4" t="inlineStr">
        <is>
          <t>The following table discloses information concerning the reclassification adjustments from OCI for the years ended December 31: Reclassification Adjustment Description 2024 2023 Affected Line Item in (Dollars in thousands) Investment securities AFS: Net losses on investment securities AFS $ 1,293 $ — Net losses on sales of investment securities AFS Tax benefit (284) — Provision for income taxes Total reclassifications $ 1,009 $ — Net incom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UNION BANKSHARES, INC. (PARENT COMPANY ONLY) CONDENSED BALANCE SHEETS December 31, 2024 and 2023 2024 2023 (Dollars in thousands) ASSETS Cash $ 44 $ 4 Other investments 120 98 Investment in subsidiary - Union 82,437 82,122 Other assets 660 519 Total assets $ 83,261 $ 82,743 LIABILITIES AND STOCKHOLDERS' EQUITY LIABILITIES Subordinated notes $ 16,273 $ 16,239 Accrued interest and other liabilities 508 697 Total liabilities 16,781 16,936 STOCKHOLDERS' EQUITY Common stock, $2.00 par value; 7,500,000 shares authorized; 5,012,084 shares issued at December 31, 2024 and 4,995,348 shares issued at December 31, 2023 10,024 9,991 Additional paid-in capital 3,031 2,621 Retained earnings 91,722 89,472 Treasury stock at cost; 474,075 shares at December 31, 2024 and 476,500 shares at December 31, 2023 (4,300) (4,322) Accumulated other comprehensive loss (33,997) (31,955) Total stockholders' equity 66,480 65,807 Total liabilities and stockholders' equity $ 83,261 $ 82,743 </t>
        </is>
      </c>
    </row>
    <row r="5">
      <c r="A5" s="4" t="inlineStr">
        <is>
          <t>Schedule of Condensed Statements of Income</t>
        </is>
      </c>
      <c r="B5" s="4" t="inlineStr">
        <is>
          <t xml:space="preserve">UNION BANKSHARES, INC. (PARENT COMPANY ONLY) CONDENSED STATEMENTS OF INCOME Years Ended December 31, 2024 and 2023 2024 2023 Revenues (Dollars in thousands) Dividends - bank subsidiary - Union $ 7,900 $ 7,100 Other income 21 17 Total revenues 7,921 7,117 Expenses Interest on subordinated notes 570 570 Administrative and other 598 558 Total expenses 1,168 1,128 Income before applicable income tax benefit and equity in undistributed 6,753 5,989 Applicable income tax benefit (242) (234) Income before equity in undistributed net income of subsidiary 6,995 6,223 Equity in undistributed net income - Union 1,766 5,034 Net income $ 8,761 $ 11,257 </t>
        </is>
      </c>
    </row>
    <row r="6">
      <c r="A6" s="4" t="inlineStr">
        <is>
          <t>Schedule of Condensed Statements of Cash Flows</t>
        </is>
      </c>
      <c r="B6" s="4" t="inlineStr">
        <is>
          <t xml:space="preserve">UNION BANKSHARES, INC. (PARENT COMPANY ONLY) CONDENSED STATEMENTS OF CASH FLOWS Years Ended December 31, 2024 and 2023 2024 2023 CASH FLOWS FROM OPERATING ACTIVITIES (Dollars in thousands) Net income $ 8,761 $ 11,257 Adjustments to reconcile net income to net cash provided by operating activities: Equity in undistributed net income of Union (1,766) (5,034) Net gains on other investments (10) (11) Amortization of debt issuance costs 34 34 (Increase) decrease in other assets (141) 125 (Decrease) increase in other liabilities (382) 34 Net cash provided by operating activities 6,496 6,405 CASH FLOWS FROM INVESTING ACTIVITIES Purchases of other investments (12) (12) Net cash used in investing activities (12) (12) CASH FLOWS FROM FINANCING ACTIVITIES Dividends paid (6,444) (6,415) Purchase of treasury stock — (130) Net cash used in financing activities (6,444) (6,545) Net increase (decrease) in cash 40 (152) Cash, beginning of year 4 156 Cash, end of year $ 44 $ 4 Supplemental Disclosures of Cash Flow Information Interest paid $ 571 $ 569 Dividends paid on Common Stock: Dividends declared $ 6,511 $ 6,491 Dividends reinvested (67) (76) $ 6,444 $ 6,41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Data (Unaudited)</t>
        </is>
      </c>
      <c r="B4" s="4" t="inlineStr">
        <is>
          <t xml:space="preserve">A summary of consolidated financial data for each of the four quarters of 2024 and 2023 is presented below: Quarters in 2024 Ended March 31, June 30, Sept. 30, Dec 31, (Dollars in thousands, except per share data) Interest and dividend income $ 15,621 $ 16,552 $ 17,191 $ 18,590 Interest expense 6,613 7,068 7,761 8,148 Net interest income 9,008 9,484 9,430 10,442 Credit loss (benefit) expense (230) 388 425 347 Noninterest income 2,567 2,765 1,605 2,786 Noninterest expenses 9,223 9,781 9,409 9,614 Net income 2,417 2,019 1,324 3,001 Basic earnings per common share $ 0.53 $ 0.45 $ 0.29 $ 0.67 Diluted earnings per common share $ 0.53 $ 0.45 $ 0.29 $ 0.65 Quarters in 2023 Ended March 31, June 30, Sept. 30, Dec 31, (Dollars in thousands, except per share data) Interest and dividend income $ 13,044 $ 13,803 $ 14,847 $ 15,416 Interest expense 3,069 4,185 5,699 6,314 Net interest income 9,975 9,618 9,148 9,102 Credit loss expense (benefit) 74 (96) (139) (338) Noninterest income 2,285 2,483 2,467 2,669 Noninterest expenses 8,750 9,063 8,926 8,630 Net income 2,977 2,699 2,532 3,049 Basic earnings per common share $ 0.66 $ 0.60 $ 0.56 $ 0.68 Diluted earnings per common share $ 0.66 $ 0.60 $ 0.55 $ 0.6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Noninterest Income and Other Noninterest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interest Income and Other Noninterest Expenses</t>
        </is>
      </c>
      <c r="B4" s="4" t="inlineStr">
        <is>
          <t xml:space="preserve">The components of other noninterest expenses which are in excess of one percent of total revenues for the years ended December 31, 2024 and 2023 were as follows: 2024 2023 Expenses (Dollars in thousands) ATM network and debit card expense $ 1,259 $ 908 FDIC insurance assessment 1,167 998 Vermont franchise tax 1,069 1,130 Professional fees 1,062 1,016 Other expenses 5,890 5,948 Total other expenses $ 10,447 $ 10,0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38" customWidth="1" min="2" max="2"/>
    <col width="18" customWidth="1" min="3" max="3"/>
    <col width="22" customWidth="1" min="4" max="4"/>
    <col width="21" customWidth="1" min="5" max="5"/>
    <col width="29" customWidth="1" min="6" max="6"/>
  </cols>
  <sheetData>
    <row r="1">
      <c r="A1" s="1" t="inlineStr">
        <is>
          <t>Significant Accounting Policies - Narrative (Details)</t>
        </is>
      </c>
      <c r="B1" s="2" t="inlineStr">
        <is>
          <t>12 Months Ended</t>
        </is>
      </c>
    </row>
    <row r="2">
      <c r="B2" s="2" t="inlineStr">
        <is>
          <t>Dec. 31, 2024 forecast_period segment</t>
        </is>
      </c>
      <c r="C2" s="2" t="inlineStr">
        <is>
          <t>Dec. 31, 2024 qtr</t>
        </is>
      </c>
      <c r="D2" s="2" t="inlineStr">
        <is>
          <t>Dec. 31, 2024 USD ($)</t>
        </is>
      </c>
      <c r="E2" s="2" t="inlineStr">
        <is>
          <t>Dec. 31, 2024 shares</t>
        </is>
      </c>
      <c r="F2" s="2" t="inlineStr">
        <is>
          <t>Dec. 31, 2023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valuation period</t>
        </is>
      </c>
      <c r="B4" s="6" t="n">
        <v>4</v>
      </c>
      <c r="C4" s="6" t="n">
        <v>4</v>
      </c>
      <c r="D4" s="4" t="inlineStr">
        <is>
          <t xml:space="preserve"> </t>
        </is>
      </c>
      <c r="E4" s="4" t="inlineStr">
        <is>
          <t xml:space="preserve"> </t>
        </is>
      </c>
      <c r="F4" s="4" t="inlineStr">
        <is>
          <t xml:space="preserve"> </t>
        </is>
      </c>
    </row>
    <row r="5">
      <c r="A5" s="4" t="inlineStr">
        <is>
          <t>Individually impaired loans evaluation threshold</t>
        </is>
      </c>
      <c r="B5" s="4" t="inlineStr">
        <is>
          <t xml:space="preserve"> </t>
        </is>
      </c>
      <c r="C5" s="4" t="inlineStr">
        <is>
          <t xml:space="preserve"> </t>
        </is>
      </c>
      <c r="D5" s="5" t="n">
        <v>500000</v>
      </c>
      <c r="E5" s="4" t="inlineStr">
        <is>
          <t xml:space="preserve"> </t>
        </is>
      </c>
      <c r="F5" s="4" t="inlineStr">
        <is>
          <t xml:space="preserve"> </t>
        </is>
      </c>
    </row>
    <row r="6">
      <c r="A6" s="4" t="inlineStr">
        <is>
          <t>Intangible assets include goodwill</t>
        </is>
      </c>
      <c r="B6" s="4" t="inlineStr">
        <is>
          <t xml:space="preserve"> </t>
        </is>
      </c>
      <c r="C6" s="4" t="inlineStr">
        <is>
          <t xml:space="preserve"> </t>
        </is>
      </c>
      <c r="D6" s="6" t="n">
        <v>2200000</v>
      </c>
      <c r="E6" s="4" t="inlineStr">
        <is>
          <t xml:space="preserve"> </t>
        </is>
      </c>
      <c r="F6" s="4" t="inlineStr">
        <is>
          <t xml:space="preserve"> </t>
        </is>
      </c>
    </row>
    <row r="7">
      <c r="A7" s="4" t="inlineStr">
        <is>
          <t>Federal home loan bank stock</t>
        </is>
      </c>
      <c r="B7" s="4" t="inlineStr">
        <is>
          <t xml:space="preserve"> </t>
        </is>
      </c>
      <c r="C7" s="4" t="inlineStr">
        <is>
          <t xml:space="preserve"> </t>
        </is>
      </c>
      <c r="D7" s="5" t="n">
        <v>11200000</v>
      </c>
      <c r="E7" s="4" t="inlineStr">
        <is>
          <t xml:space="preserve"> </t>
        </is>
      </c>
      <c r="F7" s="5" t="n">
        <v>3100000</v>
      </c>
    </row>
    <row r="8">
      <c r="A8" s="4" t="inlineStr">
        <is>
          <t>COLI limit, percentage</t>
        </is>
      </c>
      <c r="B8" s="9" t="n">
        <v>0.15</v>
      </c>
      <c r="C8" s="4" t="inlineStr">
        <is>
          <t xml:space="preserve"> </t>
        </is>
      </c>
      <c r="D8" s="4" t="inlineStr">
        <is>
          <t xml:space="preserve"> </t>
        </is>
      </c>
      <c r="E8" s="4" t="inlineStr">
        <is>
          <t xml:space="preserve"> </t>
        </is>
      </c>
      <c r="F8" s="4" t="inlineStr">
        <is>
          <t xml:space="preserve"> </t>
        </is>
      </c>
    </row>
    <row r="9">
      <c r="A9" s="4" t="inlineStr">
        <is>
          <t>Number of reportable segments | segment</t>
        </is>
      </c>
      <c r="B9" s="6" t="n">
        <v>1</v>
      </c>
      <c r="C9" s="4" t="inlineStr">
        <is>
          <t xml:space="preserve"> </t>
        </is>
      </c>
      <c r="D9" s="4" t="inlineStr">
        <is>
          <t xml:space="preserve"> </t>
        </is>
      </c>
      <c r="E9" s="4" t="inlineStr">
        <is>
          <t xml:space="preserve"> </t>
        </is>
      </c>
      <c r="F9" s="4" t="inlineStr">
        <is>
          <t xml:space="preserve"> </t>
        </is>
      </c>
    </row>
    <row r="10">
      <c r="A10" s="4" t="inlineStr">
        <is>
          <t>2014 Equity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uthorized for equity awards (in shares) | shares</t>
        </is>
      </c>
      <c r="B12" s="4" t="inlineStr">
        <is>
          <t xml:space="preserve"> </t>
        </is>
      </c>
      <c r="C12" s="4" t="inlineStr">
        <is>
          <t xml:space="preserve"> </t>
        </is>
      </c>
      <c r="D12" s="4" t="inlineStr">
        <is>
          <t xml:space="preserve"> </t>
        </is>
      </c>
      <c r="E12" s="4" t="inlineStr">
        <is>
          <t xml:space="preserve"> </t>
        </is>
      </c>
      <c r="F12" s="6" t="n">
        <v>150000</v>
      </c>
    </row>
    <row r="13">
      <c r="A13" s="4" t="inlineStr">
        <is>
          <t>2024 Equity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uthorized for equity awards (in shares) | shares</t>
        </is>
      </c>
      <c r="B15" s="4" t="inlineStr">
        <is>
          <t xml:space="preserve"> </t>
        </is>
      </c>
      <c r="C15" s="4" t="inlineStr">
        <is>
          <t xml:space="preserve"> </t>
        </is>
      </c>
      <c r="D15" s="4" t="inlineStr">
        <is>
          <t xml:space="preserve"> </t>
        </is>
      </c>
      <c r="E15" s="6" t="n">
        <v>250000</v>
      </c>
      <c r="F15" s="4" t="inlineStr">
        <is>
          <t xml:space="preserve"> </t>
        </is>
      </c>
    </row>
  </sheetData>
  <mergeCells count="2">
    <mergeCell ref="C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strictions on Cash and Cash Equivalents (Details) - USD ($) $ in Thousands</t>
        </is>
      </c>
      <c r="B1" s="2" t="inlineStr">
        <is>
          <t>Dec. 31, 2024</t>
        </is>
      </c>
      <c r="C1" s="2" t="inlineStr">
        <is>
          <t>Dec. 31, 2023</t>
        </is>
      </c>
    </row>
    <row r="2">
      <c r="A2" s="4" t="inlineStr">
        <is>
          <t>Noninterest bearing account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Uninsured cash accounts</t>
        </is>
      </c>
      <c r="B4" s="5" t="n">
        <v>500</v>
      </c>
      <c r="C4" s="5" t="n">
        <v>552</v>
      </c>
    </row>
    <row r="5">
      <c r="A5" s="4" t="inlineStr">
        <is>
          <t>Federal Reserve Bank of Boston</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Uninsured cash accounts</t>
        </is>
      </c>
      <c r="B7" s="6" t="n">
        <v>10624</v>
      </c>
      <c r="C7" s="6" t="n">
        <v>73191</v>
      </c>
    </row>
    <row r="8">
      <c r="A8" s="4" t="inlineStr">
        <is>
          <t>FHLB of Boston</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Uninsured cash accounts</t>
        </is>
      </c>
      <c r="B10" s="5" t="n">
        <v>347</v>
      </c>
      <c r="C10" s="5" t="n">
        <v>2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Cash Equivalents - Narrative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Federal reserve contracted clearing balance</t>
        </is>
      </c>
      <c r="B3" s="5" t="n">
        <v>0</v>
      </c>
      <c r="C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est Bearing Deposits in Banks (Details) - USD ($) $ in Thousands</t>
        </is>
      </c>
      <c r="B1" s="2" t="inlineStr">
        <is>
          <t>Dec. 31, 2024</t>
        </is>
      </c>
      <c r="C1" s="2" t="inlineStr">
        <is>
          <t>Dec. 31, 2023</t>
        </is>
      </c>
    </row>
    <row r="2">
      <c r="A2" s="3" t="inlineStr">
        <is>
          <t>Interest Bearing Deposits in Banks [Abstract]</t>
        </is>
      </c>
      <c r="B2" s="4" t="inlineStr">
        <is>
          <t xml:space="preserve"> </t>
        </is>
      </c>
      <c r="C2" s="4" t="inlineStr">
        <is>
          <t xml:space="preserve"> </t>
        </is>
      </c>
    </row>
    <row r="3">
      <c r="A3" s="4" t="inlineStr">
        <is>
          <t>Interest bearing deposits in banks</t>
        </is>
      </c>
      <c r="B3" s="5" t="n">
        <v>9462</v>
      </c>
      <c r="C3" s="5" t="n">
        <v>14690</v>
      </c>
    </row>
    <row r="4">
      <c r="A4" s="4" t="inlineStr">
        <is>
          <t>Interest bearing deposits in banks, interest rate, ranging from</t>
        </is>
      </c>
      <c r="B4" s="10" t="n">
        <v>0.005</v>
      </c>
      <c r="C4" s="4" t="inlineStr">
        <is>
          <t xml:space="preserve"> </t>
        </is>
      </c>
    </row>
    <row r="5">
      <c r="A5" s="4" t="inlineStr">
        <is>
          <t>Interest bearing deposits in banks, interest rate, ranging to</t>
        </is>
      </c>
      <c r="B5" s="10" t="n">
        <v>0.0575</v>
      </c>
      <c r="C5" s="4" t="inlineStr">
        <is>
          <t xml:space="preserve"> </t>
        </is>
      </c>
    </row>
    <row r="6">
      <c r="A6" s="4" t="inlineStr">
        <is>
          <t>Interest bearing deposits in banks scheduled to mature in 2026</t>
        </is>
      </c>
      <c r="B6" s="5" t="n">
        <v>9000</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bt Securities, Available-for-sale (Details) - USD ($) $ in Thousands</t>
        </is>
      </c>
      <c r="B1" s="2" t="inlineStr">
        <is>
          <t>Dec. 31, 2024</t>
        </is>
      </c>
      <c r="C1" s="2" t="inlineStr">
        <is>
          <t>Dec. 31, 2023</t>
        </is>
      </c>
    </row>
    <row r="2">
      <c r="A2" s="3" t="inlineStr">
        <is>
          <t>Available-for-sale</t>
        </is>
      </c>
      <c r="B2" s="4" t="inlineStr">
        <is>
          <t xml:space="preserve"> </t>
        </is>
      </c>
      <c r="C2" s="4" t="inlineStr">
        <is>
          <t xml:space="preserve"> </t>
        </is>
      </c>
    </row>
    <row r="3">
      <c r="A3" s="4" t="inlineStr">
        <is>
          <t>Amortized Cost</t>
        </is>
      </c>
      <c r="B3" s="5" t="n">
        <v>294071</v>
      </c>
      <c r="C3" s="5" t="n">
        <v>305333</v>
      </c>
    </row>
    <row r="4">
      <c r="A4" s="4" t="inlineStr">
        <is>
          <t>Gross Unrealized Gains</t>
        </is>
      </c>
      <c r="B4" s="6" t="n">
        <v>16</v>
      </c>
      <c r="C4" s="6" t="n">
        <v>483</v>
      </c>
    </row>
    <row r="5">
      <c r="A5" s="4" t="inlineStr">
        <is>
          <t>Gross Unrealized Losses</t>
        </is>
      </c>
      <c r="B5" s="6" t="n">
        <v>-43583</v>
      </c>
      <c r="C5" s="6" t="n">
        <v>-41433</v>
      </c>
    </row>
    <row r="6">
      <c r="A6" s="4" t="inlineStr">
        <is>
          <t>Fair Value</t>
        </is>
      </c>
      <c r="B6" s="6" t="n">
        <v>250504</v>
      </c>
      <c r="C6" s="6" t="n">
        <v>264383</v>
      </c>
    </row>
    <row r="7">
      <c r="A7" s="4" t="inlineStr">
        <is>
          <t>U.S. Government-sponsored enterprises</t>
        </is>
      </c>
      <c r="B7" s="4" t="inlineStr">
        <is>
          <t xml:space="preserve"> </t>
        </is>
      </c>
      <c r="C7" s="4" t="inlineStr">
        <is>
          <t xml:space="preserve"> </t>
        </is>
      </c>
    </row>
    <row r="8">
      <c r="A8" s="3" t="inlineStr">
        <is>
          <t>Available-for-sale</t>
        </is>
      </c>
      <c r="B8" s="4" t="inlineStr">
        <is>
          <t xml:space="preserve"> </t>
        </is>
      </c>
      <c r="C8" s="4" t="inlineStr">
        <is>
          <t xml:space="preserve"> </t>
        </is>
      </c>
    </row>
    <row r="9">
      <c r="A9" s="4" t="inlineStr">
        <is>
          <t>Amortized Cost</t>
        </is>
      </c>
      <c r="B9" s="6" t="n">
        <v>29664</v>
      </c>
      <c r="C9" s="6" t="n">
        <v>44153</v>
      </c>
    </row>
    <row r="10">
      <c r="A10" s="4" t="inlineStr">
        <is>
          <t>Gross Unrealized Gains</t>
        </is>
      </c>
      <c r="B10" s="6" t="n">
        <v>0</v>
      </c>
      <c r="C10" s="6" t="n">
        <v>0</v>
      </c>
    </row>
    <row r="11">
      <c r="A11" s="4" t="inlineStr">
        <is>
          <t>Gross Unrealized Losses</t>
        </is>
      </c>
      <c r="B11" s="6" t="n">
        <v>-3449</v>
      </c>
      <c r="C11" s="6" t="n">
        <v>-4802</v>
      </c>
    </row>
    <row r="12">
      <c r="A12" s="4" t="inlineStr">
        <is>
          <t>Fair Value</t>
        </is>
      </c>
      <c r="B12" s="6" t="n">
        <v>26215</v>
      </c>
      <c r="C12" s="6" t="n">
        <v>39351</v>
      </c>
    </row>
    <row r="13">
      <c r="A13" s="4" t="inlineStr">
        <is>
          <t>Agency MBS</t>
        </is>
      </c>
      <c r="B13" s="4" t="inlineStr">
        <is>
          <t xml:space="preserve"> </t>
        </is>
      </c>
      <c r="C13" s="4" t="inlineStr">
        <is>
          <t xml:space="preserve"> </t>
        </is>
      </c>
    </row>
    <row r="14">
      <c r="A14" s="3" t="inlineStr">
        <is>
          <t>Available-for-sale</t>
        </is>
      </c>
      <c r="B14" s="4" t="inlineStr">
        <is>
          <t xml:space="preserve"> </t>
        </is>
      </c>
      <c r="C14" s="4" t="inlineStr">
        <is>
          <t xml:space="preserve"> </t>
        </is>
      </c>
    </row>
    <row r="15">
      <c r="A15" s="4" t="inlineStr">
        <is>
          <t>Amortized Cost</t>
        </is>
      </c>
      <c r="B15" s="6" t="n">
        <v>206170</v>
      </c>
      <c r="C15" s="6" t="n">
        <v>182568</v>
      </c>
    </row>
    <row r="16">
      <c r="A16" s="4" t="inlineStr">
        <is>
          <t>Gross Unrealized Gains</t>
        </is>
      </c>
      <c r="B16" s="6" t="n">
        <v>0</v>
      </c>
      <c r="C16" s="6" t="n">
        <v>88</v>
      </c>
    </row>
    <row r="17">
      <c r="A17" s="4" t="inlineStr">
        <is>
          <t>Gross Unrealized Losses</t>
        </is>
      </c>
      <c r="B17" s="6" t="n">
        <v>-32895</v>
      </c>
      <c r="C17" s="6" t="n">
        <v>-30272</v>
      </c>
    </row>
    <row r="18">
      <c r="A18" s="4" t="inlineStr">
        <is>
          <t>Fair Value</t>
        </is>
      </c>
      <c r="B18" s="6" t="n">
        <v>173275</v>
      </c>
      <c r="C18" s="6" t="n">
        <v>152384</v>
      </c>
    </row>
    <row r="19">
      <c r="A19" s="4" t="inlineStr">
        <is>
          <t>State and political subdivisions</t>
        </is>
      </c>
      <c r="B19" s="4" t="inlineStr">
        <is>
          <t xml:space="preserve"> </t>
        </is>
      </c>
      <c r="C19" s="4" t="inlineStr">
        <is>
          <t xml:space="preserve"> </t>
        </is>
      </c>
    </row>
    <row r="20">
      <c r="A20" s="3" t="inlineStr">
        <is>
          <t>Available-for-sale</t>
        </is>
      </c>
      <c r="B20" s="4" t="inlineStr">
        <is>
          <t xml:space="preserve"> </t>
        </is>
      </c>
      <c r="C20" s="4" t="inlineStr">
        <is>
          <t xml:space="preserve"> </t>
        </is>
      </c>
    </row>
    <row r="21">
      <c r="A21" s="4" t="inlineStr">
        <is>
          <t>Amortized Cost</t>
        </is>
      </c>
      <c r="B21" s="6" t="n">
        <v>55737</v>
      </c>
      <c r="C21" s="6" t="n">
        <v>72254</v>
      </c>
    </row>
    <row r="22">
      <c r="A22" s="4" t="inlineStr">
        <is>
          <t>Gross Unrealized Gains</t>
        </is>
      </c>
      <c r="B22" s="6" t="n">
        <v>14</v>
      </c>
      <c r="C22" s="6" t="n">
        <v>395</v>
      </c>
    </row>
    <row r="23">
      <c r="A23" s="4" t="inlineStr">
        <is>
          <t>Gross Unrealized Losses</t>
        </is>
      </c>
      <c r="B23" s="6" t="n">
        <v>-7201</v>
      </c>
      <c r="C23" s="6" t="n">
        <v>-6210</v>
      </c>
    </row>
    <row r="24">
      <c r="A24" s="4" t="inlineStr">
        <is>
          <t>Fair Value</t>
        </is>
      </c>
      <c r="B24" s="6" t="n">
        <v>48550</v>
      </c>
      <c r="C24" s="6" t="n">
        <v>66439</v>
      </c>
    </row>
    <row r="25">
      <c r="A25" s="4" t="inlineStr">
        <is>
          <t>Corporate</t>
        </is>
      </c>
      <c r="B25" s="4" t="inlineStr">
        <is>
          <t xml:space="preserve"> </t>
        </is>
      </c>
      <c r="C25" s="4" t="inlineStr">
        <is>
          <t xml:space="preserve"> </t>
        </is>
      </c>
    </row>
    <row r="26">
      <c r="A26" s="3" t="inlineStr">
        <is>
          <t>Available-for-sale</t>
        </is>
      </c>
      <c r="B26" s="4" t="inlineStr">
        <is>
          <t xml:space="preserve"> </t>
        </is>
      </c>
      <c r="C26" s="4" t="inlineStr">
        <is>
          <t xml:space="preserve"> </t>
        </is>
      </c>
    </row>
    <row r="27">
      <c r="A27" s="4" t="inlineStr">
        <is>
          <t>Amortized Cost</t>
        </is>
      </c>
      <c r="B27" s="6" t="n">
        <v>2500</v>
      </c>
      <c r="C27" s="6" t="n">
        <v>6358</v>
      </c>
    </row>
    <row r="28">
      <c r="A28" s="4" t="inlineStr">
        <is>
          <t>Gross Unrealized Gains</t>
        </is>
      </c>
      <c r="B28" s="6" t="n">
        <v>2</v>
      </c>
      <c r="C28" s="6" t="n">
        <v>0</v>
      </c>
    </row>
    <row r="29">
      <c r="A29" s="4" t="inlineStr">
        <is>
          <t>Gross Unrealized Losses</t>
        </is>
      </c>
      <c r="B29" s="6" t="n">
        <v>-38</v>
      </c>
      <c r="C29" s="6" t="n">
        <v>-149</v>
      </c>
    </row>
    <row r="30">
      <c r="A30" s="4" t="inlineStr">
        <is>
          <t>Fair Value</t>
        </is>
      </c>
      <c r="B30" s="5" t="n">
        <v>2464</v>
      </c>
      <c r="C30" s="5" t="n">
        <v>62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7" customWidth="1" min="5" max="5"/>
    <col width="18" customWidth="1" min="6" max="6"/>
    <col width="42" customWidth="1" min="7" max="7"/>
    <col width="15" customWidth="1" min="8" max="8"/>
    <col width="46" customWidth="1" min="9" max="9"/>
  </cols>
  <sheetData>
    <row r="1">
      <c r="A1" s="1" t="inlineStr">
        <is>
          <t>CONSOLIDATED STATEMENTS OF CHANGES IN STOCKHOLDERS' EQUITY - USD ($) $ in Thousands</t>
        </is>
      </c>
      <c r="B1" s="2" t="inlineStr">
        <is>
          <t>Total</t>
        </is>
      </c>
      <c r="C1" s="2" t="inlineStr">
        <is>
          <t>Impact of CECL Adoption</t>
        </is>
      </c>
      <c r="D1" s="2" t="inlineStr">
        <is>
          <t>Common Stock</t>
        </is>
      </c>
      <c r="E1" s="2" t="inlineStr">
        <is>
          <t>Additional paid-in capital</t>
        </is>
      </c>
      <c r="F1" s="2" t="inlineStr">
        <is>
          <t>Retained earnings</t>
        </is>
      </c>
      <c r="G1" s="2" t="inlineStr">
        <is>
          <t>Retained earnings Impact of CECL Adoption</t>
        </is>
      </c>
      <c r="H1" s="2" t="inlineStr">
        <is>
          <t>Treasury stock</t>
        </is>
      </c>
      <c r="I1" s="2" t="inlineStr">
        <is>
          <t>Accumulated other comprehensive income (loss)</t>
        </is>
      </c>
    </row>
    <row r="2">
      <c r="A2" s="4" t="inlineStr">
        <is>
          <t>Beginning balance (in shares) at Dec. 31, 2022</t>
        </is>
      </c>
      <c r="B2" s="4" t="inlineStr">
        <is>
          <t xml:space="preserve"> </t>
        </is>
      </c>
      <c r="C2" s="4" t="inlineStr">
        <is>
          <t xml:space="preserve"> </t>
        </is>
      </c>
      <c r="D2" s="6" t="n">
        <v>450858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5" t="n">
        <v>55220</v>
      </c>
      <c r="C3" s="5" t="n">
        <v>37</v>
      </c>
      <c r="D3" s="5" t="n">
        <v>9965</v>
      </c>
      <c r="E3" s="5" t="n">
        <v>2225</v>
      </c>
      <c r="F3" s="5" t="n">
        <v>84669</v>
      </c>
      <c r="G3" s="5" t="n">
        <v>37</v>
      </c>
      <c r="H3" s="5" t="n">
        <v>-4220</v>
      </c>
      <c r="I3" s="5" t="n">
        <v>-374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11257</v>
      </c>
      <c r="C5" s="4" t="inlineStr">
        <is>
          <t xml:space="preserve"> </t>
        </is>
      </c>
      <c r="D5" s="4" t="inlineStr">
        <is>
          <t xml:space="preserve"> </t>
        </is>
      </c>
      <c r="E5" s="4" t="inlineStr">
        <is>
          <t xml:space="preserve"> </t>
        </is>
      </c>
      <c r="F5" s="6" t="n">
        <v>11257</v>
      </c>
      <c r="G5" s="4" t="inlineStr">
        <is>
          <t xml:space="preserve"> </t>
        </is>
      </c>
      <c r="H5" s="4" t="inlineStr">
        <is>
          <t xml:space="preserve"> </t>
        </is>
      </c>
      <c r="I5" s="4" t="inlineStr">
        <is>
          <t xml:space="preserve"> </t>
        </is>
      </c>
    </row>
    <row r="6">
      <c r="A6" s="4" t="inlineStr">
        <is>
          <t>Other comprehensive income (loss)</t>
        </is>
      </c>
      <c r="B6" s="6" t="n">
        <v>54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464</v>
      </c>
    </row>
    <row r="7">
      <c r="A7" s="4" t="inlineStr">
        <is>
          <t>Dividend reinvestment plan (in shares)</t>
        </is>
      </c>
      <c r="B7" s="4" t="inlineStr">
        <is>
          <t xml:space="preserve"> </t>
        </is>
      </c>
      <c r="C7" s="4" t="inlineStr">
        <is>
          <t xml:space="preserve"> </t>
        </is>
      </c>
      <c r="D7" s="6" t="n">
        <v>316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 reinvestment plan</t>
        </is>
      </c>
      <c r="B8" s="6" t="n">
        <v>76</v>
      </c>
      <c r="C8" s="4" t="inlineStr">
        <is>
          <t xml:space="preserve"> </t>
        </is>
      </c>
      <c r="D8" s="4" t="inlineStr">
        <is>
          <t xml:space="preserve"> </t>
        </is>
      </c>
      <c r="E8" s="6" t="n">
        <v>48</v>
      </c>
      <c r="F8" s="4" t="inlineStr">
        <is>
          <t xml:space="preserve"> </t>
        </is>
      </c>
      <c r="G8" s="4" t="inlineStr">
        <is>
          <t xml:space="preserve"> </t>
        </is>
      </c>
      <c r="H8" s="6" t="n">
        <v>28</v>
      </c>
      <c r="I8" s="4" t="inlineStr">
        <is>
          <t xml:space="preserve"> </t>
        </is>
      </c>
    </row>
    <row r="9">
      <c r="A9" s="4" t="inlineStr">
        <is>
          <t>Cash dividends declared</t>
        </is>
      </c>
      <c r="B9" s="6" t="n">
        <v>-6491</v>
      </c>
      <c r="C9" s="4" t="inlineStr">
        <is>
          <t xml:space="preserve"> </t>
        </is>
      </c>
      <c r="D9" s="4" t="inlineStr">
        <is>
          <t xml:space="preserve"> </t>
        </is>
      </c>
      <c r="E9" s="4" t="inlineStr">
        <is>
          <t xml:space="preserve"> </t>
        </is>
      </c>
      <c r="F9" s="6" t="n">
        <v>-6491</v>
      </c>
      <c r="G9" s="4" t="inlineStr">
        <is>
          <t xml:space="preserve"> </t>
        </is>
      </c>
      <c r="H9" s="4" t="inlineStr">
        <is>
          <t xml:space="preserve"> </t>
        </is>
      </c>
      <c r="I9" s="4" t="inlineStr">
        <is>
          <t xml:space="preserve"> </t>
        </is>
      </c>
    </row>
    <row r="10">
      <c r="A10" s="4" t="inlineStr">
        <is>
          <t>Stock based compensation expense (in shares)</t>
        </is>
      </c>
      <c r="B10" s="4" t="inlineStr">
        <is>
          <t xml:space="preserve"> </t>
        </is>
      </c>
      <c r="C10" s="4" t="inlineStr">
        <is>
          <t xml:space="preserve"> </t>
        </is>
      </c>
      <c r="D10" s="6" t="n">
        <v>128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based compensation  expense</t>
        </is>
      </c>
      <c r="B11" s="6" t="n">
        <v>374</v>
      </c>
      <c r="C11" s="4" t="inlineStr">
        <is>
          <t xml:space="preserve"> </t>
        </is>
      </c>
      <c r="D11" s="5" t="n">
        <v>26</v>
      </c>
      <c r="E11" s="6" t="n">
        <v>348</v>
      </c>
      <c r="F11" s="4" t="inlineStr">
        <is>
          <t xml:space="preserve"> </t>
        </is>
      </c>
      <c r="G11" s="4" t="inlineStr">
        <is>
          <t xml:space="preserve"> </t>
        </is>
      </c>
      <c r="H11" s="4" t="inlineStr">
        <is>
          <t xml:space="preserve"> </t>
        </is>
      </c>
      <c r="I11" s="4" t="inlineStr">
        <is>
          <t xml:space="preserve"> </t>
        </is>
      </c>
    </row>
    <row r="12">
      <c r="A12" s="4" t="inlineStr">
        <is>
          <t>Purchase of treasury stock (in shares)</t>
        </is>
      </c>
      <c r="B12" s="4" t="inlineStr">
        <is>
          <t xml:space="preserve"> </t>
        </is>
      </c>
      <c r="C12" s="4" t="inlineStr">
        <is>
          <t xml:space="preserve"> </t>
        </is>
      </c>
      <c r="D12" s="6" t="n">
        <v>-573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of treasury stock</t>
        </is>
      </c>
      <c r="B13" s="6" t="n">
        <v>-130</v>
      </c>
      <c r="C13" s="4" t="inlineStr">
        <is>
          <t xml:space="preserve"> </t>
        </is>
      </c>
      <c r="D13" s="4" t="inlineStr">
        <is>
          <t xml:space="preserve"> </t>
        </is>
      </c>
      <c r="E13" s="4" t="inlineStr">
        <is>
          <t xml:space="preserve"> </t>
        </is>
      </c>
      <c r="F13" s="4" t="inlineStr">
        <is>
          <t xml:space="preserve"> </t>
        </is>
      </c>
      <c r="G13" s="4" t="inlineStr">
        <is>
          <t xml:space="preserve"> </t>
        </is>
      </c>
      <c r="H13" s="6" t="n">
        <v>-130</v>
      </c>
      <c r="I13" s="4" t="inlineStr">
        <is>
          <t xml:space="preserve"> </t>
        </is>
      </c>
    </row>
    <row r="14">
      <c r="A14" s="4" t="inlineStr">
        <is>
          <t>Ending balance (in shares) at Dec. 31, 2023</t>
        </is>
      </c>
      <c r="B14" s="4" t="inlineStr">
        <is>
          <t xml:space="preserve"> </t>
        </is>
      </c>
      <c r="C14" s="4" t="inlineStr">
        <is>
          <t xml:space="preserve"> </t>
        </is>
      </c>
      <c r="D14" s="6" t="n">
        <v>451884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3</t>
        </is>
      </c>
      <c r="B15" s="6" t="n">
        <v>65807</v>
      </c>
      <c r="C15" s="4" t="inlineStr">
        <is>
          <t xml:space="preserve"> </t>
        </is>
      </c>
      <c r="D15" s="5" t="n">
        <v>9991</v>
      </c>
      <c r="E15" s="6" t="n">
        <v>2621</v>
      </c>
      <c r="F15" s="6" t="n">
        <v>89472</v>
      </c>
      <c r="G15" s="4" t="inlineStr">
        <is>
          <t xml:space="preserve"> </t>
        </is>
      </c>
      <c r="H15" s="6" t="n">
        <v>-4322</v>
      </c>
      <c r="I15" s="6" t="n">
        <v>-3195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6" t="n">
        <v>8761</v>
      </c>
      <c r="C17" s="4" t="inlineStr">
        <is>
          <t xml:space="preserve"> </t>
        </is>
      </c>
      <c r="D17" s="4" t="inlineStr">
        <is>
          <t xml:space="preserve"> </t>
        </is>
      </c>
      <c r="E17" s="4" t="inlineStr">
        <is>
          <t xml:space="preserve"> </t>
        </is>
      </c>
      <c r="F17" s="6" t="n">
        <v>8761</v>
      </c>
      <c r="G17" s="4" t="inlineStr">
        <is>
          <t xml:space="preserve"> </t>
        </is>
      </c>
      <c r="H17" s="4" t="inlineStr">
        <is>
          <t xml:space="preserve"> </t>
        </is>
      </c>
      <c r="I17" s="4" t="inlineStr">
        <is>
          <t xml:space="preserve"> </t>
        </is>
      </c>
    </row>
    <row r="18">
      <c r="A18" s="4" t="inlineStr">
        <is>
          <t>Other comprehensive income (loss)</t>
        </is>
      </c>
      <c r="B18" s="6" t="n">
        <v>-20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42</v>
      </c>
    </row>
    <row r="19">
      <c r="A19" s="4" t="inlineStr">
        <is>
          <t>Dividend reinvestment plan (in shares)</t>
        </is>
      </c>
      <c r="B19" s="4" t="inlineStr">
        <is>
          <t xml:space="preserve"> </t>
        </is>
      </c>
      <c r="C19" s="4" t="inlineStr">
        <is>
          <t xml:space="preserve"> </t>
        </is>
      </c>
      <c r="D19" s="6" t="n">
        <v>24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 reinvestment plan</t>
        </is>
      </c>
      <c r="B20" s="6" t="n">
        <v>67</v>
      </c>
      <c r="C20" s="4" t="inlineStr">
        <is>
          <t xml:space="preserve"> </t>
        </is>
      </c>
      <c r="D20" s="4" t="inlineStr">
        <is>
          <t xml:space="preserve"> </t>
        </is>
      </c>
      <c r="E20" s="6" t="n">
        <v>45</v>
      </c>
      <c r="F20" s="4" t="inlineStr">
        <is>
          <t xml:space="preserve"> </t>
        </is>
      </c>
      <c r="G20" s="4" t="inlineStr">
        <is>
          <t xml:space="preserve"> </t>
        </is>
      </c>
      <c r="H20" s="6" t="n">
        <v>22</v>
      </c>
      <c r="I20" s="4" t="inlineStr">
        <is>
          <t xml:space="preserve"> </t>
        </is>
      </c>
    </row>
    <row r="21">
      <c r="A21" s="4" t="inlineStr">
        <is>
          <t>Cash dividends declared</t>
        </is>
      </c>
      <c r="B21" s="6" t="n">
        <v>-6511</v>
      </c>
      <c r="C21" s="4" t="inlineStr">
        <is>
          <t xml:space="preserve"> </t>
        </is>
      </c>
      <c r="D21" s="4" t="inlineStr">
        <is>
          <t xml:space="preserve"> </t>
        </is>
      </c>
      <c r="E21" s="4" t="inlineStr">
        <is>
          <t xml:space="preserve"> </t>
        </is>
      </c>
      <c r="F21" s="6" t="n">
        <v>-6511</v>
      </c>
      <c r="G21" s="4" t="inlineStr">
        <is>
          <t xml:space="preserve"> </t>
        </is>
      </c>
      <c r="H21" s="4" t="inlineStr">
        <is>
          <t xml:space="preserve"> </t>
        </is>
      </c>
      <c r="I21" s="4" t="inlineStr">
        <is>
          <t xml:space="preserve"> </t>
        </is>
      </c>
    </row>
    <row r="22">
      <c r="A22" s="4" t="inlineStr">
        <is>
          <t>Stock based compensation expense (in shares)</t>
        </is>
      </c>
      <c r="B22" s="4" t="inlineStr">
        <is>
          <t xml:space="preserve"> </t>
        </is>
      </c>
      <c r="C22" s="4" t="inlineStr">
        <is>
          <t xml:space="preserve"> </t>
        </is>
      </c>
      <c r="D22" s="6" t="n">
        <v>1673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based compensation  expense</t>
        </is>
      </c>
      <c r="B23" s="6" t="n">
        <v>398</v>
      </c>
      <c r="C23" s="4" t="inlineStr">
        <is>
          <t xml:space="preserve"> </t>
        </is>
      </c>
      <c r="D23" s="5" t="n">
        <v>33</v>
      </c>
      <c r="E23" s="6" t="n">
        <v>365</v>
      </c>
      <c r="F23" s="4" t="inlineStr">
        <is>
          <t xml:space="preserve"> </t>
        </is>
      </c>
      <c r="G23" s="4" t="inlineStr">
        <is>
          <t xml:space="preserve"> </t>
        </is>
      </c>
      <c r="H23" s="4" t="inlineStr">
        <is>
          <t xml:space="preserve"> </t>
        </is>
      </c>
      <c r="I23" s="4" t="inlineStr">
        <is>
          <t xml:space="preserve"> </t>
        </is>
      </c>
    </row>
    <row r="24">
      <c r="A24" s="4" t="inlineStr">
        <is>
          <t>Ending balance (in shares) at Dec. 31, 2024</t>
        </is>
      </c>
      <c r="B24" s="4" t="inlineStr">
        <is>
          <t xml:space="preserve"> </t>
        </is>
      </c>
      <c r="C24" s="4" t="inlineStr">
        <is>
          <t xml:space="preserve"> </t>
        </is>
      </c>
      <c r="D24" s="6" t="n">
        <v>453800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Dec. 31, 2024</t>
        </is>
      </c>
      <c r="B25" s="5" t="n">
        <v>66480</v>
      </c>
      <c r="C25" s="4" t="inlineStr">
        <is>
          <t xml:space="preserve"> </t>
        </is>
      </c>
      <c r="D25" s="5" t="n">
        <v>10024</v>
      </c>
      <c r="E25" s="5" t="n">
        <v>3031</v>
      </c>
      <c r="F25" s="5" t="n">
        <v>91722</v>
      </c>
      <c r="G25" s="4" t="inlineStr">
        <is>
          <t xml:space="preserve"> </t>
        </is>
      </c>
      <c r="H25" s="5" t="n">
        <v>-4300</v>
      </c>
      <c r="I25" s="5" t="n">
        <v>-339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arrative (Details) - USD ($)</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Investment securities HTM</t>
        </is>
      </c>
      <c r="B3" s="5" t="n">
        <v>0</v>
      </c>
      <c r="C3" s="5" t="n">
        <v>0</v>
      </c>
    </row>
    <row r="4">
      <c r="A4" s="4" t="inlineStr">
        <is>
          <t>Financing receivable, allowance for credit loss</t>
        </is>
      </c>
      <c r="B4" s="6" t="n">
        <v>0</v>
      </c>
      <c r="C4" s="6" t="n">
        <v>0</v>
      </c>
    </row>
    <row r="5">
      <c r="A5" s="4" t="inlineStr">
        <is>
          <t>Accrued interest receivable on securities</t>
        </is>
      </c>
      <c r="B5" s="6" t="n">
        <v>1200000</v>
      </c>
      <c r="C5" s="6" t="n">
        <v>1400000</v>
      </c>
    </row>
    <row r="6">
      <c r="A6" s="4" t="inlineStr">
        <is>
          <t>Asset Pledged as Collateral without Right</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Investment securities pledged as collateral</t>
        </is>
      </c>
      <c r="B8" s="6" t="n">
        <v>96000000</v>
      </c>
      <c r="C8" s="6" t="n">
        <v>926000</v>
      </c>
    </row>
    <row r="9">
      <c r="A9" s="4" t="inlineStr">
        <is>
          <t>Asset Pledged as Collateral without Right | U.S. Government-sponsored enterpris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Investment securities pledged as collateral</t>
        </is>
      </c>
      <c r="B11" s="5" t="n">
        <v>9700000</v>
      </c>
      <c r="C11" s="5" t="n">
        <v>89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Unrealized Loss on Investments (Details) $ in Thousands</t>
        </is>
      </c>
      <c r="B1" s="2" t="inlineStr">
        <is>
          <t>Dec. 31, 2024 USD ($) security</t>
        </is>
      </c>
      <c r="C1" s="2" t="inlineStr">
        <is>
          <t>Dec. 31, 2023 USD ($) security</t>
        </is>
      </c>
    </row>
    <row r="2">
      <c r="A2" s="3" t="inlineStr">
        <is>
          <t>Less Than 12 Months</t>
        </is>
      </c>
      <c r="B2" s="4" t="inlineStr">
        <is>
          <t xml:space="preserve"> </t>
        </is>
      </c>
      <c r="C2" s="4" t="inlineStr">
        <is>
          <t xml:space="preserve"> </t>
        </is>
      </c>
    </row>
    <row r="3">
      <c r="A3" s="4" t="inlineStr">
        <is>
          <t>Number of Securities | security</t>
        </is>
      </c>
      <c r="B3" s="6" t="n">
        <v>14</v>
      </c>
      <c r="C3" s="6" t="n">
        <v>12</v>
      </c>
    </row>
    <row r="4">
      <c r="A4" s="4" t="inlineStr">
        <is>
          <t>Fair Value</t>
        </is>
      </c>
      <c r="B4" s="5" t="n">
        <v>47442</v>
      </c>
      <c r="C4" s="5" t="n">
        <v>17423</v>
      </c>
    </row>
    <row r="5">
      <c r="A5" s="4" t="inlineStr">
        <is>
          <t>Gross Unrealized Loss</t>
        </is>
      </c>
      <c r="B5" s="5" t="n">
        <v>-862</v>
      </c>
      <c r="C5" s="5" t="n">
        <v>-280</v>
      </c>
    </row>
    <row r="6">
      <c r="A6" s="3" t="inlineStr">
        <is>
          <t>12 Months and Over</t>
        </is>
      </c>
      <c r="B6" s="4" t="inlineStr">
        <is>
          <t xml:space="preserve"> </t>
        </is>
      </c>
      <c r="C6" s="4" t="inlineStr">
        <is>
          <t xml:space="preserve"> </t>
        </is>
      </c>
    </row>
    <row r="7">
      <c r="A7" s="4" t="inlineStr">
        <is>
          <t>Number of Securities | security</t>
        </is>
      </c>
      <c r="B7" s="6" t="n">
        <v>168</v>
      </c>
      <c r="C7" s="6" t="n">
        <v>203</v>
      </c>
    </row>
    <row r="8">
      <c r="A8" s="4" t="inlineStr">
        <is>
          <t>Fair Value</t>
        </is>
      </c>
      <c r="B8" s="5" t="n">
        <v>202044</v>
      </c>
      <c r="C8" s="5" t="n">
        <v>230649</v>
      </c>
    </row>
    <row r="9">
      <c r="A9" s="4" t="inlineStr">
        <is>
          <t>Gross Unrealized Loss</t>
        </is>
      </c>
      <c r="B9" s="5" t="n">
        <v>-42721</v>
      </c>
      <c r="C9" s="5" t="n">
        <v>-41153</v>
      </c>
    </row>
    <row r="10">
      <c r="A10" s="3" t="inlineStr">
        <is>
          <t>Total</t>
        </is>
      </c>
      <c r="B10" s="4" t="inlineStr">
        <is>
          <t xml:space="preserve"> </t>
        </is>
      </c>
      <c r="C10" s="4" t="inlineStr">
        <is>
          <t xml:space="preserve"> </t>
        </is>
      </c>
    </row>
    <row r="11">
      <c r="A11" s="4" t="inlineStr">
        <is>
          <t>Number of Securities | security</t>
        </is>
      </c>
      <c r="B11" s="6" t="n">
        <v>182</v>
      </c>
      <c r="C11" s="6" t="n">
        <v>215</v>
      </c>
    </row>
    <row r="12">
      <c r="A12" s="4" t="inlineStr">
        <is>
          <t>Fair Value</t>
        </is>
      </c>
      <c r="B12" s="5" t="n">
        <v>249486</v>
      </c>
      <c r="C12" s="5" t="n">
        <v>248072</v>
      </c>
    </row>
    <row r="13">
      <c r="A13" s="4" t="inlineStr">
        <is>
          <t>Gross Unrealized Loss</t>
        </is>
      </c>
      <c r="B13" s="5" t="n">
        <v>-43583</v>
      </c>
      <c r="C13" s="5" t="n">
        <v>-41433</v>
      </c>
    </row>
    <row r="14">
      <c r="A14" s="4" t="inlineStr">
        <is>
          <t>U.S. Government-sponsored enterprises</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of Securities | security</t>
        </is>
      </c>
      <c r="B16" s="6" t="n">
        <v>1</v>
      </c>
      <c r="C16" s="6" t="n">
        <v>2</v>
      </c>
    </row>
    <row r="17">
      <c r="A17" s="4" t="inlineStr">
        <is>
          <t>Fair Value</t>
        </is>
      </c>
      <c r="B17" s="5" t="n">
        <v>2012</v>
      </c>
      <c r="C17" s="5" t="n">
        <v>2891</v>
      </c>
    </row>
    <row r="18">
      <c r="A18" s="4" t="inlineStr">
        <is>
          <t>Gross Unrealized Loss</t>
        </is>
      </c>
      <c r="B18" s="5" t="n">
        <v>-69</v>
      </c>
      <c r="C18" s="5" t="n">
        <v>-4</v>
      </c>
    </row>
    <row r="19">
      <c r="A19" s="3" t="inlineStr">
        <is>
          <t>12 Months and Over</t>
        </is>
      </c>
      <c r="B19" s="4" t="inlineStr">
        <is>
          <t xml:space="preserve"> </t>
        </is>
      </c>
      <c r="C19" s="4" t="inlineStr">
        <is>
          <t xml:space="preserve"> </t>
        </is>
      </c>
    </row>
    <row r="20">
      <c r="A20" s="4" t="inlineStr">
        <is>
          <t>Number of Securities | security</t>
        </is>
      </c>
      <c r="B20" s="6" t="n">
        <v>26</v>
      </c>
      <c r="C20" s="6" t="n">
        <v>32</v>
      </c>
    </row>
    <row r="21">
      <c r="A21" s="4" t="inlineStr">
        <is>
          <t>Fair Value</t>
        </is>
      </c>
      <c r="B21" s="5" t="n">
        <v>24203</v>
      </c>
      <c r="C21" s="5" t="n">
        <v>36460</v>
      </c>
    </row>
    <row r="22">
      <c r="A22" s="4" t="inlineStr">
        <is>
          <t>Gross Unrealized Loss</t>
        </is>
      </c>
      <c r="B22" s="5" t="n">
        <v>-3380</v>
      </c>
      <c r="C22" s="5" t="n">
        <v>-4798</v>
      </c>
    </row>
    <row r="23">
      <c r="A23" s="3" t="inlineStr">
        <is>
          <t>Total</t>
        </is>
      </c>
      <c r="B23" s="4" t="inlineStr">
        <is>
          <t xml:space="preserve"> </t>
        </is>
      </c>
      <c r="C23" s="4" t="inlineStr">
        <is>
          <t xml:space="preserve"> </t>
        </is>
      </c>
    </row>
    <row r="24">
      <c r="A24" s="4" t="inlineStr">
        <is>
          <t>Number of Securities | security</t>
        </is>
      </c>
      <c r="B24" s="6" t="n">
        <v>27</v>
      </c>
      <c r="C24" s="6" t="n">
        <v>34</v>
      </c>
    </row>
    <row r="25">
      <c r="A25" s="4" t="inlineStr">
        <is>
          <t>Fair Value</t>
        </is>
      </c>
      <c r="B25" s="5" t="n">
        <v>26215</v>
      </c>
      <c r="C25" s="5" t="n">
        <v>39351</v>
      </c>
    </row>
    <row r="26">
      <c r="A26" s="4" t="inlineStr">
        <is>
          <t>Gross Unrealized Loss</t>
        </is>
      </c>
      <c r="B26" s="5" t="n">
        <v>-3449</v>
      </c>
      <c r="C26" s="5" t="n">
        <v>-4802</v>
      </c>
    </row>
    <row r="27">
      <c r="A27" s="4" t="inlineStr">
        <is>
          <t>Agency MBS</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of Securities | security</t>
        </is>
      </c>
      <c r="B29" s="6" t="n">
        <v>11</v>
      </c>
      <c r="C29" s="6" t="n">
        <v>0</v>
      </c>
    </row>
    <row r="30">
      <c r="A30" s="4" t="inlineStr">
        <is>
          <t>Fair Value</t>
        </is>
      </c>
      <c r="B30" s="5" t="n">
        <v>43367</v>
      </c>
      <c r="C30" s="5" t="n">
        <v>0</v>
      </c>
    </row>
    <row r="31">
      <c r="A31" s="4" t="inlineStr">
        <is>
          <t>Gross Unrealized Loss</t>
        </is>
      </c>
      <c r="B31" s="5" t="n">
        <v>-784</v>
      </c>
      <c r="C31" s="5" t="n">
        <v>0</v>
      </c>
    </row>
    <row r="32">
      <c r="A32" s="3" t="inlineStr">
        <is>
          <t>12 Months and Over</t>
        </is>
      </c>
      <c r="B32" s="4" t="inlineStr">
        <is>
          <t xml:space="preserve"> </t>
        </is>
      </c>
      <c r="C32" s="4" t="inlineStr">
        <is>
          <t xml:space="preserve"> </t>
        </is>
      </c>
    </row>
    <row r="33">
      <c r="A33" s="4" t="inlineStr">
        <is>
          <t>Number of Securities | security</t>
        </is>
      </c>
      <c r="B33" s="6" t="n">
        <v>87</v>
      </c>
      <c r="C33" s="6" t="n">
        <v>93</v>
      </c>
    </row>
    <row r="34">
      <c r="A34" s="4" t="inlineStr">
        <is>
          <t>Fair Value</t>
        </is>
      </c>
      <c r="B34" s="5" t="n">
        <v>129908</v>
      </c>
      <c r="C34" s="5" t="n">
        <v>147260</v>
      </c>
    </row>
    <row r="35">
      <c r="A35" s="4" t="inlineStr">
        <is>
          <t>Gross Unrealized Loss</t>
        </is>
      </c>
      <c r="B35" s="5" t="n">
        <v>-32111</v>
      </c>
      <c r="C35" s="5" t="n">
        <v>-30272</v>
      </c>
    </row>
    <row r="36">
      <c r="A36" s="3" t="inlineStr">
        <is>
          <t>Total</t>
        </is>
      </c>
      <c r="B36" s="4" t="inlineStr">
        <is>
          <t xml:space="preserve"> </t>
        </is>
      </c>
      <c r="C36" s="4" t="inlineStr">
        <is>
          <t xml:space="preserve"> </t>
        </is>
      </c>
    </row>
    <row r="37">
      <c r="A37" s="4" t="inlineStr">
        <is>
          <t>Number of Securities | security</t>
        </is>
      </c>
      <c r="B37" s="6" t="n">
        <v>98</v>
      </c>
      <c r="C37" s="6" t="n">
        <v>93</v>
      </c>
    </row>
    <row r="38">
      <c r="A38" s="4" t="inlineStr">
        <is>
          <t>Fair Value</t>
        </is>
      </c>
      <c r="B38" s="5" t="n">
        <v>173275</v>
      </c>
      <c r="C38" s="5" t="n">
        <v>147260</v>
      </c>
    </row>
    <row r="39">
      <c r="A39" s="4" t="inlineStr">
        <is>
          <t>Gross Unrealized Loss</t>
        </is>
      </c>
      <c r="B39" s="5" t="n">
        <v>-32895</v>
      </c>
      <c r="C39" s="5" t="n">
        <v>-30272</v>
      </c>
    </row>
    <row r="40">
      <c r="A40" s="4" t="inlineStr">
        <is>
          <t>State and political subdivision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of Securities | security</t>
        </is>
      </c>
      <c r="B42" s="6" t="n">
        <v>1</v>
      </c>
      <c r="C42" s="6" t="n">
        <v>10</v>
      </c>
    </row>
    <row r="43">
      <c r="A43" s="4" t="inlineStr">
        <is>
          <t>Fair Value</t>
        </is>
      </c>
      <c r="B43" s="5" t="n">
        <v>1564</v>
      </c>
      <c r="C43" s="5" t="n">
        <v>14532</v>
      </c>
    </row>
    <row r="44">
      <c r="A44" s="4" t="inlineStr">
        <is>
          <t>Gross Unrealized Loss</t>
        </is>
      </c>
      <c r="B44" s="5" t="n">
        <v>-8</v>
      </c>
      <c r="C44" s="5" t="n">
        <v>-276</v>
      </c>
    </row>
    <row r="45">
      <c r="A45" s="3" t="inlineStr">
        <is>
          <t>12 Months and Over</t>
        </is>
      </c>
      <c r="B45" s="4" t="inlineStr">
        <is>
          <t xml:space="preserve"> </t>
        </is>
      </c>
      <c r="C45" s="4" t="inlineStr">
        <is>
          <t xml:space="preserve"> </t>
        </is>
      </c>
    </row>
    <row r="46">
      <c r="A46" s="4" t="inlineStr">
        <is>
          <t>Number of Securities | security</t>
        </is>
      </c>
      <c r="B46" s="6" t="n">
        <v>52</v>
      </c>
      <c r="C46" s="6" t="n">
        <v>65</v>
      </c>
    </row>
    <row r="47">
      <c r="A47" s="4" t="inlineStr">
        <is>
          <t>Fair Value</t>
        </is>
      </c>
      <c r="B47" s="5" t="n">
        <v>46470</v>
      </c>
      <c r="C47" s="5" t="n">
        <v>40720</v>
      </c>
    </row>
    <row r="48">
      <c r="A48" s="4" t="inlineStr">
        <is>
          <t>Gross Unrealized Loss</t>
        </is>
      </c>
      <c r="B48" s="5" t="n">
        <v>-7193</v>
      </c>
      <c r="C48" s="5" t="n">
        <v>-5934</v>
      </c>
    </row>
    <row r="49">
      <c r="A49" s="3" t="inlineStr">
        <is>
          <t>Total</t>
        </is>
      </c>
      <c r="B49" s="4" t="inlineStr">
        <is>
          <t xml:space="preserve"> </t>
        </is>
      </c>
      <c r="C49" s="4" t="inlineStr">
        <is>
          <t xml:space="preserve"> </t>
        </is>
      </c>
    </row>
    <row r="50">
      <c r="A50" s="4" t="inlineStr">
        <is>
          <t>Number of Securities | security</t>
        </is>
      </c>
      <c r="B50" s="6" t="n">
        <v>53</v>
      </c>
      <c r="C50" s="6" t="n">
        <v>75</v>
      </c>
    </row>
    <row r="51">
      <c r="A51" s="4" t="inlineStr">
        <is>
          <t>Fair Value</t>
        </is>
      </c>
      <c r="B51" s="5" t="n">
        <v>48034</v>
      </c>
      <c r="C51" s="5" t="n">
        <v>55252</v>
      </c>
    </row>
    <row r="52">
      <c r="A52" s="4" t="inlineStr">
        <is>
          <t>Gross Unrealized Loss</t>
        </is>
      </c>
      <c r="B52" s="5" t="n">
        <v>-7201</v>
      </c>
      <c r="C52" s="5" t="n">
        <v>-6210</v>
      </c>
    </row>
    <row r="53">
      <c r="A53" s="4" t="inlineStr">
        <is>
          <t>Corporate</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of Securities | security</t>
        </is>
      </c>
      <c r="B55" s="6" t="n">
        <v>1</v>
      </c>
      <c r="C55" s="6" t="n">
        <v>0</v>
      </c>
    </row>
    <row r="56">
      <c r="A56" s="4" t="inlineStr">
        <is>
          <t>Fair Value</t>
        </is>
      </c>
      <c r="B56" s="5" t="n">
        <v>499</v>
      </c>
      <c r="C56" s="5" t="n">
        <v>0</v>
      </c>
    </row>
    <row r="57">
      <c r="A57" s="4" t="inlineStr">
        <is>
          <t>Gross Unrealized Loss</t>
        </is>
      </c>
      <c r="B57" s="5" t="n">
        <v>-1</v>
      </c>
      <c r="C57" s="5" t="n">
        <v>0</v>
      </c>
    </row>
    <row r="58">
      <c r="A58" s="3" t="inlineStr">
        <is>
          <t>12 Months and Over</t>
        </is>
      </c>
      <c r="B58" s="4" t="inlineStr">
        <is>
          <t xml:space="preserve"> </t>
        </is>
      </c>
      <c r="C58" s="4" t="inlineStr">
        <is>
          <t xml:space="preserve"> </t>
        </is>
      </c>
    </row>
    <row r="59">
      <c r="A59" s="4" t="inlineStr">
        <is>
          <t>Number of Securities | security</t>
        </is>
      </c>
      <c r="B59" s="6" t="n">
        <v>3</v>
      </c>
      <c r="C59" s="6" t="n">
        <v>13</v>
      </c>
    </row>
    <row r="60">
      <c r="A60" s="4" t="inlineStr">
        <is>
          <t>Fair Value</t>
        </is>
      </c>
      <c r="B60" s="5" t="n">
        <v>1463</v>
      </c>
      <c r="C60" s="5" t="n">
        <v>6209</v>
      </c>
    </row>
    <row r="61">
      <c r="A61" s="4" t="inlineStr">
        <is>
          <t>Gross Unrealized Loss</t>
        </is>
      </c>
      <c r="B61" s="5" t="n">
        <v>-37</v>
      </c>
      <c r="C61" s="5" t="n">
        <v>-149</v>
      </c>
    </row>
    <row r="62">
      <c r="A62" s="3" t="inlineStr">
        <is>
          <t>Total</t>
        </is>
      </c>
      <c r="B62" s="4" t="inlineStr">
        <is>
          <t xml:space="preserve"> </t>
        </is>
      </c>
      <c r="C62" s="4" t="inlineStr">
        <is>
          <t xml:space="preserve"> </t>
        </is>
      </c>
    </row>
    <row r="63">
      <c r="A63" s="4" t="inlineStr">
        <is>
          <t>Number of Securities | security</t>
        </is>
      </c>
      <c r="B63" s="6" t="n">
        <v>4</v>
      </c>
      <c r="C63" s="6" t="n">
        <v>13</v>
      </c>
    </row>
    <row r="64">
      <c r="A64" s="4" t="inlineStr">
        <is>
          <t>Fair Value</t>
        </is>
      </c>
      <c r="B64" s="5" t="n">
        <v>1962</v>
      </c>
      <c r="C64" s="5" t="n">
        <v>6209</v>
      </c>
    </row>
    <row r="65">
      <c r="A65" s="4" t="inlineStr">
        <is>
          <t>Gross Unrealized Loss</t>
        </is>
      </c>
      <c r="B65" s="5" t="n">
        <v>-38</v>
      </c>
      <c r="C65" s="5" t="n">
        <v>-1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Realized Gain (Loss)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Proceeds from sales</t>
        </is>
      </c>
      <c r="B4" s="5" t="n">
        <v>37218</v>
      </c>
      <c r="C4" s="5" t="n">
        <v>0</v>
      </c>
    </row>
    <row r="5">
      <c r="A5" s="4" t="inlineStr">
        <is>
          <t>Gross gains</t>
        </is>
      </c>
      <c r="B5" s="6" t="n">
        <v>218</v>
      </c>
      <c r="C5" s="4" t="inlineStr">
        <is>
          <t xml:space="preserve"> </t>
        </is>
      </c>
    </row>
    <row r="6">
      <c r="A6" s="4" t="inlineStr">
        <is>
          <t>Gross losses</t>
        </is>
      </c>
      <c r="B6" s="6" t="n">
        <v>-1511</v>
      </c>
      <c r="C6" s="4" t="inlineStr">
        <is>
          <t xml:space="preserve"> </t>
        </is>
      </c>
    </row>
    <row r="7">
      <c r="A7" s="4" t="inlineStr">
        <is>
          <t>Net losses</t>
        </is>
      </c>
      <c r="B7" s="5" t="n">
        <v>-1293</v>
      </c>
      <c r="C7" s="5"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1011</v>
      </c>
      <c r="C3" s="4" t="inlineStr">
        <is>
          <t xml:space="preserve"> </t>
        </is>
      </c>
    </row>
    <row r="4">
      <c r="A4" s="4" t="inlineStr">
        <is>
          <t>Due from one to five years</t>
        </is>
      </c>
      <c r="B4" s="6" t="n">
        <v>14519</v>
      </c>
      <c r="C4" s="4" t="inlineStr">
        <is>
          <t xml:space="preserve"> </t>
        </is>
      </c>
    </row>
    <row r="5">
      <c r="A5" s="4" t="inlineStr">
        <is>
          <t>Due from five to ten years</t>
        </is>
      </c>
      <c r="B5" s="6" t="n">
        <v>11511</v>
      </c>
      <c r="C5" s="4" t="inlineStr">
        <is>
          <t xml:space="preserve"> </t>
        </is>
      </c>
    </row>
    <row r="6">
      <c r="A6" s="4" t="inlineStr">
        <is>
          <t>Due after ten years</t>
        </is>
      </c>
      <c r="B6" s="6" t="n">
        <v>60860</v>
      </c>
      <c r="C6" s="4" t="inlineStr">
        <is>
          <t xml:space="preserve"> </t>
        </is>
      </c>
    </row>
    <row r="7">
      <c r="A7" s="4" t="inlineStr">
        <is>
          <t>Debt securities with single maturity date, amortized cost</t>
        </is>
      </c>
      <c r="B7" s="6" t="n">
        <v>87901</v>
      </c>
      <c r="C7" s="4" t="inlineStr">
        <is>
          <t xml:space="preserve"> </t>
        </is>
      </c>
    </row>
    <row r="8">
      <c r="A8" s="4" t="inlineStr">
        <is>
          <t>Agency MBS</t>
        </is>
      </c>
      <c r="B8" s="6" t="n">
        <v>206170</v>
      </c>
      <c r="C8" s="4" t="inlineStr">
        <is>
          <t xml:space="preserve"> </t>
        </is>
      </c>
    </row>
    <row r="9">
      <c r="A9" s="4" t="inlineStr">
        <is>
          <t>Total</t>
        </is>
      </c>
      <c r="B9" s="6" t="n">
        <v>294071</v>
      </c>
      <c r="C9" s="4" t="inlineStr">
        <is>
          <t xml:space="preserve"> </t>
        </is>
      </c>
    </row>
    <row r="10">
      <c r="A10" s="3" t="inlineStr">
        <is>
          <t>Fair Value</t>
        </is>
      </c>
      <c r="B10" s="4" t="inlineStr">
        <is>
          <t xml:space="preserve"> </t>
        </is>
      </c>
      <c r="C10" s="4" t="inlineStr">
        <is>
          <t xml:space="preserve"> </t>
        </is>
      </c>
    </row>
    <row r="11">
      <c r="A11" s="4" t="inlineStr">
        <is>
          <t>Due in one year or less</t>
        </is>
      </c>
      <c r="B11" s="6" t="n">
        <v>1011</v>
      </c>
      <c r="C11" s="4" t="inlineStr">
        <is>
          <t xml:space="preserve"> </t>
        </is>
      </c>
    </row>
    <row r="12">
      <c r="A12" s="4" t="inlineStr">
        <is>
          <t>Due from one to five years</t>
        </is>
      </c>
      <c r="B12" s="6" t="n">
        <v>13235</v>
      </c>
      <c r="C12" s="4" t="inlineStr">
        <is>
          <t xml:space="preserve"> </t>
        </is>
      </c>
    </row>
    <row r="13">
      <c r="A13" s="4" t="inlineStr">
        <is>
          <t>Due from five to ten years</t>
        </is>
      </c>
      <c r="B13" s="6" t="n">
        <v>10115</v>
      </c>
      <c r="C13" s="4" t="inlineStr">
        <is>
          <t xml:space="preserve"> </t>
        </is>
      </c>
    </row>
    <row r="14">
      <c r="A14" s="4" t="inlineStr">
        <is>
          <t>Due after ten years</t>
        </is>
      </c>
      <c r="B14" s="6" t="n">
        <v>52868</v>
      </c>
      <c r="C14" s="4" t="inlineStr">
        <is>
          <t xml:space="preserve"> </t>
        </is>
      </c>
    </row>
    <row r="15">
      <c r="A15" s="4" t="inlineStr">
        <is>
          <t>Debt securities with single maturity date, fair value</t>
        </is>
      </c>
      <c r="B15" s="6" t="n">
        <v>77229</v>
      </c>
      <c r="C15" s="4" t="inlineStr">
        <is>
          <t xml:space="preserve"> </t>
        </is>
      </c>
    </row>
    <row r="16">
      <c r="A16" s="4" t="inlineStr">
        <is>
          <t>Agency MBS</t>
        </is>
      </c>
      <c r="B16" s="6" t="n">
        <v>173275</v>
      </c>
      <c r="C16" s="4" t="inlineStr">
        <is>
          <t xml:space="preserve"> </t>
        </is>
      </c>
    </row>
    <row r="17">
      <c r="A17" s="4" t="inlineStr">
        <is>
          <t>Total debt securities</t>
        </is>
      </c>
      <c r="B17" s="5" t="n">
        <v>250504</v>
      </c>
      <c r="C17" s="5" t="n">
        <v>2643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nd Loan Servicing - Narrative (Details) - USD ($) $ in Thousands</t>
        </is>
      </c>
      <c r="B1" s="2" t="inlineStr">
        <is>
          <t>Dec. 31, 2024</t>
        </is>
      </c>
      <c r="C1" s="2" t="inlineStr">
        <is>
          <t>Dec. 31, 2023</t>
        </is>
      </c>
    </row>
    <row r="2">
      <c r="A2" s="3" t="inlineStr">
        <is>
          <t>Servicing Assets at Fair Value [Line Items]</t>
        </is>
      </c>
      <c r="B2" s="4" t="inlineStr">
        <is>
          <t xml:space="preserve"> </t>
        </is>
      </c>
      <c r="C2" s="4" t="inlineStr">
        <is>
          <t xml:space="preserve"> </t>
        </is>
      </c>
    </row>
    <row r="3">
      <c r="A3" s="4" t="inlineStr">
        <is>
          <t>Unpaid principal balance of loans serviced for others</t>
        </is>
      </c>
      <c r="B3" s="5" t="n">
        <v>722100</v>
      </c>
      <c r="C3" s="5" t="n">
        <v>672200</v>
      </c>
    </row>
    <row r="4">
      <c r="A4" s="4" t="inlineStr">
        <is>
          <t>Loan servicing rights, unamortized balance</t>
        </is>
      </c>
      <c r="B4" s="6" t="n">
        <v>1700</v>
      </c>
      <c r="C4" s="6" t="n">
        <v>1700</v>
      </c>
    </row>
    <row r="5">
      <c r="A5" s="4" t="inlineStr">
        <is>
          <t>Loan servicing rights, valuation allowance</t>
        </is>
      </c>
      <c r="B5" s="6" t="n">
        <v>0</v>
      </c>
      <c r="C5" s="6" t="n">
        <v>0</v>
      </c>
    </row>
    <row r="6">
      <c r="A6" s="4" t="inlineStr">
        <is>
          <t>Credit Enhancement Obligation</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Contractual risk sharing commitments, maximum liability</t>
        </is>
      </c>
      <c r="B8" s="5" t="n">
        <v>884</v>
      </c>
      <c r="C8" s="5" t="n">
        <v>7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Sale and Loan Servicing - Schedule of Loans Sold During the Period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Net Gains on Sale</t>
        </is>
      </c>
      <c r="B4" s="5" t="n">
        <v>1697</v>
      </c>
      <c r="C4" s="5" t="n">
        <v>1163</v>
      </c>
    </row>
    <row r="5">
      <c r="A5" s="4" t="inlineStr">
        <is>
          <t>Residential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Sold</t>
        </is>
      </c>
      <c r="B7" s="6" t="n">
        <v>113458</v>
      </c>
      <c r="C7" s="6" t="n">
        <v>75592</v>
      </c>
    </row>
    <row r="8">
      <c r="A8" s="4" t="inlineStr">
        <is>
          <t>Net Gains on Sale</t>
        </is>
      </c>
      <c r="B8" s="5" t="n">
        <v>1697</v>
      </c>
      <c r="C8" s="5" t="n">
        <v>116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Sale and Loan Servicing - Schedule of Capitalization and Amortization of Loan Servicing Rights (Details) - USD ($) $ in Thousands</t>
        </is>
      </c>
      <c r="B1" s="2" t="inlineStr">
        <is>
          <t>12 Months Ended</t>
        </is>
      </c>
    </row>
    <row r="2">
      <c r="B2" s="2" t="inlineStr">
        <is>
          <t>Dec. 31, 2024</t>
        </is>
      </c>
      <c r="C2" s="2" t="inlineStr">
        <is>
          <t>Dec. 31, 2023</t>
        </is>
      </c>
    </row>
    <row r="3">
      <c r="A3" s="3" t="inlineStr">
        <is>
          <t>Transfers and Servicing [Abstract]</t>
        </is>
      </c>
      <c r="B3" s="4" t="inlineStr">
        <is>
          <t xml:space="preserve"> </t>
        </is>
      </c>
      <c r="C3" s="4" t="inlineStr">
        <is>
          <t xml:space="preserve"> </t>
        </is>
      </c>
    </row>
    <row r="4">
      <c r="A4" s="4" t="inlineStr">
        <is>
          <t>Capitalization of servicing rights</t>
        </is>
      </c>
      <c r="B4" s="5" t="n">
        <v>762</v>
      </c>
      <c r="C4" s="5" t="n">
        <v>480</v>
      </c>
    </row>
    <row r="5">
      <c r="A5" s="4" t="inlineStr">
        <is>
          <t>Amortization of servicing rights</t>
        </is>
      </c>
      <c r="B5" s="6" t="n">
        <v>777</v>
      </c>
      <c r="C5" s="6" t="n">
        <v>796</v>
      </c>
    </row>
    <row r="6">
      <c r="A6" s="4" t="inlineStr">
        <is>
          <t>Net amortization of servicing rights</t>
        </is>
      </c>
      <c r="B6" s="5" t="n">
        <v>-15</v>
      </c>
      <c r="C6" s="5" t="n">
        <v>-31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Composition of Net Loans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t>
        </is>
      </c>
      <c r="B3" s="5" t="n">
        <v>1155736</v>
      </c>
      <c r="C3" s="5" t="n">
        <v>1028270</v>
      </c>
      <c r="D3" s="4" t="inlineStr">
        <is>
          <t xml:space="preserve"> </t>
        </is>
      </c>
    </row>
    <row r="4">
      <c r="A4" s="4" t="inlineStr">
        <is>
          <t>Allowance for credit losses on loans</t>
        </is>
      </c>
      <c r="B4" s="6" t="n">
        <v>-7680</v>
      </c>
      <c r="C4" s="6" t="n">
        <v>-6566</v>
      </c>
      <c r="D4" s="5" t="n">
        <v>-8339</v>
      </c>
    </row>
    <row r="5">
      <c r="A5" s="4" t="inlineStr">
        <is>
          <t>Net deferred loan costs</t>
        </is>
      </c>
      <c r="B5" s="6" t="n">
        <v>2162</v>
      </c>
      <c r="C5" s="6" t="n">
        <v>1752</v>
      </c>
      <c r="D5" s="4" t="inlineStr">
        <is>
          <t xml:space="preserve"> </t>
        </is>
      </c>
    </row>
    <row r="6">
      <c r="A6" s="4" t="inlineStr">
        <is>
          <t xml:space="preserve">    Net loans</t>
        </is>
      </c>
      <c r="B6" s="6" t="n">
        <v>1150218</v>
      </c>
      <c r="C6" s="6" t="n">
        <v>1023456</v>
      </c>
      <c r="D6" s="4" t="inlineStr">
        <is>
          <t xml:space="preserve"> </t>
        </is>
      </c>
    </row>
    <row r="7">
      <c r="A7" s="4" t="inlineStr">
        <is>
          <t>Residential real estat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llowance for credit losses on loans</t>
        </is>
      </c>
      <c r="B9" s="6" t="n">
        <v>-3492</v>
      </c>
      <c r="C9" s="6" t="n">
        <v>-2520</v>
      </c>
      <c r="D9" s="6" t="n">
        <v>-2417</v>
      </c>
    </row>
    <row r="10">
      <c r="A10" s="4" t="inlineStr">
        <is>
          <t>Residential real estate | Non-revolving residential real estat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t>
        </is>
      </c>
      <c r="B12" s="6" t="n">
        <v>445425</v>
      </c>
      <c r="C12" s="6" t="n">
        <v>397409</v>
      </c>
      <c r="D12" s="4" t="inlineStr">
        <is>
          <t xml:space="preserve"> </t>
        </is>
      </c>
    </row>
    <row r="13">
      <c r="A13" s="4" t="inlineStr">
        <is>
          <t>Allowance for credit losses on loans</t>
        </is>
      </c>
      <c r="B13" s="6" t="n">
        <v>-3212</v>
      </c>
      <c r="C13" s="6" t="n">
        <v>-2361</v>
      </c>
      <c r="D13" s="6" t="n">
        <v>-2294</v>
      </c>
    </row>
    <row r="14">
      <c r="A14" s="4" t="inlineStr">
        <is>
          <t>Residential real estate | Revolving residential real estat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t>
        </is>
      </c>
      <c r="B16" s="6" t="n">
        <v>21884</v>
      </c>
      <c r="C16" s="6" t="n">
        <v>18902</v>
      </c>
      <c r="D16" s="4" t="inlineStr">
        <is>
          <t xml:space="preserve"> </t>
        </is>
      </c>
    </row>
    <row r="17">
      <c r="A17" s="4" t="inlineStr">
        <is>
          <t>Allowance for credit losses on loans</t>
        </is>
      </c>
      <c r="B17" s="6" t="n">
        <v>-280</v>
      </c>
      <c r="C17" s="6" t="n">
        <v>-159</v>
      </c>
      <c r="D17" s="6" t="n">
        <v>-123</v>
      </c>
    </row>
    <row r="18">
      <c r="A18" s="4" t="inlineStr">
        <is>
          <t>Construction real estate</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Allowance for credit losses on loans</t>
        </is>
      </c>
      <c r="B20" s="6" t="n">
        <v>-753</v>
      </c>
      <c r="C20" s="6" t="n">
        <v>-1198</v>
      </c>
      <c r="D20" s="6" t="n">
        <v>-1032</v>
      </c>
    </row>
    <row r="21">
      <c r="A21" s="4" t="inlineStr">
        <is>
          <t>Construction real estate | Commercial construction real estate</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t>
        </is>
      </c>
      <c r="B23" s="6" t="n">
        <v>54985</v>
      </c>
      <c r="C23" s="6" t="n">
        <v>36973</v>
      </c>
      <c r="D23" s="4" t="inlineStr">
        <is>
          <t xml:space="preserve"> </t>
        </is>
      </c>
    </row>
    <row r="24">
      <c r="A24" s="4" t="inlineStr">
        <is>
          <t>Allowance for credit losses on loans</t>
        </is>
      </c>
      <c r="B24" s="6" t="n">
        <v>-651</v>
      </c>
      <c r="C24" s="6" t="n">
        <v>-1035</v>
      </c>
      <c r="D24" s="6" t="n">
        <v>-611</v>
      </c>
    </row>
    <row r="25">
      <c r="A25" s="4" t="inlineStr">
        <is>
          <t>Construction real estate | Residential construction real estat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t>
        </is>
      </c>
      <c r="B27" s="6" t="n">
        <v>51202</v>
      </c>
      <c r="C27" s="6" t="n">
        <v>51662</v>
      </c>
      <c r="D27" s="4" t="inlineStr">
        <is>
          <t xml:space="preserve"> </t>
        </is>
      </c>
    </row>
    <row r="28">
      <c r="A28" s="4" t="inlineStr">
        <is>
          <t>Allowance for credit losses on loans</t>
        </is>
      </c>
      <c r="B28" s="6" t="n">
        <v>-102</v>
      </c>
      <c r="C28" s="6" t="n">
        <v>-163</v>
      </c>
      <c r="D28" s="6" t="n">
        <v>-421</v>
      </c>
    </row>
    <row r="29">
      <c r="A29" s="4" t="inlineStr">
        <is>
          <t>Commercial real estate</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Allowance for credit losses on loans</t>
        </is>
      </c>
      <c r="B31" s="6" t="n">
        <v>-2978</v>
      </c>
      <c r="C31" s="6" t="n">
        <v>-2426</v>
      </c>
      <c r="D31" s="6" t="n">
        <v>-3935</v>
      </c>
    </row>
    <row r="32">
      <c r="A32" s="4" t="inlineStr">
        <is>
          <t>Commercial real estate | Non-residential commercial real estate</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t>
        </is>
      </c>
      <c r="B34" s="6" t="n">
        <v>330010</v>
      </c>
      <c r="C34" s="6" t="n">
        <v>298148</v>
      </c>
      <c r="D34" s="4" t="inlineStr">
        <is>
          <t xml:space="preserve"> </t>
        </is>
      </c>
    </row>
    <row r="35">
      <c r="A35" s="4" t="inlineStr">
        <is>
          <t>Allowance for credit losses on loans</t>
        </is>
      </c>
      <c r="B35" s="6" t="n">
        <v>-2766</v>
      </c>
      <c r="C35" s="6" t="n">
        <v>-2182</v>
      </c>
      <c r="D35" s="6" t="n">
        <v>-2931</v>
      </c>
    </row>
    <row r="36">
      <c r="A36" s="4" t="inlineStr">
        <is>
          <t>Commercial real estate | Multi-family residential real estate</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Total</t>
        </is>
      </c>
      <c r="B38" s="6" t="n">
        <v>104328</v>
      </c>
      <c r="C38" s="6" t="n">
        <v>105344</v>
      </c>
      <c r="D38" s="4" t="inlineStr">
        <is>
          <t xml:space="preserve"> </t>
        </is>
      </c>
    </row>
    <row r="39">
      <c r="A39" s="4" t="inlineStr">
        <is>
          <t>Allowance for credit losses on loans</t>
        </is>
      </c>
      <c r="B39" s="6" t="n">
        <v>-212</v>
      </c>
      <c r="C39" s="6" t="n">
        <v>-244</v>
      </c>
      <c r="D39" s="6" t="n">
        <v>-1004</v>
      </c>
    </row>
    <row r="40">
      <c r="A40" s="4" t="inlineStr">
        <is>
          <t>Commercial</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Total</t>
        </is>
      </c>
      <c r="B42" s="6" t="n">
        <v>35175</v>
      </c>
      <c r="C42" s="6" t="n">
        <v>40448</v>
      </c>
      <c r="D42" s="4" t="inlineStr">
        <is>
          <t xml:space="preserve"> </t>
        </is>
      </c>
    </row>
    <row r="43">
      <c r="A43" s="4" t="inlineStr">
        <is>
          <t>Allowance for credit losses on loans</t>
        </is>
      </c>
      <c r="B43" s="6" t="n">
        <v>-377</v>
      </c>
      <c r="C43" s="6" t="n">
        <v>-352</v>
      </c>
      <c r="D43" s="6" t="n">
        <v>-301</v>
      </c>
    </row>
    <row r="44">
      <c r="A44" s="4" t="inlineStr">
        <is>
          <t>Consum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Total</t>
        </is>
      </c>
      <c r="B46" s="6" t="n">
        <v>2523</v>
      </c>
      <c r="C46" s="6" t="n">
        <v>2589</v>
      </c>
      <c r="D46" s="4" t="inlineStr">
        <is>
          <t xml:space="preserve"> </t>
        </is>
      </c>
    </row>
    <row r="47">
      <c r="A47" s="4" t="inlineStr">
        <is>
          <t>Allowance for credit losses on loans</t>
        </is>
      </c>
      <c r="B47" s="6" t="n">
        <v>-6</v>
      </c>
      <c r="C47" s="6" t="n">
        <v>-5</v>
      </c>
      <c r="D47" s="6" t="n">
        <v>-10</v>
      </c>
    </row>
    <row r="48">
      <c r="A48" s="4" t="inlineStr">
        <is>
          <t>Municipal</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Total</t>
        </is>
      </c>
      <c r="B50" s="6" t="n">
        <v>110204</v>
      </c>
      <c r="C50" s="6" t="n">
        <v>76795</v>
      </c>
      <c r="D50" s="4" t="inlineStr">
        <is>
          <t xml:space="preserve"> </t>
        </is>
      </c>
    </row>
    <row r="51">
      <c r="A51" s="4" t="inlineStr">
        <is>
          <t>Allowance for credit losses on loans</t>
        </is>
      </c>
      <c r="B51" s="5" t="n">
        <v>-74</v>
      </c>
      <c r="C51" s="5" t="n">
        <v>-65</v>
      </c>
      <c r="D51" s="5" t="n">
        <v>-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 Narrative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t>
        </is>
      </c>
      <c r="B3" s="5" t="n">
        <v>1155736</v>
      </c>
      <c r="C3" s="5" t="n">
        <v>1028270</v>
      </c>
    </row>
    <row r="4">
      <c r="A4" s="4" t="inlineStr">
        <is>
          <t>Accrued interest receivable</t>
        </is>
      </c>
      <c r="B4" s="6" t="n">
        <v>5200</v>
      </c>
      <c r="C4" s="6" t="n">
        <v>4000</v>
      </c>
    </row>
    <row r="5">
      <c r="A5" s="4" t="inlineStr">
        <is>
          <t>Asset Pledged as Collateral without Righ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t>
        </is>
      </c>
      <c r="B7" s="5" t="n">
        <v>394500</v>
      </c>
      <c r="C7" s="5" t="n">
        <v>3437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Loans and Off-Balance Sheet Credit Exposures - Schedule Of Allowance For Loan Losses, By Clas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alance beginning of period</t>
        </is>
      </c>
      <c r="B4" s="5" t="n">
        <v>6566</v>
      </c>
      <c r="C4" s="5" t="n">
        <v>8339</v>
      </c>
    </row>
    <row r="5">
      <c r="A5" s="4" t="inlineStr">
        <is>
          <t>Charge-Offs</t>
        </is>
      </c>
      <c r="B5" s="6" t="n">
        <v>-3</v>
      </c>
      <c r="C5" s="6" t="n">
        <v>-8</v>
      </c>
    </row>
    <row r="6">
      <c r="A6" s="4" t="inlineStr">
        <is>
          <t>Recoveries</t>
        </is>
      </c>
      <c r="B6" s="6" t="n">
        <v>25</v>
      </c>
      <c r="C6" s="6" t="n">
        <v>4</v>
      </c>
    </row>
    <row r="7">
      <c r="A7" s="4" t="inlineStr">
        <is>
          <t>Credit Loss Expense (Benefit)</t>
        </is>
      </c>
      <c r="B7" s="6" t="n">
        <v>1092</v>
      </c>
      <c r="C7" s="6" t="n">
        <v>-274</v>
      </c>
    </row>
    <row r="8">
      <c r="A8" s="4" t="inlineStr">
        <is>
          <t>Balance end of period</t>
        </is>
      </c>
      <c r="B8" s="6" t="n">
        <v>7680</v>
      </c>
      <c r="C8" s="6" t="n">
        <v>6566</v>
      </c>
    </row>
    <row r="9">
      <c r="A9" s="4" t="inlineStr">
        <is>
          <t>Impact of CECL Adoption</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alance beginning of period</t>
        </is>
      </c>
      <c r="B11" s="4" t="inlineStr">
        <is>
          <t xml:space="preserve"> </t>
        </is>
      </c>
      <c r="C11" s="6" t="n">
        <v>-1495</v>
      </c>
    </row>
    <row r="12">
      <c r="A12" s="4" t="inlineStr">
        <is>
          <t>Residential real estate</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alance beginning of period</t>
        </is>
      </c>
      <c r="B14" s="6" t="n">
        <v>2520</v>
      </c>
      <c r="C14" s="6" t="n">
        <v>2417</v>
      </c>
    </row>
    <row r="15">
      <c r="A15" s="4" t="inlineStr">
        <is>
          <t>Charge-Offs</t>
        </is>
      </c>
      <c r="B15" s="6" t="n">
        <v>0</v>
      </c>
      <c r="C15" s="6" t="n">
        <v>0</v>
      </c>
    </row>
    <row r="16">
      <c r="A16" s="4" t="inlineStr">
        <is>
          <t>Recoveries</t>
        </is>
      </c>
      <c r="B16" s="6" t="n">
        <v>24</v>
      </c>
      <c r="C16" s="6" t="n">
        <v>1</v>
      </c>
    </row>
    <row r="17">
      <c r="A17" s="4" t="inlineStr">
        <is>
          <t>Credit Loss Expense (Benefit)</t>
        </is>
      </c>
      <c r="B17" s="6" t="n">
        <v>948</v>
      </c>
      <c r="C17" s="6" t="n">
        <v>347</v>
      </c>
    </row>
    <row r="18">
      <c r="A18" s="4" t="inlineStr">
        <is>
          <t>Balance end of period</t>
        </is>
      </c>
      <c r="B18" s="6" t="n">
        <v>3492</v>
      </c>
      <c r="C18" s="6" t="n">
        <v>2520</v>
      </c>
    </row>
    <row r="19">
      <c r="A19" s="4" t="inlineStr">
        <is>
          <t>Residential real estate | Impact of CECL Adoption</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Balance beginning of period</t>
        </is>
      </c>
      <c r="B21" s="4" t="inlineStr">
        <is>
          <t xml:space="preserve"> </t>
        </is>
      </c>
      <c r="C21" s="6" t="n">
        <v>-245</v>
      </c>
    </row>
    <row r="22">
      <c r="A22" s="4" t="inlineStr">
        <is>
          <t>Residential real estate | Non-revolving residential real estate</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alance beginning of period</t>
        </is>
      </c>
      <c r="B24" s="6" t="n">
        <v>2361</v>
      </c>
      <c r="C24" s="6" t="n">
        <v>2294</v>
      </c>
    </row>
    <row r="25">
      <c r="A25" s="4" t="inlineStr">
        <is>
          <t>Charge-Offs</t>
        </is>
      </c>
      <c r="B25" s="6" t="n">
        <v>0</v>
      </c>
      <c r="C25" s="6" t="n">
        <v>0</v>
      </c>
    </row>
    <row r="26">
      <c r="A26" s="4" t="inlineStr">
        <is>
          <t>Recoveries</t>
        </is>
      </c>
      <c r="B26" s="6" t="n">
        <v>24</v>
      </c>
      <c r="C26" s="6" t="n">
        <v>1</v>
      </c>
    </row>
    <row r="27">
      <c r="A27" s="4" t="inlineStr">
        <is>
          <t>Credit Loss Expense (Benefit)</t>
        </is>
      </c>
      <c r="B27" s="6" t="n">
        <v>827</v>
      </c>
      <c r="C27" s="6" t="n">
        <v>336</v>
      </c>
    </row>
    <row r="28">
      <c r="A28" s="4" t="inlineStr">
        <is>
          <t>Balance end of period</t>
        </is>
      </c>
      <c r="B28" s="6" t="n">
        <v>3212</v>
      </c>
      <c r="C28" s="6" t="n">
        <v>2361</v>
      </c>
    </row>
    <row r="29">
      <c r="A29" s="4" t="inlineStr">
        <is>
          <t>Residential real estate | Non-revolving residential real estate | Impact of CECL Adoption</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alance beginning of period</t>
        </is>
      </c>
      <c r="B31" s="4" t="inlineStr">
        <is>
          <t xml:space="preserve"> </t>
        </is>
      </c>
      <c r="C31" s="6" t="n">
        <v>-270</v>
      </c>
    </row>
    <row r="32">
      <c r="A32" s="4" t="inlineStr">
        <is>
          <t>Residential real estate | Revolving residential real estate</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alance beginning of period</t>
        </is>
      </c>
      <c r="B34" s="6" t="n">
        <v>159</v>
      </c>
      <c r="C34" s="6" t="n">
        <v>123</v>
      </c>
    </row>
    <row r="35">
      <c r="A35" s="4" t="inlineStr">
        <is>
          <t>Charge-Offs</t>
        </is>
      </c>
      <c r="B35" s="6" t="n">
        <v>0</v>
      </c>
      <c r="C35" s="6" t="n">
        <v>0</v>
      </c>
    </row>
    <row r="36">
      <c r="A36" s="4" t="inlineStr">
        <is>
          <t>Recoveries</t>
        </is>
      </c>
      <c r="B36" s="6" t="n">
        <v>0</v>
      </c>
      <c r="C36" s="6" t="n">
        <v>0</v>
      </c>
    </row>
    <row r="37">
      <c r="A37" s="4" t="inlineStr">
        <is>
          <t>Credit Loss Expense (Benefit)</t>
        </is>
      </c>
      <c r="B37" s="6" t="n">
        <v>121</v>
      </c>
      <c r="C37" s="6" t="n">
        <v>11</v>
      </c>
    </row>
    <row r="38">
      <c r="A38" s="4" t="inlineStr">
        <is>
          <t>Balance end of period</t>
        </is>
      </c>
      <c r="B38" s="6" t="n">
        <v>280</v>
      </c>
      <c r="C38" s="6" t="n">
        <v>159</v>
      </c>
    </row>
    <row r="39">
      <c r="A39" s="4" t="inlineStr">
        <is>
          <t>Residential real estate | Revolving residential real estate | Impact of CECL Adoption</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Balance beginning of period</t>
        </is>
      </c>
      <c r="B41" s="4" t="inlineStr">
        <is>
          <t xml:space="preserve"> </t>
        </is>
      </c>
      <c r="C41" s="6" t="n">
        <v>25</v>
      </c>
    </row>
    <row r="42">
      <c r="A42" s="4" t="inlineStr">
        <is>
          <t>Construction real estate</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alance beginning of period</t>
        </is>
      </c>
      <c r="B44" s="6" t="n">
        <v>1198</v>
      </c>
      <c r="C44" s="6" t="n">
        <v>1032</v>
      </c>
    </row>
    <row r="45">
      <c r="A45" s="4" t="inlineStr">
        <is>
          <t>Charge-Offs</t>
        </is>
      </c>
      <c r="B45" s="6" t="n">
        <v>0</v>
      </c>
      <c r="C45" s="6" t="n">
        <v>0</v>
      </c>
    </row>
    <row r="46">
      <c r="A46" s="4" t="inlineStr">
        <is>
          <t>Recoveries</t>
        </is>
      </c>
      <c r="B46" s="6" t="n">
        <v>0</v>
      </c>
      <c r="C46" s="6" t="n">
        <v>0</v>
      </c>
    </row>
    <row r="47">
      <c r="A47" s="4" t="inlineStr">
        <is>
          <t>Credit Loss Expense (Benefit)</t>
        </is>
      </c>
      <c r="B47" s="6" t="n">
        <v>-445</v>
      </c>
      <c r="C47" s="6" t="n">
        <v>-526</v>
      </c>
    </row>
    <row r="48">
      <c r="A48" s="4" t="inlineStr">
        <is>
          <t>Balance end of period</t>
        </is>
      </c>
      <c r="B48" s="6" t="n">
        <v>753</v>
      </c>
      <c r="C48" s="6" t="n">
        <v>1198</v>
      </c>
    </row>
    <row r="49">
      <c r="A49" s="4" t="inlineStr">
        <is>
          <t>Construction real estate | Impact of CECL Adoption</t>
        </is>
      </c>
      <c r="B49" s="4" t="inlineStr">
        <is>
          <t xml:space="preserve"> </t>
        </is>
      </c>
      <c r="C49" s="4" t="inlineStr">
        <is>
          <t xml:space="preserve"> </t>
        </is>
      </c>
    </row>
    <row r="50">
      <c r="A50" s="3" t="inlineStr">
        <is>
          <t>Financing Receivable, Allowance for Credit Loss [Roll Forward]</t>
        </is>
      </c>
      <c r="B50" s="4" t="inlineStr">
        <is>
          <t xml:space="preserve"> </t>
        </is>
      </c>
      <c r="C50" s="4" t="inlineStr">
        <is>
          <t xml:space="preserve"> </t>
        </is>
      </c>
    </row>
    <row r="51">
      <c r="A51" s="4" t="inlineStr">
        <is>
          <t>Balance beginning of period</t>
        </is>
      </c>
      <c r="B51" s="4" t="inlineStr">
        <is>
          <t xml:space="preserve"> </t>
        </is>
      </c>
      <c r="C51" s="6" t="n">
        <v>692</v>
      </c>
    </row>
    <row r="52">
      <c r="A52" s="4" t="inlineStr">
        <is>
          <t>Construction real estate | Commercial construction real estate</t>
        </is>
      </c>
      <c r="B52" s="4" t="inlineStr">
        <is>
          <t xml:space="preserve"> </t>
        </is>
      </c>
      <c r="C52" s="4" t="inlineStr">
        <is>
          <t xml:space="preserve"> </t>
        </is>
      </c>
    </row>
    <row r="53">
      <c r="A53" s="3" t="inlineStr">
        <is>
          <t>Financing Receivable, Allowance for Credit Loss [Roll Forward]</t>
        </is>
      </c>
      <c r="B53" s="4" t="inlineStr">
        <is>
          <t xml:space="preserve"> </t>
        </is>
      </c>
      <c r="C53" s="4" t="inlineStr">
        <is>
          <t xml:space="preserve"> </t>
        </is>
      </c>
    </row>
    <row r="54">
      <c r="A54" s="4" t="inlineStr">
        <is>
          <t>Balance beginning of period</t>
        </is>
      </c>
      <c r="B54" s="6" t="n">
        <v>1035</v>
      </c>
      <c r="C54" s="6" t="n">
        <v>611</v>
      </c>
    </row>
    <row r="55">
      <c r="A55" s="4" t="inlineStr">
        <is>
          <t>Charge-Offs</t>
        </is>
      </c>
      <c r="B55" s="6" t="n">
        <v>0</v>
      </c>
      <c r="C55" s="6" t="n">
        <v>0</v>
      </c>
    </row>
    <row r="56">
      <c r="A56" s="4" t="inlineStr">
        <is>
          <t>Recoveries</t>
        </is>
      </c>
      <c r="B56" s="6" t="n">
        <v>0</v>
      </c>
      <c r="C56" s="6" t="n">
        <v>0</v>
      </c>
    </row>
    <row r="57">
      <c r="A57" s="4" t="inlineStr">
        <is>
          <t>Credit Loss Expense (Benefit)</t>
        </is>
      </c>
      <c r="B57" s="6" t="n">
        <v>-384</v>
      </c>
      <c r="C57" s="6" t="n">
        <v>-558</v>
      </c>
    </row>
    <row r="58">
      <c r="A58" s="4" t="inlineStr">
        <is>
          <t>Balance end of period</t>
        </is>
      </c>
      <c r="B58" s="6" t="n">
        <v>651</v>
      </c>
      <c r="C58" s="6" t="n">
        <v>1035</v>
      </c>
    </row>
    <row r="59">
      <c r="A59" s="4" t="inlineStr">
        <is>
          <t>Construction real estate | Commercial construction real estate | Impact of CECL Adoption</t>
        </is>
      </c>
      <c r="B59" s="4" t="inlineStr">
        <is>
          <t xml:space="preserve"> </t>
        </is>
      </c>
      <c r="C59" s="4" t="inlineStr">
        <is>
          <t xml:space="preserve"> </t>
        </is>
      </c>
    </row>
    <row r="60">
      <c r="A60" s="3" t="inlineStr">
        <is>
          <t>Financing Receivable, Allowance for Credit Loss [Roll Forward]</t>
        </is>
      </c>
      <c r="B60" s="4" t="inlineStr">
        <is>
          <t xml:space="preserve"> </t>
        </is>
      </c>
      <c r="C60" s="4" t="inlineStr">
        <is>
          <t xml:space="preserve"> </t>
        </is>
      </c>
    </row>
    <row r="61">
      <c r="A61" s="4" t="inlineStr">
        <is>
          <t>Balance beginning of period</t>
        </is>
      </c>
      <c r="B61" s="4" t="inlineStr">
        <is>
          <t xml:space="preserve"> </t>
        </is>
      </c>
      <c r="C61" s="6" t="n">
        <v>982</v>
      </c>
    </row>
    <row r="62">
      <c r="A62" s="4" t="inlineStr">
        <is>
          <t>Construction real estate | Residential construction real estate</t>
        </is>
      </c>
      <c r="B62" s="4" t="inlineStr">
        <is>
          <t xml:space="preserve"> </t>
        </is>
      </c>
      <c r="C62" s="4" t="inlineStr">
        <is>
          <t xml:space="preserve"> </t>
        </is>
      </c>
    </row>
    <row r="63">
      <c r="A63" s="3" t="inlineStr">
        <is>
          <t>Financing Receivable, Allowance for Credit Loss [Roll Forward]</t>
        </is>
      </c>
      <c r="B63" s="4" t="inlineStr">
        <is>
          <t xml:space="preserve"> </t>
        </is>
      </c>
      <c r="C63" s="4" t="inlineStr">
        <is>
          <t xml:space="preserve"> </t>
        </is>
      </c>
    </row>
    <row r="64">
      <c r="A64" s="4" t="inlineStr">
        <is>
          <t>Balance beginning of period</t>
        </is>
      </c>
      <c r="B64" s="6" t="n">
        <v>163</v>
      </c>
      <c r="C64" s="6" t="n">
        <v>421</v>
      </c>
    </row>
    <row r="65">
      <c r="A65" s="4" t="inlineStr">
        <is>
          <t>Charge-Offs</t>
        </is>
      </c>
      <c r="B65" s="6" t="n">
        <v>0</v>
      </c>
      <c r="C65" s="6" t="n">
        <v>0</v>
      </c>
    </row>
    <row r="66">
      <c r="A66" s="4" t="inlineStr">
        <is>
          <t>Recoveries</t>
        </is>
      </c>
      <c r="B66" s="6" t="n">
        <v>0</v>
      </c>
      <c r="C66" s="6" t="n">
        <v>0</v>
      </c>
    </row>
    <row r="67">
      <c r="A67" s="4" t="inlineStr">
        <is>
          <t>Credit Loss Expense (Benefit)</t>
        </is>
      </c>
      <c r="B67" s="6" t="n">
        <v>-61</v>
      </c>
      <c r="C67" s="6" t="n">
        <v>32</v>
      </c>
    </row>
    <row r="68">
      <c r="A68" s="4" t="inlineStr">
        <is>
          <t>Balance end of period</t>
        </is>
      </c>
      <c r="B68" s="6" t="n">
        <v>102</v>
      </c>
      <c r="C68" s="6" t="n">
        <v>163</v>
      </c>
    </row>
    <row r="69">
      <c r="A69" s="4" t="inlineStr">
        <is>
          <t>Construction real estate | Residential construction real estate | Impact of CECL Adoption</t>
        </is>
      </c>
      <c r="B69" s="4" t="inlineStr">
        <is>
          <t xml:space="preserve"> </t>
        </is>
      </c>
      <c r="C69" s="4" t="inlineStr">
        <is>
          <t xml:space="preserve"> </t>
        </is>
      </c>
    </row>
    <row r="70">
      <c r="A70" s="3" t="inlineStr">
        <is>
          <t>Financing Receivable, Allowance for Credit Loss [Roll Forward]</t>
        </is>
      </c>
      <c r="B70" s="4" t="inlineStr">
        <is>
          <t xml:space="preserve"> </t>
        </is>
      </c>
      <c r="C70" s="4" t="inlineStr">
        <is>
          <t xml:space="preserve"> </t>
        </is>
      </c>
    </row>
    <row r="71">
      <c r="A71" s="4" t="inlineStr">
        <is>
          <t>Balance beginning of period</t>
        </is>
      </c>
      <c r="B71" s="4" t="inlineStr">
        <is>
          <t xml:space="preserve"> </t>
        </is>
      </c>
      <c r="C71" s="6" t="n">
        <v>-290</v>
      </c>
    </row>
    <row r="72">
      <c r="A72" s="4" t="inlineStr">
        <is>
          <t>Commercial real estate</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Balance beginning of period</t>
        </is>
      </c>
      <c r="B74" s="6" t="n">
        <v>2426</v>
      </c>
      <c r="C74" s="6" t="n">
        <v>3935</v>
      </c>
    </row>
    <row r="75">
      <c r="A75" s="4" t="inlineStr">
        <is>
          <t>Charge-Offs</t>
        </is>
      </c>
      <c r="B75" s="6" t="n">
        <v>0</v>
      </c>
      <c r="C75" s="6" t="n">
        <v>0</v>
      </c>
    </row>
    <row r="76">
      <c r="A76" s="4" t="inlineStr">
        <is>
          <t>Recoveries</t>
        </is>
      </c>
      <c r="B76" s="6" t="n">
        <v>0</v>
      </c>
      <c r="C76" s="6" t="n">
        <v>0</v>
      </c>
    </row>
    <row r="77">
      <c r="A77" s="4" t="inlineStr">
        <is>
          <t>Credit Loss Expense (Benefit)</t>
        </is>
      </c>
      <c r="B77" s="6" t="n">
        <v>552</v>
      </c>
      <c r="C77" s="6" t="n">
        <v>28</v>
      </c>
    </row>
    <row r="78">
      <c r="A78" s="4" t="inlineStr">
        <is>
          <t>Balance end of period</t>
        </is>
      </c>
      <c r="B78" s="6" t="n">
        <v>2978</v>
      </c>
      <c r="C78" s="6" t="n">
        <v>2426</v>
      </c>
    </row>
    <row r="79">
      <c r="A79" s="4" t="inlineStr">
        <is>
          <t>Commercial real estate | Impact of CECL Adoption</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Balance beginning of period</t>
        </is>
      </c>
      <c r="B81" s="4" t="inlineStr">
        <is>
          <t xml:space="preserve"> </t>
        </is>
      </c>
      <c r="C81" s="6" t="n">
        <v>-1537</v>
      </c>
    </row>
    <row r="82">
      <c r="A82" s="4" t="inlineStr">
        <is>
          <t>Commercial real estate | Non-residential commercial real estate</t>
        </is>
      </c>
      <c r="B82" s="4" t="inlineStr">
        <is>
          <t xml:space="preserve"> </t>
        </is>
      </c>
      <c r="C82" s="4" t="inlineStr">
        <is>
          <t xml:space="preserve"> </t>
        </is>
      </c>
    </row>
    <row r="83">
      <c r="A83" s="3" t="inlineStr">
        <is>
          <t>Financing Receivable, Allowance for Credit Loss [Roll Forward]</t>
        </is>
      </c>
      <c r="B83" s="4" t="inlineStr">
        <is>
          <t xml:space="preserve"> </t>
        </is>
      </c>
      <c r="C83" s="4" t="inlineStr">
        <is>
          <t xml:space="preserve"> </t>
        </is>
      </c>
    </row>
    <row r="84">
      <c r="A84" s="4" t="inlineStr">
        <is>
          <t>Balance beginning of period</t>
        </is>
      </c>
      <c r="B84" s="6" t="n">
        <v>2182</v>
      </c>
      <c r="C84" s="6" t="n">
        <v>2931</v>
      </c>
    </row>
    <row r="85">
      <c r="A85" s="4" t="inlineStr">
        <is>
          <t>Charge-Offs</t>
        </is>
      </c>
      <c r="B85" s="6" t="n">
        <v>0</v>
      </c>
      <c r="C85" s="6" t="n">
        <v>0</v>
      </c>
    </row>
    <row r="86">
      <c r="A86" s="4" t="inlineStr">
        <is>
          <t>Recoveries</t>
        </is>
      </c>
      <c r="B86" s="6" t="n">
        <v>0</v>
      </c>
      <c r="C86" s="6" t="n">
        <v>0</v>
      </c>
    </row>
    <row r="87">
      <c r="A87" s="4" t="inlineStr">
        <is>
          <t>Credit Loss Expense (Benefit)</t>
        </is>
      </c>
      <c r="B87" s="6" t="n">
        <v>584</v>
      </c>
      <c r="C87" s="6" t="n">
        <v>8</v>
      </c>
    </row>
    <row r="88">
      <c r="A88" s="4" t="inlineStr">
        <is>
          <t>Balance end of period</t>
        </is>
      </c>
      <c r="B88" s="6" t="n">
        <v>2766</v>
      </c>
      <c r="C88" s="6" t="n">
        <v>2182</v>
      </c>
    </row>
    <row r="89">
      <c r="A89" s="4" t="inlineStr">
        <is>
          <t>Commercial real estate | Non-residential commercial real estate | Impact of CECL Adoption</t>
        </is>
      </c>
      <c r="B89" s="4" t="inlineStr">
        <is>
          <t xml:space="preserve"> </t>
        </is>
      </c>
      <c r="C89" s="4" t="inlineStr">
        <is>
          <t xml:space="preserve"> </t>
        </is>
      </c>
    </row>
    <row r="90">
      <c r="A90" s="3" t="inlineStr">
        <is>
          <t>Financing Receivable, Allowance for Credit Loss [Roll Forward]</t>
        </is>
      </c>
      <c r="B90" s="4" t="inlineStr">
        <is>
          <t xml:space="preserve"> </t>
        </is>
      </c>
      <c r="C90" s="4" t="inlineStr">
        <is>
          <t xml:space="preserve"> </t>
        </is>
      </c>
    </row>
    <row r="91">
      <c r="A91" s="4" t="inlineStr">
        <is>
          <t>Balance beginning of period</t>
        </is>
      </c>
      <c r="B91" s="4" t="inlineStr">
        <is>
          <t xml:space="preserve"> </t>
        </is>
      </c>
      <c r="C91" s="6" t="n">
        <v>-757</v>
      </c>
    </row>
    <row r="92">
      <c r="A92" s="4" t="inlineStr">
        <is>
          <t>Commercial real estate | Multi-family residential real estate</t>
        </is>
      </c>
      <c r="B92" s="4" t="inlineStr">
        <is>
          <t xml:space="preserve"> </t>
        </is>
      </c>
      <c r="C92" s="4" t="inlineStr">
        <is>
          <t xml:space="preserve"> </t>
        </is>
      </c>
    </row>
    <row r="93">
      <c r="A93" s="3" t="inlineStr">
        <is>
          <t>Financing Receivable, Allowance for Credit Loss [Roll Forward]</t>
        </is>
      </c>
      <c r="B93" s="4" t="inlineStr">
        <is>
          <t xml:space="preserve"> </t>
        </is>
      </c>
      <c r="C93" s="4" t="inlineStr">
        <is>
          <t xml:space="preserve"> </t>
        </is>
      </c>
    </row>
    <row r="94">
      <c r="A94" s="4" t="inlineStr">
        <is>
          <t>Balance beginning of period</t>
        </is>
      </c>
      <c r="B94" s="6" t="n">
        <v>244</v>
      </c>
      <c r="C94" s="6" t="n">
        <v>1004</v>
      </c>
    </row>
    <row r="95">
      <c r="A95" s="4" t="inlineStr">
        <is>
          <t>Charge-Offs</t>
        </is>
      </c>
      <c r="B95" s="6" t="n">
        <v>0</v>
      </c>
      <c r="C95" s="6" t="n">
        <v>0</v>
      </c>
    </row>
    <row r="96">
      <c r="A96" s="4" t="inlineStr">
        <is>
          <t>Recoveries</t>
        </is>
      </c>
      <c r="B96" s="6" t="n">
        <v>0</v>
      </c>
      <c r="C96" s="6" t="n">
        <v>0</v>
      </c>
    </row>
    <row r="97">
      <c r="A97" s="4" t="inlineStr">
        <is>
          <t>Credit Loss Expense (Benefit)</t>
        </is>
      </c>
      <c r="B97" s="6" t="n">
        <v>-32</v>
      </c>
      <c r="C97" s="6" t="n">
        <v>20</v>
      </c>
    </row>
    <row r="98">
      <c r="A98" s="4" t="inlineStr">
        <is>
          <t>Balance end of period</t>
        </is>
      </c>
      <c r="B98" s="6" t="n">
        <v>212</v>
      </c>
      <c r="C98" s="6" t="n">
        <v>244</v>
      </c>
    </row>
    <row r="99">
      <c r="A99" s="4" t="inlineStr">
        <is>
          <t>Commercial real estate | Multi-family residential real estate | Impact of CECL Adoption</t>
        </is>
      </c>
      <c r="B99" s="4" t="inlineStr">
        <is>
          <t xml:space="preserve"> </t>
        </is>
      </c>
      <c r="C99" s="4" t="inlineStr">
        <is>
          <t xml:space="preserve"> </t>
        </is>
      </c>
    </row>
    <row r="100">
      <c r="A100" s="3" t="inlineStr">
        <is>
          <t>Financing Receivable, Allowance for Credit Loss [Roll Forward]</t>
        </is>
      </c>
      <c r="B100" s="4" t="inlineStr">
        <is>
          <t xml:space="preserve"> </t>
        </is>
      </c>
      <c r="C100" s="4" t="inlineStr">
        <is>
          <t xml:space="preserve"> </t>
        </is>
      </c>
    </row>
    <row r="101">
      <c r="A101" s="4" t="inlineStr">
        <is>
          <t>Balance beginning of period</t>
        </is>
      </c>
      <c r="B101" s="4" t="inlineStr">
        <is>
          <t xml:space="preserve"> </t>
        </is>
      </c>
      <c r="C101" s="6" t="n">
        <v>-780</v>
      </c>
    </row>
    <row r="102">
      <c r="A102" s="4" t="inlineStr">
        <is>
          <t>Commercial</t>
        </is>
      </c>
      <c r="B102" s="4" t="inlineStr">
        <is>
          <t xml:space="preserve"> </t>
        </is>
      </c>
      <c r="C102" s="4" t="inlineStr">
        <is>
          <t xml:space="preserve"> </t>
        </is>
      </c>
    </row>
    <row r="103">
      <c r="A103" s="3" t="inlineStr">
        <is>
          <t>Financing Receivable, Allowance for Credit Loss [Roll Forward]</t>
        </is>
      </c>
      <c r="B103" s="4" t="inlineStr">
        <is>
          <t xml:space="preserve"> </t>
        </is>
      </c>
      <c r="C103" s="4" t="inlineStr">
        <is>
          <t xml:space="preserve"> </t>
        </is>
      </c>
    </row>
    <row r="104">
      <c r="A104" s="4" t="inlineStr">
        <is>
          <t>Balance beginning of period</t>
        </is>
      </c>
      <c r="B104" s="6" t="n">
        <v>352</v>
      </c>
      <c r="C104" s="6" t="n">
        <v>301</v>
      </c>
    </row>
    <row r="105">
      <c r="A105" s="4" t="inlineStr">
        <is>
          <t>Charge-Offs</t>
        </is>
      </c>
      <c r="B105" s="6" t="n">
        <v>0</v>
      </c>
      <c r="C105" s="6" t="n">
        <v>0</v>
      </c>
    </row>
    <row r="106">
      <c r="A106" s="4" t="inlineStr">
        <is>
          <t>Recoveries</t>
        </is>
      </c>
      <c r="B106" s="6" t="n">
        <v>1</v>
      </c>
      <c r="C106" s="6" t="n">
        <v>0</v>
      </c>
    </row>
    <row r="107">
      <c r="A107" s="4" t="inlineStr">
        <is>
          <t>Credit Loss Expense (Benefit)</t>
        </is>
      </c>
      <c r="B107" s="6" t="n">
        <v>24</v>
      </c>
      <c r="C107" s="6" t="n">
        <v>-140</v>
      </c>
    </row>
    <row r="108">
      <c r="A108" s="4" t="inlineStr">
        <is>
          <t>Balance end of period</t>
        </is>
      </c>
      <c r="B108" s="6" t="n">
        <v>377</v>
      </c>
      <c r="C108" s="6" t="n">
        <v>352</v>
      </c>
    </row>
    <row r="109">
      <c r="A109" s="4" t="inlineStr">
        <is>
          <t>Commercial | Impact of CECL Adoption</t>
        </is>
      </c>
      <c r="B109" s="4" t="inlineStr">
        <is>
          <t xml:space="preserve"> </t>
        </is>
      </c>
      <c r="C109" s="4" t="inlineStr">
        <is>
          <t xml:space="preserve"> </t>
        </is>
      </c>
    </row>
    <row r="110">
      <c r="A110" s="3" t="inlineStr">
        <is>
          <t>Financing Receivable, Allowance for Credit Loss [Roll Forward]</t>
        </is>
      </c>
      <c r="B110" s="4" t="inlineStr">
        <is>
          <t xml:space="preserve"> </t>
        </is>
      </c>
      <c r="C110" s="4" t="inlineStr">
        <is>
          <t xml:space="preserve"> </t>
        </is>
      </c>
    </row>
    <row r="111">
      <c r="A111" s="4" t="inlineStr">
        <is>
          <t>Balance beginning of period</t>
        </is>
      </c>
      <c r="B111" s="4" t="inlineStr">
        <is>
          <t xml:space="preserve"> </t>
        </is>
      </c>
      <c r="C111" s="6" t="n">
        <v>191</v>
      </c>
    </row>
    <row r="112">
      <c r="A112" s="4" t="inlineStr">
        <is>
          <t>Consumer</t>
        </is>
      </c>
      <c r="B112" s="4" t="inlineStr">
        <is>
          <t xml:space="preserve"> </t>
        </is>
      </c>
      <c r="C112" s="4" t="inlineStr">
        <is>
          <t xml:space="preserve"> </t>
        </is>
      </c>
    </row>
    <row r="113">
      <c r="A113" s="3" t="inlineStr">
        <is>
          <t>Financing Receivable, Allowance for Credit Loss [Roll Forward]</t>
        </is>
      </c>
      <c r="B113" s="4" t="inlineStr">
        <is>
          <t xml:space="preserve"> </t>
        </is>
      </c>
      <c r="C113" s="4" t="inlineStr">
        <is>
          <t xml:space="preserve"> </t>
        </is>
      </c>
    </row>
    <row r="114">
      <c r="A114" s="4" t="inlineStr">
        <is>
          <t>Balance beginning of period</t>
        </is>
      </c>
      <c r="B114" s="6" t="n">
        <v>5</v>
      </c>
      <c r="C114" s="6" t="n">
        <v>10</v>
      </c>
    </row>
    <row r="115">
      <c r="A115" s="4" t="inlineStr">
        <is>
          <t>Charge-Offs</t>
        </is>
      </c>
      <c r="B115" s="6" t="n">
        <v>-3</v>
      </c>
      <c r="C115" s="6" t="n">
        <v>-8</v>
      </c>
    </row>
    <row r="116">
      <c r="A116" s="4" t="inlineStr">
        <is>
          <t>Recoveries</t>
        </is>
      </c>
      <c r="B116" s="6" t="n">
        <v>0</v>
      </c>
      <c r="C116" s="6" t="n">
        <v>3</v>
      </c>
    </row>
    <row r="117">
      <c r="A117" s="4" t="inlineStr">
        <is>
          <t>Credit Loss Expense (Benefit)</t>
        </is>
      </c>
      <c r="B117" s="6" t="n">
        <v>4</v>
      </c>
      <c r="C117" s="6" t="n">
        <v>5</v>
      </c>
    </row>
    <row r="118">
      <c r="A118" s="4" t="inlineStr">
        <is>
          <t>Balance end of period</t>
        </is>
      </c>
      <c r="B118" s="6" t="n">
        <v>6</v>
      </c>
      <c r="C118" s="6" t="n">
        <v>5</v>
      </c>
    </row>
    <row r="119">
      <c r="A119" s="4" t="inlineStr">
        <is>
          <t>Consumer | Impact of CECL Adoption</t>
        </is>
      </c>
      <c r="B119" s="4" t="inlineStr">
        <is>
          <t xml:space="preserve"> </t>
        </is>
      </c>
      <c r="C119" s="4" t="inlineStr">
        <is>
          <t xml:space="preserve"> </t>
        </is>
      </c>
    </row>
    <row r="120">
      <c r="A120" s="3" t="inlineStr">
        <is>
          <t>Financing Receivable, Allowance for Credit Loss [Roll Forward]</t>
        </is>
      </c>
      <c r="B120" s="4" t="inlineStr">
        <is>
          <t xml:space="preserve"> </t>
        </is>
      </c>
      <c r="C120" s="4" t="inlineStr">
        <is>
          <t xml:space="preserve"> </t>
        </is>
      </c>
    </row>
    <row r="121">
      <c r="A121" s="4" t="inlineStr">
        <is>
          <t>Balance beginning of period</t>
        </is>
      </c>
      <c r="B121" s="4" t="inlineStr">
        <is>
          <t xml:space="preserve"> </t>
        </is>
      </c>
      <c r="C121" s="6" t="n">
        <v>-5</v>
      </c>
    </row>
    <row r="122">
      <c r="A122" s="4" t="inlineStr">
        <is>
          <t>Municipal</t>
        </is>
      </c>
      <c r="B122" s="4" t="inlineStr">
        <is>
          <t xml:space="preserve"> </t>
        </is>
      </c>
      <c r="C122" s="4" t="inlineStr">
        <is>
          <t xml:space="preserve"> </t>
        </is>
      </c>
    </row>
    <row r="123">
      <c r="A123" s="3" t="inlineStr">
        <is>
          <t>Financing Receivable, Allowance for Credit Loss [Roll Forward]</t>
        </is>
      </c>
      <c r="B123" s="4" t="inlineStr">
        <is>
          <t xml:space="preserve"> </t>
        </is>
      </c>
      <c r="C123" s="4" t="inlineStr">
        <is>
          <t xml:space="preserve"> </t>
        </is>
      </c>
    </row>
    <row r="124">
      <c r="A124" s="4" t="inlineStr">
        <is>
          <t>Balance beginning of period</t>
        </is>
      </c>
      <c r="B124" s="6" t="n">
        <v>65</v>
      </c>
      <c r="C124" s="6" t="n">
        <v>95</v>
      </c>
    </row>
    <row r="125">
      <c r="A125" s="4" t="inlineStr">
        <is>
          <t>Charge-Offs</t>
        </is>
      </c>
      <c r="B125" s="6" t="n">
        <v>0</v>
      </c>
      <c r="C125" s="6" t="n">
        <v>0</v>
      </c>
    </row>
    <row r="126">
      <c r="A126" s="4" t="inlineStr">
        <is>
          <t>Recoveries</t>
        </is>
      </c>
      <c r="B126" s="6" t="n">
        <v>0</v>
      </c>
      <c r="C126" s="6" t="n">
        <v>0</v>
      </c>
    </row>
    <row r="127">
      <c r="A127" s="4" t="inlineStr">
        <is>
          <t>Credit Loss Expense (Benefit)</t>
        </is>
      </c>
      <c r="B127" s="6" t="n">
        <v>9</v>
      </c>
      <c r="C127" s="6" t="n">
        <v>12</v>
      </c>
    </row>
    <row r="128">
      <c r="A128" s="4" t="inlineStr">
        <is>
          <t>Balance end of period</t>
        </is>
      </c>
      <c r="B128" s="6" t="n">
        <v>74</v>
      </c>
      <c r="C128" s="6" t="n">
        <v>65</v>
      </c>
    </row>
    <row r="129">
      <c r="A129" s="4" t="inlineStr">
        <is>
          <t>Municipal | Impact of CECL Adoption</t>
        </is>
      </c>
      <c r="B129" s="4" t="inlineStr">
        <is>
          <t xml:space="preserve"> </t>
        </is>
      </c>
      <c r="C129" s="4" t="inlineStr">
        <is>
          <t xml:space="preserve"> </t>
        </is>
      </c>
    </row>
    <row r="130">
      <c r="A130" s="3" t="inlineStr">
        <is>
          <t>Financing Receivable, Allowance for Credit Loss [Roll Forward]</t>
        </is>
      </c>
      <c r="B130" s="4" t="inlineStr">
        <is>
          <t xml:space="preserve"> </t>
        </is>
      </c>
      <c r="C130" s="4" t="inlineStr">
        <is>
          <t xml:space="preserve"> </t>
        </is>
      </c>
    </row>
    <row r="131">
      <c r="A131" s="4" t="inlineStr">
        <is>
          <t>Balance beginning of period</t>
        </is>
      </c>
      <c r="B131" s="4" t="inlineStr">
        <is>
          <t xml:space="preserve"> </t>
        </is>
      </c>
      <c r="C131" s="6" t="n">
        <v>-42</v>
      </c>
    </row>
    <row r="132">
      <c r="A132" s="4" t="inlineStr">
        <is>
          <t>Unallocated</t>
        </is>
      </c>
      <c r="B132" s="4" t="inlineStr">
        <is>
          <t xml:space="preserve"> </t>
        </is>
      </c>
      <c r="C132" s="4" t="inlineStr">
        <is>
          <t xml:space="preserve"> </t>
        </is>
      </c>
    </row>
    <row r="133">
      <c r="A133" s="3" t="inlineStr">
        <is>
          <t>Financing Receivable, Allowance for Credit Loss [Roll Forward]</t>
        </is>
      </c>
      <c r="B133" s="4" t="inlineStr">
        <is>
          <t xml:space="preserve"> </t>
        </is>
      </c>
      <c r="C133" s="4" t="inlineStr">
        <is>
          <t xml:space="preserve"> </t>
        </is>
      </c>
    </row>
    <row r="134">
      <c r="A134" s="4" t="inlineStr">
        <is>
          <t>Balance beginning of period</t>
        </is>
      </c>
      <c r="B134" s="5" t="n">
        <v>0</v>
      </c>
      <c r="C134" s="6" t="n">
        <v>549</v>
      </c>
    </row>
    <row r="135">
      <c r="A135" s="4" t="inlineStr">
        <is>
          <t>Charge-Offs</t>
        </is>
      </c>
      <c r="B135" s="4" t="inlineStr">
        <is>
          <t xml:space="preserve"> </t>
        </is>
      </c>
      <c r="C135" s="6" t="n">
        <v>0</v>
      </c>
    </row>
    <row r="136">
      <c r="A136" s="4" t="inlineStr">
        <is>
          <t>Recoveries</t>
        </is>
      </c>
      <c r="B136" s="4" t="inlineStr">
        <is>
          <t xml:space="preserve"> </t>
        </is>
      </c>
      <c r="C136" s="6" t="n">
        <v>0</v>
      </c>
    </row>
    <row r="137">
      <c r="A137" s="4" t="inlineStr">
        <is>
          <t>Credit Loss Expense (Benefit)</t>
        </is>
      </c>
      <c r="B137" s="4" t="inlineStr">
        <is>
          <t xml:space="preserve"> </t>
        </is>
      </c>
      <c r="C137" s="6" t="n">
        <v>0</v>
      </c>
    </row>
    <row r="138">
      <c r="A138" s="4" t="inlineStr">
        <is>
          <t>Balance end of period</t>
        </is>
      </c>
      <c r="B138" s="4" t="inlineStr">
        <is>
          <t xml:space="preserve"> </t>
        </is>
      </c>
      <c r="C138" s="6" t="n">
        <v>0</v>
      </c>
    </row>
    <row r="139">
      <c r="A139" s="4" t="inlineStr">
        <is>
          <t>Unallocated | Impact of CECL Adoption</t>
        </is>
      </c>
      <c r="B139" s="4" t="inlineStr">
        <is>
          <t xml:space="preserve"> </t>
        </is>
      </c>
      <c r="C139" s="4" t="inlineStr">
        <is>
          <t xml:space="preserve"> </t>
        </is>
      </c>
    </row>
    <row r="140">
      <c r="A140" s="3" t="inlineStr">
        <is>
          <t>Financing Receivable, Allowance for Credit Loss [Roll Forward]</t>
        </is>
      </c>
      <c r="B140" s="4" t="inlineStr">
        <is>
          <t xml:space="preserve"> </t>
        </is>
      </c>
      <c r="C140" s="4" t="inlineStr">
        <is>
          <t xml:space="preserve"> </t>
        </is>
      </c>
    </row>
    <row r="141">
      <c r="A141" s="4" t="inlineStr">
        <is>
          <t>Balance beginning of period</t>
        </is>
      </c>
      <c r="B141" s="4" t="inlineStr">
        <is>
          <t xml:space="preserve"> </t>
        </is>
      </c>
      <c r="C141" s="5" t="n">
        <v>-54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45" customWidth="1" min="2" max="2"/>
  </cols>
  <sheetData>
    <row r="1">
      <c r="A1" s="1" t="inlineStr">
        <is>
          <t>CONSOLIDATED STATEMENTS OF CHANGES IN STOCK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Loans and Off-Balance Sheet Credit Exposures - Schedule of Unfunded Commitment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5" t="n">
        <v>1233</v>
      </c>
      <c r="C4" s="5" t="n">
        <v>0</v>
      </c>
    </row>
    <row r="5">
      <c r="A5" s="4" t="inlineStr">
        <is>
          <t>Credit loss benefit</t>
        </is>
      </c>
      <c r="B5" s="6" t="n">
        <v>-162</v>
      </c>
      <c r="C5" s="6" t="n">
        <v>-225</v>
      </c>
    </row>
    <row r="6">
      <c r="A6" s="4" t="inlineStr">
        <is>
          <t>Balance at ending of period</t>
        </is>
      </c>
      <c r="B6" s="6" t="n">
        <v>1071</v>
      </c>
      <c r="C6" s="6" t="n">
        <v>1233</v>
      </c>
    </row>
    <row r="7">
      <c r="A7" s="4" t="inlineStr">
        <is>
          <t>Impact of CECL Adoption</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alance at beginning of period</t>
        </is>
      </c>
      <c r="B9" s="5" t="n">
        <v>0</v>
      </c>
      <c r="C9" s="6" t="n">
        <v>1458</v>
      </c>
    </row>
    <row r="10">
      <c r="A10" s="4" t="inlineStr">
        <is>
          <t>Balance at ending of period</t>
        </is>
      </c>
      <c r="B10" s="4" t="inlineStr">
        <is>
          <t xml:space="preserve"> </t>
        </is>
      </c>
      <c r="C10" s="5"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Financing Receivable Credit Quality Indicators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Originated in current year</t>
        </is>
      </c>
      <c r="B3" s="5" t="n">
        <v>301182</v>
      </c>
      <c r="C3" s="5" t="n">
        <v>227925</v>
      </c>
    </row>
    <row r="4">
      <c r="A4" s="4" t="inlineStr">
        <is>
          <t>Originated in year before current year</t>
        </is>
      </c>
      <c r="B4" s="6" t="n">
        <v>150237</v>
      </c>
      <c r="C4" s="6" t="n">
        <v>246472</v>
      </c>
    </row>
    <row r="5">
      <c r="A5" s="4" t="inlineStr">
        <is>
          <t>Originated two years before current year</t>
        </is>
      </c>
      <c r="B5" s="6" t="n">
        <v>209894</v>
      </c>
      <c r="C5" s="6" t="n">
        <v>177006</v>
      </c>
    </row>
    <row r="6">
      <c r="A6" s="4" t="inlineStr">
        <is>
          <t>Originated three years before current year</t>
        </is>
      </c>
      <c r="B6" s="6" t="n">
        <v>162938</v>
      </c>
      <c r="C6" s="6" t="n">
        <v>71494</v>
      </c>
    </row>
    <row r="7">
      <c r="A7" s="4" t="inlineStr">
        <is>
          <t>Originated four years before current year</t>
        </is>
      </c>
      <c r="B7" s="6" t="n">
        <v>65114</v>
      </c>
      <c r="C7" s="6" t="n">
        <v>61135</v>
      </c>
    </row>
    <row r="8">
      <c r="A8" s="4" t="inlineStr">
        <is>
          <t>Prior</t>
        </is>
      </c>
      <c r="B8" s="6" t="n">
        <v>218529</v>
      </c>
      <c r="C8" s="6" t="n">
        <v>199256</v>
      </c>
    </row>
    <row r="9">
      <c r="A9" s="4" t="inlineStr">
        <is>
          <t>Revolving</t>
        </is>
      </c>
      <c r="B9" s="6" t="n">
        <v>47842</v>
      </c>
      <c r="C9" s="6" t="n">
        <v>44982</v>
      </c>
    </row>
    <row r="10">
      <c r="A10" s="4" t="inlineStr">
        <is>
          <t>Total</t>
        </is>
      </c>
      <c r="B10" s="6" t="n">
        <v>1155736</v>
      </c>
      <c r="C10" s="6" t="n">
        <v>1028270</v>
      </c>
    </row>
    <row r="11">
      <c r="A11" s="4" t="inlineStr">
        <is>
          <t>Residential real estate | Non-revolving residential real estat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Originated in current year</t>
        </is>
      </c>
      <c r="B13" s="6" t="n">
        <v>88752</v>
      </c>
      <c r="C13" s="6" t="n">
        <v>88573</v>
      </c>
    </row>
    <row r="14">
      <c r="A14" s="4" t="inlineStr">
        <is>
          <t>Originated in year before current year</t>
        </is>
      </c>
      <c r="B14" s="6" t="n">
        <v>75580</v>
      </c>
      <c r="C14" s="6" t="n">
        <v>119253</v>
      </c>
    </row>
    <row r="15">
      <c r="A15" s="4" t="inlineStr">
        <is>
          <t>Originated two years before current year</t>
        </is>
      </c>
      <c r="B15" s="6" t="n">
        <v>110912</v>
      </c>
      <c r="C15" s="6" t="n">
        <v>88808</v>
      </c>
    </row>
    <row r="16">
      <c r="A16" s="4" t="inlineStr">
        <is>
          <t>Originated three years before current year</t>
        </is>
      </c>
      <c r="B16" s="6" t="n">
        <v>82876</v>
      </c>
      <c r="C16" s="6" t="n">
        <v>31998</v>
      </c>
    </row>
    <row r="17">
      <c r="A17" s="4" t="inlineStr">
        <is>
          <t>Originated four years before current year</t>
        </is>
      </c>
      <c r="B17" s="6" t="n">
        <v>29934</v>
      </c>
      <c r="C17" s="6" t="n">
        <v>9377</v>
      </c>
    </row>
    <row r="18">
      <c r="A18" s="4" t="inlineStr">
        <is>
          <t>Prior</t>
        </is>
      </c>
      <c r="B18" s="6" t="n">
        <v>57371</v>
      </c>
      <c r="C18" s="6" t="n">
        <v>59400</v>
      </c>
    </row>
    <row r="19">
      <c r="A19" s="4" t="inlineStr">
        <is>
          <t>Revolving</t>
        </is>
      </c>
      <c r="B19" s="6" t="n">
        <v>0</v>
      </c>
      <c r="C19" s="6" t="n">
        <v>0</v>
      </c>
    </row>
    <row r="20">
      <c r="A20" s="4" t="inlineStr">
        <is>
          <t>Total</t>
        </is>
      </c>
      <c r="B20" s="6" t="n">
        <v>445425</v>
      </c>
      <c r="C20" s="6" t="n">
        <v>397409</v>
      </c>
    </row>
    <row r="21">
      <c r="A21" s="4" t="inlineStr">
        <is>
          <t>Residential real estate | Non-revolving residential real estate | Pas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Originated in current year</t>
        </is>
      </c>
      <c r="B23" s="6" t="n">
        <v>83371</v>
      </c>
      <c r="C23" s="6" t="n">
        <v>84211</v>
      </c>
    </row>
    <row r="24">
      <c r="A24" s="4" t="inlineStr">
        <is>
          <t>Originated in year before current year</t>
        </is>
      </c>
      <c r="B24" s="6" t="n">
        <v>70515</v>
      </c>
      <c r="C24" s="6" t="n">
        <v>112215</v>
      </c>
    </row>
    <row r="25">
      <c r="A25" s="4" t="inlineStr">
        <is>
          <t>Originated two years before current year</t>
        </is>
      </c>
      <c r="B25" s="6" t="n">
        <v>100168</v>
      </c>
      <c r="C25" s="6" t="n">
        <v>83137</v>
      </c>
    </row>
    <row r="26">
      <c r="A26" s="4" t="inlineStr">
        <is>
          <t>Originated three years before current year</t>
        </is>
      </c>
      <c r="B26" s="6" t="n">
        <v>79234</v>
      </c>
      <c r="C26" s="6" t="n">
        <v>29704</v>
      </c>
    </row>
    <row r="27">
      <c r="A27" s="4" t="inlineStr">
        <is>
          <t>Originated four years before current year</t>
        </is>
      </c>
      <c r="B27" s="6" t="n">
        <v>27326</v>
      </c>
      <c r="C27" s="6" t="n">
        <v>8991</v>
      </c>
    </row>
    <row r="28">
      <c r="A28" s="4" t="inlineStr">
        <is>
          <t>Prior</t>
        </is>
      </c>
      <c r="B28" s="6" t="n">
        <v>51661</v>
      </c>
      <c r="C28" s="6" t="n">
        <v>53021</v>
      </c>
    </row>
    <row r="29">
      <c r="A29" s="4" t="inlineStr">
        <is>
          <t>Revolving</t>
        </is>
      </c>
      <c r="B29" s="6" t="n">
        <v>0</v>
      </c>
      <c r="C29" s="6" t="n">
        <v>0</v>
      </c>
    </row>
    <row r="30">
      <c r="A30" s="4" t="inlineStr">
        <is>
          <t>Total</t>
        </is>
      </c>
      <c r="B30" s="6" t="n">
        <v>412275</v>
      </c>
      <c r="C30" s="6" t="n">
        <v>371279</v>
      </c>
    </row>
    <row r="31">
      <c r="A31" s="4" t="inlineStr">
        <is>
          <t>Residential real estate | Non-revolving residential real estate | Satisfactory/Monito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Originated in current year</t>
        </is>
      </c>
      <c r="B33" s="6" t="n">
        <v>5381</v>
      </c>
      <c r="C33" s="6" t="n">
        <v>4362</v>
      </c>
    </row>
    <row r="34">
      <c r="A34" s="4" t="inlineStr">
        <is>
          <t>Originated in year before current year</t>
        </is>
      </c>
      <c r="B34" s="6" t="n">
        <v>5065</v>
      </c>
      <c r="C34" s="6" t="n">
        <v>7038</v>
      </c>
    </row>
    <row r="35">
      <c r="A35" s="4" t="inlineStr">
        <is>
          <t>Originated two years before current year</t>
        </is>
      </c>
      <c r="B35" s="6" t="n">
        <v>10744</v>
      </c>
      <c r="C35" s="6" t="n">
        <v>5671</v>
      </c>
    </row>
    <row r="36">
      <c r="A36" s="4" t="inlineStr">
        <is>
          <t>Originated three years before current year</t>
        </is>
      </c>
      <c r="B36" s="6" t="n">
        <v>3642</v>
      </c>
      <c r="C36" s="6" t="n">
        <v>2280</v>
      </c>
    </row>
    <row r="37">
      <c r="A37" s="4" t="inlineStr">
        <is>
          <t>Originated four years before current year</t>
        </is>
      </c>
      <c r="B37" s="6" t="n">
        <v>2450</v>
      </c>
      <c r="C37" s="6" t="n">
        <v>386</v>
      </c>
    </row>
    <row r="38">
      <c r="A38" s="4" t="inlineStr">
        <is>
          <t>Prior</t>
        </is>
      </c>
      <c r="B38" s="6" t="n">
        <v>5627</v>
      </c>
      <c r="C38" s="6" t="n">
        <v>5873</v>
      </c>
    </row>
    <row r="39">
      <c r="A39" s="4" t="inlineStr">
        <is>
          <t>Revolving</t>
        </is>
      </c>
      <c r="B39" s="6" t="n">
        <v>0</v>
      </c>
      <c r="C39" s="6" t="n">
        <v>0</v>
      </c>
    </row>
    <row r="40">
      <c r="A40" s="4" t="inlineStr">
        <is>
          <t>Total</t>
        </is>
      </c>
      <c r="B40" s="6" t="n">
        <v>32909</v>
      </c>
      <c r="C40" s="6" t="n">
        <v>25610</v>
      </c>
    </row>
    <row r="41">
      <c r="A41" s="4" t="inlineStr">
        <is>
          <t>Residential real estate | Non-revolving residential real estate | Substandard</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Originated in current year</t>
        </is>
      </c>
      <c r="B43" s="6" t="n">
        <v>0</v>
      </c>
      <c r="C43" s="6" t="n">
        <v>0</v>
      </c>
    </row>
    <row r="44">
      <c r="A44" s="4" t="inlineStr">
        <is>
          <t>Originated in year before current year</t>
        </is>
      </c>
      <c r="B44" s="6" t="n">
        <v>0</v>
      </c>
      <c r="C44" s="6" t="n">
        <v>0</v>
      </c>
    </row>
    <row r="45">
      <c r="A45" s="4" t="inlineStr">
        <is>
          <t>Originated two years before current year</t>
        </is>
      </c>
      <c r="B45" s="6" t="n">
        <v>0</v>
      </c>
      <c r="C45" s="6" t="n">
        <v>0</v>
      </c>
    </row>
    <row r="46">
      <c r="A46" s="4" t="inlineStr">
        <is>
          <t>Originated three years before current year</t>
        </is>
      </c>
      <c r="B46" s="6" t="n">
        <v>0</v>
      </c>
      <c r="C46" s="6" t="n">
        <v>14</v>
      </c>
    </row>
    <row r="47">
      <c r="A47" s="4" t="inlineStr">
        <is>
          <t>Originated four years before current year</t>
        </is>
      </c>
      <c r="B47" s="6" t="n">
        <v>158</v>
      </c>
      <c r="C47" s="6" t="n">
        <v>0</v>
      </c>
    </row>
    <row r="48">
      <c r="A48" s="4" t="inlineStr">
        <is>
          <t>Prior</t>
        </is>
      </c>
      <c r="B48" s="6" t="n">
        <v>83</v>
      </c>
      <c r="C48" s="6" t="n">
        <v>506</v>
      </c>
    </row>
    <row r="49">
      <c r="A49" s="4" t="inlineStr">
        <is>
          <t>Revolving</t>
        </is>
      </c>
      <c r="B49" s="6" t="n">
        <v>0</v>
      </c>
      <c r="C49" s="6" t="n">
        <v>0</v>
      </c>
    </row>
    <row r="50">
      <c r="A50" s="4" t="inlineStr">
        <is>
          <t>Total</t>
        </is>
      </c>
      <c r="B50" s="6" t="n">
        <v>241</v>
      </c>
      <c r="C50" s="6" t="n">
        <v>520</v>
      </c>
    </row>
    <row r="51">
      <c r="A51" s="4" t="inlineStr">
        <is>
          <t>Residential real estate | Revolving residential real estate</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Originated in current year</t>
        </is>
      </c>
      <c r="B53" s="6" t="n">
        <v>0</v>
      </c>
      <c r="C53" s="6" t="n">
        <v>0</v>
      </c>
    </row>
    <row r="54">
      <c r="A54" s="4" t="inlineStr">
        <is>
          <t>Originated in year before current year</t>
        </is>
      </c>
      <c r="B54" s="6" t="n">
        <v>0</v>
      </c>
      <c r="C54" s="6" t="n">
        <v>0</v>
      </c>
    </row>
    <row r="55">
      <c r="A55" s="4" t="inlineStr">
        <is>
          <t>Originated two years before current year</t>
        </is>
      </c>
      <c r="B55" s="6" t="n">
        <v>0</v>
      </c>
      <c r="C55" s="6" t="n">
        <v>0</v>
      </c>
    </row>
    <row r="56">
      <c r="A56" s="4" t="inlineStr">
        <is>
          <t>Originated three years before current year</t>
        </is>
      </c>
      <c r="B56" s="6" t="n">
        <v>0</v>
      </c>
      <c r="C56" s="6" t="n">
        <v>0</v>
      </c>
    </row>
    <row r="57">
      <c r="A57" s="4" t="inlineStr">
        <is>
          <t>Originated four years before current year</t>
        </is>
      </c>
      <c r="B57" s="6" t="n">
        <v>0</v>
      </c>
      <c r="C57" s="6" t="n">
        <v>0</v>
      </c>
    </row>
    <row r="58">
      <c r="A58" s="4" t="inlineStr">
        <is>
          <t>Prior</t>
        </is>
      </c>
      <c r="B58" s="6" t="n">
        <v>0</v>
      </c>
      <c r="C58" s="6" t="n">
        <v>0</v>
      </c>
    </row>
    <row r="59">
      <c r="A59" s="4" t="inlineStr">
        <is>
          <t>Revolving</t>
        </is>
      </c>
      <c r="B59" s="6" t="n">
        <v>21884</v>
      </c>
      <c r="C59" s="6" t="n">
        <v>18902</v>
      </c>
    </row>
    <row r="60">
      <c r="A60" s="4" t="inlineStr">
        <is>
          <t>Total</t>
        </is>
      </c>
      <c r="B60" s="6" t="n">
        <v>21884</v>
      </c>
      <c r="C60" s="6" t="n">
        <v>18902</v>
      </c>
    </row>
    <row r="61">
      <c r="A61" s="4" t="inlineStr">
        <is>
          <t>Residential real estate | Revolving residential real estate | Pas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Originated in current year</t>
        </is>
      </c>
      <c r="B63" s="6" t="n">
        <v>0</v>
      </c>
      <c r="C63" s="6" t="n">
        <v>0</v>
      </c>
    </row>
    <row r="64">
      <c r="A64" s="4" t="inlineStr">
        <is>
          <t>Originated in year before current year</t>
        </is>
      </c>
      <c r="B64" s="6" t="n">
        <v>0</v>
      </c>
      <c r="C64" s="6" t="n">
        <v>0</v>
      </c>
    </row>
    <row r="65">
      <c r="A65" s="4" t="inlineStr">
        <is>
          <t>Originated two years before current year</t>
        </is>
      </c>
      <c r="B65" s="6" t="n">
        <v>0</v>
      </c>
      <c r="C65" s="6" t="n">
        <v>0</v>
      </c>
    </row>
    <row r="66">
      <c r="A66" s="4" t="inlineStr">
        <is>
          <t>Originated three years before current year</t>
        </is>
      </c>
      <c r="B66" s="6" t="n">
        <v>0</v>
      </c>
      <c r="C66" s="6" t="n">
        <v>0</v>
      </c>
    </row>
    <row r="67">
      <c r="A67" s="4" t="inlineStr">
        <is>
          <t>Originated four years before current year</t>
        </is>
      </c>
      <c r="B67" s="6" t="n">
        <v>0</v>
      </c>
      <c r="C67" s="6" t="n">
        <v>0</v>
      </c>
    </row>
    <row r="68">
      <c r="A68" s="4" t="inlineStr">
        <is>
          <t>Prior</t>
        </is>
      </c>
      <c r="B68" s="6" t="n">
        <v>0</v>
      </c>
      <c r="C68" s="6" t="n">
        <v>0</v>
      </c>
    </row>
    <row r="69">
      <c r="A69" s="4" t="inlineStr">
        <is>
          <t>Revolving</t>
        </is>
      </c>
      <c r="B69" s="6" t="n">
        <v>20516</v>
      </c>
      <c r="C69" s="6" t="n">
        <v>17133</v>
      </c>
    </row>
    <row r="70">
      <c r="A70" s="4" t="inlineStr">
        <is>
          <t>Total</t>
        </is>
      </c>
      <c r="B70" s="6" t="n">
        <v>20516</v>
      </c>
      <c r="C70" s="6" t="n">
        <v>17133</v>
      </c>
    </row>
    <row r="71">
      <c r="A71" s="4" t="inlineStr">
        <is>
          <t>Residential real estate | Revolving residential real estate | Satisfactory/Monito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Originated in current year</t>
        </is>
      </c>
      <c r="B73" s="6" t="n">
        <v>0</v>
      </c>
      <c r="C73" s="6" t="n">
        <v>0</v>
      </c>
    </row>
    <row r="74">
      <c r="A74" s="4" t="inlineStr">
        <is>
          <t>Originated in year before current year</t>
        </is>
      </c>
      <c r="B74" s="6" t="n">
        <v>0</v>
      </c>
      <c r="C74" s="6" t="n">
        <v>0</v>
      </c>
    </row>
    <row r="75">
      <c r="A75" s="4" t="inlineStr">
        <is>
          <t>Originated two years before current year</t>
        </is>
      </c>
      <c r="B75" s="6" t="n">
        <v>0</v>
      </c>
      <c r="C75" s="6" t="n">
        <v>0</v>
      </c>
    </row>
    <row r="76">
      <c r="A76" s="4" t="inlineStr">
        <is>
          <t>Originated three years before current year</t>
        </is>
      </c>
      <c r="B76" s="6" t="n">
        <v>0</v>
      </c>
      <c r="C76" s="6" t="n">
        <v>0</v>
      </c>
    </row>
    <row r="77">
      <c r="A77" s="4" t="inlineStr">
        <is>
          <t>Originated four years before current year</t>
        </is>
      </c>
      <c r="B77" s="6" t="n">
        <v>0</v>
      </c>
      <c r="C77" s="6" t="n">
        <v>0</v>
      </c>
    </row>
    <row r="78">
      <c r="A78" s="4" t="inlineStr">
        <is>
          <t>Prior</t>
        </is>
      </c>
      <c r="B78" s="6" t="n">
        <v>0</v>
      </c>
      <c r="C78" s="6" t="n">
        <v>0</v>
      </c>
    </row>
    <row r="79">
      <c r="A79" s="4" t="inlineStr">
        <is>
          <t>Revolving</t>
        </is>
      </c>
      <c r="B79" s="6" t="n">
        <v>1344</v>
      </c>
      <c r="C79" s="6" t="n">
        <v>1724</v>
      </c>
    </row>
    <row r="80">
      <c r="A80" s="4" t="inlineStr">
        <is>
          <t>Total</t>
        </is>
      </c>
      <c r="B80" s="6" t="n">
        <v>1344</v>
      </c>
      <c r="C80" s="6" t="n">
        <v>1724</v>
      </c>
    </row>
    <row r="81">
      <c r="A81" s="4" t="inlineStr">
        <is>
          <t>Residential real estate | Revolving residential real estate | Substandard</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Originated in current year</t>
        </is>
      </c>
      <c r="B83" s="6" t="n">
        <v>0</v>
      </c>
      <c r="C83" s="6" t="n">
        <v>0</v>
      </c>
    </row>
    <row r="84">
      <c r="A84" s="4" t="inlineStr">
        <is>
          <t>Originated in year before current year</t>
        </is>
      </c>
      <c r="B84" s="6" t="n">
        <v>0</v>
      </c>
      <c r="C84" s="6" t="n">
        <v>0</v>
      </c>
    </row>
    <row r="85">
      <c r="A85" s="4" t="inlineStr">
        <is>
          <t>Originated two years before current year</t>
        </is>
      </c>
      <c r="B85" s="6" t="n">
        <v>0</v>
      </c>
      <c r="C85" s="6" t="n">
        <v>0</v>
      </c>
    </row>
    <row r="86">
      <c r="A86" s="4" t="inlineStr">
        <is>
          <t>Originated three years before current year</t>
        </is>
      </c>
      <c r="B86" s="6" t="n">
        <v>0</v>
      </c>
      <c r="C86" s="6" t="n">
        <v>0</v>
      </c>
    </row>
    <row r="87">
      <c r="A87" s="4" t="inlineStr">
        <is>
          <t>Originated four years before current year</t>
        </is>
      </c>
      <c r="B87" s="6" t="n">
        <v>0</v>
      </c>
      <c r="C87" s="6" t="n">
        <v>0</v>
      </c>
    </row>
    <row r="88">
      <c r="A88" s="4" t="inlineStr">
        <is>
          <t>Prior</t>
        </is>
      </c>
      <c r="B88" s="6" t="n">
        <v>0</v>
      </c>
      <c r="C88" s="6" t="n">
        <v>0</v>
      </c>
    </row>
    <row r="89">
      <c r="A89" s="4" t="inlineStr">
        <is>
          <t>Revolving</t>
        </is>
      </c>
      <c r="B89" s="6" t="n">
        <v>24</v>
      </c>
      <c r="C89" s="6" t="n">
        <v>45</v>
      </c>
    </row>
    <row r="90">
      <c r="A90" s="4" t="inlineStr">
        <is>
          <t>Total</t>
        </is>
      </c>
      <c r="B90" s="6" t="n">
        <v>24</v>
      </c>
      <c r="C90" s="6" t="n">
        <v>45</v>
      </c>
    </row>
    <row r="91">
      <c r="A91" s="4" t="inlineStr">
        <is>
          <t>Construction real estate | Commercial construction real estat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Originated in current year</t>
        </is>
      </c>
      <c r="B93" s="6" t="n">
        <v>22492</v>
      </c>
      <c r="C93" s="6" t="n">
        <v>14048</v>
      </c>
    </row>
    <row r="94">
      <c r="A94" s="4" t="inlineStr">
        <is>
          <t>Originated in year before current year</t>
        </is>
      </c>
      <c r="B94" s="6" t="n">
        <v>17492</v>
      </c>
      <c r="C94" s="6" t="n">
        <v>9440</v>
      </c>
    </row>
    <row r="95">
      <c r="A95" s="4" t="inlineStr">
        <is>
          <t>Originated two years before current year</t>
        </is>
      </c>
      <c r="B95" s="6" t="n">
        <v>6274</v>
      </c>
      <c r="C95" s="6" t="n">
        <v>11088</v>
      </c>
    </row>
    <row r="96">
      <c r="A96" s="4" t="inlineStr">
        <is>
          <t>Originated three years before current year</t>
        </is>
      </c>
      <c r="B96" s="6" t="n">
        <v>7260</v>
      </c>
      <c r="C96" s="6" t="n">
        <v>971</v>
      </c>
    </row>
    <row r="97">
      <c r="A97" s="4" t="inlineStr">
        <is>
          <t>Originated four years before current year</t>
        </is>
      </c>
      <c r="B97" s="6" t="n">
        <v>612</v>
      </c>
      <c r="C97" s="6" t="n">
        <v>437</v>
      </c>
    </row>
    <row r="98">
      <c r="A98" s="4" t="inlineStr">
        <is>
          <t>Prior</t>
        </is>
      </c>
      <c r="B98" s="6" t="n">
        <v>855</v>
      </c>
      <c r="C98" s="6" t="n">
        <v>989</v>
      </c>
    </row>
    <row r="99">
      <c r="A99" s="4" t="inlineStr">
        <is>
          <t>Revolving</t>
        </is>
      </c>
      <c r="B99" s="6" t="n">
        <v>0</v>
      </c>
      <c r="C99" s="6" t="n">
        <v>0</v>
      </c>
    </row>
    <row r="100">
      <c r="A100" s="4" t="inlineStr">
        <is>
          <t>Total</t>
        </is>
      </c>
      <c r="B100" s="6" t="n">
        <v>54985</v>
      </c>
      <c r="C100" s="6" t="n">
        <v>36973</v>
      </c>
    </row>
    <row r="101">
      <c r="A101" s="4" t="inlineStr">
        <is>
          <t>Construction real estate | Commercial construction real estate | Pass</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Originated in current year</t>
        </is>
      </c>
      <c r="B103" s="6" t="n">
        <v>8968</v>
      </c>
      <c r="C103" s="6" t="n">
        <v>3736</v>
      </c>
    </row>
    <row r="104">
      <c r="A104" s="4" t="inlineStr">
        <is>
          <t>Originated in year before current year</t>
        </is>
      </c>
      <c r="B104" s="6" t="n">
        <v>2216</v>
      </c>
      <c r="C104" s="6" t="n">
        <v>5767</v>
      </c>
    </row>
    <row r="105">
      <c r="A105" s="4" t="inlineStr">
        <is>
          <t>Originated two years before current year</t>
        </is>
      </c>
      <c r="B105" s="6" t="n">
        <v>4514</v>
      </c>
      <c r="C105" s="6" t="n">
        <v>2736</v>
      </c>
    </row>
    <row r="106">
      <c r="A106" s="4" t="inlineStr">
        <is>
          <t>Originated three years before current year</t>
        </is>
      </c>
      <c r="B106" s="6" t="n">
        <v>1460</v>
      </c>
      <c r="C106" s="6" t="n">
        <v>616</v>
      </c>
    </row>
    <row r="107">
      <c r="A107" s="4" t="inlineStr">
        <is>
          <t>Originated four years before current year</t>
        </is>
      </c>
      <c r="B107" s="6" t="n">
        <v>559</v>
      </c>
      <c r="C107" s="6" t="n">
        <v>437</v>
      </c>
    </row>
    <row r="108">
      <c r="A108" s="4" t="inlineStr">
        <is>
          <t>Prior</t>
        </is>
      </c>
      <c r="B108" s="6" t="n">
        <v>714</v>
      </c>
      <c r="C108" s="6" t="n">
        <v>873</v>
      </c>
    </row>
    <row r="109">
      <c r="A109" s="4" t="inlineStr">
        <is>
          <t>Revolving</t>
        </is>
      </c>
      <c r="B109" s="6" t="n">
        <v>0</v>
      </c>
      <c r="C109" s="6" t="n">
        <v>0</v>
      </c>
    </row>
    <row r="110">
      <c r="A110" s="4" t="inlineStr">
        <is>
          <t>Total</t>
        </is>
      </c>
      <c r="B110" s="6" t="n">
        <v>18431</v>
      </c>
      <c r="C110" s="6" t="n">
        <v>14165</v>
      </c>
    </row>
    <row r="111">
      <c r="A111" s="4" t="inlineStr">
        <is>
          <t>Construction real estate | Commercial construction real estate | Satisfactory/Monito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Originated in current year</t>
        </is>
      </c>
      <c r="B113" s="6" t="n">
        <v>13524</v>
      </c>
      <c r="C113" s="6" t="n">
        <v>10312</v>
      </c>
    </row>
    <row r="114">
      <c r="A114" s="4" t="inlineStr">
        <is>
          <t>Originated in year before current year</t>
        </is>
      </c>
      <c r="B114" s="6" t="n">
        <v>15276</v>
      </c>
      <c r="C114" s="6" t="n">
        <v>3673</v>
      </c>
    </row>
    <row r="115">
      <c r="A115" s="4" t="inlineStr">
        <is>
          <t>Originated two years before current year</t>
        </is>
      </c>
      <c r="B115" s="6" t="n">
        <v>1760</v>
      </c>
      <c r="C115" s="6" t="n">
        <v>8352</v>
      </c>
    </row>
    <row r="116">
      <c r="A116" s="4" t="inlineStr">
        <is>
          <t>Originated three years before current year</t>
        </is>
      </c>
      <c r="B116" s="6" t="n">
        <v>5800</v>
      </c>
      <c r="C116" s="6" t="n">
        <v>355</v>
      </c>
    </row>
    <row r="117">
      <c r="A117" s="4" t="inlineStr">
        <is>
          <t>Originated four years before current year</t>
        </is>
      </c>
      <c r="B117" s="6" t="n">
        <v>53</v>
      </c>
      <c r="C117" s="6" t="n">
        <v>0</v>
      </c>
    </row>
    <row r="118">
      <c r="A118" s="4" t="inlineStr">
        <is>
          <t>Prior</t>
        </is>
      </c>
      <c r="B118" s="6" t="n">
        <v>141</v>
      </c>
      <c r="C118" s="6" t="n">
        <v>116</v>
      </c>
    </row>
    <row r="119">
      <c r="A119" s="4" t="inlineStr">
        <is>
          <t>Revolving</t>
        </is>
      </c>
      <c r="B119" s="6" t="n">
        <v>0</v>
      </c>
      <c r="C119" s="6" t="n">
        <v>0</v>
      </c>
    </row>
    <row r="120">
      <c r="A120" s="4" t="inlineStr">
        <is>
          <t>Total</t>
        </is>
      </c>
      <c r="B120" s="6" t="n">
        <v>36554</v>
      </c>
      <c r="C120" s="6" t="n">
        <v>22808</v>
      </c>
    </row>
    <row r="121">
      <c r="A121" s="4" t="inlineStr">
        <is>
          <t>Construction real estate | Commercial construction real estate | Substandard</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Originated in current year</t>
        </is>
      </c>
      <c r="B123" s="6" t="n">
        <v>0</v>
      </c>
      <c r="C123" s="6" t="n">
        <v>0</v>
      </c>
    </row>
    <row r="124">
      <c r="A124" s="4" t="inlineStr">
        <is>
          <t>Originated in year before current year</t>
        </is>
      </c>
      <c r="B124" s="6" t="n">
        <v>0</v>
      </c>
      <c r="C124" s="6" t="n">
        <v>0</v>
      </c>
    </row>
    <row r="125">
      <c r="A125" s="4" t="inlineStr">
        <is>
          <t>Originated two years before current year</t>
        </is>
      </c>
      <c r="B125" s="6" t="n">
        <v>0</v>
      </c>
      <c r="C125" s="6" t="n">
        <v>0</v>
      </c>
    </row>
    <row r="126">
      <c r="A126" s="4" t="inlineStr">
        <is>
          <t>Originated three years before current year</t>
        </is>
      </c>
      <c r="B126" s="6" t="n">
        <v>0</v>
      </c>
      <c r="C126" s="6" t="n">
        <v>0</v>
      </c>
    </row>
    <row r="127">
      <c r="A127" s="4" t="inlineStr">
        <is>
          <t>Originated four years before current year</t>
        </is>
      </c>
      <c r="B127" s="6" t="n">
        <v>0</v>
      </c>
      <c r="C127" s="6" t="n">
        <v>0</v>
      </c>
    </row>
    <row r="128">
      <c r="A128" s="4" t="inlineStr">
        <is>
          <t>Prior</t>
        </is>
      </c>
      <c r="B128" s="6" t="n">
        <v>0</v>
      </c>
      <c r="C128" s="6" t="n">
        <v>0</v>
      </c>
    </row>
    <row r="129">
      <c r="A129" s="4" t="inlineStr">
        <is>
          <t>Revolving</t>
        </is>
      </c>
      <c r="B129" s="6" t="n">
        <v>0</v>
      </c>
      <c r="C129" s="6" t="n">
        <v>0</v>
      </c>
    </row>
    <row r="130">
      <c r="A130" s="4" t="inlineStr">
        <is>
          <t>Total</t>
        </is>
      </c>
      <c r="B130" s="6" t="n">
        <v>0</v>
      </c>
      <c r="C130" s="6" t="n">
        <v>0</v>
      </c>
    </row>
    <row r="131">
      <c r="A131" s="4" t="inlineStr">
        <is>
          <t>Construction real estate | Residential construction real estate</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Originated in current year</t>
        </is>
      </c>
      <c r="B133" s="6" t="n">
        <v>36388</v>
      </c>
      <c r="C133" s="6" t="n">
        <v>28474</v>
      </c>
    </row>
    <row r="134">
      <c r="A134" s="4" t="inlineStr">
        <is>
          <t>Originated in year before current year</t>
        </is>
      </c>
      <c r="B134" s="6" t="n">
        <v>10272</v>
      </c>
      <c r="C134" s="6" t="n">
        <v>20018</v>
      </c>
    </row>
    <row r="135">
      <c r="A135" s="4" t="inlineStr">
        <is>
          <t>Originated two years before current year</t>
        </is>
      </c>
      <c r="B135" s="6" t="n">
        <v>1096</v>
      </c>
      <c r="C135" s="6" t="n">
        <v>1066</v>
      </c>
    </row>
    <row r="136">
      <c r="A136" s="4" t="inlineStr">
        <is>
          <t>Originated three years before current year</t>
        </is>
      </c>
      <c r="B136" s="6" t="n">
        <v>2307</v>
      </c>
      <c r="C136" s="6" t="n">
        <v>1981</v>
      </c>
    </row>
    <row r="137">
      <c r="A137" s="4" t="inlineStr">
        <is>
          <t>Originated four years before current year</t>
        </is>
      </c>
      <c r="B137" s="6" t="n">
        <v>1139</v>
      </c>
      <c r="C137" s="6" t="n">
        <v>0</v>
      </c>
    </row>
    <row r="138">
      <c r="A138" s="4" t="inlineStr">
        <is>
          <t>Prior</t>
        </is>
      </c>
      <c r="B138" s="6" t="n">
        <v>0</v>
      </c>
      <c r="C138" s="6" t="n">
        <v>123</v>
      </c>
    </row>
    <row r="139">
      <c r="A139" s="4" t="inlineStr">
        <is>
          <t>Revolving</t>
        </is>
      </c>
      <c r="B139" s="6" t="n">
        <v>0</v>
      </c>
      <c r="C139" s="6" t="n">
        <v>0</v>
      </c>
    </row>
    <row r="140">
      <c r="A140" s="4" t="inlineStr">
        <is>
          <t>Total</t>
        </is>
      </c>
      <c r="B140" s="6" t="n">
        <v>51202</v>
      </c>
      <c r="C140" s="6" t="n">
        <v>51662</v>
      </c>
    </row>
    <row r="141">
      <c r="A141" s="4" t="inlineStr">
        <is>
          <t>Construction real estate | Residential construction real estate | Pass</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Originated in current year</t>
        </is>
      </c>
      <c r="B143" s="6" t="n">
        <v>34189</v>
      </c>
      <c r="C143" s="6" t="n">
        <v>24496</v>
      </c>
    </row>
    <row r="144">
      <c r="A144" s="4" t="inlineStr">
        <is>
          <t>Originated in year before current year</t>
        </is>
      </c>
      <c r="B144" s="6" t="n">
        <v>8725</v>
      </c>
      <c r="C144" s="6" t="n">
        <v>17904</v>
      </c>
    </row>
    <row r="145">
      <c r="A145" s="4" t="inlineStr">
        <is>
          <t>Originated two years before current year</t>
        </is>
      </c>
      <c r="B145" s="6" t="n">
        <v>960</v>
      </c>
      <c r="C145" s="6" t="n">
        <v>498</v>
      </c>
    </row>
    <row r="146">
      <c r="A146" s="4" t="inlineStr">
        <is>
          <t>Originated three years before current year</t>
        </is>
      </c>
      <c r="B146" s="6" t="n">
        <v>0</v>
      </c>
      <c r="C146" s="6" t="n">
        <v>0</v>
      </c>
    </row>
    <row r="147">
      <c r="A147" s="4" t="inlineStr">
        <is>
          <t>Originated four years before current year</t>
        </is>
      </c>
      <c r="B147" s="6" t="n">
        <v>0</v>
      </c>
      <c r="C147" s="6" t="n">
        <v>0</v>
      </c>
    </row>
    <row r="148">
      <c r="A148" s="4" t="inlineStr">
        <is>
          <t>Prior</t>
        </is>
      </c>
      <c r="B148" s="6" t="n">
        <v>0</v>
      </c>
      <c r="C148" s="6" t="n">
        <v>123</v>
      </c>
    </row>
    <row r="149">
      <c r="A149" s="4" t="inlineStr">
        <is>
          <t>Revolving</t>
        </is>
      </c>
      <c r="B149" s="6" t="n">
        <v>0</v>
      </c>
      <c r="C149" s="6" t="n">
        <v>0</v>
      </c>
    </row>
    <row r="150">
      <c r="A150" s="4" t="inlineStr">
        <is>
          <t>Total</t>
        </is>
      </c>
      <c r="B150" s="6" t="n">
        <v>43874</v>
      </c>
      <c r="C150" s="6" t="n">
        <v>43021</v>
      </c>
    </row>
    <row r="151">
      <c r="A151" s="4" t="inlineStr">
        <is>
          <t>Construction real estate | Residential construction real estate | Satisfactory/Monito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Originated in current year</t>
        </is>
      </c>
      <c r="B153" s="6" t="n">
        <v>2199</v>
      </c>
      <c r="C153" s="6" t="n">
        <v>3978</v>
      </c>
    </row>
    <row r="154">
      <c r="A154" s="4" t="inlineStr">
        <is>
          <t>Originated in year before current year</t>
        </is>
      </c>
      <c r="B154" s="6" t="n">
        <v>1547</v>
      </c>
      <c r="C154" s="6" t="n">
        <v>2114</v>
      </c>
    </row>
    <row r="155">
      <c r="A155" s="4" t="inlineStr">
        <is>
          <t>Originated two years before current year</t>
        </is>
      </c>
      <c r="B155" s="6" t="n">
        <v>136</v>
      </c>
      <c r="C155" s="6" t="n">
        <v>568</v>
      </c>
    </row>
    <row r="156">
      <c r="A156" s="4" t="inlineStr">
        <is>
          <t>Originated three years before current year</t>
        </is>
      </c>
      <c r="B156" s="6" t="n">
        <v>2307</v>
      </c>
      <c r="C156" s="6" t="n">
        <v>1981</v>
      </c>
    </row>
    <row r="157">
      <c r="A157" s="4" t="inlineStr">
        <is>
          <t>Originated four years before current year</t>
        </is>
      </c>
      <c r="B157" s="6" t="n">
        <v>1139</v>
      </c>
      <c r="C157" s="6" t="n">
        <v>0</v>
      </c>
    </row>
    <row r="158">
      <c r="A158" s="4" t="inlineStr">
        <is>
          <t>Prior</t>
        </is>
      </c>
      <c r="B158" s="6" t="n">
        <v>0</v>
      </c>
      <c r="C158" s="6" t="n">
        <v>0</v>
      </c>
    </row>
    <row r="159">
      <c r="A159" s="4" t="inlineStr">
        <is>
          <t>Revolving</t>
        </is>
      </c>
      <c r="B159" s="6" t="n">
        <v>0</v>
      </c>
      <c r="C159" s="6" t="n">
        <v>0</v>
      </c>
    </row>
    <row r="160">
      <c r="A160" s="4" t="inlineStr">
        <is>
          <t>Total</t>
        </is>
      </c>
      <c r="B160" s="6" t="n">
        <v>7328</v>
      </c>
      <c r="C160" s="6" t="n">
        <v>8641</v>
      </c>
    </row>
    <row r="161">
      <c r="A161" s="4" t="inlineStr">
        <is>
          <t>Construction real estate | Residential construction real estate | Substandard</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Originated in current year</t>
        </is>
      </c>
      <c r="B163" s="6" t="n">
        <v>0</v>
      </c>
      <c r="C163" s="6" t="n">
        <v>0</v>
      </c>
    </row>
    <row r="164">
      <c r="A164" s="4" t="inlineStr">
        <is>
          <t>Originated in year before current year</t>
        </is>
      </c>
      <c r="B164" s="6" t="n">
        <v>0</v>
      </c>
      <c r="C164" s="6" t="n">
        <v>0</v>
      </c>
    </row>
    <row r="165">
      <c r="A165" s="4" t="inlineStr">
        <is>
          <t>Originated two years before current year</t>
        </is>
      </c>
      <c r="B165" s="6" t="n">
        <v>0</v>
      </c>
      <c r="C165" s="6" t="n">
        <v>0</v>
      </c>
    </row>
    <row r="166">
      <c r="A166" s="4" t="inlineStr">
        <is>
          <t>Originated three years before current year</t>
        </is>
      </c>
      <c r="B166" s="6" t="n">
        <v>0</v>
      </c>
      <c r="C166" s="6" t="n">
        <v>0</v>
      </c>
    </row>
    <row r="167">
      <c r="A167" s="4" t="inlineStr">
        <is>
          <t>Originated four years before current year</t>
        </is>
      </c>
      <c r="B167" s="6" t="n">
        <v>0</v>
      </c>
      <c r="C167" s="6" t="n">
        <v>0</v>
      </c>
    </row>
    <row r="168">
      <c r="A168" s="4" t="inlineStr">
        <is>
          <t>Prior</t>
        </is>
      </c>
      <c r="B168" s="6" t="n">
        <v>0</v>
      </c>
      <c r="C168" s="6" t="n">
        <v>0</v>
      </c>
    </row>
    <row r="169">
      <c r="A169" s="4" t="inlineStr">
        <is>
          <t>Revolving</t>
        </is>
      </c>
      <c r="B169" s="6" t="n">
        <v>0</v>
      </c>
      <c r="C169" s="6" t="n">
        <v>0</v>
      </c>
    </row>
    <row r="170">
      <c r="A170" s="4" t="inlineStr">
        <is>
          <t>Total</t>
        </is>
      </c>
      <c r="B170" s="6" t="n">
        <v>0</v>
      </c>
      <c r="C170" s="6" t="n">
        <v>0</v>
      </c>
    </row>
    <row r="171">
      <c r="A171" s="4" t="inlineStr">
        <is>
          <t>Commercial real estate | Non-residential commercial real estate</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Originated in current year</t>
        </is>
      </c>
      <c r="B173" s="6" t="n">
        <v>51495</v>
      </c>
      <c r="C173" s="6" t="n">
        <v>23885</v>
      </c>
    </row>
    <row r="174">
      <c r="A174" s="4" t="inlineStr">
        <is>
          <t>Originated in year before current year</t>
        </is>
      </c>
      <c r="B174" s="6" t="n">
        <v>27846</v>
      </c>
      <c r="C174" s="6" t="n">
        <v>68991</v>
      </c>
    </row>
    <row r="175">
      <c r="A175" s="4" t="inlineStr">
        <is>
          <t>Originated two years before current year</t>
        </is>
      </c>
      <c r="B175" s="6" t="n">
        <v>65519</v>
      </c>
      <c r="C175" s="6" t="n">
        <v>48381</v>
      </c>
    </row>
    <row r="176">
      <c r="A176" s="4" t="inlineStr">
        <is>
          <t>Originated three years before current year</t>
        </is>
      </c>
      <c r="B176" s="6" t="n">
        <v>45936</v>
      </c>
      <c r="C176" s="6" t="n">
        <v>25652</v>
      </c>
    </row>
    <row r="177">
      <c r="A177" s="4" t="inlineStr">
        <is>
          <t>Originated four years before current year</t>
        </is>
      </c>
      <c r="B177" s="6" t="n">
        <v>24130</v>
      </c>
      <c r="C177" s="6" t="n">
        <v>29822</v>
      </c>
    </row>
    <row r="178">
      <c r="A178" s="4" t="inlineStr">
        <is>
          <t>Prior</t>
        </is>
      </c>
      <c r="B178" s="6" t="n">
        <v>94652</v>
      </c>
      <c r="C178" s="6" t="n">
        <v>81234</v>
      </c>
    </row>
    <row r="179">
      <c r="A179" s="4" t="inlineStr">
        <is>
          <t>Revolving</t>
        </is>
      </c>
      <c r="B179" s="6" t="n">
        <v>20432</v>
      </c>
      <c r="C179" s="6" t="n">
        <v>20183</v>
      </c>
    </row>
    <row r="180">
      <c r="A180" s="4" t="inlineStr">
        <is>
          <t>Total</t>
        </is>
      </c>
      <c r="B180" s="6" t="n">
        <v>330010</v>
      </c>
      <c r="C180" s="6" t="n">
        <v>298148</v>
      </c>
    </row>
    <row r="181">
      <c r="A181" s="4" t="inlineStr">
        <is>
          <t>Commercial real estate | Non-residential commercial real estate | Pas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Originated in current year</t>
        </is>
      </c>
      <c r="B183" s="6" t="n">
        <v>3427</v>
      </c>
      <c r="C183" s="6" t="n">
        <v>5977</v>
      </c>
    </row>
    <row r="184">
      <c r="A184" s="4" t="inlineStr">
        <is>
          <t>Originated in year before current year</t>
        </is>
      </c>
      <c r="B184" s="6" t="n">
        <v>10481</v>
      </c>
      <c r="C184" s="6" t="n">
        <v>44428</v>
      </c>
    </row>
    <row r="185">
      <c r="A185" s="4" t="inlineStr">
        <is>
          <t>Originated two years before current year</t>
        </is>
      </c>
      <c r="B185" s="6" t="n">
        <v>49645</v>
      </c>
      <c r="C185" s="6" t="n">
        <v>34562</v>
      </c>
    </row>
    <row r="186">
      <c r="A186" s="4" t="inlineStr">
        <is>
          <t>Originated three years before current year</t>
        </is>
      </c>
      <c r="B186" s="6" t="n">
        <v>31969</v>
      </c>
      <c r="C186" s="6" t="n">
        <v>18327</v>
      </c>
    </row>
    <row r="187">
      <c r="A187" s="4" t="inlineStr">
        <is>
          <t>Originated four years before current year</t>
        </is>
      </c>
      <c r="B187" s="6" t="n">
        <v>17227</v>
      </c>
      <c r="C187" s="6" t="n">
        <v>23650</v>
      </c>
    </row>
    <row r="188">
      <c r="A188" s="4" t="inlineStr">
        <is>
          <t>Prior</t>
        </is>
      </c>
      <c r="B188" s="6" t="n">
        <v>64073</v>
      </c>
      <c r="C188" s="6" t="n">
        <v>57197</v>
      </c>
    </row>
    <row r="189">
      <c r="A189" s="4" t="inlineStr">
        <is>
          <t>Revolving</t>
        </is>
      </c>
      <c r="B189" s="6" t="n">
        <v>5431</v>
      </c>
      <c r="C189" s="6" t="n">
        <v>16629</v>
      </c>
    </row>
    <row r="190">
      <c r="A190" s="4" t="inlineStr">
        <is>
          <t>Total</t>
        </is>
      </c>
      <c r="B190" s="6" t="n">
        <v>182253</v>
      </c>
      <c r="C190" s="6" t="n">
        <v>200770</v>
      </c>
    </row>
    <row r="191">
      <c r="A191" s="4" t="inlineStr">
        <is>
          <t>Commercial real estate | Non-residential commercial real estate | Satisfactory/Monitor</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Originated in current year</t>
        </is>
      </c>
      <c r="B193" s="6" t="n">
        <v>48068</v>
      </c>
      <c r="C193" s="6" t="n">
        <v>17908</v>
      </c>
    </row>
    <row r="194">
      <c r="A194" s="4" t="inlineStr">
        <is>
          <t>Originated in year before current year</t>
        </is>
      </c>
      <c r="B194" s="6" t="n">
        <v>17365</v>
      </c>
      <c r="C194" s="6" t="n">
        <v>24563</v>
      </c>
    </row>
    <row r="195">
      <c r="A195" s="4" t="inlineStr">
        <is>
          <t>Originated two years before current year</t>
        </is>
      </c>
      <c r="B195" s="6" t="n">
        <v>15874</v>
      </c>
      <c r="C195" s="6" t="n">
        <v>13819</v>
      </c>
    </row>
    <row r="196">
      <c r="A196" s="4" t="inlineStr">
        <is>
          <t>Originated three years before current year</t>
        </is>
      </c>
      <c r="B196" s="6" t="n">
        <v>13967</v>
      </c>
      <c r="C196" s="6" t="n">
        <v>5552</v>
      </c>
    </row>
    <row r="197">
      <c r="A197" s="4" t="inlineStr">
        <is>
          <t>Originated four years before current year</t>
        </is>
      </c>
      <c r="B197" s="6" t="n">
        <v>5297</v>
      </c>
      <c r="C197" s="6" t="n">
        <v>6172</v>
      </c>
    </row>
    <row r="198">
      <c r="A198" s="4" t="inlineStr">
        <is>
          <t>Prior</t>
        </is>
      </c>
      <c r="B198" s="6" t="n">
        <v>27610</v>
      </c>
      <c r="C198" s="6" t="n">
        <v>23521</v>
      </c>
    </row>
    <row r="199">
      <c r="A199" s="4" t="inlineStr">
        <is>
          <t>Revolving</t>
        </is>
      </c>
      <c r="B199" s="6" t="n">
        <v>14954</v>
      </c>
      <c r="C199" s="6" t="n">
        <v>3486</v>
      </c>
    </row>
    <row r="200">
      <c r="A200" s="4" t="inlineStr">
        <is>
          <t>Total</t>
        </is>
      </c>
      <c r="B200" s="6" t="n">
        <v>143135</v>
      </c>
      <c r="C200" s="6" t="n">
        <v>95021</v>
      </c>
    </row>
    <row r="201">
      <c r="A201" s="4" t="inlineStr">
        <is>
          <t>Commercial real estate | Non-residential commercial real estate | Substandard</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Originated in current year</t>
        </is>
      </c>
      <c r="B203" s="6" t="n">
        <v>0</v>
      </c>
      <c r="C203" s="6" t="n">
        <v>0</v>
      </c>
    </row>
    <row r="204">
      <c r="A204" s="4" t="inlineStr">
        <is>
          <t>Originated in year before current year</t>
        </is>
      </c>
      <c r="B204" s="6" t="n">
        <v>0</v>
      </c>
      <c r="C204" s="6" t="n">
        <v>0</v>
      </c>
    </row>
    <row r="205">
      <c r="A205" s="4" t="inlineStr">
        <is>
          <t>Originated two years before current year</t>
        </is>
      </c>
      <c r="B205" s="6" t="n">
        <v>0</v>
      </c>
      <c r="C205" s="6" t="n">
        <v>0</v>
      </c>
    </row>
    <row r="206">
      <c r="A206" s="4" t="inlineStr">
        <is>
          <t>Originated three years before current year</t>
        </is>
      </c>
      <c r="B206" s="6" t="n">
        <v>0</v>
      </c>
      <c r="C206" s="6" t="n">
        <v>1773</v>
      </c>
    </row>
    <row r="207">
      <c r="A207" s="4" t="inlineStr">
        <is>
          <t>Originated four years before current year</t>
        </is>
      </c>
      <c r="B207" s="6" t="n">
        <v>1606</v>
      </c>
      <c r="C207" s="6" t="n">
        <v>0</v>
      </c>
    </row>
    <row r="208">
      <c r="A208" s="4" t="inlineStr">
        <is>
          <t>Prior</t>
        </is>
      </c>
      <c r="B208" s="6" t="n">
        <v>2969</v>
      </c>
      <c r="C208" s="6" t="n">
        <v>516</v>
      </c>
    </row>
    <row r="209">
      <c r="A209" s="4" t="inlineStr">
        <is>
          <t>Revolving</t>
        </is>
      </c>
      <c r="B209" s="6" t="n">
        <v>47</v>
      </c>
      <c r="C209" s="6" t="n">
        <v>68</v>
      </c>
    </row>
    <row r="210">
      <c r="A210" s="4" t="inlineStr">
        <is>
          <t>Total</t>
        </is>
      </c>
      <c r="B210" s="6" t="n">
        <v>4622</v>
      </c>
      <c r="C210" s="6" t="n">
        <v>2357</v>
      </c>
    </row>
    <row r="211">
      <c r="A211" s="4" t="inlineStr">
        <is>
          <t>Commercial real estate | Multi-family residential real estate</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Originated in current year</t>
        </is>
      </c>
      <c r="B213" s="6" t="n">
        <v>2283</v>
      </c>
      <c r="C213" s="6" t="n">
        <v>1091</v>
      </c>
    </row>
    <row r="214">
      <c r="A214" s="4" t="inlineStr">
        <is>
          <t>Originated in year before current year</t>
        </is>
      </c>
      <c r="B214" s="6" t="n">
        <v>2767</v>
      </c>
      <c r="C214" s="6" t="n">
        <v>17849</v>
      </c>
    </row>
    <row r="215">
      <c r="A215" s="4" t="inlineStr">
        <is>
          <t>Originated two years before current year</t>
        </is>
      </c>
      <c r="B215" s="6" t="n">
        <v>19309</v>
      </c>
      <c r="C215" s="6" t="n">
        <v>22071</v>
      </c>
    </row>
    <row r="216">
      <c r="A216" s="4" t="inlineStr">
        <is>
          <t>Originated three years before current year</t>
        </is>
      </c>
      <c r="B216" s="6" t="n">
        <v>20406</v>
      </c>
      <c r="C216" s="6" t="n">
        <v>7725</v>
      </c>
    </row>
    <row r="217">
      <c r="A217" s="4" t="inlineStr">
        <is>
          <t>Originated four years before current year</t>
        </is>
      </c>
      <c r="B217" s="6" t="n">
        <v>7388</v>
      </c>
      <c r="C217" s="6" t="n">
        <v>18159</v>
      </c>
    </row>
    <row r="218">
      <c r="A218" s="4" t="inlineStr">
        <is>
          <t>Prior</t>
        </is>
      </c>
      <c r="B218" s="6" t="n">
        <v>52175</v>
      </c>
      <c r="C218" s="6" t="n">
        <v>38449</v>
      </c>
    </row>
    <row r="219">
      <c r="A219" s="4" t="inlineStr">
        <is>
          <t>Revolving</t>
        </is>
      </c>
      <c r="B219" s="6" t="n">
        <v>0</v>
      </c>
      <c r="C219" s="6" t="n">
        <v>0</v>
      </c>
    </row>
    <row r="220">
      <c r="A220" s="4" t="inlineStr">
        <is>
          <t>Total</t>
        </is>
      </c>
      <c r="B220" s="6" t="n">
        <v>104328</v>
      </c>
      <c r="C220" s="6" t="n">
        <v>105344</v>
      </c>
    </row>
    <row r="221">
      <c r="A221" s="4" t="inlineStr">
        <is>
          <t>Commercial real estate | Multi-family residential real estate | Pass</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Originated in current year</t>
        </is>
      </c>
      <c r="B223" s="6" t="n">
        <v>1720</v>
      </c>
      <c r="C223" s="6" t="n">
        <v>250</v>
      </c>
    </row>
    <row r="224">
      <c r="A224" s="4" t="inlineStr">
        <is>
          <t>Originated in year before current year</t>
        </is>
      </c>
      <c r="B224" s="6" t="n">
        <v>283</v>
      </c>
      <c r="C224" s="6" t="n">
        <v>5364</v>
      </c>
    </row>
    <row r="225">
      <c r="A225" s="4" t="inlineStr">
        <is>
          <t>Originated two years before current year</t>
        </is>
      </c>
      <c r="B225" s="6" t="n">
        <v>4329</v>
      </c>
      <c r="C225" s="6" t="n">
        <v>10208</v>
      </c>
    </row>
    <row r="226">
      <c r="A226" s="4" t="inlineStr">
        <is>
          <t>Originated three years before current year</t>
        </is>
      </c>
      <c r="B226" s="6" t="n">
        <v>10115</v>
      </c>
      <c r="C226" s="6" t="n">
        <v>2061</v>
      </c>
    </row>
    <row r="227">
      <c r="A227" s="4" t="inlineStr">
        <is>
          <t>Originated four years before current year</t>
        </is>
      </c>
      <c r="B227" s="6" t="n">
        <v>1853</v>
      </c>
      <c r="C227" s="6" t="n">
        <v>8226</v>
      </c>
    </row>
    <row r="228">
      <c r="A228" s="4" t="inlineStr">
        <is>
          <t>Prior</t>
        </is>
      </c>
      <c r="B228" s="6" t="n">
        <v>31787</v>
      </c>
      <c r="C228" s="6" t="n">
        <v>34993</v>
      </c>
    </row>
    <row r="229">
      <c r="A229" s="4" t="inlineStr">
        <is>
          <t>Revolving</t>
        </is>
      </c>
      <c r="B229" s="6" t="n">
        <v>0</v>
      </c>
      <c r="C229" s="6" t="n">
        <v>0</v>
      </c>
    </row>
    <row r="230">
      <c r="A230" s="4" t="inlineStr">
        <is>
          <t>Total</t>
        </is>
      </c>
      <c r="B230" s="6" t="n">
        <v>50087</v>
      </c>
      <c r="C230" s="6" t="n">
        <v>61102</v>
      </c>
    </row>
    <row r="231">
      <c r="A231" s="4" t="inlineStr">
        <is>
          <t>Commercial real estate | Multi-family residential real estate | Satisfactory/Monitor</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Originated in current year</t>
        </is>
      </c>
      <c r="B233" s="6" t="n">
        <v>563</v>
      </c>
      <c r="C233" s="6" t="n">
        <v>841</v>
      </c>
    </row>
    <row r="234">
      <c r="A234" s="4" t="inlineStr">
        <is>
          <t>Originated in year before current year</t>
        </is>
      </c>
      <c r="B234" s="6" t="n">
        <v>2484</v>
      </c>
      <c r="C234" s="6" t="n">
        <v>12485</v>
      </c>
    </row>
    <row r="235">
      <c r="A235" s="4" t="inlineStr">
        <is>
          <t>Originated two years before current year</t>
        </is>
      </c>
      <c r="B235" s="6" t="n">
        <v>14980</v>
      </c>
      <c r="C235" s="6" t="n">
        <v>11863</v>
      </c>
    </row>
    <row r="236">
      <c r="A236" s="4" t="inlineStr">
        <is>
          <t>Originated three years before current year</t>
        </is>
      </c>
      <c r="B236" s="6" t="n">
        <v>10291</v>
      </c>
      <c r="C236" s="6" t="n">
        <v>5664</v>
      </c>
    </row>
    <row r="237">
      <c r="A237" s="4" t="inlineStr">
        <is>
          <t>Originated four years before current year</t>
        </is>
      </c>
      <c r="B237" s="6" t="n">
        <v>5535</v>
      </c>
      <c r="C237" s="6" t="n">
        <v>9933</v>
      </c>
    </row>
    <row r="238">
      <c r="A238" s="4" t="inlineStr">
        <is>
          <t>Prior</t>
        </is>
      </c>
      <c r="B238" s="6" t="n">
        <v>20132</v>
      </c>
      <c r="C238" s="6" t="n">
        <v>2126</v>
      </c>
    </row>
    <row r="239">
      <c r="A239" s="4" t="inlineStr">
        <is>
          <t>Revolving</t>
        </is>
      </c>
      <c r="B239" s="6" t="n">
        <v>0</v>
      </c>
      <c r="C239" s="6" t="n">
        <v>0</v>
      </c>
    </row>
    <row r="240">
      <c r="A240" s="4" t="inlineStr">
        <is>
          <t>Total</t>
        </is>
      </c>
      <c r="B240" s="6" t="n">
        <v>53985</v>
      </c>
      <c r="C240" s="6" t="n">
        <v>42912</v>
      </c>
    </row>
    <row r="241">
      <c r="A241" s="4" t="inlineStr">
        <is>
          <t>Commercial real estate | Multi-family residential real estate | Substandard</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Originated in current year</t>
        </is>
      </c>
      <c r="B243" s="6" t="n">
        <v>0</v>
      </c>
      <c r="C243" s="6" t="n">
        <v>0</v>
      </c>
    </row>
    <row r="244">
      <c r="A244" s="4" t="inlineStr">
        <is>
          <t>Originated in year before current year</t>
        </is>
      </c>
      <c r="B244" s="6" t="n">
        <v>0</v>
      </c>
      <c r="C244" s="6" t="n">
        <v>0</v>
      </c>
    </row>
    <row r="245">
      <c r="A245" s="4" t="inlineStr">
        <is>
          <t>Originated two years before current year</t>
        </is>
      </c>
      <c r="B245" s="6" t="n">
        <v>0</v>
      </c>
      <c r="C245" s="6" t="n">
        <v>0</v>
      </c>
    </row>
    <row r="246">
      <c r="A246" s="4" t="inlineStr">
        <is>
          <t>Originated three years before current year</t>
        </is>
      </c>
      <c r="B246" s="6" t="n">
        <v>0</v>
      </c>
      <c r="C246" s="6" t="n">
        <v>0</v>
      </c>
    </row>
    <row r="247">
      <c r="A247" s="4" t="inlineStr">
        <is>
          <t>Originated four years before current year</t>
        </is>
      </c>
      <c r="B247" s="6" t="n">
        <v>0</v>
      </c>
      <c r="C247" s="6" t="n">
        <v>0</v>
      </c>
    </row>
    <row r="248">
      <c r="A248" s="4" t="inlineStr">
        <is>
          <t>Prior</t>
        </is>
      </c>
      <c r="B248" s="6" t="n">
        <v>256</v>
      </c>
      <c r="C248" s="6" t="n">
        <v>1330</v>
      </c>
    </row>
    <row r="249">
      <c r="A249" s="4" t="inlineStr">
        <is>
          <t>Revolving</t>
        </is>
      </c>
      <c r="B249" s="6" t="n">
        <v>0</v>
      </c>
      <c r="C249" s="6" t="n">
        <v>0</v>
      </c>
    </row>
    <row r="250">
      <c r="A250" s="4" t="inlineStr">
        <is>
          <t>Total</t>
        </is>
      </c>
      <c r="B250" s="6" t="n">
        <v>256</v>
      </c>
      <c r="C250" s="6" t="n">
        <v>1330</v>
      </c>
    </row>
    <row r="251">
      <c r="A251" s="4" t="inlineStr">
        <is>
          <t>Commercial</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Originated in current year</t>
        </is>
      </c>
      <c r="B253" s="6" t="n">
        <v>5182</v>
      </c>
      <c r="C253" s="6" t="n">
        <v>3872</v>
      </c>
    </row>
    <row r="254">
      <c r="A254" s="4" t="inlineStr">
        <is>
          <t>Originated in year before current year</t>
        </is>
      </c>
      <c r="B254" s="6" t="n">
        <v>5021</v>
      </c>
      <c r="C254" s="6" t="n">
        <v>7637</v>
      </c>
    </row>
    <row r="255">
      <c r="A255" s="4" t="inlineStr">
        <is>
          <t>Originated two years before current year</t>
        </is>
      </c>
      <c r="B255" s="6" t="n">
        <v>5316</v>
      </c>
      <c r="C255" s="6" t="n">
        <v>4475</v>
      </c>
    </row>
    <row r="256">
      <c r="A256" s="4" t="inlineStr">
        <is>
          <t>Originated three years before current year</t>
        </is>
      </c>
      <c r="B256" s="6" t="n">
        <v>3494</v>
      </c>
      <c r="C256" s="6" t="n">
        <v>1138</v>
      </c>
    </row>
    <row r="257">
      <c r="A257" s="4" t="inlineStr">
        <is>
          <t>Originated four years before current year</t>
        </is>
      </c>
      <c r="B257" s="6" t="n">
        <v>573</v>
      </c>
      <c r="C257" s="6" t="n">
        <v>2981</v>
      </c>
    </row>
    <row r="258">
      <c r="A258" s="4" t="inlineStr">
        <is>
          <t>Prior</t>
        </is>
      </c>
      <c r="B258" s="6" t="n">
        <v>10087</v>
      </c>
      <c r="C258" s="6" t="n">
        <v>14476</v>
      </c>
    </row>
    <row r="259">
      <c r="A259" s="4" t="inlineStr">
        <is>
          <t>Revolving</t>
        </is>
      </c>
      <c r="B259" s="6" t="n">
        <v>5502</v>
      </c>
      <c r="C259" s="6" t="n">
        <v>5869</v>
      </c>
    </row>
    <row r="260">
      <c r="A260" s="4" t="inlineStr">
        <is>
          <t>Total</t>
        </is>
      </c>
      <c r="B260" s="6" t="n">
        <v>35175</v>
      </c>
      <c r="C260" s="6" t="n">
        <v>40448</v>
      </c>
    </row>
    <row r="261">
      <c r="A261" s="4" t="inlineStr">
        <is>
          <t>Commercial | Pass</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Originated in current year</t>
        </is>
      </c>
      <c r="B263" s="6" t="n">
        <v>3224</v>
      </c>
      <c r="C263" s="6" t="n">
        <v>1958</v>
      </c>
    </row>
    <row r="264">
      <c r="A264" s="4" t="inlineStr">
        <is>
          <t>Originated in year before current year</t>
        </is>
      </c>
      <c r="B264" s="6" t="n">
        <v>2583</v>
      </c>
      <c r="C264" s="6" t="n">
        <v>6394</v>
      </c>
    </row>
    <row r="265">
      <c r="A265" s="4" t="inlineStr">
        <is>
          <t>Originated two years before current year</t>
        </is>
      </c>
      <c r="B265" s="6" t="n">
        <v>4417</v>
      </c>
      <c r="C265" s="6" t="n">
        <v>2125</v>
      </c>
    </row>
    <row r="266">
      <c r="A266" s="4" t="inlineStr">
        <is>
          <t>Originated three years before current year</t>
        </is>
      </c>
      <c r="B266" s="6" t="n">
        <v>1517</v>
      </c>
      <c r="C266" s="6" t="n">
        <v>671</v>
      </c>
    </row>
    <row r="267">
      <c r="A267" s="4" t="inlineStr">
        <is>
          <t>Originated four years before current year</t>
        </is>
      </c>
      <c r="B267" s="6" t="n">
        <v>370</v>
      </c>
      <c r="C267" s="6" t="n">
        <v>2849</v>
      </c>
    </row>
    <row r="268">
      <c r="A268" s="4" t="inlineStr">
        <is>
          <t>Prior</t>
        </is>
      </c>
      <c r="B268" s="6" t="n">
        <v>7492</v>
      </c>
      <c r="C268" s="6" t="n">
        <v>7755</v>
      </c>
    </row>
    <row r="269">
      <c r="A269" s="4" t="inlineStr">
        <is>
          <t>Revolving</t>
        </is>
      </c>
      <c r="B269" s="6" t="n">
        <v>3483</v>
      </c>
      <c r="C269" s="6" t="n">
        <v>4992</v>
      </c>
    </row>
    <row r="270">
      <c r="A270" s="4" t="inlineStr">
        <is>
          <t>Total</t>
        </is>
      </c>
      <c r="B270" s="6" t="n">
        <v>23086</v>
      </c>
      <c r="C270" s="6" t="n">
        <v>26744</v>
      </c>
    </row>
    <row r="271">
      <c r="A271" s="4" t="inlineStr">
        <is>
          <t>Commercial | Satisfactory/Monitor</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Originated in current year</t>
        </is>
      </c>
      <c r="B273" s="6" t="n">
        <v>1958</v>
      </c>
      <c r="C273" s="6" t="n">
        <v>1914</v>
      </c>
    </row>
    <row r="274">
      <c r="A274" s="4" t="inlineStr">
        <is>
          <t>Originated in year before current year</t>
        </is>
      </c>
      <c r="B274" s="6" t="n">
        <v>2438</v>
      </c>
      <c r="C274" s="6" t="n">
        <v>1243</v>
      </c>
    </row>
    <row r="275">
      <c r="A275" s="4" t="inlineStr">
        <is>
          <t>Originated two years before current year</t>
        </is>
      </c>
      <c r="B275" s="6" t="n">
        <v>899</v>
      </c>
      <c r="C275" s="6" t="n">
        <v>2350</v>
      </c>
    </row>
    <row r="276">
      <c r="A276" s="4" t="inlineStr">
        <is>
          <t>Originated three years before current year</t>
        </is>
      </c>
      <c r="B276" s="6" t="n">
        <v>1977</v>
      </c>
      <c r="C276" s="6" t="n">
        <v>467</v>
      </c>
    </row>
    <row r="277">
      <c r="A277" s="4" t="inlineStr">
        <is>
          <t>Originated four years before current year</t>
        </is>
      </c>
      <c r="B277" s="6" t="n">
        <v>203</v>
      </c>
      <c r="C277" s="6" t="n">
        <v>132</v>
      </c>
    </row>
    <row r="278">
      <c r="A278" s="4" t="inlineStr">
        <is>
          <t>Prior</t>
        </is>
      </c>
      <c r="B278" s="6" t="n">
        <v>2595</v>
      </c>
      <c r="C278" s="6" t="n">
        <v>6717</v>
      </c>
    </row>
    <row r="279">
      <c r="A279" s="4" t="inlineStr">
        <is>
          <t>Revolving</t>
        </is>
      </c>
      <c r="B279" s="6" t="n">
        <v>1295</v>
      </c>
      <c r="C279" s="6" t="n">
        <v>648</v>
      </c>
    </row>
    <row r="280">
      <c r="A280" s="4" t="inlineStr">
        <is>
          <t>Total</t>
        </is>
      </c>
      <c r="B280" s="6" t="n">
        <v>11365</v>
      </c>
      <c r="C280" s="6" t="n">
        <v>13471</v>
      </c>
    </row>
    <row r="281">
      <c r="A281" s="4" t="inlineStr">
        <is>
          <t>Commercial | Substandard</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Originated in current year</t>
        </is>
      </c>
      <c r="B283" s="6" t="n">
        <v>0</v>
      </c>
      <c r="C283" s="6" t="n">
        <v>0</v>
      </c>
    </row>
    <row r="284">
      <c r="A284" s="4" t="inlineStr">
        <is>
          <t>Originated in year before current year</t>
        </is>
      </c>
      <c r="B284" s="6" t="n">
        <v>0</v>
      </c>
      <c r="C284" s="6" t="n">
        <v>0</v>
      </c>
    </row>
    <row r="285">
      <c r="A285" s="4" t="inlineStr">
        <is>
          <t>Originated two years before current year</t>
        </is>
      </c>
      <c r="B285" s="6" t="n">
        <v>0</v>
      </c>
      <c r="C285" s="6" t="n">
        <v>0</v>
      </c>
    </row>
    <row r="286">
      <c r="A286" s="4" t="inlineStr">
        <is>
          <t>Originated three years before current year</t>
        </is>
      </c>
      <c r="B286" s="6" t="n">
        <v>0</v>
      </c>
      <c r="C286" s="6" t="n">
        <v>0</v>
      </c>
    </row>
    <row r="287">
      <c r="A287" s="4" t="inlineStr">
        <is>
          <t>Originated four years before current year</t>
        </is>
      </c>
      <c r="B287" s="6" t="n">
        <v>0</v>
      </c>
      <c r="C287" s="6" t="n">
        <v>0</v>
      </c>
    </row>
    <row r="288">
      <c r="A288" s="4" t="inlineStr">
        <is>
          <t>Prior</t>
        </is>
      </c>
      <c r="B288" s="6" t="n">
        <v>0</v>
      </c>
      <c r="C288" s="6" t="n">
        <v>4</v>
      </c>
    </row>
    <row r="289">
      <c r="A289" s="4" t="inlineStr">
        <is>
          <t>Revolving</t>
        </is>
      </c>
      <c r="B289" s="6" t="n">
        <v>724</v>
      </c>
      <c r="C289" s="6" t="n">
        <v>229</v>
      </c>
    </row>
    <row r="290">
      <c r="A290" s="4" t="inlineStr">
        <is>
          <t>Total</t>
        </is>
      </c>
      <c r="B290" s="6" t="n">
        <v>724</v>
      </c>
      <c r="C290" s="6" t="n">
        <v>233</v>
      </c>
    </row>
    <row r="291">
      <c r="A291" s="4" t="inlineStr">
        <is>
          <t>Consumer</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Originated in current year</t>
        </is>
      </c>
      <c r="B293" s="6" t="n">
        <v>1310</v>
      </c>
      <c r="C293" s="6" t="n">
        <v>1586</v>
      </c>
    </row>
    <row r="294">
      <c r="A294" s="4" t="inlineStr">
        <is>
          <t>Originated in year before current year</t>
        </is>
      </c>
      <c r="B294" s="6" t="n">
        <v>777</v>
      </c>
      <c r="C294" s="6" t="n">
        <v>342</v>
      </c>
    </row>
    <row r="295">
      <c r="A295" s="4" t="inlineStr">
        <is>
          <t>Originated two years before current year</t>
        </is>
      </c>
      <c r="B295" s="6" t="n">
        <v>105</v>
      </c>
      <c r="C295" s="6" t="n">
        <v>131</v>
      </c>
    </row>
    <row r="296">
      <c r="A296" s="4" t="inlineStr">
        <is>
          <t>Originated three years before current year</t>
        </is>
      </c>
      <c r="B296" s="6" t="n">
        <v>53</v>
      </c>
      <c r="C296" s="6" t="n">
        <v>98</v>
      </c>
    </row>
    <row r="297">
      <c r="A297" s="4" t="inlineStr">
        <is>
          <t>Originated four years before current year</t>
        </is>
      </c>
      <c r="B297" s="6" t="n">
        <v>66</v>
      </c>
      <c r="C297" s="6" t="n">
        <v>229</v>
      </c>
    </row>
    <row r="298">
      <c r="A298" s="4" t="inlineStr">
        <is>
          <t>Prior</t>
        </is>
      </c>
      <c r="B298" s="6" t="n">
        <v>188</v>
      </c>
      <c r="C298" s="6" t="n">
        <v>175</v>
      </c>
    </row>
    <row r="299">
      <c r="A299" s="4" t="inlineStr">
        <is>
          <t>Revolving</t>
        </is>
      </c>
      <c r="B299" s="6" t="n">
        <v>24</v>
      </c>
      <c r="C299" s="6" t="n">
        <v>28</v>
      </c>
    </row>
    <row r="300">
      <c r="A300" s="4" t="inlineStr">
        <is>
          <t>Total</t>
        </is>
      </c>
      <c r="B300" s="6" t="n">
        <v>2523</v>
      </c>
      <c r="C300" s="6" t="n">
        <v>2589</v>
      </c>
    </row>
    <row r="301">
      <c r="A301" s="4" t="inlineStr">
        <is>
          <t>Consumer | Pass</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Originated in current year</t>
        </is>
      </c>
      <c r="B303" s="6" t="n">
        <v>1253</v>
      </c>
      <c r="C303" s="6" t="n">
        <v>1566</v>
      </c>
    </row>
    <row r="304">
      <c r="A304" s="4" t="inlineStr">
        <is>
          <t>Originated in year before current year</t>
        </is>
      </c>
      <c r="B304" s="6" t="n">
        <v>777</v>
      </c>
      <c r="C304" s="6" t="n">
        <v>342</v>
      </c>
    </row>
    <row r="305">
      <c r="A305" s="4" t="inlineStr">
        <is>
          <t>Originated two years before current year</t>
        </is>
      </c>
      <c r="B305" s="6" t="n">
        <v>105</v>
      </c>
      <c r="C305" s="6" t="n">
        <v>131</v>
      </c>
    </row>
    <row r="306">
      <c r="A306" s="4" t="inlineStr">
        <is>
          <t>Originated three years before current year</t>
        </is>
      </c>
      <c r="B306" s="6" t="n">
        <v>53</v>
      </c>
      <c r="C306" s="6" t="n">
        <v>98</v>
      </c>
    </row>
    <row r="307">
      <c r="A307" s="4" t="inlineStr">
        <is>
          <t>Originated four years before current year</t>
        </is>
      </c>
      <c r="B307" s="6" t="n">
        <v>66</v>
      </c>
      <c r="C307" s="6" t="n">
        <v>229</v>
      </c>
    </row>
    <row r="308">
      <c r="A308" s="4" t="inlineStr">
        <is>
          <t>Prior</t>
        </is>
      </c>
      <c r="B308" s="6" t="n">
        <v>188</v>
      </c>
      <c r="C308" s="6" t="n">
        <v>175</v>
      </c>
    </row>
    <row r="309">
      <c r="A309" s="4" t="inlineStr">
        <is>
          <t>Revolving</t>
        </is>
      </c>
      <c r="B309" s="6" t="n">
        <v>24</v>
      </c>
      <c r="C309" s="6" t="n">
        <v>28</v>
      </c>
    </row>
    <row r="310">
      <c r="A310" s="4" t="inlineStr">
        <is>
          <t>Total</t>
        </is>
      </c>
      <c r="B310" s="6" t="n">
        <v>2466</v>
      </c>
      <c r="C310" s="6" t="n">
        <v>2569</v>
      </c>
    </row>
    <row r="311">
      <c r="A311" s="4" t="inlineStr">
        <is>
          <t>Consumer | Satisfactory/Monitor</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Originated in current year</t>
        </is>
      </c>
      <c r="B313" s="6" t="n">
        <v>57</v>
      </c>
      <c r="C313" s="6" t="n">
        <v>20</v>
      </c>
    </row>
    <row r="314">
      <c r="A314" s="4" t="inlineStr">
        <is>
          <t>Originated in year before current year</t>
        </is>
      </c>
      <c r="B314" s="6" t="n">
        <v>0</v>
      </c>
      <c r="C314" s="6" t="n">
        <v>0</v>
      </c>
    </row>
    <row r="315">
      <c r="A315" s="4" t="inlineStr">
        <is>
          <t>Originated two years before current year</t>
        </is>
      </c>
      <c r="B315" s="6" t="n">
        <v>0</v>
      </c>
      <c r="C315" s="6" t="n">
        <v>0</v>
      </c>
    </row>
    <row r="316">
      <c r="A316" s="4" t="inlineStr">
        <is>
          <t>Originated three years before current year</t>
        </is>
      </c>
      <c r="B316" s="6" t="n">
        <v>0</v>
      </c>
      <c r="C316" s="6" t="n">
        <v>0</v>
      </c>
    </row>
    <row r="317">
      <c r="A317" s="4" t="inlineStr">
        <is>
          <t>Originated four years before current year</t>
        </is>
      </c>
      <c r="B317" s="6" t="n">
        <v>0</v>
      </c>
      <c r="C317" s="6" t="n">
        <v>0</v>
      </c>
    </row>
    <row r="318">
      <c r="A318" s="4" t="inlineStr">
        <is>
          <t>Prior</t>
        </is>
      </c>
      <c r="B318" s="6" t="n">
        <v>0</v>
      </c>
      <c r="C318" s="6" t="n">
        <v>0</v>
      </c>
    </row>
    <row r="319">
      <c r="A319" s="4" t="inlineStr">
        <is>
          <t>Revolving</t>
        </is>
      </c>
      <c r="B319" s="6" t="n">
        <v>0</v>
      </c>
      <c r="C319" s="6" t="n">
        <v>0</v>
      </c>
    </row>
    <row r="320">
      <c r="A320" s="4" t="inlineStr">
        <is>
          <t>Total</t>
        </is>
      </c>
      <c r="B320" s="6" t="n">
        <v>57</v>
      </c>
      <c r="C320" s="6" t="n">
        <v>20</v>
      </c>
    </row>
    <row r="321">
      <c r="A321" s="4" t="inlineStr">
        <is>
          <t>Consumer | Substandard</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Originated in current year</t>
        </is>
      </c>
      <c r="B323" s="6" t="n">
        <v>0</v>
      </c>
      <c r="C323" s="6" t="n">
        <v>0</v>
      </c>
    </row>
    <row r="324">
      <c r="A324" s="4" t="inlineStr">
        <is>
          <t>Originated in year before current year</t>
        </is>
      </c>
      <c r="B324" s="6" t="n">
        <v>0</v>
      </c>
      <c r="C324" s="6" t="n">
        <v>0</v>
      </c>
    </row>
    <row r="325">
      <c r="A325" s="4" t="inlineStr">
        <is>
          <t>Originated two years before current year</t>
        </is>
      </c>
      <c r="B325" s="6" t="n">
        <v>0</v>
      </c>
      <c r="C325" s="6" t="n">
        <v>0</v>
      </c>
    </row>
    <row r="326">
      <c r="A326" s="4" t="inlineStr">
        <is>
          <t>Originated three years before current year</t>
        </is>
      </c>
      <c r="B326" s="6" t="n">
        <v>0</v>
      </c>
      <c r="C326" s="6" t="n">
        <v>0</v>
      </c>
    </row>
    <row r="327">
      <c r="A327" s="4" t="inlineStr">
        <is>
          <t>Originated four years before current year</t>
        </is>
      </c>
      <c r="B327" s="6" t="n">
        <v>0</v>
      </c>
      <c r="C327" s="6" t="n">
        <v>0</v>
      </c>
    </row>
    <row r="328">
      <c r="A328" s="4" t="inlineStr">
        <is>
          <t>Prior</t>
        </is>
      </c>
      <c r="B328" s="6" t="n">
        <v>0</v>
      </c>
      <c r="C328" s="6" t="n">
        <v>0</v>
      </c>
    </row>
    <row r="329">
      <c r="A329" s="4" t="inlineStr">
        <is>
          <t>Revolving</t>
        </is>
      </c>
      <c r="B329" s="6" t="n">
        <v>0</v>
      </c>
      <c r="C329" s="6" t="n">
        <v>0</v>
      </c>
    </row>
    <row r="330">
      <c r="A330" s="4" t="inlineStr">
        <is>
          <t>Total</t>
        </is>
      </c>
      <c r="B330" s="6" t="n">
        <v>0</v>
      </c>
      <c r="C330" s="6" t="n">
        <v>0</v>
      </c>
    </row>
    <row r="331">
      <c r="A331" s="4" t="inlineStr">
        <is>
          <t>Municipal</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Originated in current year</t>
        </is>
      </c>
      <c r="B333" s="6" t="n">
        <v>93280</v>
      </c>
      <c r="C333" s="6" t="n">
        <v>66396</v>
      </c>
    </row>
    <row r="334">
      <c r="A334" s="4" t="inlineStr">
        <is>
          <t>Originated in year before current year</t>
        </is>
      </c>
      <c r="B334" s="6" t="n">
        <v>10482</v>
      </c>
      <c r="C334" s="6" t="n">
        <v>2942</v>
      </c>
    </row>
    <row r="335">
      <c r="A335" s="4" t="inlineStr">
        <is>
          <t>Originated two years before current year</t>
        </is>
      </c>
      <c r="B335" s="6" t="n">
        <v>1363</v>
      </c>
      <c r="C335" s="6" t="n">
        <v>986</v>
      </c>
    </row>
    <row r="336">
      <c r="A336" s="4" t="inlineStr">
        <is>
          <t>Originated three years before current year</t>
        </is>
      </c>
      <c r="B336" s="6" t="n">
        <v>606</v>
      </c>
      <c r="C336" s="6" t="n">
        <v>1931</v>
      </c>
    </row>
    <row r="337">
      <c r="A337" s="4" t="inlineStr">
        <is>
          <t>Originated four years before current year</t>
        </is>
      </c>
      <c r="B337" s="6" t="n">
        <v>1272</v>
      </c>
      <c r="C337" s="6" t="n">
        <v>130</v>
      </c>
    </row>
    <row r="338">
      <c r="A338" s="4" t="inlineStr">
        <is>
          <t>Prior</t>
        </is>
      </c>
      <c r="B338" s="6" t="n">
        <v>3201</v>
      </c>
      <c r="C338" s="6" t="n">
        <v>4410</v>
      </c>
    </row>
    <row r="339">
      <c r="A339" s="4" t="inlineStr">
        <is>
          <t>Revolving</t>
        </is>
      </c>
      <c r="B339" s="6" t="n">
        <v>0</v>
      </c>
      <c r="C339" s="6" t="n">
        <v>0</v>
      </c>
    </row>
    <row r="340">
      <c r="A340" s="4" t="inlineStr">
        <is>
          <t>Total</t>
        </is>
      </c>
      <c r="B340" s="6" t="n">
        <v>110204</v>
      </c>
      <c r="C340" s="6" t="n">
        <v>76795</v>
      </c>
    </row>
    <row r="341">
      <c r="A341" s="4" t="inlineStr">
        <is>
          <t>Municipal | Pass</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Originated in current year</t>
        </is>
      </c>
      <c r="B343" s="6" t="n">
        <v>93280</v>
      </c>
      <c r="C343" s="6" t="n">
        <v>66396</v>
      </c>
    </row>
    <row r="344">
      <c r="A344" s="4" t="inlineStr">
        <is>
          <t>Originated in year before current year</t>
        </is>
      </c>
      <c r="B344" s="6" t="n">
        <v>10482</v>
      </c>
      <c r="C344" s="6" t="n">
        <v>2942</v>
      </c>
    </row>
    <row r="345">
      <c r="A345" s="4" t="inlineStr">
        <is>
          <t>Originated two years before current year</t>
        </is>
      </c>
      <c r="B345" s="6" t="n">
        <v>1363</v>
      </c>
      <c r="C345" s="6" t="n">
        <v>986</v>
      </c>
    </row>
    <row r="346">
      <c r="A346" s="4" t="inlineStr">
        <is>
          <t>Originated three years before current year</t>
        </is>
      </c>
      <c r="B346" s="6" t="n">
        <v>606</v>
      </c>
      <c r="C346" s="6" t="n">
        <v>1931</v>
      </c>
    </row>
    <row r="347">
      <c r="A347" s="4" t="inlineStr">
        <is>
          <t>Originated four years before current year</t>
        </is>
      </c>
      <c r="B347" s="6" t="n">
        <v>1272</v>
      </c>
      <c r="C347" s="6" t="n">
        <v>130</v>
      </c>
    </row>
    <row r="348">
      <c r="A348" s="4" t="inlineStr">
        <is>
          <t>Prior</t>
        </is>
      </c>
      <c r="B348" s="6" t="n">
        <v>3201</v>
      </c>
      <c r="C348" s="6" t="n">
        <v>4410</v>
      </c>
    </row>
    <row r="349">
      <c r="A349" s="4" t="inlineStr">
        <is>
          <t>Revolving</t>
        </is>
      </c>
      <c r="B349" s="6" t="n">
        <v>0</v>
      </c>
      <c r="C349" s="6" t="n">
        <v>0</v>
      </c>
    </row>
    <row r="350">
      <c r="A350" s="4" t="inlineStr">
        <is>
          <t>Total</t>
        </is>
      </c>
      <c r="B350" s="6" t="n">
        <v>110204</v>
      </c>
      <c r="C350" s="6" t="n">
        <v>76795</v>
      </c>
    </row>
    <row r="351">
      <c r="A351" s="4" t="inlineStr">
        <is>
          <t>Municipal | Satisfactory/Monitor</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Originated in current year</t>
        </is>
      </c>
      <c r="B353" s="6" t="n">
        <v>0</v>
      </c>
      <c r="C353" s="6" t="n">
        <v>0</v>
      </c>
    </row>
    <row r="354">
      <c r="A354" s="4" t="inlineStr">
        <is>
          <t>Originated in year before current year</t>
        </is>
      </c>
      <c r="B354" s="6" t="n">
        <v>0</v>
      </c>
      <c r="C354" s="6" t="n">
        <v>0</v>
      </c>
    </row>
    <row r="355">
      <c r="A355" s="4" t="inlineStr">
        <is>
          <t>Originated two years before current year</t>
        </is>
      </c>
      <c r="B355" s="6" t="n">
        <v>0</v>
      </c>
      <c r="C355" s="6" t="n">
        <v>0</v>
      </c>
    </row>
    <row r="356">
      <c r="A356" s="4" t="inlineStr">
        <is>
          <t>Originated three years before current year</t>
        </is>
      </c>
      <c r="B356" s="6" t="n">
        <v>0</v>
      </c>
      <c r="C356" s="6" t="n">
        <v>0</v>
      </c>
    </row>
    <row r="357">
      <c r="A357" s="4" t="inlineStr">
        <is>
          <t>Originated four years before current year</t>
        </is>
      </c>
      <c r="B357" s="6" t="n">
        <v>0</v>
      </c>
      <c r="C357" s="6" t="n">
        <v>0</v>
      </c>
    </row>
    <row r="358">
      <c r="A358" s="4" t="inlineStr">
        <is>
          <t>Prior</t>
        </is>
      </c>
      <c r="B358" s="6" t="n">
        <v>0</v>
      </c>
      <c r="C358" s="6" t="n">
        <v>0</v>
      </c>
    </row>
    <row r="359">
      <c r="A359" s="4" t="inlineStr">
        <is>
          <t>Revolving</t>
        </is>
      </c>
      <c r="B359" s="6" t="n">
        <v>0</v>
      </c>
      <c r="C359" s="6" t="n">
        <v>0</v>
      </c>
    </row>
    <row r="360">
      <c r="A360" s="4" t="inlineStr">
        <is>
          <t>Total</t>
        </is>
      </c>
      <c r="B360" s="6" t="n">
        <v>0</v>
      </c>
      <c r="C360" s="6" t="n">
        <v>0</v>
      </c>
    </row>
    <row r="361">
      <c r="A361" s="4" t="inlineStr">
        <is>
          <t>Municipal | Substandard</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Originated in current year</t>
        </is>
      </c>
      <c r="B363" s="6" t="n">
        <v>0</v>
      </c>
      <c r="C363" s="6" t="n">
        <v>0</v>
      </c>
    </row>
    <row r="364">
      <c r="A364" s="4" t="inlineStr">
        <is>
          <t>Originated in year before current year</t>
        </is>
      </c>
      <c r="B364" s="6" t="n">
        <v>0</v>
      </c>
      <c r="C364" s="6" t="n">
        <v>0</v>
      </c>
    </row>
    <row r="365">
      <c r="A365" s="4" t="inlineStr">
        <is>
          <t>Originated two years before current year</t>
        </is>
      </c>
      <c r="B365" s="6" t="n">
        <v>0</v>
      </c>
      <c r="C365" s="6" t="n">
        <v>0</v>
      </c>
    </row>
    <row r="366">
      <c r="A366" s="4" t="inlineStr">
        <is>
          <t>Originated three years before current year</t>
        </is>
      </c>
      <c r="B366" s="6" t="n">
        <v>0</v>
      </c>
      <c r="C366" s="6" t="n">
        <v>0</v>
      </c>
    </row>
    <row r="367">
      <c r="A367" s="4" t="inlineStr">
        <is>
          <t>Originated four years before current year</t>
        </is>
      </c>
      <c r="B367" s="6" t="n">
        <v>0</v>
      </c>
      <c r="C367" s="6" t="n">
        <v>0</v>
      </c>
    </row>
    <row r="368">
      <c r="A368" s="4" t="inlineStr">
        <is>
          <t>Prior</t>
        </is>
      </c>
      <c r="B368" s="6" t="n">
        <v>0</v>
      </c>
      <c r="C368" s="6" t="n">
        <v>0</v>
      </c>
    </row>
    <row r="369">
      <c r="A369" s="4" t="inlineStr">
        <is>
          <t>Revolving</t>
        </is>
      </c>
      <c r="B369" s="6" t="n">
        <v>0</v>
      </c>
      <c r="C369" s="6" t="n">
        <v>0</v>
      </c>
    </row>
    <row r="370">
      <c r="A370" s="4" t="inlineStr">
        <is>
          <t>Total</t>
        </is>
      </c>
      <c r="B370" s="5" t="n">
        <v>0</v>
      </c>
      <c r="C370"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llowance for Credit Losses on Loans and Off-Balance Sheet Credit Exposures - Narrative (Details)</t>
        </is>
      </c>
      <c r="B1" s="2" t="inlineStr">
        <is>
          <t>12 Months Ended</t>
        </is>
      </c>
    </row>
    <row r="2">
      <c r="B2" s="2" t="inlineStr">
        <is>
          <t>Dec. 31, 2024 USD ($) loan</t>
        </is>
      </c>
      <c r="C2" s="2" t="inlineStr">
        <is>
          <t>Dec. 31, 2023 USD ($) loan</t>
        </is>
      </c>
    </row>
    <row r="3">
      <c r="A3" s="3" t="inlineStr">
        <is>
          <t>Financing Receivable, Allowance for Credit Loss [Line Items]</t>
        </is>
      </c>
      <c r="B3" s="4" t="inlineStr">
        <is>
          <t xml:space="preserve"> </t>
        </is>
      </c>
      <c r="C3" s="4" t="inlineStr">
        <is>
          <t xml:space="preserve"> </t>
        </is>
      </c>
    </row>
    <row r="4">
      <c r="A4" s="4" t="inlineStr">
        <is>
          <t>Charge-offs</t>
        </is>
      </c>
      <c r="B4" s="5" t="n">
        <v>3000</v>
      </c>
      <c r="C4" s="5" t="n">
        <v>8000</v>
      </c>
    </row>
    <row r="5">
      <c r="A5" s="4" t="inlineStr">
        <is>
          <t>Aggregate interest on nonaccrual loans not recognized</t>
        </is>
      </c>
      <c r="B5" s="6" t="n">
        <v>235000</v>
      </c>
      <c r="C5" s="6" t="n">
        <v>143000</v>
      </c>
    </row>
    <row r="6">
      <c r="A6" s="4" t="inlineStr">
        <is>
          <t>Loans modified in prior 12 months that subsequently defaulted</t>
        </is>
      </c>
      <c r="B6" s="6" t="n">
        <v>0</v>
      </c>
      <c r="C6" s="6" t="n">
        <v>0</v>
      </c>
    </row>
    <row r="7">
      <c r="A7" s="4" t="inlineStr">
        <is>
          <t>Consum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Charge-offs</t>
        </is>
      </c>
      <c r="B9" s="5" t="n">
        <v>3000</v>
      </c>
      <c r="C9" s="5" t="n">
        <v>8000</v>
      </c>
    </row>
    <row r="10">
      <c r="A10" s="4" t="inlineStr">
        <is>
          <t>Consumer | Originated 2021</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Number of loans | loan</t>
        </is>
      </c>
      <c r="B12" s="6" t="n">
        <v>2</v>
      </c>
      <c r="C12" s="4" t="inlineStr">
        <is>
          <t xml:space="preserve"> </t>
        </is>
      </c>
    </row>
    <row r="13">
      <c r="A13" s="4" t="inlineStr">
        <is>
          <t>Charge-offs</t>
        </is>
      </c>
      <c r="B13" s="5" t="n">
        <v>1000</v>
      </c>
      <c r="C13" s="4" t="inlineStr">
        <is>
          <t xml:space="preserve"> </t>
        </is>
      </c>
    </row>
    <row r="14">
      <c r="A14" s="4" t="inlineStr">
        <is>
          <t>Consumer | Originated 2022</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Number of loans | loan</t>
        </is>
      </c>
      <c r="B16" s="4" t="inlineStr">
        <is>
          <t xml:space="preserve"> </t>
        </is>
      </c>
      <c r="C16" s="6" t="n">
        <v>2</v>
      </c>
    </row>
    <row r="17">
      <c r="A17" s="4" t="inlineStr">
        <is>
          <t>Charge-offs</t>
        </is>
      </c>
      <c r="B17" s="4" t="inlineStr">
        <is>
          <t xml:space="preserve"> </t>
        </is>
      </c>
      <c r="C17" s="5" t="n">
        <v>8000</v>
      </c>
    </row>
    <row r="18">
      <c r="A18" s="4" t="inlineStr">
        <is>
          <t>Consumer | Originated 2024</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Number of loans | loan</t>
        </is>
      </c>
      <c r="B20" s="6" t="n">
        <v>2</v>
      </c>
      <c r="C20" s="4" t="inlineStr">
        <is>
          <t xml:space="preserve"> </t>
        </is>
      </c>
    </row>
    <row r="21">
      <c r="A21" s="4" t="inlineStr">
        <is>
          <t>Charge-offs</t>
        </is>
      </c>
      <c r="B21" s="5" t="n">
        <v>2000</v>
      </c>
      <c r="C21" s="4" t="inlineStr">
        <is>
          <t xml:space="preserve"> </t>
        </is>
      </c>
    </row>
    <row r="22">
      <c r="A22" s="4" t="inlineStr">
        <is>
          <t>Residential real estate</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Charge-offs</t>
        </is>
      </c>
      <c r="B24" s="6" t="n">
        <v>0</v>
      </c>
      <c r="C24" s="6" t="n">
        <v>0</v>
      </c>
    </row>
    <row r="25">
      <c r="A25" s="4" t="inlineStr">
        <is>
          <t>Residential real estate | Non-revolving residential real estat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Charge-offs</t>
        </is>
      </c>
      <c r="B27" s="5" t="n">
        <v>0</v>
      </c>
      <c r="C27" s="6" t="n">
        <v>0</v>
      </c>
    </row>
    <row r="28">
      <c r="A28" s="4" t="inlineStr">
        <is>
          <t>Number of residential real estate loans in process of foreclosure | loan</t>
        </is>
      </c>
      <c r="B28" s="6" t="n">
        <v>1</v>
      </c>
      <c r="C28" s="4" t="inlineStr">
        <is>
          <t xml:space="preserve"> </t>
        </is>
      </c>
    </row>
    <row r="29">
      <c r="A29" s="4" t="inlineStr">
        <is>
          <t>Recorded investment in residential real estate loans in process of foreclosure</t>
        </is>
      </c>
      <c r="B29" s="5" t="n">
        <v>8000</v>
      </c>
      <c r="C29" s="4" t="inlineStr">
        <is>
          <t xml:space="preserve"> </t>
        </is>
      </c>
    </row>
    <row r="30">
      <c r="A30" s="4" t="inlineStr">
        <is>
          <t>Residential real estate | Revolving residential real estate</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Charge-offs</t>
        </is>
      </c>
      <c r="B32" s="5" t="n">
        <v>0</v>
      </c>
      <c r="C32" s="5" t="n">
        <v>0</v>
      </c>
    </row>
    <row r="33">
      <c r="A33" s="4" t="inlineStr">
        <is>
          <t>Number of residential real estate loans in process of foreclosure | loan</t>
        </is>
      </c>
      <c r="B33" s="4" t="inlineStr">
        <is>
          <t xml:space="preserve"> </t>
        </is>
      </c>
      <c r="C33" s="6" t="n">
        <v>1</v>
      </c>
    </row>
    <row r="34">
      <c r="A34" s="4" t="inlineStr">
        <is>
          <t>Recorded investment in residential real estate loans in process of foreclosure</t>
        </is>
      </c>
      <c r="B34" s="4" t="inlineStr">
        <is>
          <t xml:space="preserve"> </t>
        </is>
      </c>
      <c r="C34" s="5" t="n">
        <v>170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Financing Receivable Past Due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5" t="n">
        <v>1155736</v>
      </c>
      <c r="C3" s="5" t="n">
        <v>1028270</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6" t="n">
        <v>3409</v>
      </c>
      <c r="C6" s="6" t="n">
        <v>3796</v>
      </c>
    </row>
    <row r="7">
      <c r="A7" s="4" t="inlineStr">
        <is>
          <t>30-59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6" t="n">
        <v>1960</v>
      </c>
      <c r="C9" s="6" t="n">
        <v>3305</v>
      </c>
    </row>
    <row r="10">
      <c r="A10" s="4" t="inlineStr">
        <is>
          <t>60-8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6" t="n">
        <v>1208</v>
      </c>
      <c r="C12" s="6" t="n">
        <v>312</v>
      </c>
    </row>
    <row r="13">
      <c r="A13" s="4" t="inlineStr">
        <is>
          <t>90 Days and Ov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6" t="n">
        <v>241</v>
      </c>
      <c r="C15" s="6" t="n">
        <v>179</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1152327</v>
      </c>
      <c r="C18" s="6" t="n">
        <v>1024474</v>
      </c>
    </row>
    <row r="19">
      <c r="A19" s="4" t="inlineStr">
        <is>
          <t>Residential real estate | Non-revolving residential real estat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6" t="n">
        <v>445425</v>
      </c>
      <c r="C21" s="6" t="n">
        <v>397409</v>
      </c>
    </row>
    <row r="22">
      <c r="A22" s="4" t="inlineStr">
        <is>
          <t>Residential real estate | Non-revolving residential real estate | Total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6" t="n">
        <v>2959</v>
      </c>
      <c r="C24" s="6" t="n">
        <v>2489</v>
      </c>
    </row>
    <row r="25">
      <c r="A25" s="4" t="inlineStr">
        <is>
          <t>Residential real estate | Non-revolving residential real estate | 30-59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6" t="n">
        <v>1560</v>
      </c>
      <c r="C27" s="6" t="n">
        <v>2015</v>
      </c>
    </row>
    <row r="28">
      <c r="A28" s="4" t="inlineStr">
        <is>
          <t>Residential real estate | Non-revolving residential real estate | 60-89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6" t="n">
        <v>1158</v>
      </c>
      <c r="C30" s="6" t="n">
        <v>312</v>
      </c>
    </row>
    <row r="31">
      <c r="A31" s="4" t="inlineStr">
        <is>
          <t>Residential real estate | Non-revolving residential real estate | 90 Days and Ov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6" t="n">
        <v>241</v>
      </c>
      <c r="C33" s="6" t="n">
        <v>162</v>
      </c>
    </row>
    <row r="34">
      <c r="A34" s="4" t="inlineStr">
        <is>
          <t>Residential real estate | Non-revolving residential real estate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6" t="n">
        <v>442466</v>
      </c>
      <c r="C36" s="6" t="n">
        <v>394920</v>
      </c>
    </row>
    <row r="37">
      <c r="A37" s="4" t="inlineStr">
        <is>
          <t>Residential real estate | Revolving residential real estat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6" t="n">
        <v>21884</v>
      </c>
      <c r="C39" s="6" t="n">
        <v>18902</v>
      </c>
    </row>
    <row r="40">
      <c r="A40" s="4" t="inlineStr">
        <is>
          <t>Residential real estate | Revolving residential real estate | Total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6" t="n">
        <v>0</v>
      </c>
      <c r="C42" s="6" t="n">
        <v>17</v>
      </c>
    </row>
    <row r="43">
      <c r="A43" s="4" t="inlineStr">
        <is>
          <t>Residential real estate | Revolving residential real estate | 30-59 Day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6" t="n">
        <v>0</v>
      </c>
      <c r="C45" s="6" t="n">
        <v>0</v>
      </c>
    </row>
    <row r="46">
      <c r="A46" s="4" t="inlineStr">
        <is>
          <t>Residential real estate | Revolving residential real estate | 60-89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6" t="n">
        <v>0</v>
      </c>
      <c r="C48" s="6" t="n">
        <v>0</v>
      </c>
    </row>
    <row r="49">
      <c r="A49" s="4" t="inlineStr">
        <is>
          <t>Residential real estate | Revolving residential real estate | 90 Days and Ov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6" t="n">
        <v>0</v>
      </c>
      <c r="C51" s="6" t="n">
        <v>17</v>
      </c>
    </row>
    <row r="52">
      <c r="A52" s="4" t="inlineStr">
        <is>
          <t>Residential real estate | Revolving residential real estate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6" t="n">
        <v>21884</v>
      </c>
      <c r="C54" s="6" t="n">
        <v>18885</v>
      </c>
    </row>
    <row r="55">
      <c r="A55" s="4" t="inlineStr">
        <is>
          <t>Construction real estate | Commercial construction real estat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6" t="n">
        <v>54985</v>
      </c>
      <c r="C57" s="6" t="n">
        <v>36973</v>
      </c>
    </row>
    <row r="58">
      <c r="A58" s="4" t="inlineStr">
        <is>
          <t>Construction real estate | Commercial construction real estate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6" t="n">
        <v>0</v>
      </c>
      <c r="C60" s="6" t="n">
        <v>17</v>
      </c>
    </row>
    <row r="61">
      <c r="A61" s="4" t="inlineStr">
        <is>
          <t>Construction real estate | Commercial construction real estate | 30-59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6" t="n">
        <v>0</v>
      </c>
      <c r="C63" s="6" t="n">
        <v>17</v>
      </c>
    </row>
    <row r="64">
      <c r="A64" s="4" t="inlineStr">
        <is>
          <t>Construction real estate | Commercial construction real estate | 60-8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6" t="n">
        <v>0</v>
      </c>
      <c r="C66" s="6" t="n">
        <v>0</v>
      </c>
    </row>
    <row r="67">
      <c r="A67" s="4" t="inlineStr">
        <is>
          <t>Construction real estate | Commercial construction real estate | 90 Days and Ov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6" t="n">
        <v>0</v>
      </c>
      <c r="C69" s="6" t="n">
        <v>0</v>
      </c>
    </row>
    <row r="70">
      <c r="A70" s="4" t="inlineStr">
        <is>
          <t>Construction real estate | Commercial construction real estate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6" t="n">
        <v>54985</v>
      </c>
      <c r="C72" s="6" t="n">
        <v>36956</v>
      </c>
    </row>
    <row r="73">
      <c r="A73" s="4" t="inlineStr">
        <is>
          <t>Construction real estate | Residential construction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6" t="n">
        <v>51202</v>
      </c>
      <c r="C75" s="6" t="n">
        <v>51662</v>
      </c>
    </row>
    <row r="76">
      <c r="A76" s="4" t="inlineStr">
        <is>
          <t>Construction real estate | Residential construction real estate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6" t="n">
        <v>0</v>
      </c>
      <c r="C78" s="6" t="n">
        <v>0</v>
      </c>
    </row>
    <row r="79">
      <c r="A79" s="4" t="inlineStr">
        <is>
          <t>Construction real estate | Residential construction real estate | 30-5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6" t="n">
        <v>0</v>
      </c>
      <c r="C81" s="6" t="n">
        <v>0</v>
      </c>
    </row>
    <row r="82">
      <c r="A82" s="4" t="inlineStr">
        <is>
          <t>Construction real estate | Residential construction real estate | 60-89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6" t="n">
        <v>0</v>
      </c>
      <c r="C84" s="6" t="n">
        <v>0</v>
      </c>
    </row>
    <row r="85">
      <c r="A85" s="4" t="inlineStr">
        <is>
          <t>Construction real estate | Residential construction real estate | 90 Days and Ov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6" t="n">
        <v>0</v>
      </c>
      <c r="C87" s="6" t="n">
        <v>0</v>
      </c>
    </row>
    <row r="88">
      <c r="A88" s="4" t="inlineStr">
        <is>
          <t>Construction real estate | Residential construction real estate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6" t="n">
        <v>51202</v>
      </c>
      <c r="C90" s="6" t="n">
        <v>51662</v>
      </c>
    </row>
    <row r="91">
      <c r="A91" s="4" t="inlineStr">
        <is>
          <t>Commercial real estate | Non-residential commerc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6" t="n">
        <v>330010</v>
      </c>
      <c r="C93" s="6" t="n">
        <v>298148</v>
      </c>
    </row>
    <row r="94">
      <c r="A94" s="4" t="inlineStr">
        <is>
          <t>Commercial real estate | Non-residential commercial real estate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6" t="n">
        <v>401</v>
      </c>
      <c r="C96" s="6" t="n">
        <v>197</v>
      </c>
    </row>
    <row r="97">
      <c r="A97" s="4" t="inlineStr">
        <is>
          <t>Commercial real estate | Non-residential commercial real estate | 30-59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6" t="n">
        <v>355</v>
      </c>
      <c r="C99" s="6" t="n">
        <v>197</v>
      </c>
    </row>
    <row r="100">
      <c r="A100" s="4" t="inlineStr">
        <is>
          <t>Commercial real estate | Non-residential commercial real estate | 60-89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6" t="n">
        <v>46</v>
      </c>
      <c r="C102" s="6" t="n">
        <v>0</v>
      </c>
    </row>
    <row r="103">
      <c r="A103" s="4" t="inlineStr">
        <is>
          <t>Commercial real estate | Non-residential commercial real estate | 90 Days and Ov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6" t="n">
        <v>0</v>
      </c>
      <c r="C105" s="6" t="n">
        <v>0</v>
      </c>
    </row>
    <row r="106">
      <c r="A106" s="4" t="inlineStr">
        <is>
          <t>Commercial real estate | Non-residential commercial real estate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6" t="n">
        <v>329609</v>
      </c>
      <c r="C108" s="6" t="n">
        <v>297951</v>
      </c>
    </row>
    <row r="109">
      <c r="A109" s="4" t="inlineStr">
        <is>
          <t>Commercial real estate | Multi-family residential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6" t="n">
        <v>104328</v>
      </c>
      <c r="C111" s="6" t="n">
        <v>105344</v>
      </c>
    </row>
    <row r="112">
      <c r="A112" s="4" t="inlineStr">
        <is>
          <t>Commercial real estate | Multi-family residential real estate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6" t="n">
        <v>0</v>
      </c>
      <c r="C114" s="6" t="n">
        <v>1058</v>
      </c>
    </row>
    <row r="115">
      <c r="A115" s="4" t="inlineStr">
        <is>
          <t>Commercial real estate | Multi-family residential real estate | 30-59 Day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6" t="n">
        <v>0</v>
      </c>
      <c r="C117" s="6" t="n">
        <v>1058</v>
      </c>
    </row>
    <row r="118">
      <c r="A118" s="4" t="inlineStr">
        <is>
          <t>Commercial real estate | Multi-family residential real estate | 60-89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6" t="n">
        <v>0</v>
      </c>
      <c r="C120" s="6" t="n">
        <v>0</v>
      </c>
    </row>
    <row r="121">
      <c r="A121" s="4" t="inlineStr">
        <is>
          <t>Commercial real estate | Multi-family residential real estate | 90 Days and Ov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6" t="n">
        <v>0</v>
      </c>
      <c r="C123" s="6" t="n">
        <v>0</v>
      </c>
    </row>
    <row r="124">
      <c r="A124" s="4" t="inlineStr">
        <is>
          <t>Commercial real estate | Multi-family residential real estate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6" t="n">
        <v>104328</v>
      </c>
      <c r="C126" s="6" t="n">
        <v>104286</v>
      </c>
    </row>
    <row r="127">
      <c r="A127" s="4" t="inlineStr">
        <is>
          <t>Commercial</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6" t="n">
        <v>35175</v>
      </c>
      <c r="C129" s="6" t="n">
        <v>40448</v>
      </c>
    </row>
    <row r="130">
      <c r="A130" s="4" t="inlineStr">
        <is>
          <t>Commercial | Total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6" t="n">
        <v>45</v>
      </c>
      <c r="C132" s="6" t="n">
        <v>4</v>
      </c>
    </row>
    <row r="133">
      <c r="A133" s="4" t="inlineStr">
        <is>
          <t>Commercial | 30-59 Day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6" t="n">
        <v>45</v>
      </c>
      <c r="C135" s="6" t="n">
        <v>4</v>
      </c>
    </row>
    <row r="136">
      <c r="A136" s="4" t="inlineStr">
        <is>
          <t>Commercial | 60-89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6" t="n">
        <v>0</v>
      </c>
      <c r="C138" s="6" t="n">
        <v>0</v>
      </c>
    </row>
    <row r="139">
      <c r="A139" s="4" t="inlineStr">
        <is>
          <t>Commercial | 90 Days and Ov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6" t="n">
        <v>0</v>
      </c>
      <c r="C141" s="6" t="n">
        <v>0</v>
      </c>
    </row>
    <row r="142">
      <c r="A142" s="4" t="inlineStr">
        <is>
          <t>Commercial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6" t="n">
        <v>35130</v>
      </c>
      <c r="C144" s="6" t="n">
        <v>40444</v>
      </c>
    </row>
    <row r="145">
      <c r="A145" s="4" t="inlineStr">
        <is>
          <t>Consum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6" t="n">
        <v>2523</v>
      </c>
      <c r="C147" s="6" t="n">
        <v>2589</v>
      </c>
    </row>
    <row r="148">
      <c r="A148" s="4" t="inlineStr">
        <is>
          <t>Consumer | Total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6" t="n">
        <v>4</v>
      </c>
      <c r="C150" s="6" t="n">
        <v>14</v>
      </c>
    </row>
    <row r="151">
      <c r="A151" s="4" t="inlineStr">
        <is>
          <t>Consumer | 30-59 Day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6" t="n">
        <v>0</v>
      </c>
      <c r="C153" s="6" t="n">
        <v>14</v>
      </c>
    </row>
    <row r="154">
      <c r="A154" s="4" t="inlineStr">
        <is>
          <t>Consumer | 60-8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6" t="n">
        <v>4</v>
      </c>
      <c r="C156" s="6" t="n">
        <v>0</v>
      </c>
    </row>
    <row r="157">
      <c r="A157" s="4" t="inlineStr">
        <is>
          <t>Consumer | 90 Days and Ov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6" t="n">
        <v>0</v>
      </c>
      <c r="C159" s="6" t="n">
        <v>0</v>
      </c>
    </row>
    <row r="160">
      <c r="A160" s="4" t="inlineStr">
        <is>
          <t>Consumer |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6" t="n">
        <v>2519</v>
      </c>
      <c r="C162" s="6" t="n">
        <v>2575</v>
      </c>
    </row>
    <row r="163">
      <c r="A163" s="4" t="inlineStr">
        <is>
          <t>Municipal</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t>
        </is>
      </c>
      <c r="B165" s="6" t="n">
        <v>110204</v>
      </c>
      <c r="C165" s="6" t="n">
        <v>76795</v>
      </c>
    </row>
    <row r="166">
      <c r="A166" s="4" t="inlineStr">
        <is>
          <t>Municipal | Total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t>
        </is>
      </c>
      <c r="B168" s="6" t="n">
        <v>0</v>
      </c>
      <c r="C168" s="6" t="n">
        <v>0</v>
      </c>
    </row>
    <row r="169">
      <c r="A169" s="4" t="inlineStr">
        <is>
          <t>Municipal | 30-5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t>
        </is>
      </c>
      <c r="B171" s="6" t="n">
        <v>0</v>
      </c>
      <c r="C171" s="6" t="n">
        <v>0</v>
      </c>
    </row>
    <row r="172">
      <c r="A172" s="4" t="inlineStr">
        <is>
          <t>Municipal | 60-89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t>
        </is>
      </c>
      <c r="B174" s="6" t="n">
        <v>0</v>
      </c>
      <c r="C174" s="6" t="n">
        <v>0</v>
      </c>
    </row>
    <row r="175">
      <c r="A175" s="4" t="inlineStr">
        <is>
          <t>Municipal | 90 Days and Ov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t>
        </is>
      </c>
      <c r="B177" s="6" t="n">
        <v>0</v>
      </c>
      <c r="C177" s="6" t="n">
        <v>0</v>
      </c>
    </row>
    <row r="178">
      <c r="A178" s="4" t="inlineStr">
        <is>
          <t>Municipal |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t>
        </is>
      </c>
      <c r="B180" s="5" t="n">
        <v>110204</v>
      </c>
      <c r="C180" s="5" t="n">
        <v>767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Financing Receivable, Nonaccrual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Nonaccrual</t>
        </is>
      </c>
      <c r="B3" s="5" t="n">
        <v>1652</v>
      </c>
      <c r="C3" s="5" t="n">
        <v>1858</v>
      </c>
    </row>
    <row r="4">
      <c r="A4" s="4" t="inlineStr">
        <is>
          <t>Nonaccrual With No Allowance for Credit Losses</t>
        </is>
      </c>
      <c r="B4" s="6" t="n">
        <v>1652</v>
      </c>
      <c r="C4" s="6" t="n">
        <v>1841</v>
      </c>
    </row>
    <row r="5">
      <c r="A5" s="4" t="inlineStr">
        <is>
          <t>90 Days and Over and Accruing</t>
        </is>
      </c>
      <c r="B5" s="6" t="n">
        <v>241</v>
      </c>
      <c r="C5" s="6" t="n">
        <v>162</v>
      </c>
    </row>
    <row r="6">
      <c r="A6" s="4" t="inlineStr">
        <is>
          <t>Residential real estate | Non-revolving residential real estat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Nonaccrual</t>
        </is>
      </c>
      <c r="B8" s="6" t="n">
        <v>0</v>
      </c>
      <c r="C8" s="6" t="n">
        <v>0</v>
      </c>
    </row>
    <row r="9">
      <c r="A9" s="4" t="inlineStr">
        <is>
          <t>Nonaccrual With No Allowance for Credit Losses</t>
        </is>
      </c>
      <c r="B9" s="6" t="n">
        <v>0</v>
      </c>
      <c r="C9" s="6" t="n">
        <v>0</v>
      </c>
    </row>
    <row r="10">
      <c r="A10" s="4" t="inlineStr">
        <is>
          <t>90 Days and Over and Accruing</t>
        </is>
      </c>
      <c r="B10" s="6" t="n">
        <v>241</v>
      </c>
      <c r="C10" s="6" t="n">
        <v>162</v>
      </c>
    </row>
    <row r="11">
      <c r="A11" s="4" t="inlineStr">
        <is>
          <t>Residential real estate | Revolving residential real estat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Nonaccrual</t>
        </is>
      </c>
      <c r="B13" s="4" t="inlineStr">
        <is>
          <t xml:space="preserve"> </t>
        </is>
      </c>
      <c r="C13" s="6" t="n">
        <v>17</v>
      </c>
    </row>
    <row r="14">
      <c r="A14" s="4" t="inlineStr">
        <is>
          <t>Nonaccrual With No Allowance for Credit Losses</t>
        </is>
      </c>
      <c r="B14" s="4" t="inlineStr">
        <is>
          <t xml:space="preserve"> </t>
        </is>
      </c>
      <c r="C14" s="6" t="n">
        <v>0</v>
      </c>
    </row>
    <row r="15">
      <c r="A15" s="4" t="inlineStr">
        <is>
          <t>90 Days and Over and Accruing</t>
        </is>
      </c>
      <c r="B15" s="4" t="inlineStr">
        <is>
          <t xml:space="preserve"> </t>
        </is>
      </c>
      <c r="C15" s="6" t="n">
        <v>0</v>
      </c>
    </row>
    <row r="16">
      <c r="A16" s="4" t="inlineStr">
        <is>
          <t>Commercial real estate | Non-residential commercial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Nonaccrual</t>
        </is>
      </c>
      <c r="B18" s="6" t="n">
        <v>1652</v>
      </c>
      <c r="C18" s="6" t="n">
        <v>1841</v>
      </c>
    </row>
    <row r="19">
      <c r="A19" s="4" t="inlineStr">
        <is>
          <t>Nonaccrual With No Allowance for Credit Losses</t>
        </is>
      </c>
      <c r="B19" s="6" t="n">
        <v>1652</v>
      </c>
      <c r="C19" s="6" t="n">
        <v>1841</v>
      </c>
    </row>
    <row r="20">
      <c r="A20" s="4" t="inlineStr">
        <is>
          <t>90 Days and Over and Accruing</t>
        </is>
      </c>
      <c r="B20" s="5" t="n">
        <v>0</v>
      </c>
      <c r="C20"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Collateral Dependent Loan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t>
        </is>
      </c>
      <c r="B3" s="5" t="n">
        <v>1155736</v>
      </c>
      <c r="C3" s="5" t="n">
        <v>1028270</v>
      </c>
    </row>
    <row r="4">
      <c r="A4" s="4" t="inlineStr">
        <is>
          <t>Commercial real estate | Non-residential commercial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t>
        </is>
      </c>
      <c r="B6" s="6" t="n">
        <v>330010</v>
      </c>
      <c r="C6" s="6" t="n">
        <v>298148</v>
      </c>
    </row>
    <row r="7">
      <c r="A7" s="4" t="inlineStr">
        <is>
          <t>Commercial</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t>
        </is>
      </c>
      <c r="B9" s="6" t="n">
        <v>35175</v>
      </c>
      <c r="C9" s="6" t="n">
        <v>40448</v>
      </c>
    </row>
    <row r="10">
      <c r="A10" s="4" t="inlineStr">
        <is>
          <t>Commercial Real Estate | Commercial real estate | Non-residential commercial real estat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t>
        </is>
      </c>
      <c r="B12" s="6" t="n">
        <v>4246</v>
      </c>
      <c r="C12" s="6" t="n">
        <v>1841</v>
      </c>
    </row>
    <row r="13">
      <c r="A13" s="4" t="inlineStr">
        <is>
          <t>Equipment | Commerc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6" t="n">
        <v>500</v>
      </c>
      <c r="C15" s="6" t="n">
        <v>0</v>
      </c>
    </row>
    <row r="16">
      <c r="A16" s="4" t="inlineStr">
        <is>
          <t>Collateral Pledge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t>
        </is>
      </c>
      <c r="B18" s="5" t="n">
        <v>4746</v>
      </c>
      <c r="C18" s="5" t="n">
        <v>18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Loans and Off-Balance Sheet Credit Exposures - Schedule of Financing Receivable, Modifications (Details) - USD ($) $ in Thousands</t>
        </is>
      </c>
      <c r="B1" s="2" t="inlineStr">
        <is>
          <t>12 Months Ended</t>
        </is>
      </c>
    </row>
    <row r="2">
      <c r="B2" s="2" t="inlineStr">
        <is>
          <t>Dec. 31, 2024</t>
        </is>
      </c>
      <c r="C2" s="2" t="inlineStr">
        <is>
          <t>Dec. 31, 2023</t>
        </is>
      </c>
    </row>
    <row r="3">
      <c r="A3" s="4" t="inlineStr">
        <is>
          <t>Residential real estate | Non-revolving residential real estate | Extended Maturity</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ed Cost Basis</t>
        </is>
      </c>
      <c r="B5" s="5" t="n">
        <v>14</v>
      </c>
      <c r="C5" s="4" t="inlineStr">
        <is>
          <t xml:space="preserve"> </t>
        </is>
      </c>
    </row>
    <row r="6">
      <c r="A6" s="4" t="inlineStr">
        <is>
          <t>% of Loan Class</t>
        </is>
      </c>
      <c r="B6" s="9" t="n">
        <v>0</v>
      </c>
      <c r="C6" s="4" t="inlineStr">
        <is>
          <t xml:space="preserve"> </t>
        </is>
      </c>
    </row>
    <row r="7">
      <c r="A7" s="4" t="inlineStr">
        <is>
          <t>Modification allowed interest period</t>
        </is>
      </c>
      <c r="B7" s="4" t="inlineStr">
        <is>
          <t>3 months</t>
        </is>
      </c>
      <c r="C7" s="4" t="inlineStr">
        <is>
          <t xml:space="preserve"> </t>
        </is>
      </c>
    </row>
    <row r="8">
      <c r="A8" s="4" t="inlineStr">
        <is>
          <t>Commercial real estate | Non-residential commercial real estate | Contractual Interest Rate Reduction</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Amortized Cost Basis</t>
        </is>
      </c>
      <c r="B10" s="4" t="inlineStr">
        <is>
          <t xml:space="preserve"> </t>
        </is>
      </c>
      <c r="C10" s="5" t="n">
        <v>398</v>
      </c>
    </row>
    <row r="11">
      <c r="A11" s="4" t="inlineStr">
        <is>
          <t>% of Loan Class</t>
        </is>
      </c>
      <c r="B11" s="4" t="inlineStr">
        <is>
          <t xml:space="preserve"> </t>
        </is>
      </c>
      <c r="C11" s="10" t="n">
        <v>0.0013</v>
      </c>
    </row>
    <row r="12">
      <c r="A12" s="4" t="inlineStr">
        <is>
          <t>Commercial real estate | Non-residential commercial real estate | Contractual Interest Rate Reduction | Maximum</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Weighted average interest rate decrease to modification</t>
        </is>
      </c>
      <c r="B14" s="4" t="inlineStr">
        <is>
          <t xml:space="preserve"> </t>
        </is>
      </c>
      <c r="C14" s="10" t="n">
        <v>0.08749999999999999</v>
      </c>
    </row>
    <row r="15">
      <c r="A15" s="4" t="inlineStr">
        <is>
          <t>Commercial real estate | Non-residential commercial real estate | Contractual Interest Rate Reduction | Minimum</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Weighted average interest rate decrease to modification</t>
        </is>
      </c>
      <c r="B17" s="4" t="inlineStr">
        <is>
          <t xml:space="preserve"> </t>
        </is>
      </c>
      <c r="C17" s="10" t="n">
        <v>0.06850000000000001</v>
      </c>
    </row>
    <row r="18">
      <c r="A18" s="4" t="inlineStr">
        <is>
          <t>Commercial real estate | Non-residential commercial real estate | Extended Maturity</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5" t="n">
        <v>257</v>
      </c>
      <c r="C20" s="4" t="inlineStr">
        <is>
          <t xml:space="preserve"> </t>
        </is>
      </c>
    </row>
    <row r="21">
      <c r="A21" s="4" t="inlineStr">
        <is>
          <t>% of Loan Class</t>
        </is>
      </c>
      <c r="B21" s="10" t="n">
        <v>0.0008</v>
      </c>
      <c r="C21" s="4" t="inlineStr">
        <is>
          <t xml:space="preserve"> </t>
        </is>
      </c>
    </row>
    <row r="22">
      <c r="A22" s="4" t="inlineStr">
        <is>
          <t>Modification allowed interest period</t>
        </is>
      </c>
      <c r="B22" s="4" t="inlineStr">
        <is>
          <t>3 months</t>
        </is>
      </c>
      <c r="C22" s="4" t="inlineStr">
        <is>
          <t xml:space="preserve"> </t>
        </is>
      </c>
    </row>
    <row r="23">
      <c r="A23" s="4" t="inlineStr">
        <is>
          <t>Commercial real estate | Non-residential commercial real estate | Interest Payment Deferral</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mortized Cost Basis</t>
        </is>
      </c>
      <c r="B25" s="5" t="n">
        <v>2594</v>
      </c>
      <c r="C25" s="5" t="n">
        <v>3383</v>
      </c>
    </row>
    <row r="26">
      <c r="A26" s="4" t="inlineStr">
        <is>
          <t>% of Loan Class</t>
        </is>
      </c>
      <c r="B26" s="10" t="n">
        <v>0.007900000000000001</v>
      </c>
      <c r="C26" s="10" t="n">
        <v>0.0113</v>
      </c>
    </row>
    <row r="27">
      <c r="A27" s="4" t="inlineStr">
        <is>
          <t>Modification allowed interest period</t>
        </is>
      </c>
      <c r="B27" s="4" t="inlineStr">
        <is>
          <t>6 months</t>
        </is>
      </c>
      <c r="C27" s="4" t="inlineStr">
        <is>
          <t>6 months</t>
        </is>
      </c>
    </row>
    <row r="28">
      <c r="A28" s="4" t="inlineStr">
        <is>
          <t>Commercial real estate | Multi-family residential real estate | Contractual Interest Rate Reduction</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 Basis</t>
        </is>
      </c>
      <c r="B30" s="4" t="inlineStr">
        <is>
          <t xml:space="preserve"> </t>
        </is>
      </c>
      <c r="C30" s="5" t="n">
        <v>440</v>
      </c>
    </row>
    <row r="31">
      <c r="A31" s="4" t="inlineStr">
        <is>
          <t>% of Loan Class</t>
        </is>
      </c>
      <c r="B31" s="4" t="inlineStr">
        <is>
          <t xml:space="preserve"> </t>
        </is>
      </c>
      <c r="C31" s="10" t="n">
        <v>0.0042</v>
      </c>
    </row>
    <row r="32">
      <c r="A32" s="4" t="inlineStr">
        <is>
          <t>Commercial real estate | Multi-family residential real estate | Contractual Interest Rate Reduction | Maximum</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Weighted average interest rate decrease to modification</t>
        </is>
      </c>
      <c r="B34" s="4" t="inlineStr">
        <is>
          <t xml:space="preserve"> </t>
        </is>
      </c>
      <c r="C34" s="10" t="n">
        <v>0.0925</v>
      </c>
    </row>
    <row r="35">
      <c r="A35" s="4" t="inlineStr">
        <is>
          <t>Commercial real estate | Multi-family residential real estate | Contractual Interest Rate Reduction | Minimum</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Weighted average interest rate decrease to modification</t>
        </is>
      </c>
      <c r="B37" s="4" t="inlineStr">
        <is>
          <t xml:space="preserve"> </t>
        </is>
      </c>
      <c r="C37" s="10" t="n">
        <v>0.0775</v>
      </c>
    </row>
    <row r="38">
      <c r="A38" s="4" t="inlineStr">
        <is>
          <t>Commercial | Extended Maturity</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rtized Cost Basis</t>
        </is>
      </c>
      <c r="B40" s="5" t="n">
        <v>45</v>
      </c>
      <c r="C40" s="4" t="inlineStr">
        <is>
          <t xml:space="preserve"> </t>
        </is>
      </c>
    </row>
    <row r="41">
      <c r="A41" s="4" t="inlineStr">
        <is>
          <t>% of Loan Class</t>
        </is>
      </c>
      <c r="B41" s="10" t="n">
        <v>0.0013</v>
      </c>
      <c r="C41" s="4" t="inlineStr">
        <is>
          <t xml:space="preserve"> </t>
        </is>
      </c>
    </row>
    <row r="42">
      <c r="A42" s="4" t="inlineStr">
        <is>
          <t>Modification allowed interest period</t>
        </is>
      </c>
      <c r="B42" s="4" t="inlineStr">
        <is>
          <t>3 months</t>
        </is>
      </c>
      <c r="C42"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Modifications Past Due Status (Details) - USD ($) $ in Thousands</t>
        </is>
      </c>
      <c r="B1" s="2" t="inlineStr">
        <is>
          <t>Dec. 31, 2024</t>
        </is>
      </c>
      <c r="C1" s="2" t="inlineStr">
        <is>
          <t>Dec. 31, 2023</t>
        </is>
      </c>
    </row>
    <row r="2">
      <c r="A2" s="4" t="inlineStr">
        <is>
          <t>Residential real estate | Non-revolving residential real estate | Current</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Performance loans modified</t>
        </is>
      </c>
      <c r="B4" s="5" t="n">
        <v>14</v>
      </c>
      <c r="C4" s="4" t="inlineStr">
        <is>
          <t xml:space="preserve"> </t>
        </is>
      </c>
    </row>
    <row r="5">
      <c r="A5" s="4" t="inlineStr">
        <is>
          <t>Residential real estate | Non-revolving residential real estate | Past Due 30-89 Day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Performance loans modified</t>
        </is>
      </c>
      <c r="B7" s="6" t="n">
        <v>0</v>
      </c>
      <c r="C7" s="4" t="inlineStr">
        <is>
          <t xml:space="preserve"> </t>
        </is>
      </c>
    </row>
    <row r="8">
      <c r="A8" s="4" t="inlineStr">
        <is>
          <t>Residential real estate | Non-revolving residential real estate | 90 Days and Over</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Performance loans modified</t>
        </is>
      </c>
      <c r="B10" s="6" t="n">
        <v>0</v>
      </c>
      <c r="C10" s="4" t="inlineStr">
        <is>
          <t xml:space="preserve"> </t>
        </is>
      </c>
    </row>
    <row r="11">
      <c r="A11" s="4" t="inlineStr">
        <is>
          <t>Commercial real estate | Non-residential commercial real estate | Current</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Performance loans modified</t>
        </is>
      </c>
      <c r="B13" s="6" t="n">
        <v>2851</v>
      </c>
      <c r="C13" s="5" t="n">
        <v>3781</v>
      </c>
    </row>
    <row r="14">
      <c r="A14" s="4" t="inlineStr">
        <is>
          <t>Commercial real estate | Non-residential commercial real estate | Past Due 30-89 Days</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Performance loans modified</t>
        </is>
      </c>
      <c r="B16" s="6" t="n">
        <v>0</v>
      </c>
      <c r="C16" s="6" t="n">
        <v>0</v>
      </c>
    </row>
    <row r="17">
      <c r="A17" s="4" t="inlineStr">
        <is>
          <t>Commercial real estate | Non-residential commercial real estate | 90 Days and Over</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Performance loans modified</t>
        </is>
      </c>
      <c r="B19" s="6" t="n">
        <v>0</v>
      </c>
      <c r="C19" s="6" t="n">
        <v>0</v>
      </c>
    </row>
    <row r="20">
      <c r="A20" s="4" t="inlineStr">
        <is>
          <t>Commercial real estate | Multi-family residential real estate | Current</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Performance loans modified</t>
        </is>
      </c>
      <c r="B22" s="4" t="inlineStr">
        <is>
          <t xml:space="preserve"> </t>
        </is>
      </c>
      <c r="C22" s="6" t="n">
        <v>440</v>
      </c>
    </row>
    <row r="23">
      <c r="A23" s="4" t="inlineStr">
        <is>
          <t>Commercial real estate | Multi-family residential real estate | Past Due 30-89 Days</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Performance loans modified</t>
        </is>
      </c>
      <c r="B25" s="4" t="inlineStr">
        <is>
          <t xml:space="preserve"> </t>
        </is>
      </c>
      <c r="C25" s="6" t="n">
        <v>0</v>
      </c>
    </row>
    <row r="26">
      <c r="A26" s="4" t="inlineStr">
        <is>
          <t>Commercial real estate | Multi-family residential real estate | 90 Days and Ov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Performance loans modified</t>
        </is>
      </c>
      <c r="B28" s="4" t="inlineStr">
        <is>
          <t xml:space="preserve"> </t>
        </is>
      </c>
      <c r="C28" s="5" t="n">
        <v>0</v>
      </c>
    </row>
    <row r="29">
      <c r="A29" s="4" t="inlineStr">
        <is>
          <t>Commercial | Current</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Performance loans modified</t>
        </is>
      </c>
      <c r="B31" s="6" t="n">
        <v>0</v>
      </c>
      <c r="C31" s="4" t="inlineStr">
        <is>
          <t xml:space="preserve"> </t>
        </is>
      </c>
    </row>
    <row r="32">
      <c r="A32" s="4" t="inlineStr">
        <is>
          <t>Commercial | Past Due 30-89 Days</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Performance loans modified</t>
        </is>
      </c>
      <c r="B34" s="6" t="n">
        <v>45</v>
      </c>
      <c r="C34" s="4" t="inlineStr">
        <is>
          <t xml:space="preserve"> </t>
        </is>
      </c>
    </row>
    <row r="35">
      <c r="A35" s="4" t="inlineStr">
        <is>
          <t>Commercial | 90 Days and Over</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Performance loans modified</t>
        </is>
      </c>
      <c r="B37" s="5" t="n">
        <v>0</v>
      </c>
      <c r="C3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Class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5" t="n">
        <v>39522</v>
      </c>
      <c r="C3" s="5" t="n">
        <v>38800</v>
      </c>
    </row>
    <row r="4">
      <c r="A4" s="4" t="inlineStr">
        <is>
          <t>Less accumulated depreciation</t>
        </is>
      </c>
      <c r="B4" s="6" t="n">
        <v>-19297</v>
      </c>
      <c r="C4" s="6" t="n">
        <v>-18029</v>
      </c>
    </row>
    <row r="5">
      <c r="A5" s="4" t="inlineStr">
        <is>
          <t>Premises and equipment, net</t>
        </is>
      </c>
      <c r="B5" s="6" t="n">
        <v>20225</v>
      </c>
      <c r="C5" s="6" t="n">
        <v>20771</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4472</v>
      </c>
      <c r="C8" s="6" t="n">
        <v>4466</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21714</v>
      </c>
      <c r="C11" s="6" t="n">
        <v>21566</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12703</v>
      </c>
      <c r="C14" s="6" t="n">
        <v>12263</v>
      </c>
    </row>
    <row r="15">
      <c r="A15" s="4" t="inlineStr">
        <is>
          <t>Construction in progress and deposits on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633</v>
      </c>
      <c r="C17" s="5" t="n">
        <v>5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1593</v>
      </c>
      <c r="C4" s="5" t="n">
        <v>163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8761</v>
      </c>
      <c r="C4" s="5" t="n">
        <v>1125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593</v>
      </c>
      <c r="C6" s="6" t="n">
        <v>1639</v>
      </c>
    </row>
    <row r="7">
      <c r="A7" s="4" t="inlineStr">
        <is>
          <t>Credit loss expense (benefit)</t>
        </is>
      </c>
      <c r="B7" s="6" t="n">
        <v>930</v>
      </c>
      <c r="C7" s="6" t="n">
        <v>-499</v>
      </c>
    </row>
    <row r="8">
      <c r="A8" s="4" t="inlineStr">
        <is>
          <t>Deferred income tax (benefit) provision</t>
        </is>
      </c>
      <c r="B8" s="6" t="n">
        <v>-1829</v>
      </c>
      <c r="C8" s="6" t="n">
        <v>266</v>
      </c>
    </row>
    <row r="9">
      <c r="A9" s="4" t="inlineStr">
        <is>
          <t>Net amortization of premiums on investment securities</t>
        </is>
      </c>
      <c r="B9" s="6" t="n">
        <v>547</v>
      </c>
      <c r="C9" s="6" t="n">
        <v>525</v>
      </c>
    </row>
    <row r="10">
      <c r="A10" s="4" t="inlineStr">
        <is>
          <t>Equity in losses of limited partnerships</t>
        </is>
      </c>
      <c r="B10" s="6" t="n">
        <v>1703</v>
      </c>
      <c r="C10" s="6" t="n">
        <v>1387</v>
      </c>
    </row>
    <row r="11">
      <c r="A11" s="4" t="inlineStr">
        <is>
          <t>Stock based compensation expense</t>
        </is>
      </c>
      <c r="B11" s="6" t="n">
        <v>398</v>
      </c>
      <c r="C11" s="6" t="n">
        <v>374</v>
      </c>
    </row>
    <row r="12">
      <c r="A12" s="4" t="inlineStr">
        <is>
          <t>Net increase in unamortized loan costs</t>
        </is>
      </c>
      <c r="B12" s="6" t="n">
        <v>-410</v>
      </c>
      <c r="C12" s="6" t="n">
        <v>-416</v>
      </c>
    </row>
    <row r="13">
      <c r="A13" s="4" t="inlineStr">
        <is>
          <t>Proceeds from sales of loans held for sale</t>
        </is>
      </c>
      <c r="B13" s="6" t="n">
        <v>115155</v>
      </c>
      <c r="C13" s="6" t="n">
        <v>76755</v>
      </c>
    </row>
    <row r="14">
      <c r="A14" s="4" t="inlineStr">
        <is>
          <t>Origination of loans held for sale</t>
        </is>
      </c>
      <c r="B14" s="6" t="n">
        <v>-115592</v>
      </c>
      <c r="C14" s="6" t="n">
        <v>-77484</v>
      </c>
    </row>
    <row r="15">
      <c r="A15" s="4" t="inlineStr">
        <is>
          <t>Net gains on sales of loans held for sale</t>
        </is>
      </c>
      <c r="B15" s="6" t="n">
        <v>-1697</v>
      </c>
      <c r="C15" s="6" t="n">
        <v>-1163</v>
      </c>
    </row>
    <row r="16">
      <c r="A16" s="4" t="inlineStr">
        <is>
          <t>Net gains on disposals of premises and equipment</t>
        </is>
      </c>
      <c r="B16" s="6" t="n">
        <v>-22</v>
      </c>
      <c r="C16" s="6" t="n">
        <v>-1</v>
      </c>
    </row>
    <row r="17">
      <c r="A17" s="4" t="inlineStr">
        <is>
          <t>Net losses on sales of investment securities available-for-sale</t>
        </is>
      </c>
      <c r="B17" s="6" t="n">
        <v>1293</v>
      </c>
      <c r="C17" s="6" t="n">
        <v>0</v>
      </c>
    </row>
    <row r="18">
      <c r="A18" s="4" t="inlineStr">
        <is>
          <t>Net gains on other investments</t>
        </is>
      </c>
      <c r="B18" s="6" t="n">
        <v>-216</v>
      </c>
      <c r="C18" s="6" t="n">
        <v>-189</v>
      </c>
    </row>
    <row r="19">
      <c r="A19" s="4" t="inlineStr">
        <is>
          <t>Increase in accrued interest receivable</t>
        </is>
      </c>
      <c r="B19" s="6" t="n">
        <v>-1061</v>
      </c>
      <c r="C19" s="6" t="n">
        <v>-1245</v>
      </c>
    </row>
    <row r="20">
      <c r="A20" s="4" t="inlineStr">
        <is>
          <t>Amortization of debt issuance costs</t>
        </is>
      </c>
      <c r="B20" s="6" t="n">
        <v>34</v>
      </c>
      <c r="C20" s="6" t="n">
        <v>34</v>
      </c>
    </row>
    <row r="21">
      <c r="A21" s="4" t="inlineStr">
        <is>
          <t>Increase in other assets</t>
        </is>
      </c>
      <c r="B21" s="6" t="n">
        <v>-131</v>
      </c>
      <c r="C21" s="6" t="n">
        <v>-3079</v>
      </c>
    </row>
    <row r="22">
      <c r="A22" s="4" t="inlineStr">
        <is>
          <t>Increase in other liabilities</t>
        </is>
      </c>
      <c r="B22" s="6" t="n">
        <v>2695</v>
      </c>
      <c r="C22" s="6" t="n">
        <v>1030</v>
      </c>
    </row>
    <row r="23">
      <c r="A23" s="4" t="inlineStr">
        <is>
          <t>Net cash provided by operating activities</t>
        </is>
      </c>
      <c r="B23" s="6" t="n">
        <v>12151</v>
      </c>
      <c r="C23" s="6" t="n">
        <v>9191</v>
      </c>
    </row>
    <row r="24">
      <c r="A24" s="3" t="inlineStr">
        <is>
          <t>Interest bearing deposits in banks</t>
        </is>
      </c>
      <c r="B24" s="4" t="inlineStr">
        <is>
          <t xml:space="preserve"> </t>
        </is>
      </c>
      <c r="C24" s="4" t="inlineStr">
        <is>
          <t xml:space="preserve"> </t>
        </is>
      </c>
    </row>
    <row r="25">
      <c r="A25" s="4" t="inlineStr">
        <is>
          <t>Proceeds from maturities and redemptions</t>
        </is>
      </c>
      <c r="B25" s="6" t="n">
        <v>8963</v>
      </c>
      <c r="C25" s="6" t="n">
        <v>8212</v>
      </c>
    </row>
    <row r="26">
      <c r="A26" s="4" t="inlineStr">
        <is>
          <t>Purchases</t>
        </is>
      </c>
      <c r="B26" s="6" t="n">
        <v>-3735</v>
      </c>
      <c r="C26" s="6" t="n">
        <v>-6474</v>
      </c>
    </row>
    <row r="27">
      <c r="A27" s="3" t="inlineStr">
        <is>
          <t>Investment securities available-for-sale</t>
        </is>
      </c>
      <c r="B27" s="4" t="inlineStr">
        <is>
          <t xml:space="preserve"> </t>
        </is>
      </c>
      <c r="C27" s="4" t="inlineStr">
        <is>
          <t xml:space="preserve"> </t>
        </is>
      </c>
    </row>
    <row r="28">
      <c r="A28" s="4" t="inlineStr">
        <is>
          <t>Proceeds from sales</t>
        </is>
      </c>
      <c r="B28" s="6" t="n">
        <v>37218</v>
      </c>
      <c r="C28" s="6" t="n">
        <v>0</v>
      </c>
    </row>
    <row r="29">
      <c r="A29" s="4" t="inlineStr">
        <is>
          <t>Proceeds from maturities, calls and paydowns</t>
        </is>
      </c>
      <c r="B29" s="6" t="n">
        <v>19288</v>
      </c>
      <c r="C29" s="6" t="n">
        <v>16697</v>
      </c>
    </row>
    <row r="30">
      <c r="A30" s="4" t="inlineStr">
        <is>
          <t>Purchases</t>
        </is>
      </c>
      <c r="B30" s="6" t="n">
        <v>-47084</v>
      </c>
      <c r="C30" s="6" t="n">
        <v>-24922</v>
      </c>
    </row>
    <row r="31">
      <c r="A31" s="4" t="inlineStr">
        <is>
          <t>Net purchases of other investments</t>
        </is>
      </c>
      <c r="B31" s="6" t="n">
        <v>-38</v>
      </c>
      <c r="C31" s="6" t="n">
        <v>-47</v>
      </c>
    </row>
    <row r="32">
      <c r="A32" s="4" t="inlineStr">
        <is>
          <t>Net increase in nonmarketable stock</t>
        </is>
      </c>
      <c r="B32" s="6" t="n">
        <v>-8152</v>
      </c>
      <c r="C32" s="6" t="n">
        <v>-383</v>
      </c>
    </row>
    <row r="33">
      <c r="A33" s="4" t="inlineStr">
        <is>
          <t>Net increase in loans</t>
        </is>
      </c>
      <c r="B33" s="6" t="n">
        <v>-127469</v>
      </c>
      <c r="C33" s="6" t="n">
        <v>-70121</v>
      </c>
    </row>
    <row r="34">
      <c r="A34" s="4" t="inlineStr">
        <is>
          <t>Recoveries of loans charged off</t>
        </is>
      </c>
      <c r="B34" s="6" t="n">
        <v>25</v>
      </c>
      <c r="C34" s="6" t="n">
        <v>4</v>
      </c>
    </row>
    <row r="35">
      <c r="A35" s="4" t="inlineStr">
        <is>
          <t>Net purchases of premises and equipment</t>
        </is>
      </c>
      <c r="B35" s="6" t="n">
        <v>-1071</v>
      </c>
      <c r="C35" s="6" t="n">
        <v>-1946</v>
      </c>
    </row>
    <row r="36">
      <c r="A36" s="4" t="inlineStr">
        <is>
          <t>Investments in limited partnerships</t>
        </is>
      </c>
      <c r="B36" s="6" t="n">
        <v>-3052</v>
      </c>
      <c r="C36" s="6" t="n">
        <v>-3288</v>
      </c>
    </row>
    <row r="37">
      <c r="A37" s="4" t="inlineStr">
        <is>
          <t>Proceeds of Company-owned life insurance death benefit</t>
        </is>
      </c>
      <c r="B37" s="6" t="n">
        <v>235</v>
      </c>
      <c r="C37" s="6" t="n">
        <v>0</v>
      </c>
    </row>
    <row r="38">
      <c r="A38" s="4" t="inlineStr">
        <is>
          <t>Proceeds from sales of premises and equipment</t>
        </is>
      </c>
      <c r="B38" s="6" t="n">
        <v>46</v>
      </c>
      <c r="C38" s="6" t="n">
        <v>16</v>
      </c>
    </row>
    <row r="39">
      <c r="A39" s="4" t="inlineStr">
        <is>
          <t>Net cash used in investing activities</t>
        </is>
      </c>
      <c r="B39" s="6" t="n">
        <v>-124826</v>
      </c>
      <c r="C39" s="6" t="n">
        <v>-82252</v>
      </c>
    </row>
    <row r="40">
      <c r="A40" s="3" t="inlineStr">
        <is>
          <t>Cash Flows From Financing Activities</t>
        </is>
      </c>
      <c r="B40" s="4" t="inlineStr">
        <is>
          <t xml:space="preserve"> </t>
        </is>
      </c>
      <c r="C40" s="4" t="inlineStr">
        <is>
          <t xml:space="preserve"> </t>
        </is>
      </c>
    </row>
    <row r="41">
      <c r="A41" s="4" t="inlineStr">
        <is>
          <t>Advances on long-term borrowings</t>
        </is>
      </c>
      <c r="B41" s="6" t="n">
        <v>285000</v>
      </c>
      <c r="C41" s="6" t="n">
        <v>90696</v>
      </c>
    </row>
    <row r="42">
      <c r="A42" s="4" t="inlineStr">
        <is>
          <t>Repayment of long-term borrowings</t>
        </is>
      </c>
      <c r="B42" s="6" t="n">
        <v>-110000</v>
      </c>
      <c r="C42" s="6" t="n">
        <v>-35000</v>
      </c>
    </row>
    <row r="43">
      <c r="A43" s="4" t="inlineStr">
        <is>
          <t>Net increase (decrease) in short-term borrowings outstanding</t>
        </is>
      </c>
      <c r="B43" s="6" t="n">
        <v>19000</v>
      </c>
      <c r="C43" s="6" t="n">
        <v>-40000</v>
      </c>
    </row>
    <row r="44">
      <c r="A44" s="4" t="inlineStr">
        <is>
          <t>Net decrease in noninterest bearing deposits</t>
        </is>
      </c>
      <c r="B44" s="6" t="n">
        <v>-24944</v>
      </c>
      <c r="C44" s="6" t="n">
        <v>-35153</v>
      </c>
    </row>
    <row r="45">
      <c r="A45" s="4" t="inlineStr">
        <is>
          <t>Net (decrease) increase in interest bearing deposits</t>
        </is>
      </c>
      <c r="B45" s="6" t="n">
        <v>-50827</v>
      </c>
      <c r="C45" s="6" t="n">
        <v>2967</v>
      </c>
    </row>
    <row r="46">
      <c r="A46" s="4" t="inlineStr">
        <is>
          <t>Net (decrease) increase in time deposits</t>
        </is>
      </c>
      <c r="B46" s="6" t="n">
        <v>-60938</v>
      </c>
      <c r="C46" s="6" t="n">
        <v>135877</v>
      </c>
    </row>
    <row r="47">
      <c r="A47" s="4" t="inlineStr">
        <is>
          <t>Purchase of treasury stock</t>
        </is>
      </c>
      <c r="B47" s="6" t="n">
        <v>0</v>
      </c>
      <c r="C47" s="6" t="n">
        <v>-130</v>
      </c>
    </row>
    <row r="48">
      <c r="A48" s="4" t="inlineStr">
        <is>
          <t>Dividends paid</t>
        </is>
      </c>
      <c r="B48" s="6" t="n">
        <v>-6444</v>
      </c>
      <c r="C48" s="6" t="n">
        <v>-6415</v>
      </c>
    </row>
    <row r="49">
      <c r="A49" s="4" t="inlineStr">
        <is>
          <t>Net cash provided by financing activities</t>
        </is>
      </c>
      <c r="B49" s="6" t="n">
        <v>50847</v>
      </c>
      <c r="C49" s="6" t="n">
        <v>112842</v>
      </c>
    </row>
    <row r="50">
      <c r="A50" s="4" t="inlineStr">
        <is>
          <t>Net (decrease) increase in cash and cash equivalents</t>
        </is>
      </c>
      <c r="B50" s="6" t="n">
        <v>-61828</v>
      </c>
      <c r="C50" s="6" t="n">
        <v>39781</v>
      </c>
    </row>
    <row r="51">
      <c r="A51" s="3" t="inlineStr">
        <is>
          <t>Cash and cash equivalents</t>
        </is>
      </c>
      <c r="B51" s="4" t="inlineStr">
        <is>
          <t xml:space="preserve"> </t>
        </is>
      </c>
      <c r="C51" s="4" t="inlineStr">
        <is>
          <t xml:space="preserve"> </t>
        </is>
      </c>
    </row>
    <row r="52">
      <c r="A52" s="4" t="inlineStr">
        <is>
          <t>Beginning of year</t>
        </is>
      </c>
      <c r="B52" s="6" t="n">
        <v>77666</v>
      </c>
      <c r="C52" s="6" t="n">
        <v>37885</v>
      </c>
    </row>
    <row r="53">
      <c r="A53" s="4" t="inlineStr">
        <is>
          <t>End of year</t>
        </is>
      </c>
      <c r="B53" s="6" t="n">
        <v>15838</v>
      </c>
      <c r="C53" s="6" t="n">
        <v>77666</v>
      </c>
    </row>
    <row r="54">
      <c r="A54" s="3" t="inlineStr">
        <is>
          <t>Supplemental Disclosures of Cash Flow Information</t>
        </is>
      </c>
      <c r="B54" s="4" t="inlineStr">
        <is>
          <t xml:space="preserve"> </t>
        </is>
      </c>
      <c r="C54" s="4" t="inlineStr">
        <is>
          <t xml:space="preserve"> </t>
        </is>
      </c>
    </row>
    <row r="55">
      <c r="A55" s="4" t="inlineStr">
        <is>
          <t>Interest paid</t>
        </is>
      </c>
      <c r="B55" s="6" t="n">
        <v>27937</v>
      </c>
      <c r="C55" s="6" t="n">
        <v>17956</v>
      </c>
    </row>
    <row r="56">
      <c r="A56" s="4" t="inlineStr">
        <is>
          <t>Income taxes paid</t>
        </is>
      </c>
      <c r="B56" s="6" t="n">
        <v>0</v>
      </c>
      <c r="C56" s="6" t="n">
        <v>925</v>
      </c>
    </row>
    <row r="57">
      <c r="A57" s="3" t="inlineStr">
        <is>
          <t>Supplemental Schedule of Noncash Investing and Financing Activities</t>
        </is>
      </c>
      <c r="B57" s="4" t="inlineStr">
        <is>
          <t xml:space="preserve"> </t>
        </is>
      </c>
      <c r="C57" s="4" t="inlineStr">
        <is>
          <t xml:space="preserve"> </t>
        </is>
      </c>
    </row>
    <row r="58">
      <c r="A58" s="4" t="inlineStr">
        <is>
          <t>Investment in limited partnerships acquired by capital contributions payable</t>
        </is>
      </c>
      <c r="B58" s="6" t="n">
        <v>1712</v>
      </c>
      <c r="C58" s="6" t="n">
        <v>2303</v>
      </c>
    </row>
    <row r="59">
      <c r="A59" s="4" t="inlineStr">
        <is>
          <t>Right-of-use operating lease assets obtained in exchange for operating lease liabilities</t>
        </is>
      </c>
      <c r="B59" s="6" t="n">
        <v>0</v>
      </c>
      <c r="C59" s="6" t="n">
        <v>407</v>
      </c>
    </row>
    <row r="60">
      <c r="A60" s="3" t="inlineStr">
        <is>
          <t>Dividends paid on Common Stock:</t>
        </is>
      </c>
      <c r="B60" s="4" t="inlineStr">
        <is>
          <t xml:space="preserve"> </t>
        </is>
      </c>
      <c r="C60" s="4" t="inlineStr">
        <is>
          <t xml:space="preserve"> </t>
        </is>
      </c>
    </row>
    <row r="61">
      <c r="A61" s="4" t="inlineStr">
        <is>
          <t>Dividends declared</t>
        </is>
      </c>
      <c r="B61" s="6" t="n">
        <v>6511</v>
      </c>
      <c r="C61" s="6" t="n">
        <v>6491</v>
      </c>
    </row>
    <row r="62">
      <c r="A62" s="4" t="inlineStr">
        <is>
          <t>Dividends reinvested</t>
        </is>
      </c>
      <c r="B62" s="6" t="n">
        <v>-67</v>
      </c>
      <c r="C62" s="6" t="n">
        <v>-76</v>
      </c>
    </row>
    <row r="63">
      <c r="A63" s="4" t="inlineStr">
        <is>
          <t>Dividends paid</t>
        </is>
      </c>
      <c r="B63" s="5" t="n">
        <v>6444</v>
      </c>
      <c r="C63" s="5" t="n">
        <v>6415</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6"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Weighted average remaining operating lease term</t>
        </is>
      </c>
      <c r="B4" s="4" t="inlineStr">
        <is>
          <t>17 years 5 months 19 days</t>
        </is>
      </c>
      <c r="C4" s="4" t="inlineStr">
        <is>
          <t xml:space="preserve"> </t>
        </is>
      </c>
    </row>
    <row r="5">
      <c r="A5" s="4" t="inlineStr">
        <is>
          <t>Weighted average operating lease discount rate</t>
        </is>
      </c>
      <c r="B5" s="10" t="n">
        <v>0.0363</v>
      </c>
      <c r="C5" s="10" t="n">
        <v>0.0362</v>
      </c>
    </row>
    <row r="6">
      <c r="A6" s="4" t="inlineStr">
        <is>
          <t>Operating lease cost</t>
        </is>
      </c>
      <c r="B6" s="5" t="n">
        <v>233</v>
      </c>
      <c r="C6" s="5" t="n">
        <v>259</v>
      </c>
    </row>
    <row r="7">
      <c r="A7" s="4" t="inlineStr">
        <is>
          <t>Rental income</t>
        </is>
      </c>
      <c r="B7" s="5" t="n">
        <v>266</v>
      </c>
      <c r="C7" s="5" t="n">
        <v>26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chedule of Operating Lease Right-of-use Assets and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included in Other assets</t>
        </is>
      </c>
      <c r="B3" s="5" t="n">
        <v>2310</v>
      </c>
      <c r="C3" s="5" t="n">
        <v>2450</v>
      </c>
    </row>
    <row r="4">
      <c r="A4" s="4" t="inlineStr">
        <is>
          <t>Lease liabilities included in Accrued interest and other liabilities</t>
        </is>
      </c>
      <c r="B4" s="5" t="n">
        <v>2484</v>
      </c>
      <c r="C4" s="5" t="n">
        <v>2605</v>
      </c>
    </row>
    <row r="5">
      <c r="A5" s="4" t="inlineStr">
        <is>
          <t>Operating Lease, Right-of-Use Asset, Statement of Financial Position [Extensible List]</t>
        </is>
      </c>
      <c r="B5" s="4" t="inlineStr">
        <is>
          <t>Other assets</t>
        </is>
      </c>
      <c r="C5" s="4" t="inlineStr">
        <is>
          <t>Other assets</t>
        </is>
      </c>
    </row>
    <row r="6">
      <c r="A6" s="4" t="inlineStr">
        <is>
          <t>Operating Lease, Liability, Statement of Financial Position [Extensible List]</t>
        </is>
      </c>
      <c r="B6" s="4" t="inlineStr">
        <is>
          <t>Accrued Liabilities and Other Liabilities</t>
        </is>
      </c>
      <c r="C6" s="4" t="inlineStr">
        <is>
          <t>Accrued Liabilities and Other Liabilitie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Dec. 31, 2024 USD ($)</t>
        </is>
      </c>
    </row>
    <row r="2">
      <c r="A2" s="3" t="inlineStr">
        <is>
          <t>Leases [Abstract]</t>
        </is>
      </c>
      <c r="B2" s="4" t="inlineStr">
        <is>
          <t xml:space="preserve"> </t>
        </is>
      </c>
    </row>
    <row r="3">
      <c r="A3" s="4" t="inlineStr">
        <is>
          <t>2025</t>
        </is>
      </c>
      <c r="B3" s="5" t="n">
        <v>215</v>
      </c>
    </row>
    <row r="4">
      <c r="A4" s="4" t="inlineStr">
        <is>
          <t>2026</t>
        </is>
      </c>
      <c r="B4" s="6" t="n">
        <v>217</v>
      </c>
    </row>
    <row r="5">
      <c r="A5" s="4" t="inlineStr">
        <is>
          <t>2027</t>
        </is>
      </c>
      <c r="B5" s="6" t="n">
        <v>224</v>
      </c>
    </row>
    <row r="6">
      <c r="A6" s="4" t="inlineStr">
        <is>
          <t>2028</t>
        </is>
      </c>
      <c r="B6" s="6" t="n">
        <v>211</v>
      </c>
    </row>
    <row r="7">
      <c r="A7" s="4" t="inlineStr">
        <is>
          <t>2029</t>
        </is>
      </c>
      <c r="B7" s="6" t="n">
        <v>184</v>
      </c>
    </row>
    <row r="8">
      <c r="A8" s="4" t="inlineStr">
        <is>
          <t>Thereafter</t>
        </is>
      </c>
      <c r="B8" s="6" t="n">
        <v>2439</v>
      </c>
    </row>
    <row r="9">
      <c r="A9" s="4" t="inlineStr">
        <is>
          <t>Undiscounted cash flows</t>
        </is>
      </c>
      <c r="B9" s="5" t="n">
        <v>34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Reconcili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Undiscounted cash flows</t>
        </is>
      </c>
      <c r="B3" s="5" t="n">
        <v>3490</v>
      </c>
      <c r="C3" s="4" t="inlineStr">
        <is>
          <t xml:space="preserve"> </t>
        </is>
      </c>
    </row>
    <row r="4">
      <c r="A4" s="4" t="inlineStr">
        <is>
          <t>Discount effect of cash flows</t>
        </is>
      </c>
      <c r="B4" s="6" t="n">
        <v>-1006</v>
      </c>
      <c r="C4" s="4" t="inlineStr">
        <is>
          <t xml:space="preserve"> </t>
        </is>
      </c>
    </row>
    <row r="5">
      <c r="A5" s="4" t="inlineStr">
        <is>
          <t>Lease liabilities</t>
        </is>
      </c>
      <c r="B5" s="5" t="n">
        <v>2484</v>
      </c>
      <c r="C5" s="5" t="n">
        <v>26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Limited Partnerships - Schedule of Investments in Real Estate Limited Partnerships (Details) - USD ($) $ in Thousands</t>
        </is>
      </c>
      <c r="B1" s="2" t="inlineStr">
        <is>
          <t>Dec. 31, 2024</t>
        </is>
      </c>
      <c r="C1" s="2" t="inlineStr">
        <is>
          <t>Dec. 31, 2023</t>
        </is>
      </c>
    </row>
    <row r="2">
      <c r="A2" s="3" t="inlineStr">
        <is>
          <t>Investment In Real Estate Limited Partnerships [Abstract]</t>
        </is>
      </c>
      <c r="B2" s="4" t="inlineStr">
        <is>
          <t xml:space="preserve"> </t>
        </is>
      </c>
      <c r="C2" s="4" t="inlineStr">
        <is>
          <t xml:space="preserve"> </t>
        </is>
      </c>
    </row>
    <row r="3">
      <c r="A3" s="4" t="inlineStr">
        <is>
          <t>Carrying values of investments carried at equity included in Other assets</t>
        </is>
      </c>
      <c r="B3" s="5" t="n">
        <v>12918</v>
      </c>
      <c r="C3" s="5" t="n">
        <v>12621</v>
      </c>
    </row>
    <row r="4">
      <c r="A4" s="4" t="inlineStr">
        <is>
          <t>Capital contribution payable included in Accrued interest and other liabilities</t>
        </is>
      </c>
      <c r="B4" s="5" t="n">
        <v>2102</v>
      </c>
      <c r="C4" s="5" t="n">
        <v>31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vestment in Real Estate Limited Partnerships - Schedule of Investment in Real Estate Limited Partnerships Income Tax Impact (Details) - USD ($) $ in Thousands</t>
        </is>
      </c>
      <c r="B1" s="2" t="inlineStr">
        <is>
          <t>12 Months Ended</t>
        </is>
      </c>
    </row>
    <row r="2">
      <c r="B2" s="2" t="inlineStr">
        <is>
          <t>Dec. 31, 2024</t>
        </is>
      </c>
      <c r="C2" s="2" t="inlineStr">
        <is>
          <t>Dec. 31, 2023</t>
        </is>
      </c>
    </row>
    <row r="3">
      <c r="A3" s="3" t="inlineStr">
        <is>
          <t>Investment In Real Estate Limited Partnerships [Abstract]</t>
        </is>
      </c>
      <c r="B3" s="4" t="inlineStr">
        <is>
          <t xml:space="preserve"> </t>
        </is>
      </c>
      <c r="C3" s="4" t="inlineStr">
        <is>
          <t xml:space="preserve"> </t>
        </is>
      </c>
    </row>
    <row r="4">
      <c r="A4" s="4" t="inlineStr">
        <is>
          <t>Provision for undistributed net losses of limited partnership investments</t>
        </is>
      </c>
      <c r="B4" s="5" t="n">
        <v>1703</v>
      </c>
      <c r="C4" s="5" t="n">
        <v>1387</v>
      </c>
    </row>
    <row r="5">
      <c r="A5" s="4" t="inlineStr">
        <is>
          <t>Investment Program, Proportional Amortization Method, Elected, Income Tax Credit and Other Income Tax Benefit, before Amortization, Statement of Cash Flows [Extensible Enumeration]</t>
        </is>
      </c>
      <c r="B5" s="4" t="inlineStr">
        <is>
          <t>Provision for income taxes</t>
        </is>
      </c>
      <c r="C5" s="4" t="inlineStr">
        <is>
          <t xml:space="preserve"> </t>
        </is>
      </c>
    </row>
    <row r="6">
      <c r="A6" s="4" t="inlineStr">
        <is>
          <t>Investment Program, Proportional Amortization Method, Elected, Income Tax Credit and Other Income Tax Benefit, before Amortization, Statement of Income or Comprehensive Income [Extensible Enumeration]</t>
        </is>
      </c>
      <c r="B6" s="4" t="inlineStr">
        <is>
          <t>Provision for income taxes</t>
        </is>
      </c>
      <c r="C6" s="4" t="inlineStr">
        <is>
          <t xml:space="preserve"> </t>
        </is>
      </c>
    </row>
    <row r="7">
      <c r="A7" s="4" t="inlineStr">
        <is>
          <t>Federal income tax credits related to limited partnership investments</t>
        </is>
      </c>
      <c r="B7" s="5" t="n">
        <v>-1832</v>
      </c>
      <c r="C7" s="6" t="n">
        <v>-1404</v>
      </c>
    </row>
    <row r="8">
      <c r="A8" s="4" t="inlineStr">
        <is>
          <t>Net effect on provision for income taxes</t>
        </is>
      </c>
      <c r="B8" s="5" t="n">
        <v>-129</v>
      </c>
      <c r="C8" s="5" t="n">
        <v>-17</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Interest Bearing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Interest bearing checking accounts</t>
        </is>
      </c>
      <c r="B3" s="5" t="n">
        <v>307540</v>
      </c>
      <c r="C3" s="5" t="n">
        <v>336438</v>
      </c>
    </row>
    <row r="4">
      <c r="A4" s="4" t="inlineStr">
        <is>
          <t>Savings and money market accounts</t>
        </is>
      </c>
      <c r="B4" s="6" t="n">
        <v>407322</v>
      </c>
      <c r="C4" s="6" t="n">
        <v>429251</v>
      </c>
    </row>
    <row r="5">
      <c r="A5" s="4" t="inlineStr">
        <is>
          <t>Time deposits, $250,000 and over</t>
        </is>
      </c>
      <c r="B5" s="6" t="n">
        <v>61723</v>
      </c>
      <c r="C5" s="6" t="n">
        <v>42806</v>
      </c>
    </row>
    <row r="6">
      <c r="A6" s="4" t="inlineStr">
        <is>
          <t>Other time deposits</t>
        </is>
      </c>
      <c r="B6" s="6" t="n">
        <v>166261</v>
      </c>
      <c r="C6" s="6" t="n">
        <v>246116</v>
      </c>
    </row>
    <row r="7">
      <c r="A7" s="4" t="inlineStr">
        <is>
          <t>Total interest-bearing deposits</t>
        </is>
      </c>
      <c r="B7" s="5" t="n">
        <v>942846</v>
      </c>
      <c r="C7" s="5" t="n">
        <v>10546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Brokered deposits</t>
        </is>
      </c>
      <c r="B3" s="5" t="n">
        <v>0</v>
      </c>
      <c r="C3" s="11" t="n">
        <v>153.2</v>
      </c>
    </row>
    <row r="4">
      <c r="A4" s="4" t="inlineStr">
        <is>
          <t>Deposits, money market deposits</t>
        </is>
      </c>
      <c r="B4" s="6" t="n">
        <v>0</v>
      </c>
      <c r="C4" s="12" t="n">
        <v>50.2</v>
      </c>
    </row>
    <row r="5">
      <c r="A5" s="4" t="inlineStr">
        <is>
          <t>Reciprocal deposits</t>
        </is>
      </c>
      <c r="B5" s="11" t="n">
        <v>269.8</v>
      </c>
      <c r="C5" s="11" t="n">
        <v>244.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s by Maturity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2025</t>
        </is>
      </c>
      <c r="B3" s="5" t="n">
        <v>216444</v>
      </c>
      <c r="C3" s="4" t="inlineStr">
        <is>
          <t xml:space="preserve"> </t>
        </is>
      </c>
    </row>
    <row r="4">
      <c r="A4" s="4" t="inlineStr">
        <is>
          <t>2026</t>
        </is>
      </c>
      <c r="B4" s="6" t="n">
        <v>5176</v>
      </c>
      <c r="C4" s="4" t="inlineStr">
        <is>
          <t xml:space="preserve"> </t>
        </is>
      </c>
    </row>
    <row r="5">
      <c r="A5" s="4" t="inlineStr">
        <is>
          <t>2027</t>
        </is>
      </c>
      <c r="B5" s="6" t="n">
        <v>4136</v>
      </c>
      <c r="C5" s="4" t="inlineStr">
        <is>
          <t xml:space="preserve"> </t>
        </is>
      </c>
    </row>
    <row r="6">
      <c r="A6" s="4" t="inlineStr">
        <is>
          <t>2028</t>
        </is>
      </c>
      <c r="B6" s="6" t="n">
        <v>874</v>
      </c>
      <c r="C6" s="4" t="inlineStr">
        <is>
          <t xml:space="preserve"> </t>
        </is>
      </c>
    </row>
    <row r="7">
      <c r="A7" s="4" t="inlineStr">
        <is>
          <t>2029</t>
        </is>
      </c>
      <c r="B7" s="6" t="n">
        <v>1354</v>
      </c>
      <c r="C7" s="4" t="inlineStr">
        <is>
          <t xml:space="preserve"> </t>
        </is>
      </c>
    </row>
    <row r="8">
      <c r="A8" s="4" t="inlineStr">
        <is>
          <t>Total time deposits</t>
        </is>
      </c>
      <c r="B8" s="5" t="n">
        <v>227984</v>
      </c>
      <c r="C8" s="5" t="n">
        <v>2889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orrowed Funds (Details) - USD ($)</t>
        </is>
      </c>
      <c r="B1" s="2" t="inlineStr">
        <is>
          <t>12 Months Ended</t>
        </is>
      </c>
    </row>
    <row r="2">
      <c r="B2" s="2" t="inlineStr">
        <is>
          <t>Dec. 31, 2024</t>
        </is>
      </c>
      <c r="C2" s="2" t="inlineStr">
        <is>
          <t>Dec. 31, 2023</t>
        </is>
      </c>
    </row>
    <row r="3">
      <c r="A3" s="3" t="inlineStr">
        <is>
          <t>Borrowed Funds Narrative Data [Line Items]</t>
        </is>
      </c>
      <c r="B3" s="4" t="inlineStr">
        <is>
          <t xml:space="preserve"> </t>
        </is>
      </c>
      <c r="C3" s="4" t="inlineStr">
        <is>
          <t xml:space="preserve"> </t>
        </is>
      </c>
    </row>
    <row r="4">
      <c r="A4" s="4" t="inlineStr">
        <is>
          <t>Advances from FHLB</t>
        </is>
      </c>
      <c r="B4" s="5" t="n">
        <v>259700000</v>
      </c>
      <c r="C4" s="5" t="n">
        <v>55700000</v>
      </c>
    </row>
    <row r="5">
      <c r="A5" s="4" t="inlineStr">
        <is>
          <t>FHLB advances, weighted average interest rate</t>
        </is>
      </c>
      <c r="B5" s="10" t="n">
        <v>0.0417</v>
      </c>
      <c r="C5" s="10" t="n">
        <v>0.0368</v>
      </c>
    </row>
    <row r="6">
      <c r="A6" s="4" t="inlineStr">
        <is>
          <t>Advances from FRB</t>
        </is>
      </c>
      <c r="B6" s="5" t="n">
        <v>0</v>
      </c>
      <c r="C6" s="5" t="n">
        <v>10000000</v>
      </c>
    </row>
    <row r="7">
      <c r="A7" s="4" t="inlineStr">
        <is>
          <t>FRB borrowings interest rate</t>
        </is>
      </c>
      <c r="B7" s="4" t="inlineStr">
        <is>
          <t xml:space="preserve"> </t>
        </is>
      </c>
      <c r="C7" s="10" t="n">
        <v>0.0485</v>
      </c>
    </row>
    <row r="8">
      <c r="A8" s="4" t="inlineStr">
        <is>
          <t>FHLB borrowing capacity, collateral pledged</t>
        </is>
      </c>
      <c r="B8" s="6" t="n">
        <v>438200000</v>
      </c>
      <c r="C8" s="5" t="n">
        <v>343700000</v>
      </c>
    </row>
    <row r="9">
      <c r="A9" s="4" t="inlineStr">
        <is>
          <t>FHLB borrowing capacity, maximum available</t>
        </is>
      </c>
      <c r="B9" s="6" t="n">
        <v>322500000</v>
      </c>
      <c r="C9" s="6" t="n">
        <v>235500000</v>
      </c>
    </row>
    <row r="10">
      <c r="A10" s="4" t="inlineStr">
        <is>
          <t>FHLB borrowings and other credit subject to collateralization</t>
        </is>
      </c>
      <c r="B10" s="6" t="n">
        <v>309300000</v>
      </c>
      <c r="C10" s="6" t="n">
        <v>99600000</v>
      </c>
    </row>
    <row r="11">
      <c r="A11" s="4" t="inlineStr">
        <is>
          <t>FHLB borrowing capacity, unused and available</t>
        </is>
      </c>
      <c r="B11" s="6" t="n">
        <v>13200000</v>
      </c>
      <c r="C11" s="6" t="n">
        <v>135900000</v>
      </c>
    </row>
    <row r="12">
      <c r="A12" s="4" t="inlineStr">
        <is>
          <t>FHLB letters of credit, collateral for deposits</t>
        </is>
      </c>
      <c r="B12" s="6" t="n">
        <v>47300000</v>
      </c>
      <c r="C12" s="6" t="n">
        <v>42400000</v>
      </c>
    </row>
    <row r="13">
      <c r="A13" s="4" t="inlineStr">
        <is>
          <t>FHLB letters of credit, fees paid</t>
        </is>
      </c>
      <c r="B13" s="6" t="n">
        <v>44000</v>
      </c>
      <c r="C13" s="6" t="n">
        <v>44000</v>
      </c>
    </row>
    <row r="14">
      <c r="A14" s="4" t="inlineStr">
        <is>
          <t>Correspondent banks line of credit, remaining borrowing capacity</t>
        </is>
      </c>
      <c r="B14" s="6" t="n">
        <v>551000</v>
      </c>
      <c r="C14" s="6" t="n">
        <v>551000</v>
      </c>
    </row>
    <row r="15">
      <c r="A15" s="4" t="inlineStr">
        <is>
          <t>Correspondent banks line of credit, amount outstanding</t>
        </is>
      </c>
      <c r="B15" s="6" t="n">
        <v>0</v>
      </c>
      <c r="C15" s="6" t="n">
        <v>0</v>
      </c>
    </row>
    <row r="16">
      <c r="A16" s="4" t="inlineStr">
        <is>
          <t>Union</t>
        </is>
      </c>
      <c r="B16" s="4" t="inlineStr">
        <is>
          <t xml:space="preserve"> </t>
        </is>
      </c>
      <c r="C16" s="4" t="inlineStr">
        <is>
          <t xml:space="preserve"> </t>
        </is>
      </c>
    </row>
    <row r="17">
      <c r="A17" s="3" t="inlineStr">
        <is>
          <t>Borrowed Funds Narrative Data [Line Items]</t>
        </is>
      </c>
      <c r="B17" s="4" t="inlineStr">
        <is>
          <t xml:space="preserve"> </t>
        </is>
      </c>
      <c r="C17" s="4" t="inlineStr">
        <is>
          <t xml:space="preserve"> </t>
        </is>
      </c>
    </row>
    <row r="18">
      <c r="A18" s="4" t="inlineStr">
        <is>
          <t>Correspondent banks line of credit, amount outstanding</t>
        </is>
      </c>
      <c r="B18" s="6" t="n">
        <v>0</v>
      </c>
      <c r="C18" s="5" t="n">
        <v>0</v>
      </c>
    </row>
    <row r="19">
      <c r="A19" s="4" t="inlineStr">
        <is>
          <t>Correspondent banks line of credit, maximum available</t>
        </is>
      </c>
      <c r="B19" s="5" t="n">
        <v>15000000</v>
      </c>
      <c r="C19"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08:44Z</dcterms:created>
  <dcterms:modified xmlns:dcterms="http://purl.org/dc/terms/" xmlns:xsi="http://www.w3.org/2001/XMLSchema-instance" xsi:type="dcterms:W3CDTF">2025-03-25T20:08:48Z</dcterms:modified>
</cp:coreProperties>
</file>